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INTERIM COMBINED CARVE-OUT COND" sheetId="7" state="visible" r:id="rId7"/>
    <sheet xmlns:r="http://schemas.openxmlformats.org/officeDocument/2006/relationships" name="INTERIM COMBINED CARVE-OUT CO_2" sheetId="8" state="visible" r:id="rId8"/>
    <sheet xmlns:r="http://schemas.openxmlformats.org/officeDocument/2006/relationships" name="COMBINED CARVE-OUT STATEMENT OF" sheetId="9" state="visible" r:id="rId9"/>
    <sheet xmlns:r="http://schemas.openxmlformats.org/officeDocument/2006/relationships" name="COMBINED CARVE-OUT STATEMENT _2" sheetId="10" state="visible" r:id="rId10"/>
    <sheet xmlns:r="http://schemas.openxmlformats.org/officeDocument/2006/relationships" name="COMBINED CARVE-OUT STATEMENT _3" sheetId="11" state="visible" r:id="rId11"/>
    <sheet xmlns:r="http://schemas.openxmlformats.org/officeDocument/2006/relationships" name="COMBINED CARVE-OUT STATEMENTS O" sheetId="12" state="visible" r:id="rId12"/>
    <sheet xmlns:r="http://schemas.openxmlformats.org/officeDocument/2006/relationships" name="COMBINED CARVE-OUT INCOME STATE" sheetId="13" state="visible" r:id="rId13"/>
    <sheet xmlns:r="http://schemas.openxmlformats.org/officeDocument/2006/relationships" name="COMBINED CARVE-OUT STATEMENTS_2" sheetId="14" state="visible" r:id="rId14"/>
    <sheet xmlns:r="http://schemas.openxmlformats.org/officeDocument/2006/relationships" name="COMBINED CARVE-OUT STATEMENTS_3" sheetId="15" state="visible" r:id="rId15"/>
    <sheet xmlns:r="http://schemas.openxmlformats.org/officeDocument/2006/relationships" name="COMBINED CARVE-OUT STATEMENTS_4" sheetId="16" state="visible" r:id="rId16"/>
    <sheet xmlns:r="http://schemas.openxmlformats.org/officeDocument/2006/relationships" name="Balance sheets" sheetId="17" state="visible" r:id="rId17"/>
    <sheet xmlns:r="http://schemas.openxmlformats.org/officeDocument/2006/relationships" name="DESCRIPTION OF ORGANIZATION AND" sheetId="18" state="visible" r:id="rId18"/>
    <sheet xmlns:r="http://schemas.openxmlformats.org/officeDocument/2006/relationships" name="SUMMARY OF SIGNIFICANT ACCOUNTI" sheetId="19" state="visible" r:id="rId19"/>
    <sheet xmlns:r="http://schemas.openxmlformats.org/officeDocument/2006/relationships" name="Cash and Cash Equivalents" sheetId="20" state="visible" r:id="rId20"/>
    <sheet xmlns:r="http://schemas.openxmlformats.org/officeDocument/2006/relationships" name="INITIAL PUBLIC OFFERING" sheetId="21" state="visible" r:id="rId21"/>
    <sheet xmlns:r="http://schemas.openxmlformats.org/officeDocument/2006/relationships" name="PRIVATE PLACEMEN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OCKHOLDERS_ EQUITY" sheetId="25" state="visible" r:id="rId25"/>
    <sheet xmlns:r="http://schemas.openxmlformats.org/officeDocument/2006/relationships" name="WARRANTS" sheetId="26" state="visible" r:id="rId26"/>
    <sheet xmlns:r="http://schemas.openxmlformats.org/officeDocument/2006/relationships" name="FAIR VALUE MEASUREMENTS" sheetId="27" state="visible" r:id="rId27"/>
    <sheet xmlns:r="http://schemas.openxmlformats.org/officeDocument/2006/relationships" name="INCOME TAX" sheetId="28" state="visible" r:id="rId28"/>
    <sheet xmlns:r="http://schemas.openxmlformats.org/officeDocument/2006/relationships" name="SUBSEQUENT EVENTS" sheetId="29" state="visible" r:id="rId29"/>
    <sheet xmlns:r="http://schemas.openxmlformats.org/officeDocument/2006/relationships" name="BACKGROUND" sheetId="30" state="visible" r:id="rId30"/>
    <sheet xmlns:r="http://schemas.openxmlformats.org/officeDocument/2006/relationships" name="BASIS OF PRESENTATION OF THE IN" sheetId="31" state="visible" r:id="rId31"/>
    <sheet xmlns:r="http://schemas.openxmlformats.org/officeDocument/2006/relationships" name="SEGMENT INFORMATION" sheetId="32" state="visible" r:id="rId32"/>
    <sheet xmlns:r="http://schemas.openxmlformats.org/officeDocument/2006/relationships" name="FINANCIAL ASSETS" sheetId="33" state="visible" r:id="rId33"/>
    <sheet xmlns:r="http://schemas.openxmlformats.org/officeDocument/2006/relationships" name="TRADE RECEIVABLES AND OTHER CUR" sheetId="34" state="visible" r:id="rId34"/>
    <sheet xmlns:r="http://schemas.openxmlformats.org/officeDocument/2006/relationships" name="EQUITY" sheetId="35" state="visible" r:id="rId35"/>
    <sheet xmlns:r="http://schemas.openxmlformats.org/officeDocument/2006/relationships" name="BORROWINGS" sheetId="36" state="visible" r:id="rId36"/>
    <sheet xmlns:r="http://schemas.openxmlformats.org/officeDocument/2006/relationships" name="TRADE PAYABLES AND OTHER CURREN" sheetId="37" state="visible" r:id="rId37"/>
    <sheet xmlns:r="http://schemas.openxmlformats.org/officeDocument/2006/relationships" name="REVENUE AND EXPENSES" sheetId="38" state="visible" r:id="rId38"/>
    <sheet xmlns:r="http://schemas.openxmlformats.org/officeDocument/2006/relationships" name="RELATED PARTIES" sheetId="39" state="visible" r:id="rId39"/>
    <sheet xmlns:r="http://schemas.openxmlformats.org/officeDocument/2006/relationships" name="OTHER INFORMATION" sheetId="40" state="visible" r:id="rId40"/>
    <sheet xmlns:r="http://schemas.openxmlformats.org/officeDocument/2006/relationships" name="EVENTS AFTER THE REPORTING DATE" sheetId="41" state="visible" r:id="rId41"/>
    <sheet xmlns:r="http://schemas.openxmlformats.org/officeDocument/2006/relationships" name="BASIS OF PRESENTATION OF THE CO" sheetId="42" state="visible" r:id="rId42"/>
    <sheet xmlns:r="http://schemas.openxmlformats.org/officeDocument/2006/relationships" name="ACCOUNTING POLICIES" sheetId="43" state="visible" r:id="rId43"/>
    <sheet xmlns:r="http://schemas.openxmlformats.org/officeDocument/2006/relationships" name="INTANGIBLE ASSETS" sheetId="44" state="visible" r:id="rId44"/>
    <sheet xmlns:r="http://schemas.openxmlformats.org/officeDocument/2006/relationships" name="PROPERTY, PLANT AND EQUIPMENT" sheetId="45" state="visible" r:id="rId45"/>
    <sheet xmlns:r="http://schemas.openxmlformats.org/officeDocument/2006/relationships" name="PROVISIONS" sheetId="46" state="visible" r:id="rId46"/>
    <sheet xmlns:r="http://schemas.openxmlformats.org/officeDocument/2006/relationships" name="INCOME TAX MATTERS" sheetId="47" state="visible" r:id="rId47"/>
    <sheet xmlns:r="http://schemas.openxmlformats.org/officeDocument/2006/relationships" name="RISK MANAGEMENT POLICIES" sheetId="48" state="visible" r:id="rId48"/>
    <sheet xmlns:r="http://schemas.openxmlformats.org/officeDocument/2006/relationships" name="SIGNIFICANT ACCOUNTING POLICIES" sheetId="49" state="visible" r:id="rId49"/>
    <sheet xmlns:r="http://schemas.openxmlformats.org/officeDocument/2006/relationships" name="SUMMARY OF SIGNIFICANT ACCOUN_2" sheetId="50" state="visible" r:id="rId50"/>
    <sheet xmlns:r="http://schemas.openxmlformats.org/officeDocument/2006/relationships" name="Cash and Cash Equivalents (Poli" sheetId="51" state="visible" r:id="rId51"/>
    <sheet xmlns:r="http://schemas.openxmlformats.org/officeDocument/2006/relationships" name="BASIS OF PRESENTATION OF THE _2" sheetId="52" state="visible" r:id="rId52"/>
    <sheet xmlns:r="http://schemas.openxmlformats.org/officeDocument/2006/relationships" name="ACCOUNTING POLICIES (Policies)" sheetId="53" state="visible" r:id="rId53"/>
    <sheet xmlns:r="http://schemas.openxmlformats.org/officeDocument/2006/relationships" name="SIGNIFICANT ACCOUNTING POLICI_2" sheetId="54" state="visible" r:id="rId54"/>
    <sheet xmlns:r="http://schemas.openxmlformats.org/officeDocument/2006/relationships" name="Cash and Cash Equivalents (Tabl" sheetId="55" state="visible" r:id="rId55"/>
    <sheet xmlns:r="http://schemas.openxmlformats.org/officeDocument/2006/relationships" name="FAIR VALUE MEASUREMENTS (Tables" sheetId="56" state="visible" r:id="rId56"/>
    <sheet xmlns:r="http://schemas.openxmlformats.org/officeDocument/2006/relationships" name="INCOME TAX (Tables)" sheetId="57" state="visible" r:id="rId57"/>
    <sheet xmlns:r="http://schemas.openxmlformats.org/officeDocument/2006/relationships" name="BACKGROUND (Tables)" sheetId="58" state="visible" r:id="rId58"/>
    <sheet xmlns:r="http://schemas.openxmlformats.org/officeDocument/2006/relationships" name="BASIS OF PRESENTATION OF THE _3" sheetId="59" state="visible" r:id="rId59"/>
    <sheet xmlns:r="http://schemas.openxmlformats.org/officeDocument/2006/relationships" name="SEGMENT INFORMATION (Tables)" sheetId="60" state="visible" r:id="rId60"/>
    <sheet xmlns:r="http://schemas.openxmlformats.org/officeDocument/2006/relationships" name="FINANCIAL ASSETS (Tables)" sheetId="61" state="visible" r:id="rId61"/>
    <sheet xmlns:r="http://schemas.openxmlformats.org/officeDocument/2006/relationships" name="TRADE RECEIVABLES AND OTHER C_2" sheetId="62" state="visible" r:id="rId62"/>
    <sheet xmlns:r="http://schemas.openxmlformats.org/officeDocument/2006/relationships" name="BORROWINGS (Tables)" sheetId="63" state="visible" r:id="rId63"/>
    <sheet xmlns:r="http://schemas.openxmlformats.org/officeDocument/2006/relationships" name="TRADE PAYABLES AND OTHER CURR_2" sheetId="64" state="visible" r:id="rId64"/>
    <sheet xmlns:r="http://schemas.openxmlformats.org/officeDocument/2006/relationships" name="REVENUE AND EXPENSES (Tables)" sheetId="65" state="visible" r:id="rId65"/>
    <sheet xmlns:r="http://schemas.openxmlformats.org/officeDocument/2006/relationships" name="RELATED PARTIES (Tables)" sheetId="66" state="visible" r:id="rId66"/>
    <sheet xmlns:r="http://schemas.openxmlformats.org/officeDocument/2006/relationships" name="ACCOUNTING POLICIES (Tables)" sheetId="67" state="visible" r:id="rId67"/>
    <sheet xmlns:r="http://schemas.openxmlformats.org/officeDocument/2006/relationships" name="INTANGIBLE ASSETS (Tables)" sheetId="68" state="visible" r:id="rId68"/>
    <sheet xmlns:r="http://schemas.openxmlformats.org/officeDocument/2006/relationships" name="PROPERTY, PLANT AND EQUIPMENT (" sheetId="69" state="visible" r:id="rId69"/>
    <sheet xmlns:r="http://schemas.openxmlformats.org/officeDocument/2006/relationships" name="PROVISIONS (Tables)" sheetId="70" state="visible" r:id="rId70"/>
    <sheet xmlns:r="http://schemas.openxmlformats.org/officeDocument/2006/relationships" name="INCOME TAX MATTERS (Tables)" sheetId="71" state="visible" r:id="rId71"/>
    <sheet xmlns:r="http://schemas.openxmlformats.org/officeDocument/2006/relationships" name="RISK MANAGEMENT POLICIES (Table" sheetId="72" state="visible" r:id="rId72"/>
    <sheet xmlns:r="http://schemas.openxmlformats.org/officeDocument/2006/relationships" name="SIGNIFICANT ACCOUNTING POLICI_3" sheetId="73" state="visible" r:id="rId73"/>
    <sheet xmlns:r="http://schemas.openxmlformats.org/officeDocument/2006/relationships" name="DESCRIPTION OF ORGANIZATION A_2" sheetId="74" state="visible" r:id="rId74"/>
    <sheet xmlns:r="http://schemas.openxmlformats.org/officeDocument/2006/relationships" name="SUMMARY OF SIGNIFICANT ACCOUN_3" sheetId="75" state="visible" r:id="rId75"/>
    <sheet xmlns:r="http://schemas.openxmlformats.org/officeDocument/2006/relationships" name="Cash and Cash Equivalents (Deta" sheetId="76" state="visible" r:id="rId76"/>
    <sheet xmlns:r="http://schemas.openxmlformats.org/officeDocument/2006/relationships" name="INITIAL PUBLIC OFFERING (Detail" sheetId="77" state="visible" r:id="rId77"/>
    <sheet xmlns:r="http://schemas.openxmlformats.org/officeDocument/2006/relationships" name="PRIVATE PLACEMENT (Details Narr" sheetId="78" state="visible" r:id="rId78"/>
    <sheet xmlns:r="http://schemas.openxmlformats.org/officeDocument/2006/relationships" name="RELATED PARTY TRANSACTIONS (Det" sheetId="79" state="visible" r:id="rId79"/>
    <sheet xmlns:r="http://schemas.openxmlformats.org/officeDocument/2006/relationships" name="COMMITMENTS AND CONTINGENCIES (" sheetId="80" state="visible" r:id="rId80"/>
    <sheet xmlns:r="http://schemas.openxmlformats.org/officeDocument/2006/relationships" name="STOCKHOLDERS_ EQUITY (Details N" sheetId="81" state="visible" r:id="rId81"/>
    <sheet xmlns:r="http://schemas.openxmlformats.org/officeDocument/2006/relationships" name="WARRANTS (Details Narrative)" sheetId="82" state="visible" r:id="rId82"/>
    <sheet xmlns:r="http://schemas.openxmlformats.org/officeDocument/2006/relationships" name="FAIR VALUE MEASUREMENTS (Detail" sheetId="83" state="visible" r:id="rId83"/>
    <sheet xmlns:r="http://schemas.openxmlformats.org/officeDocument/2006/relationships" name="FAIR VALUE MEASUREMENTS (Deta_2" sheetId="84" state="visible" r:id="rId84"/>
    <sheet xmlns:r="http://schemas.openxmlformats.org/officeDocument/2006/relationships" name="FAIR VALUE MEASUREMENTS (Deta_3" sheetId="85" state="visible" r:id="rId85"/>
    <sheet xmlns:r="http://schemas.openxmlformats.org/officeDocument/2006/relationships" name="INCOME TAX (Details)" sheetId="86" state="visible" r:id="rId86"/>
    <sheet xmlns:r="http://schemas.openxmlformats.org/officeDocument/2006/relationships" name="INCOME TAX (Details 1)" sheetId="87" state="visible" r:id="rId87"/>
    <sheet xmlns:r="http://schemas.openxmlformats.org/officeDocument/2006/relationships" name="INCOME TAX (Details 2)" sheetId="88" state="visible" r:id="rId88"/>
    <sheet xmlns:r="http://schemas.openxmlformats.org/officeDocument/2006/relationships" name="INCOME TAX (Details Narrative)" sheetId="89" state="visible" r:id="rId89"/>
    <sheet xmlns:r="http://schemas.openxmlformats.org/officeDocument/2006/relationships" name="BACKGROUND (Details)" sheetId="90" state="visible" r:id="rId90"/>
    <sheet xmlns:r="http://schemas.openxmlformats.org/officeDocument/2006/relationships" name="BASIS OF PRESENTATION OF THE _4" sheetId="91" state="visible" r:id="rId91"/>
    <sheet xmlns:r="http://schemas.openxmlformats.org/officeDocument/2006/relationships" name="SEGMENT INFORMATION (Details)" sheetId="92" state="visible" r:id="rId92"/>
    <sheet xmlns:r="http://schemas.openxmlformats.org/officeDocument/2006/relationships" name="SEGMENT INFORMATION (Details 1)" sheetId="93" state="visible" r:id="rId93"/>
    <sheet xmlns:r="http://schemas.openxmlformats.org/officeDocument/2006/relationships" name="FINANCIAL ASSETS (Details)" sheetId="94" state="visible" r:id="rId94"/>
    <sheet xmlns:r="http://schemas.openxmlformats.org/officeDocument/2006/relationships" name="FINANCIAL ASSETS (Details Narra" sheetId="95" state="visible" r:id="rId95"/>
    <sheet xmlns:r="http://schemas.openxmlformats.org/officeDocument/2006/relationships" name="TRADE PAYABLES AND OTHER CURR_3" sheetId="96" state="visible" r:id="rId96"/>
    <sheet xmlns:r="http://schemas.openxmlformats.org/officeDocument/2006/relationships" name="TRADE PAYABLES AND OTHER CURR_4" sheetId="97" state="visible" r:id="rId97"/>
    <sheet xmlns:r="http://schemas.openxmlformats.org/officeDocument/2006/relationships" name="EQUITY (Details Narrative)" sheetId="98" state="visible" r:id="rId98"/>
    <sheet xmlns:r="http://schemas.openxmlformats.org/officeDocument/2006/relationships" name="BORROWINGS (Details)" sheetId="99" state="visible" r:id="rId99"/>
    <sheet xmlns:r="http://schemas.openxmlformats.org/officeDocument/2006/relationships" name="BORROWINGS (Details 1)" sheetId="100" state="visible" r:id="rId100"/>
    <sheet xmlns:r="http://schemas.openxmlformats.org/officeDocument/2006/relationships" name="BORROWINGS (Details Narrative)" sheetId="101" state="visible" r:id="rId101"/>
    <sheet xmlns:r="http://schemas.openxmlformats.org/officeDocument/2006/relationships" name="INCOME TAX MATTERS (Details)" sheetId="102" state="visible" r:id="rId102"/>
    <sheet xmlns:r="http://schemas.openxmlformats.org/officeDocument/2006/relationships" name="TRADE PAYABLES AND OTHER CURR_5" sheetId="103" state="visible" r:id="rId103"/>
    <sheet xmlns:r="http://schemas.openxmlformats.org/officeDocument/2006/relationships" name="REVENUE AND EXPENSES (Details)" sheetId="104" state="visible" r:id="rId104"/>
    <sheet xmlns:r="http://schemas.openxmlformats.org/officeDocument/2006/relationships" name="REVENUE AND EXPENSES (Details 1" sheetId="105" state="visible" r:id="rId105"/>
    <sheet xmlns:r="http://schemas.openxmlformats.org/officeDocument/2006/relationships" name="REVENUE AND EXPENSES (Details 2" sheetId="106" state="visible" r:id="rId106"/>
    <sheet xmlns:r="http://schemas.openxmlformats.org/officeDocument/2006/relationships" name="REVENUE AND EXPENSES (Details 3" sheetId="107" state="visible" r:id="rId107"/>
    <sheet xmlns:r="http://schemas.openxmlformats.org/officeDocument/2006/relationships" name="REVENUE AND EXPENSE (Details 4)" sheetId="108" state="visible" r:id="rId108"/>
    <sheet xmlns:r="http://schemas.openxmlformats.org/officeDocument/2006/relationships" name="REVENUE AND EXPENSES (Details 5" sheetId="109" state="visible" r:id="rId109"/>
    <sheet xmlns:r="http://schemas.openxmlformats.org/officeDocument/2006/relationships" name="RELATED PARTIES (Details)" sheetId="110" state="visible" r:id="rId110"/>
    <sheet xmlns:r="http://schemas.openxmlformats.org/officeDocument/2006/relationships" name="RELATED PARTIES (Details Narrat" sheetId="111" state="visible" r:id="rId111"/>
    <sheet xmlns:r="http://schemas.openxmlformats.org/officeDocument/2006/relationships" name="ACCOUNTING POLICIES (Details)" sheetId="112" state="visible" r:id="rId112"/>
    <sheet xmlns:r="http://schemas.openxmlformats.org/officeDocument/2006/relationships" name="ACCOUNTING POLICIES (Details 1)" sheetId="113" state="visible" r:id="rId113"/>
    <sheet xmlns:r="http://schemas.openxmlformats.org/officeDocument/2006/relationships" name="ACCOUNTING POLICIES (Details 2)" sheetId="114" state="visible" r:id="rId114"/>
    <sheet xmlns:r="http://schemas.openxmlformats.org/officeDocument/2006/relationships" name="ACCOUNTING POLICIES (Details Na" sheetId="115" state="visible" r:id="rId115"/>
    <sheet xmlns:r="http://schemas.openxmlformats.org/officeDocument/2006/relationships" name="INTANGIBLE ASSETS (Details)" sheetId="116" state="visible" r:id="rId116"/>
    <sheet xmlns:r="http://schemas.openxmlformats.org/officeDocument/2006/relationships" name="INTANGIBLE ASSETS (Details 1)" sheetId="117" state="visible" r:id="rId117"/>
    <sheet xmlns:r="http://schemas.openxmlformats.org/officeDocument/2006/relationships" name="PROPERTY, PLANT AND EQUIPMENT_2" sheetId="118" state="visible" r:id="rId118"/>
    <sheet xmlns:r="http://schemas.openxmlformats.org/officeDocument/2006/relationships" name="TRADE RECEIVABLES AND OTHER C_3" sheetId="119" state="visible" r:id="rId119"/>
    <sheet xmlns:r="http://schemas.openxmlformats.org/officeDocument/2006/relationships" name="TRADE RECEIVABLES AND OTHER C_4" sheetId="120" state="visible" r:id="rId120"/>
    <sheet xmlns:r="http://schemas.openxmlformats.org/officeDocument/2006/relationships" name="TRADE RECEIVABLES AND OTHER C_5" sheetId="121" state="visible" r:id="rId121"/>
    <sheet xmlns:r="http://schemas.openxmlformats.org/officeDocument/2006/relationships" name="PROPERTY, PLANT AND EQUIPMENT_3" sheetId="122" state="visible" r:id="rId122"/>
    <sheet xmlns:r="http://schemas.openxmlformats.org/officeDocument/2006/relationships" name="PROVISIONS (Details)" sheetId="123" state="visible" r:id="rId123"/>
    <sheet xmlns:r="http://schemas.openxmlformats.org/officeDocument/2006/relationships" name="BORROWINGS (Details 2)" sheetId="124" state="visible" r:id="rId124"/>
    <sheet xmlns:r="http://schemas.openxmlformats.org/officeDocument/2006/relationships" name="INCOME TAX MATTERS (Details 1)" sheetId="125" state="visible" r:id="rId125"/>
    <sheet xmlns:r="http://schemas.openxmlformats.org/officeDocument/2006/relationships" name="REVENUE AND EXPENSES (Details 4" sheetId="126" state="visible" r:id="rId126"/>
    <sheet xmlns:r="http://schemas.openxmlformats.org/officeDocument/2006/relationships" name="INCOME TAX MATTERS (Details Nar" sheetId="127" state="visible" r:id="rId127"/>
    <sheet xmlns:r="http://schemas.openxmlformats.org/officeDocument/2006/relationships" name="RISK MANAGEMENT POLICIES (Detai" sheetId="128" state="visible" r:id="rId128"/>
    <sheet xmlns:r="http://schemas.openxmlformats.org/officeDocument/2006/relationships" name="RISK MANAGEMENT POLICIES (Det_2" sheetId="129" state="visible" r:id="rId129"/>
    <sheet xmlns:r="http://schemas.openxmlformats.org/officeDocument/2006/relationships" name="SIGNIFICANT ACCOUNTING POLICI_4" sheetId="130" state="visible" r:id="rId130"/>
    <sheet xmlns:r="http://schemas.openxmlformats.org/officeDocument/2006/relationships" name="EQUITY (Details)" sheetId="131" state="visible" r:id="rId1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F-1</t>
        </is>
      </c>
    </row>
    <row r="5">
      <c r="A5" s="4" t="inlineStr">
        <is>
          <t>Amendment Flag</t>
        </is>
      </c>
      <c r="B5" s="4" t="inlineStr">
        <is>
          <t>false</t>
        </is>
      </c>
    </row>
    <row r="6">
      <c r="A6" s="4" t="inlineStr">
        <is>
          <t>Entity Registrant Name</t>
        </is>
      </c>
      <c r="B6" s="4" t="inlineStr">
        <is>
          <t>Codere
Online Luxembourg, S.A.</t>
        </is>
      </c>
    </row>
    <row r="7">
      <c r="A7" s="4" t="inlineStr">
        <is>
          <t>Entity Central Index Key</t>
        </is>
      </c>
      <c r="B7" s="4" t="inlineStr">
        <is>
          <t>0001866782</t>
        </is>
      </c>
    </row>
    <row r="8">
      <c r="A8" s="4" t="inlineStr">
        <is>
          <t>Entity Incorporation, State or Country Code</t>
        </is>
      </c>
      <c r="B8" s="4" t="inlineStr">
        <is>
          <t>N4</t>
        </is>
      </c>
    </row>
    <row r="9">
      <c r="A9" s="4" t="inlineStr">
        <is>
          <t>Entity Address, Address Line One</t>
        </is>
      </c>
      <c r="B9" s="4" t="inlineStr">
        <is>
          <t>7 rue Robert Stümper</t>
        </is>
      </c>
    </row>
    <row r="10">
      <c r="A10" s="4" t="inlineStr">
        <is>
          <t>Entity Address, Address Line Two</t>
        </is>
      </c>
      <c r="B10" s="4" t="inlineStr">
        <is>
          <t>L-2557 Luxembourg</t>
        </is>
      </c>
    </row>
    <row r="11">
      <c r="A11" s="4" t="inlineStr">
        <is>
          <t>Entity Address, Address Line Three</t>
        </is>
      </c>
      <c r="B11" s="4" t="inlineStr">
        <is>
          <t>Grand Duchy of Luxembourg</t>
        </is>
      </c>
    </row>
    <row r="12">
      <c r="A12" s="4" t="inlineStr">
        <is>
          <t>Entity Address, Postal Zip Code</t>
        </is>
      </c>
      <c r="B12" s="4" t="inlineStr">
        <is>
          <t>B255798</t>
        </is>
      </c>
    </row>
    <row r="13">
      <c r="A13" s="4" t="inlineStr">
        <is>
          <t>City Area Code</t>
        </is>
      </c>
      <c r="B13" s="4" t="inlineStr">
        <is>
          <t>34</t>
        </is>
      </c>
    </row>
    <row r="14">
      <c r="A14" s="4" t="inlineStr">
        <is>
          <t>Local Phone Number</t>
        </is>
      </c>
      <c r="B14" s="4" t="inlineStr">
        <is>
          <t>91354 28 19</t>
        </is>
      </c>
    </row>
    <row r="15">
      <c r="A15" s="4" t="inlineStr">
        <is>
          <t>Entity Emerging Growth Company</t>
        </is>
      </c>
      <c r="B15" s="4" t="inlineStr">
        <is>
          <t>true</t>
        </is>
      </c>
    </row>
    <row r="16">
      <c r="A16" s="4" t="inlineStr">
        <is>
          <t>Elected Not To Use the Extended Transition Period</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31" customWidth="1" min="5" max="5"/>
    <col width="48" customWidth="1" min="6" max="6"/>
    <col width="15" customWidth="1" min="7" max="7"/>
    <col width="35" customWidth="1" min="8" max="8"/>
    <col width="22" customWidth="1" min="9" max="9"/>
  </cols>
  <sheetData>
    <row r="1">
      <c r="A1" s="1" t="inlineStr">
        <is>
          <t>COMBINED CARVE-OUT STATEMENT OF CHANGES IN EQUITY - Codere Online Busines [Member] - EUR (€) € in Thousands</t>
        </is>
      </c>
      <c r="B1" s="2" t="inlineStr">
        <is>
          <t>Issued capital [member]</t>
        </is>
      </c>
      <c r="C1" s="2" t="inlineStr">
        <is>
          <t>Net Income Loss [Member]</t>
        </is>
      </c>
      <c r="D1" s="2" t="inlineStr">
        <is>
          <t>Retained earnings [member]</t>
        </is>
      </c>
      <c r="E1" s="2" t="inlineStr">
        <is>
          <t>Net Parent Investment [Member]</t>
        </is>
      </c>
      <c r="F1" s="2" t="inlineStr">
        <is>
          <t>Accumulated other comprehensive income [member]</t>
        </is>
      </c>
      <c r="G1" s="2" t="inlineStr">
        <is>
          <t>Total [Member]</t>
        </is>
      </c>
      <c r="H1" s="2" t="inlineStr">
        <is>
          <t>Non-controlling interests [member]</t>
        </is>
      </c>
      <c r="I1" s="2" t="inlineStr">
        <is>
          <t>Total Equity [Member]</t>
        </is>
      </c>
    </row>
    <row r="2">
      <c r="A2" s="4" t="inlineStr">
        <is>
          <t>Balance – September 30, 2021 at Dec. 31, 2019</t>
        </is>
      </c>
      <c r="B2" s="5" t="n">
        <v>60</v>
      </c>
      <c r="C2" s="4" t="inlineStr">
        <is>
          <t xml:space="preserve"> </t>
        </is>
      </c>
      <c r="D2" s="5" t="n">
        <v>-17696</v>
      </c>
      <c r="E2" s="5" t="n">
        <v>-13634</v>
      </c>
      <c r="F2" s="5" t="n">
        <v>-160</v>
      </c>
      <c r="G2" s="5" t="n">
        <v>-31430</v>
      </c>
      <c r="H2" s="5" t="n">
        <v>97</v>
      </c>
      <c r="I2" s="5" t="n">
        <v>-31333</v>
      </c>
    </row>
    <row r="3">
      <c r="A3" s="3" t="inlineStr">
        <is>
          <t>IfrsStatementLineItems [Line Items]</t>
        </is>
      </c>
    </row>
    <row r="4">
      <c r="A4" s="4" t="inlineStr">
        <is>
          <t>Net income/(loss) for the period</t>
        </is>
      </c>
      <c r="B4" s="4" t="inlineStr">
        <is>
          <t xml:space="preserve"> </t>
        </is>
      </c>
      <c r="C4" s="6" t="n">
        <v>-6773</v>
      </c>
      <c r="D4" s="4" t="inlineStr">
        <is>
          <t xml:space="preserve"> </t>
        </is>
      </c>
      <c r="E4" s="4" t="inlineStr">
        <is>
          <t xml:space="preserve"> </t>
        </is>
      </c>
      <c r="F4" s="4" t="inlineStr">
        <is>
          <t xml:space="preserve"> </t>
        </is>
      </c>
      <c r="G4" s="6" t="n">
        <v>-6773</v>
      </c>
      <c r="H4" s="6" t="n">
        <v>-4</v>
      </c>
      <c r="I4" s="6" t="n">
        <v>-6777</v>
      </c>
    </row>
    <row r="5">
      <c r="A5" s="4" t="inlineStr">
        <is>
          <t>Other comprehensive income/(loss) for the period</t>
        </is>
      </c>
      <c r="B5" s="4" t="inlineStr">
        <is>
          <t xml:space="preserve"> </t>
        </is>
      </c>
      <c r="C5" s="4" t="inlineStr">
        <is>
          <t xml:space="preserve"> </t>
        </is>
      </c>
      <c r="D5" s="4" t="inlineStr">
        <is>
          <t xml:space="preserve"> </t>
        </is>
      </c>
      <c r="E5" s="4" t="inlineStr">
        <is>
          <t xml:space="preserve"> </t>
        </is>
      </c>
      <c r="F5" s="6" t="n">
        <v>1419</v>
      </c>
      <c r="G5" s="6" t="n">
        <v>1419</v>
      </c>
      <c r="H5" s="4" t="inlineStr">
        <is>
          <t xml:space="preserve"> </t>
        </is>
      </c>
      <c r="I5" s="6" t="n">
        <v>1419</v>
      </c>
    </row>
    <row r="6">
      <c r="A6" s="4" t="inlineStr">
        <is>
          <t>Total comprehensive income/ (loss) for the period</t>
        </is>
      </c>
      <c r="B6" s="6" t="n">
        <v>60</v>
      </c>
      <c r="C6" s="6" t="n">
        <v>-6773</v>
      </c>
      <c r="D6" s="6" t="n">
        <v>-17696</v>
      </c>
      <c r="E6" s="6" t="n">
        <v>-13634</v>
      </c>
      <c r="F6" s="6" t="n">
        <v>1259</v>
      </c>
      <c r="G6" s="6" t="n">
        <v>-36784</v>
      </c>
      <c r="H6" s="6" t="n">
        <v>93</v>
      </c>
      <c r="I6" s="6" t="n">
        <v>-36691</v>
      </c>
    </row>
    <row r="7">
      <c r="A7" s="4" t="inlineStr">
        <is>
          <t>Appropriation of result</t>
        </is>
      </c>
      <c r="B7" s="4" t="inlineStr">
        <is>
          <t xml:space="preserve"> </t>
        </is>
      </c>
      <c r="C7" s="6" t="n">
        <v>6773</v>
      </c>
      <c r="D7" s="6" t="n">
        <v>-677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change in Parent investment (Note 6)</t>
        </is>
      </c>
      <c r="B8" s="4" t="inlineStr">
        <is>
          <t xml:space="preserve"> </t>
        </is>
      </c>
      <c r="C8" s="4" t="inlineStr">
        <is>
          <t xml:space="preserve"> </t>
        </is>
      </c>
      <c r="D8" s="4" t="inlineStr">
        <is>
          <t xml:space="preserve"> </t>
        </is>
      </c>
      <c r="E8" s="6" t="n">
        <v>1512</v>
      </c>
      <c r="G8" s="6" t="n">
        <v>1512</v>
      </c>
      <c r="I8" s="6" t="n">
        <v>1512</v>
      </c>
    </row>
    <row r="9">
      <c r="A9" s="4" t="inlineStr">
        <is>
          <t>Balance – September 30, 2021 at Jun. 30, 2020</t>
        </is>
      </c>
      <c r="B9" s="6" t="n">
        <v>60</v>
      </c>
      <c r="C9" s="4" t="inlineStr">
        <is>
          <t xml:space="preserve"> </t>
        </is>
      </c>
      <c r="D9" s="6" t="n">
        <v>-24469</v>
      </c>
      <c r="E9" s="6" t="n">
        <v>-12122</v>
      </c>
      <c r="F9" s="6" t="n">
        <v>1259</v>
      </c>
      <c r="G9" s="6" t="n">
        <v>-35272</v>
      </c>
      <c r="H9" s="6" t="n">
        <v>93</v>
      </c>
      <c r="I9" s="6" t="n">
        <v>-35179</v>
      </c>
    </row>
    <row r="10">
      <c r="A10" s="4" t="inlineStr">
        <is>
          <t>Balance – September 30, 2020 at Dec. 31, 2019</t>
        </is>
      </c>
      <c r="B10" s="6" t="n">
        <v>60</v>
      </c>
      <c r="C10" s="4" t="inlineStr">
        <is>
          <t xml:space="preserve"> </t>
        </is>
      </c>
      <c r="D10" s="6" t="n">
        <v>-17696</v>
      </c>
      <c r="E10" s="6" t="n">
        <v>-13634</v>
      </c>
      <c r="F10" s="6" t="n">
        <v>-160</v>
      </c>
      <c r="G10" s="6" t="n">
        <v>-31430</v>
      </c>
      <c r="H10" s="6" t="n">
        <v>97</v>
      </c>
      <c r="I10" s="6" t="n">
        <v>-31333</v>
      </c>
    </row>
    <row r="11">
      <c r="A11" s="4" t="inlineStr">
        <is>
          <t>Balance – September 30, 2021 at Dec. 31, 2020</t>
        </is>
      </c>
      <c r="B11" s="6" t="n">
        <v>60</v>
      </c>
      <c r="C11" s="4" t="inlineStr">
        <is>
          <t xml:space="preserve"> </t>
        </is>
      </c>
      <c r="D11" s="6" t="n">
        <v>-33970</v>
      </c>
      <c r="E11" s="6" t="n">
        <v>-7056</v>
      </c>
      <c r="F11" s="6" t="n">
        <v>949</v>
      </c>
      <c r="G11" s="6" t="n">
        <v>-40017</v>
      </c>
      <c r="H11" s="6" t="n">
        <v>92</v>
      </c>
      <c r="I11" s="6" t="n">
        <v>-39925</v>
      </c>
    </row>
    <row r="12">
      <c r="A12" s="3" t="inlineStr">
        <is>
          <t>IfrsStatementLineItems [Line Items]</t>
        </is>
      </c>
    </row>
    <row r="13">
      <c r="A13" s="4" t="inlineStr">
        <is>
          <t>Net income/(loss) for the period</t>
        </is>
      </c>
      <c r="B13" s="4" t="inlineStr">
        <is>
          <t xml:space="preserve"> </t>
        </is>
      </c>
      <c r="C13" s="6" t="n">
        <v>-13300</v>
      </c>
      <c r="D13" s="4" t="inlineStr">
        <is>
          <t xml:space="preserve"> </t>
        </is>
      </c>
      <c r="E13" s="4" t="inlineStr">
        <is>
          <t xml:space="preserve"> </t>
        </is>
      </c>
      <c r="F13" s="4" t="inlineStr">
        <is>
          <t xml:space="preserve"> </t>
        </is>
      </c>
      <c r="G13" s="6" t="n">
        <v>-13300</v>
      </c>
      <c r="H13" s="6" t="n">
        <v>33</v>
      </c>
      <c r="I13" s="6" t="n">
        <v>-13267</v>
      </c>
    </row>
    <row r="14">
      <c r="A14" s="4" t="inlineStr">
        <is>
          <t>Other comprehensive income/(loss) for the period</t>
        </is>
      </c>
      <c r="B14" s="4" t="inlineStr">
        <is>
          <t xml:space="preserve"> </t>
        </is>
      </c>
      <c r="C14" s="4" t="inlineStr">
        <is>
          <t xml:space="preserve"> </t>
        </is>
      </c>
      <c r="D14" s="4" t="inlineStr">
        <is>
          <t xml:space="preserve"> </t>
        </is>
      </c>
      <c r="E14" s="4" t="inlineStr">
        <is>
          <t xml:space="preserve"> </t>
        </is>
      </c>
      <c r="F14" s="6" t="n">
        <v>115</v>
      </c>
      <c r="G14" s="6" t="n">
        <v>115</v>
      </c>
      <c r="H14" s="4" t="inlineStr">
        <is>
          <t xml:space="preserve"> </t>
        </is>
      </c>
      <c r="I14" s="6" t="n">
        <v>115</v>
      </c>
    </row>
    <row r="15">
      <c r="A15" s="4" t="inlineStr">
        <is>
          <t>Total comprehensive income/ (loss) for the period</t>
        </is>
      </c>
      <c r="B15" s="6" t="n">
        <v>60</v>
      </c>
      <c r="C15" s="6" t="n">
        <v>-13300</v>
      </c>
      <c r="D15" s="6" t="n">
        <v>-33970</v>
      </c>
      <c r="E15" s="6" t="n">
        <v>-7056</v>
      </c>
      <c r="F15" s="6" t="n">
        <v>1064</v>
      </c>
      <c r="G15" s="6" t="n">
        <v>-53202</v>
      </c>
      <c r="H15" s="6" t="n">
        <v>125</v>
      </c>
      <c r="I15" s="6" t="n">
        <v>-53077</v>
      </c>
    </row>
    <row r="16">
      <c r="A16" s="4" t="inlineStr">
        <is>
          <t>Appropriation of result</t>
        </is>
      </c>
      <c r="B16" s="4" t="inlineStr">
        <is>
          <t xml:space="preserve"> </t>
        </is>
      </c>
      <c r="C16" s="6" t="n">
        <v>13300</v>
      </c>
      <c r="D16" s="6" t="n">
        <v>-13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change in Parent investment (Note 6)</t>
        </is>
      </c>
      <c r="B17" s="4" t="inlineStr">
        <is>
          <t xml:space="preserve"> </t>
        </is>
      </c>
      <c r="C17" s="4" t="inlineStr">
        <is>
          <t xml:space="preserve"> </t>
        </is>
      </c>
      <c r="D17" s="4" t="inlineStr">
        <is>
          <t xml:space="preserve"> </t>
        </is>
      </c>
      <c r="E17" s="6" t="n">
        <v>45122</v>
      </c>
      <c r="F17" s="4" t="inlineStr">
        <is>
          <t xml:space="preserve"> </t>
        </is>
      </c>
      <c r="G17" s="6" t="n">
        <v>45122</v>
      </c>
      <c r="H17" s="4" t="inlineStr">
        <is>
          <t xml:space="preserve"> </t>
        </is>
      </c>
      <c r="I17" s="6" t="n">
        <v>45122</v>
      </c>
    </row>
    <row r="18">
      <c r="A18" s="4" t="inlineStr">
        <is>
          <t>Balance – September 30, 2021 at Jun. 30, 2021</t>
        </is>
      </c>
      <c r="B18" s="5" t="n">
        <v>60</v>
      </c>
      <c r="C18" s="4" t="inlineStr">
        <is>
          <t xml:space="preserve"> </t>
        </is>
      </c>
      <c r="D18" s="5" t="n">
        <v>-47270</v>
      </c>
      <c r="E18" s="5" t="n">
        <v>38066</v>
      </c>
      <c r="F18" s="5" t="n">
        <v>1064</v>
      </c>
      <c r="G18" s="5" t="n">
        <v>-8080</v>
      </c>
      <c r="H18" s="5" t="n">
        <v>125</v>
      </c>
      <c r="I18" s="5" t="n">
        <v>-795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s>
  <sheetData>
    <row r="1">
      <c r="A1" s="1" t="inlineStr">
        <is>
          <t>BORROWINGS (Details 1) - EUR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c r="F2" s="2" t="inlineStr">
        <is>
          <t>Sep. 30, 2021</t>
        </is>
      </c>
      <c r="G2" s="2" t="inlineStr">
        <is>
          <t>Jan. 03, 2019</t>
        </is>
      </c>
    </row>
    <row r="3">
      <c r="A3" s="3" t="inlineStr">
        <is>
          <t>IfrsStatementLineItems [Line Items]</t>
        </is>
      </c>
    </row>
    <row r="4">
      <c r="A4" s="4" t="inlineStr">
        <is>
          <t>Interest rate</t>
        </is>
      </c>
      <c r="F4" s="4" t="inlineStr">
        <is>
          <t>0.98%</t>
        </is>
      </c>
    </row>
    <row r="5">
      <c r="A5" s="4" t="inlineStr">
        <is>
          <t>Codere Online Business [Member]</t>
        </is>
      </c>
    </row>
    <row r="6">
      <c r="A6" s="3" t="inlineStr">
        <is>
          <t>IfrsStatementLineItems [Line Items]</t>
        </is>
      </c>
    </row>
    <row r="7">
      <c r="A7" s="4" t="inlineStr">
        <is>
          <t>Principal amount</t>
        </is>
      </c>
      <c r="C7" s="5" t="n">
        <v>21441</v>
      </c>
      <c r="D7" s="5" t="n">
        <v>21441</v>
      </c>
      <c r="G7" s="5" t="n">
        <v>21441</v>
      </c>
    </row>
    <row r="8">
      <c r="A8" s="4" t="inlineStr">
        <is>
          <t>Codere Online Business [Member] | Lendor [Member] | Debtor [Member]</t>
        </is>
      </c>
    </row>
    <row r="9">
      <c r="A9" s="3" t="inlineStr">
        <is>
          <t>IfrsStatementLineItems [Line Items]</t>
        </is>
      </c>
    </row>
    <row r="10">
      <c r="A10" s="4" t="inlineStr">
        <is>
          <t>Loan date</t>
        </is>
      </c>
      <c r="C10" s="4" t="inlineStr">
        <is>
          <t>Dec. 30,
		2011</t>
        </is>
      </c>
      <c r="D10" s="4" t="inlineStr">
        <is>
          <t>Dec. 30,
		2011</t>
        </is>
      </c>
      <c r="E10" s="4" t="inlineStr">
        <is>
          <t>Dec. 30,
		2011</t>
        </is>
      </c>
    </row>
    <row r="11">
      <c r="A11" s="4" t="inlineStr">
        <is>
          <t>Expire date</t>
        </is>
      </c>
      <c r="C11" s="4" t="inlineStr">
        <is>
          <t>Dec. 30,
		2023</t>
        </is>
      </c>
      <c r="D11" s="4" t="inlineStr">
        <is>
          <t>Dec. 30,
		2023</t>
        </is>
      </c>
      <c r="E11" s="4" t="inlineStr">
        <is>
          <t>Dec. 30,
		2023</t>
        </is>
      </c>
    </row>
    <row r="12">
      <c r="A12" s="4" t="inlineStr">
        <is>
          <t>Interest rate</t>
        </is>
      </c>
      <c r="C12" s="4" t="inlineStr">
        <is>
          <t>6.00%</t>
        </is>
      </c>
      <c r="D12" s="4" t="inlineStr">
        <is>
          <t>6.00%</t>
        </is>
      </c>
      <c r="G12" s="4" t="inlineStr">
        <is>
          <t>6.00%</t>
        </is>
      </c>
    </row>
    <row r="13">
      <c r="A13" s="4" t="inlineStr">
        <is>
          <t>Codere Online Business [Member] | Lendor One [Member] | Debtor One [Member]</t>
        </is>
      </c>
    </row>
    <row r="14">
      <c r="A14" s="3" t="inlineStr">
        <is>
          <t>IfrsStatementLineItems [Line Items]</t>
        </is>
      </c>
    </row>
    <row r="15">
      <c r="A15" s="4" t="inlineStr">
        <is>
          <t>Loan date</t>
        </is>
      </c>
      <c r="C15" s="4" t="inlineStr">
        <is>
          <t>Dec. 30,
		2014</t>
        </is>
      </c>
      <c r="D15" s="4" t="inlineStr">
        <is>
          <t>Dec. 30,
		2014</t>
        </is>
      </c>
      <c r="E15" s="4" t="inlineStr">
        <is>
          <t>Dec. 30,
		2014</t>
        </is>
      </c>
    </row>
    <row r="16">
      <c r="A16" s="4" t="inlineStr">
        <is>
          <t>Expire date</t>
        </is>
      </c>
      <c r="C16" s="4" t="inlineStr">
        <is>
          <t>Dec. 30,
		2023</t>
        </is>
      </c>
      <c r="D16" s="4" t="inlineStr">
        <is>
          <t>Dec. 30,
		2023</t>
        </is>
      </c>
      <c r="E16" s="4" t="inlineStr">
        <is>
          <t>Dec. 30,
		2023</t>
        </is>
      </c>
    </row>
    <row r="17">
      <c r="A17" s="4" t="inlineStr">
        <is>
          <t>Interest rate</t>
        </is>
      </c>
      <c r="C17" s="4" t="inlineStr">
        <is>
          <t>6.00%</t>
        </is>
      </c>
      <c r="D17" s="4" t="inlineStr">
        <is>
          <t>6.00%</t>
        </is>
      </c>
      <c r="G17" s="4" t="inlineStr">
        <is>
          <t>6.00%</t>
        </is>
      </c>
    </row>
    <row r="18">
      <c r="A18" s="4" t="inlineStr">
        <is>
          <t>Codere Online Business [Member] | Lendor Two [Member] | Debtor Two [Member]</t>
        </is>
      </c>
    </row>
    <row r="19">
      <c r="A19" s="3" t="inlineStr">
        <is>
          <t>IfrsStatementLineItems [Line Items]</t>
        </is>
      </c>
    </row>
    <row r="20">
      <c r="A20" s="4" t="inlineStr">
        <is>
          <t>Loan date</t>
        </is>
      </c>
      <c r="C20" s="4" t="inlineStr">
        <is>
          <t>Mar. 1,
		2015</t>
        </is>
      </c>
      <c r="D20" s="4" t="inlineStr">
        <is>
          <t>Mar. 1,
		2015</t>
        </is>
      </c>
      <c r="E20" s="4" t="inlineStr">
        <is>
          <t>Mar. 1,
		2015</t>
        </is>
      </c>
    </row>
    <row r="21">
      <c r="A21" s="4" t="inlineStr">
        <is>
          <t>Expire date</t>
        </is>
      </c>
      <c r="C21" s="4" t="inlineStr">
        <is>
          <t>Mar. 1,
		2024</t>
        </is>
      </c>
      <c r="D21" s="4" t="inlineStr">
        <is>
          <t>Mar. 1,
		2024</t>
        </is>
      </c>
      <c r="E21" s="4" t="inlineStr">
        <is>
          <t>Mar. 1,
		2024</t>
        </is>
      </c>
    </row>
    <row r="22">
      <c r="A22" s="4" t="inlineStr">
        <is>
          <t>Interest rate</t>
        </is>
      </c>
      <c r="C22" s="4" t="inlineStr">
        <is>
          <t>6.00%</t>
        </is>
      </c>
      <c r="D22" s="4" t="inlineStr">
        <is>
          <t>6.00%</t>
        </is>
      </c>
      <c r="G22" s="4" t="inlineStr">
        <is>
          <t>6.00%</t>
        </is>
      </c>
    </row>
    <row r="23">
      <c r="A23" s="4" t="inlineStr">
        <is>
          <t>Principal amount</t>
        </is>
      </c>
      <c r="C23" s="5" t="n">
        <v>15</v>
      </c>
      <c r="D23" s="5" t="n">
        <v>15</v>
      </c>
      <c r="G23" s="5" t="n">
        <v>15</v>
      </c>
    </row>
    <row r="24">
      <c r="A24" s="4" t="inlineStr">
        <is>
          <t>Codere Online Business [Member] | Lendor Three [Member] | Debtor Three [Member]</t>
        </is>
      </c>
    </row>
    <row r="25">
      <c r="A25" s="3" t="inlineStr">
        <is>
          <t>IfrsStatementLineItems [Line Items]</t>
        </is>
      </c>
    </row>
    <row r="26">
      <c r="A26" s="4" t="inlineStr">
        <is>
          <t>Loan date</t>
        </is>
      </c>
      <c r="C26" s="4" t="inlineStr">
        <is>
          <t>Jun. 1,
		2015</t>
        </is>
      </c>
      <c r="D26" s="4" t="inlineStr">
        <is>
          <t>Jun. 1,
		2015</t>
        </is>
      </c>
      <c r="E26" s="4" t="inlineStr">
        <is>
          <t>Jun. 1,
		2015</t>
        </is>
      </c>
    </row>
    <row r="27">
      <c r="A27" s="4" t="inlineStr">
        <is>
          <t>Expire date</t>
        </is>
      </c>
      <c r="C27" s="4" t="inlineStr">
        <is>
          <t>May 31,
		2024</t>
        </is>
      </c>
      <c r="D27" s="4" t="inlineStr">
        <is>
          <t>May 31,
		2024</t>
        </is>
      </c>
      <c r="E27" s="4" t="inlineStr">
        <is>
          <t>May 31,
		2024</t>
        </is>
      </c>
    </row>
    <row r="28">
      <c r="A28" s="4" t="inlineStr">
        <is>
          <t>Interest rate</t>
        </is>
      </c>
      <c r="C28" s="4" t="inlineStr">
        <is>
          <t>6.00%</t>
        </is>
      </c>
      <c r="D28" s="4" t="inlineStr">
        <is>
          <t>6.00%</t>
        </is>
      </c>
      <c r="G28" s="4" t="inlineStr">
        <is>
          <t>6.00%</t>
        </is>
      </c>
    </row>
    <row r="29">
      <c r="A29" s="4" t="inlineStr">
        <is>
          <t>Principal amount</t>
        </is>
      </c>
      <c r="C29" s="5" t="n">
        <v>3000</v>
      </c>
      <c r="D29" s="5" t="n">
        <v>3000</v>
      </c>
      <c r="G29" s="5" t="n">
        <v>3000</v>
      </c>
    </row>
    <row r="30">
      <c r="A30" s="4" t="inlineStr">
        <is>
          <t>Codere Online Business [Member] | Lendor Four [Member] | Debtor Four [Member]</t>
        </is>
      </c>
    </row>
    <row r="31">
      <c r="A31" s="3" t="inlineStr">
        <is>
          <t>IfrsStatementLineItems [Line Items]</t>
        </is>
      </c>
    </row>
    <row r="32">
      <c r="A32" s="4" t="inlineStr">
        <is>
          <t>Loan date</t>
        </is>
      </c>
      <c r="C32" s="4" t="inlineStr">
        <is>
          <t>Dec. 30,
		2015</t>
        </is>
      </c>
      <c r="D32" s="4" t="inlineStr">
        <is>
          <t>Dec. 30,
		2015</t>
        </is>
      </c>
      <c r="E32" s="4" t="inlineStr">
        <is>
          <t>Dec. 30,
		2015</t>
        </is>
      </c>
    </row>
    <row r="33">
      <c r="A33" s="4" t="inlineStr">
        <is>
          <t>Expire date</t>
        </is>
      </c>
      <c r="C33" s="4" t="inlineStr">
        <is>
          <t>Dec. 30,
		2024</t>
        </is>
      </c>
      <c r="D33" s="4" t="inlineStr">
        <is>
          <t>Dec. 30,
		2024</t>
        </is>
      </c>
      <c r="E33" s="4" t="inlineStr">
        <is>
          <t>Dec. 30,
		2024</t>
        </is>
      </c>
    </row>
    <row r="34">
      <c r="A34" s="4" t="inlineStr">
        <is>
          <t>Interest rate</t>
        </is>
      </c>
      <c r="C34" s="4" t="inlineStr">
        <is>
          <t>6.00%</t>
        </is>
      </c>
      <c r="D34" s="4" t="inlineStr">
        <is>
          <t>6.00%</t>
        </is>
      </c>
      <c r="G34" s="4" t="inlineStr">
        <is>
          <t>6.00%</t>
        </is>
      </c>
    </row>
    <row r="35">
      <c r="A35" s="4" t="inlineStr">
        <is>
          <t>Principal amount</t>
        </is>
      </c>
      <c r="C35" s="5" t="n">
        <v>600</v>
      </c>
      <c r="D35" s="5" t="n">
        <v>600</v>
      </c>
      <c r="G35" s="5" t="n">
        <v>600</v>
      </c>
    </row>
    <row r="36">
      <c r="A36" s="4" t="inlineStr">
        <is>
          <t>Codere Online Business [Member] | Lendor Five [Member] | Debtor Five [Member]</t>
        </is>
      </c>
    </row>
    <row r="37">
      <c r="A37" s="3" t="inlineStr">
        <is>
          <t>IfrsStatementLineItems [Line Items]</t>
        </is>
      </c>
    </row>
    <row r="38">
      <c r="A38" s="4" t="inlineStr">
        <is>
          <t>Loan date</t>
        </is>
      </c>
      <c r="C38" s="4" t="inlineStr">
        <is>
          <t>Dec. 30,
		2016</t>
        </is>
      </c>
      <c r="D38" s="4" t="inlineStr">
        <is>
          <t>Dec. 30,
		2016</t>
        </is>
      </c>
      <c r="E38" s="4" t="inlineStr">
        <is>
          <t>Dec. 30,
		2016</t>
        </is>
      </c>
    </row>
    <row r="39">
      <c r="A39" s="4" t="inlineStr">
        <is>
          <t>Expire date</t>
        </is>
      </c>
      <c r="C39" s="4" t="inlineStr">
        <is>
          <t>Dec. 30,
		2021</t>
        </is>
      </c>
      <c r="D39" s="4" t="inlineStr">
        <is>
          <t>Dec. 30,
		2021</t>
        </is>
      </c>
      <c r="E39" s="4" t="inlineStr">
        <is>
          <t>Dec. 30,
		2021</t>
        </is>
      </c>
    </row>
    <row r="40">
      <c r="A40" s="4" t="inlineStr">
        <is>
          <t>Interest rate</t>
        </is>
      </c>
      <c r="C40" s="4" t="inlineStr">
        <is>
          <t>6.00%</t>
        </is>
      </c>
      <c r="D40" s="4" t="inlineStr">
        <is>
          <t>6.00%</t>
        </is>
      </c>
      <c r="G40" s="4" t="inlineStr">
        <is>
          <t>6.00%</t>
        </is>
      </c>
    </row>
    <row r="41">
      <c r="A41" s="4" t="inlineStr">
        <is>
          <t>Principal amount</t>
        </is>
      </c>
      <c r="C41" s="5" t="n">
        <v>3500</v>
      </c>
      <c r="D41" s="5" t="n">
        <v>3500</v>
      </c>
      <c r="G41" s="5" t="n">
        <v>3500</v>
      </c>
    </row>
    <row r="42">
      <c r="A42" s="4" t="inlineStr">
        <is>
          <t>Codere Online Business [Member] | Lendor Six [Member] | Debtor Six [Member]</t>
        </is>
      </c>
    </row>
    <row r="43">
      <c r="A43" s="3" t="inlineStr">
        <is>
          <t>IfrsStatementLineItems [Line Items]</t>
        </is>
      </c>
    </row>
    <row r="44">
      <c r="A44" s="4" t="inlineStr">
        <is>
          <t>Loan date</t>
        </is>
      </c>
      <c r="C44" s="4" t="inlineStr">
        <is>
          <t>Dec. 30,
		2017</t>
        </is>
      </c>
      <c r="D44" s="4" t="inlineStr">
        <is>
          <t>Dec. 30,
		2017</t>
        </is>
      </c>
      <c r="E44" s="4" t="inlineStr">
        <is>
          <t>Dec. 30,
		2017</t>
        </is>
      </c>
    </row>
    <row r="45">
      <c r="A45" s="4" t="inlineStr">
        <is>
          <t>Expire date</t>
        </is>
      </c>
      <c r="C45" s="4" t="inlineStr">
        <is>
          <t>Dec. 30,
		2022</t>
        </is>
      </c>
      <c r="D45" s="4" t="inlineStr">
        <is>
          <t>Dec. 30,
		2022</t>
        </is>
      </c>
      <c r="E45" s="4" t="inlineStr">
        <is>
          <t>Dec. 30,
		2022</t>
        </is>
      </c>
    </row>
    <row r="46">
      <c r="A46" s="4" t="inlineStr">
        <is>
          <t>Interest rate</t>
        </is>
      </c>
      <c r="C46" s="4" t="inlineStr">
        <is>
          <t>6.00%</t>
        </is>
      </c>
      <c r="D46" s="4" t="inlineStr">
        <is>
          <t>6.00%</t>
        </is>
      </c>
      <c r="G46" s="4" t="inlineStr">
        <is>
          <t>6.00%</t>
        </is>
      </c>
    </row>
    <row r="47">
      <c r="A47" s="4" t="inlineStr">
        <is>
          <t>Principal amount</t>
        </is>
      </c>
      <c r="C47" s="5" t="n">
        <v>6000</v>
      </c>
      <c r="D47" s="5" t="n">
        <v>6000</v>
      </c>
      <c r="G47" s="5" t="n">
        <v>6000</v>
      </c>
    </row>
    <row r="48">
      <c r="A48" s="4" t="inlineStr">
        <is>
          <t>Codere Online Business [Member] | Lendor Seven [Member] | Debtor Seven [Member]</t>
        </is>
      </c>
    </row>
    <row r="49">
      <c r="A49" s="3" t="inlineStr">
        <is>
          <t>IfrsStatementLineItems [Line Items]</t>
        </is>
      </c>
    </row>
    <row r="50">
      <c r="A50" s="4" t="inlineStr">
        <is>
          <t>Loan date</t>
        </is>
      </c>
      <c r="C50" s="4" t="inlineStr">
        <is>
          <t>Dec. 30,
		2018</t>
        </is>
      </c>
      <c r="D50" s="4" t="inlineStr">
        <is>
          <t>Dec. 30,
		2018</t>
        </is>
      </c>
      <c r="E50" s="4" t="inlineStr">
        <is>
          <t>Dec. 30,
		2018</t>
        </is>
      </c>
    </row>
    <row r="51">
      <c r="A51" s="4" t="inlineStr">
        <is>
          <t>Expire date</t>
        </is>
      </c>
      <c r="C51" s="4" t="inlineStr">
        <is>
          <t>Dec. 30,
		2023</t>
        </is>
      </c>
      <c r="D51" s="4" t="inlineStr">
        <is>
          <t>Dec. 30,
		2023</t>
        </is>
      </c>
      <c r="E51" s="4" t="inlineStr">
        <is>
          <t>Dec. 30,
		2023</t>
        </is>
      </c>
    </row>
    <row r="52">
      <c r="A52" s="4" t="inlineStr">
        <is>
          <t>Interest rate</t>
        </is>
      </c>
      <c r="C52" s="4" t="inlineStr">
        <is>
          <t>6.00%</t>
        </is>
      </c>
      <c r="D52" s="4" t="inlineStr">
        <is>
          <t>6.00%</t>
        </is>
      </c>
      <c r="G52" s="4" t="inlineStr">
        <is>
          <t>6.00%</t>
        </is>
      </c>
    </row>
    <row r="53">
      <c r="A53" s="4" t="inlineStr">
        <is>
          <t>Principal amount</t>
        </is>
      </c>
      <c r="C53" s="5" t="n">
        <v>300</v>
      </c>
      <c r="D53" s="5" t="n">
        <v>300</v>
      </c>
      <c r="G53" s="5" t="n">
        <v>300</v>
      </c>
    </row>
    <row r="54">
      <c r="A54" s="4" t="inlineStr">
        <is>
          <t>Codere Online Business [Member] | Lendor Eight [Member] | Debtor Eight [Member]</t>
        </is>
      </c>
    </row>
    <row r="55">
      <c r="A55" s="3" t="inlineStr">
        <is>
          <t>IfrsStatementLineItems [Line Items]</t>
        </is>
      </c>
    </row>
    <row r="56">
      <c r="A56" s="4" t="inlineStr">
        <is>
          <t>Loan date</t>
        </is>
      </c>
      <c r="C56" s="4" t="inlineStr">
        <is>
          <t>Jan. 23,
		2019</t>
        </is>
      </c>
      <c r="D56" s="4" t="inlineStr">
        <is>
          <t>Jan. 23,
		2019</t>
        </is>
      </c>
      <c r="E56" s="4" t="inlineStr">
        <is>
          <t>Jan. 23,
		2019</t>
        </is>
      </c>
    </row>
    <row r="57">
      <c r="A57" s="4" t="inlineStr">
        <is>
          <t>Expire date</t>
        </is>
      </c>
      <c r="C57" s="4" t="inlineStr">
        <is>
          <t>Jan. 16,
		2024</t>
        </is>
      </c>
      <c r="D57" s="4" t="inlineStr">
        <is>
          <t>Jan. 16,
		2024</t>
        </is>
      </c>
      <c r="E57" s="4" t="inlineStr">
        <is>
          <t>Jan. 16,
		2024</t>
        </is>
      </c>
    </row>
    <row r="58">
      <c r="A58" s="4" t="inlineStr">
        <is>
          <t>Interest rate</t>
        </is>
      </c>
      <c r="C58" s="4" t="inlineStr">
        <is>
          <t>6.00%</t>
        </is>
      </c>
      <c r="D58" s="4" t="inlineStr">
        <is>
          <t>6.00%</t>
        </is>
      </c>
      <c r="G58" s="4" t="inlineStr">
        <is>
          <t>6.00%</t>
        </is>
      </c>
    </row>
    <row r="59">
      <c r="A59" s="4" t="inlineStr">
        <is>
          <t>Principal amount</t>
        </is>
      </c>
      <c r="C59" s="5" t="n">
        <v>2650</v>
      </c>
      <c r="G59" s="5" t="n">
        <v>2650</v>
      </c>
    </row>
    <row r="60">
      <c r="A60" s="4" t="inlineStr">
        <is>
          <t>Codere Online Business [Member] | Lendor Nine [Member] | Debtor Nine [Member]</t>
        </is>
      </c>
    </row>
    <row r="61">
      <c r="A61" s="3" t="inlineStr">
        <is>
          <t>IfrsStatementLineItems [Line Items]</t>
        </is>
      </c>
    </row>
    <row r="62">
      <c r="A62" s="4" t="inlineStr">
        <is>
          <t>Loan date</t>
        </is>
      </c>
      <c r="C62" s="4" t="inlineStr">
        <is>
          <t>Mar. 1,
		2019</t>
        </is>
      </c>
      <c r="D62" s="4" t="inlineStr">
        <is>
          <t>Mar. 1,
		2019</t>
        </is>
      </c>
      <c r="E62" s="4" t="inlineStr">
        <is>
          <t>Mar. 1,
		2019</t>
        </is>
      </c>
    </row>
    <row r="63">
      <c r="A63" s="4" t="inlineStr">
        <is>
          <t>Expire date</t>
        </is>
      </c>
      <c r="C63" s="4" t="inlineStr">
        <is>
          <t>Mar. 1,
		2024</t>
        </is>
      </c>
      <c r="D63" s="4" t="inlineStr">
        <is>
          <t>Mar. 1,
		2024</t>
        </is>
      </c>
      <c r="E63" s="4" t="inlineStr">
        <is>
          <t>Mar. 1,
		2024</t>
        </is>
      </c>
    </row>
    <row r="64">
      <c r="A64" s="4" t="inlineStr">
        <is>
          <t>Interest rate</t>
        </is>
      </c>
      <c r="C64" s="4" t="inlineStr">
        <is>
          <t>6.00%</t>
        </is>
      </c>
      <c r="D64" s="4" t="inlineStr">
        <is>
          <t>6.00%</t>
        </is>
      </c>
      <c r="G64" s="4" t="inlineStr">
        <is>
          <t>6.00%</t>
        </is>
      </c>
    </row>
    <row r="65">
      <c r="A65" s="4" t="inlineStr">
        <is>
          <t>Principal amount</t>
        </is>
      </c>
      <c r="C65" s="5" t="n">
        <v>250</v>
      </c>
      <c r="D65" s="5" t="n">
        <v>250</v>
      </c>
      <c r="G65" s="5" t="n">
        <v>250</v>
      </c>
    </row>
    <row r="66">
      <c r="A66" s="4" t="inlineStr">
        <is>
          <t>Codere Online Business [Member] | Lendor Ten [Member] | Debtor Ten [Member]</t>
        </is>
      </c>
    </row>
    <row r="67">
      <c r="A67" s="3" t="inlineStr">
        <is>
          <t>IfrsStatementLineItems [Line Items]</t>
        </is>
      </c>
    </row>
    <row r="68">
      <c r="A68" s="4" t="inlineStr">
        <is>
          <t>Loan date</t>
        </is>
      </c>
      <c r="C68" s="4" t="inlineStr">
        <is>
          <t>Dec. 31,
		2019</t>
        </is>
      </c>
      <c r="D68" s="4" t="inlineStr">
        <is>
          <t>Dec. 31,
		2019</t>
        </is>
      </c>
      <c r="E68" s="4" t="inlineStr">
        <is>
          <t>Dec. 31,
		2019</t>
        </is>
      </c>
    </row>
    <row r="69">
      <c r="A69" s="4" t="inlineStr">
        <is>
          <t>Expire date</t>
        </is>
      </c>
      <c r="C69" s="4" t="inlineStr">
        <is>
          <t>Dec. 31,
		2024</t>
        </is>
      </c>
      <c r="D69" s="4" t="inlineStr">
        <is>
          <t>Dec. 31,
		2024</t>
        </is>
      </c>
      <c r="E69" s="4" t="inlineStr">
        <is>
          <t>Dec. 31,
		2024</t>
        </is>
      </c>
    </row>
    <row r="70">
      <c r="A70" s="4" t="inlineStr">
        <is>
          <t>Interest rate</t>
        </is>
      </c>
      <c r="C70" s="4" t="inlineStr">
        <is>
          <t>6.00%</t>
        </is>
      </c>
      <c r="D70" s="4" t="inlineStr">
        <is>
          <t>6.00%</t>
        </is>
      </c>
      <c r="G70" s="4" t="inlineStr">
        <is>
          <t>6.00%</t>
        </is>
      </c>
    </row>
    <row r="71">
      <c r="A71" s="4" t="inlineStr">
        <is>
          <t>Principal amount</t>
        </is>
      </c>
      <c r="C71" s="5" t="n">
        <v>5000</v>
      </c>
      <c r="D71" s="5" t="n">
        <v>5000</v>
      </c>
      <c r="G71" s="5" t="n">
        <v>5000</v>
      </c>
    </row>
    <row r="72">
      <c r="A72" s="4" t="inlineStr">
        <is>
          <t>Balance Loan [Member] | Codere Online Busines [Member]</t>
        </is>
      </c>
    </row>
    <row r="73">
      <c r="A73" s="3" t="inlineStr">
        <is>
          <t>IfrsStatementLineItems [Line Items]</t>
        </is>
      </c>
    </row>
    <row r="74">
      <c r="A74" s="4" t="inlineStr">
        <is>
          <t>Loans</t>
        </is>
      </c>
      <c r="B74" s="5" t="n">
        <v>21441</v>
      </c>
      <c r="C74" s="6" t="n">
        <v>21441</v>
      </c>
    </row>
    <row r="75">
      <c r="A75" s="4" t="inlineStr">
        <is>
          <t>Other borrowings</t>
        </is>
      </c>
      <c r="B75" s="6" t="n">
        <v>17777</v>
      </c>
      <c r="C75" s="6" t="n">
        <v>30236</v>
      </c>
    </row>
    <row r="76">
      <c r="A76" s="4" t="inlineStr">
        <is>
          <t>Total</t>
        </is>
      </c>
      <c r="B76" s="6" t="n">
        <v>39218</v>
      </c>
      <c r="C76" s="6" t="n">
        <v>51677</v>
      </c>
    </row>
    <row r="77">
      <c r="A77" s="4" t="inlineStr">
        <is>
          <t>Drawdown Related Party Debt [Member] | Codere Online Busines [Member]</t>
        </is>
      </c>
    </row>
    <row r="78">
      <c r="A78" s="3" t="inlineStr">
        <is>
          <t>IfrsStatementLineItems [Line Items]</t>
        </is>
      </c>
    </row>
    <row r="79">
      <c r="A79" s="4" t="inlineStr">
        <is>
          <t>Loans</t>
        </is>
      </c>
      <c r="B79" s="6" t="n">
        <v>0</v>
      </c>
      <c r="C79" s="6" t="n">
        <v>0</v>
      </c>
    </row>
    <row r="80">
      <c r="A80" s="4" t="inlineStr">
        <is>
          <t>Other borrowings</t>
        </is>
      </c>
      <c r="B80" s="6" t="n">
        <v>450</v>
      </c>
      <c r="C80" s="6" t="n">
        <v>245</v>
      </c>
    </row>
    <row r="81">
      <c r="A81" s="4" t="inlineStr">
        <is>
          <t>Total</t>
        </is>
      </c>
      <c r="B81" s="6" t="n">
        <v>450</v>
      </c>
      <c r="C81" s="6" t="n">
        <v>245</v>
      </c>
    </row>
    <row r="82">
      <c r="A82" s="4" t="inlineStr">
        <is>
          <t>Related Party Non Cash Receivable [Member] | Codere Online Busines [Member]</t>
        </is>
      </c>
    </row>
    <row r="83">
      <c r="A83" s="3" t="inlineStr">
        <is>
          <t>IfrsStatementLineItems [Line Items]</t>
        </is>
      </c>
    </row>
    <row r="84">
      <c r="A84" s="4" t="inlineStr">
        <is>
          <t>Loans</t>
        </is>
      </c>
      <c r="B84" s="6" t="n">
        <v>0</v>
      </c>
      <c r="C84" s="6" t="n">
        <v>0</v>
      </c>
    </row>
    <row r="85">
      <c r="A85" s="4" t="inlineStr">
        <is>
          <t>Other borrowings</t>
        </is>
      </c>
      <c r="B85" s="6" t="n">
        <v>0</v>
      </c>
      <c r="C85" s="6" t="n">
        <v>0</v>
      </c>
    </row>
    <row r="86">
      <c r="A86" s="4" t="inlineStr">
        <is>
          <t>Total</t>
        </is>
      </c>
      <c r="B86" s="6" t="n">
        <v>0</v>
      </c>
      <c r="C86" s="6" t="n">
        <v>0</v>
      </c>
    </row>
    <row r="87">
      <c r="A87" s="4" t="inlineStr">
        <is>
          <t>Related Party Non Cash Settlement [Member] | Codere Online Busines [Member]</t>
        </is>
      </c>
    </row>
    <row r="88">
      <c r="A88" s="3" t="inlineStr">
        <is>
          <t>IfrsStatementLineItems [Line Items]</t>
        </is>
      </c>
    </row>
    <row r="89">
      <c r="A89" s="4" t="inlineStr">
        <is>
          <t>Loans</t>
        </is>
      </c>
      <c r="B89" s="6" t="n">
        <v>-21441</v>
      </c>
      <c r="C89" s="6" t="n">
        <v>0</v>
      </c>
    </row>
    <row r="90">
      <c r="A90" s="4" t="inlineStr">
        <is>
          <t>Other borrowings</t>
        </is>
      </c>
      <c r="B90" s="6" t="n">
        <v>-17088</v>
      </c>
      <c r="C90" s="6" t="n">
        <v>-12704</v>
      </c>
    </row>
    <row r="91">
      <c r="A91" s="4" t="inlineStr">
        <is>
          <t>Total</t>
        </is>
      </c>
      <c r="B91" s="6" t="n">
        <v>-38529</v>
      </c>
      <c r="C91" s="6" t="n">
        <v>-12704</v>
      </c>
    </row>
    <row r="92">
      <c r="A92" s="4" t="inlineStr">
        <is>
          <t>Foregin Exchange Movement [Member] | Codere Online Busines [Member]</t>
        </is>
      </c>
    </row>
    <row r="93">
      <c r="A93" s="3" t="inlineStr">
        <is>
          <t>IfrsStatementLineItems [Line Items]</t>
        </is>
      </c>
    </row>
    <row r="94">
      <c r="A94" s="4" t="inlineStr">
        <is>
          <t>Loans</t>
        </is>
      </c>
      <c r="B94" s="6" t="n">
        <v>0</v>
      </c>
      <c r="C94" s="6" t="n">
        <v>0</v>
      </c>
    </row>
    <row r="95">
      <c r="A95" s="4" t="inlineStr">
        <is>
          <t>Other borrowings</t>
        </is>
      </c>
      <c r="B95" s="6" t="n">
        <v>0</v>
      </c>
      <c r="C95" s="6" t="n">
        <v>0</v>
      </c>
    </row>
    <row r="96">
      <c r="A96" s="4" t="inlineStr">
        <is>
          <t>Total</t>
        </is>
      </c>
      <c r="B96" s="6" t="n">
        <v>0</v>
      </c>
      <c r="C96" s="6" t="n">
        <v>0</v>
      </c>
    </row>
    <row r="97">
      <c r="A97" s="4" t="inlineStr">
        <is>
          <t>Changesin Fair Value [Member] | Codere Online Busines [Member]</t>
        </is>
      </c>
    </row>
    <row r="98">
      <c r="A98" s="3" t="inlineStr">
        <is>
          <t>IfrsStatementLineItems [Line Items]</t>
        </is>
      </c>
    </row>
    <row r="99">
      <c r="A99" s="4" t="inlineStr">
        <is>
          <t>Loans</t>
        </is>
      </c>
      <c r="B99" s="6" t="n">
        <v>0</v>
      </c>
      <c r="C99" s="6" t="n">
        <v>0</v>
      </c>
    </row>
    <row r="100">
      <c r="A100" s="4" t="inlineStr">
        <is>
          <t>Other borrowings</t>
        </is>
      </c>
      <c r="B100" s="6" t="n">
        <v>0</v>
      </c>
      <c r="C100" s="6" t="n">
        <v>0</v>
      </c>
    </row>
    <row r="101">
      <c r="A101" s="4" t="inlineStr">
        <is>
          <t>Total</t>
        </is>
      </c>
      <c r="B101" s="6" t="n">
        <v>0</v>
      </c>
      <c r="C101" s="6" t="n">
        <v>0</v>
      </c>
    </row>
    <row r="102">
      <c r="A102" s="4" t="inlineStr">
        <is>
          <t>Balance Loan 1 [Member] | Codere Online Busines [Member]</t>
        </is>
      </c>
    </row>
    <row r="103">
      <c r="A103" s="3" t="inlineStr">
        <is>
          <t>IfrsStatementLineItems [Line Items]</t>
        </is>
      </c>
    </row>
    <row r="104">
      <c r="A104" s="4" t="inlineStr">
        <is>
          <t>Loans</t>
        </is>
      </c>
      <c r="B104" s="6" t="n">
        <v>0</v>
      </c>
      <c r="C104" s="6" t="n">
        <v>21441</v>
      </c>
    </row>
    <row r="105">
      <c r="A105" s="4" t="inlineStr">
        <is>
          <t>Other borrowings</t>
        </is>
      </c>
      <c r="B105" s="6" t="n">
        <v>1139</v>
      </c>
      <c r="C105" s="6" t="n">
        <v>17777</v>
      </c>
    </row>
    <row r="106">
      <c r="A106" s="4" t="inlineStr">
        <is>
          <t>Total</t>
        </is>
      </c>
      <c r="B106" s="5" t="n">
        <v>1139</v>
      </c>
      <c r="C106" s="5" t="n">
        <v>39218</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BORROWINGS (Details Narrative) - EUR (€) € in Thousands</t>
        </is>
      </c>
      <c r="B1" s="2" t="inlineStr">
        <is>
          <t>6 Months Ended</t>
        </is>
      </c>
    </row>
    <row r="2">
      <c r="B2" s="2" t="inlineStr">
        <is>
          <t>Jun. 30, 2021</t>
        </is>
      </c>
      <c r="C2" s="2" t="inlineStr">
        <is>
          <t>Dec. 31, 2020</t>
        </is>
      </c>
      <c r="D2" s="2" t="inlineStr">
        <is>
          <t>Dec. 31, 2019</t>
        </is>
      </c>
      <c r="E2" s="2" t="inlineStr">
        <is>
          <t>Jan. 03, 2019</t>
        </is>
      </c>
    </row>
    <row r="3">
      <c r="A3" s="4" t="inlineStr">
        <is>
          <t>Codere Online Busines [Member]</t>
        </is>
      </c>
    </row>
    <row r="4">
      <c r="A4" s="3" t="inlineStr">
        <is>
          <t>Reserve Quantities [Line Items]</t>
        </is>
      </c>
    </row>
    <row r="5">
      <c r="A5" s="4" t="inlineStr">
        <is>
          <t>Debt conversion to equity</t>
        </is>
      </c>
      <c r="B5" s="5" t="n">
        <v>38500</v>
      </c>
    </row>
    <row r="6">
      <c r="A6" s="4" t="inlineStr">
        <is>
          <t>Codere Online Business [Member] | Codere Espana S A [Member]</t>
        </is>
      </c>
    </row>
    <row r="7">
      <c r="A7" s="3" t="inlineStr">
        <is>
          <t>Reserve Quantities [Line Items]</t>
        </is>
      </c>
    </row>
    <row r="8">
      <c r="A8" s="4" t="inlineStr">
        <is>
          <t>Debt</t>
        </is>
      </c>
      <c r="C8" s="5" t="n">
        <v>21191</v>
      </c>
      <c r="D8" s="5" t="n">
        <v>21191</v>
      </c>
      <c r="E8" s="5" t="n">
        <v>13541</v>
      </c>
    </row>
    <row r="9">
      <c r="A9" s="4" t="inlineStr">
        <is>
          <t>Short-term loans</t>
        </is>
      </c>
      <c r="C9" s="6" t="n">
        <v>17777</v>
      </c>
      <c r="D9" s="5" t="n">
        <v>29971</v>
      </c>
      <c r="E9" s="5" t="n">
        <v>26048</v>
      </c>
    </row>
    <row r="10">
      <c r="A10" s="4" t="inlineStr">
        <is>
          <t>Reduction in other borrowings</t>
        </is>
      </c>
      <c r="C10" s="5" t="n">
        <v>127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 MATTERS (Details) - EUR (€)</t>
        </is>
      </c>
      <c r="B1" s="2" t="inlineStr">
        <is>
          <t>6 Months Ended</t>
        </is>
      </c>
      <c r="C1" s="2" t="inlineStr">
        <is>
          <t>12 Months Ended</t>
        </is>
      </c>
    </row>
    <row r="2">
      <c r="B2" s="2" t="inlineStr">
        <is>
          <t>Jun. 30, 2021</t>
        </is>
      </c>
      <c r="C2" s="2" t="inlineStr">
        <is>
          <t>Sep. 30, 2021</t>
        </is>
      </c>
      <c r="D2" s="2" t="inlineStr">
        <is>
          <t>Dec. 31, 2020</t>
        </is>
      </c>
      <c r="E2" s="2" t="inlineStr">
        <is>
          <t>Dec. 31, 2019</t>
        </is>
      </c>
    </row>
    <row r="3">
      <c r="A3" s="3" t="inlineStr">
        <is>
          <t>Reserve Quantities [Line Items]</t>
        </is>
      </c>
    </row>
    <row r="4">
      <c r="A4" s="4" t="inlineStr">
        <is>
          <t>Current tax expense</t>
        </is>
      </c>
      <c r="C4" s="5" t="n">
        <v>0</v>
      </c>
    </row>
    <row r="5">
      <c r="A5" s="4" t="inlineStr">
        <is>
          <t>Codere Online Busines [Member]</t>
        </is>
      </c>
    </row>
    <row r="6">
      <c r="A6" s="3" t="inlineStr">
        <is>
          <t>Reserve Quantities [Line Items]</t>
        </is>
      </c>
    </row>
    <row r="7">
      <c r="A7" s="4" t="inlineStr">
        <is>
          <t>Accounting net income/(loss) before tax</t>
        </is>
      </c>
      <c r="B7" s="5" t="n">
        <v>-13045000</v>
      </c>
    </row>
    <row r="8">
      <c r="A8" s="4" t="inlineStr">
        <is>
          <t>At Codere Online statutory income tax rate (25%)</t>
        </is>
      </c>
      <c r="B8" s="6" t="n">
        <v>-3261000</v>
      </c>
    </row>
    <row r="9">
      <c r="A9" s="4" t="inlineStr">
        <is>
          <t>Permanent differences</t>
        </is>
      </c>
      <c r="B9" s="6" t="n">
        <v>4666000</v>
      </c>
    </row>
    <row r="10">
      <c r="A10" s="4" t="inlineStr">
        <is>
          <t>Effect of different rates in different jurisdictions</t>
        </is>
      </c>
      <c r="B10" s="6" t="n">
        <v>-1825000</v>
      </c>
    </row>
    <row r="11">
      <c r="A11" s="4" t="inlineStr">
        <is>
          <t>Offsetting tax income</t>
        </is>
      </c>
      <c r="B11" s="6" t="n">
        <v>198000</v>
      </c>
    </row>
    <row r="12">
      <c r="A12" s="4" t="inlineStr">
        <is>
          <t>Income tax benefit/(expense)</t>
        </is>
      </c>
      <c r="B12" s="5" t="n">
        <v>-222000</v>
      </c>
    </row>
    <row r="13">
      <c r="A13" s="4" t="inlineStr">
        <is>
          <t>Effective tax rate</t>
        </is>
      </c>
      <c r="B13" s="4" t="inlineStr">
        <is>
          <t>1.70%</t>
        </is>
      </c>
    </row>
    <row r="14">
      <c r="A14" s="4" t="inlineStr">
        <is>
          <t>Of which —</t>
        </is>
      </c>
      <c r="B14" s="5" t="n">
        <v>0</v>
      </c>
    </row>
    <row r="15">
      <c r="A15" s="4" t="inlineStr">
        <is>
          <t>Current tax expense</t>
        </is>
      </c>
      <c r="B15" s="6" t="n">
        <v>-222000</v>
      </c>
    </row>
    <row r="16">
      <c r="A16" s="4" t="inlineStr">
        <is>
          <t>Deferred tax benefit/(expense)</t>
        </is>
      </c>
      <c r="B16" s="6" t="n">
        <v>0</v>
      </c>
    </row>
    <row r="17">
      <c r="A17" s="4" t="inlineStr">
        <is>
          <t>Total income tax benefit/(expense)</t>
        </is>
      </c>
      <c r="B17" s="5" t="n">
        <v>-222000</v>
      </c>
    </row>
    <row r="18">
      <c r="A18" s="4" t="inlineStr">
        <is>
          <t>Codere Online Business [Member]</t>
        </is>
      </c>
    </row>
    <row r="19">
      <c r="A19" s="3" t="inlineStr">
        <is>
          <t>Reserve Quantities [Line Items]</t>
        </is>
      </c>
    </row>
    <row r="20">
      <c r="A20" s="4" t="inlineStr">
        <is>
          <t>Accounting net income/(loss) before tax</t>
        </is>
      </c>
      <c r="D20" s="5" t="n">
        <v>-14769000</v>
      </c>
      <c r="E20" s="5" t="n">
        <v>-16147000</v>
      </c>
    </row>
    <row r="21">
      <c r="A21" s="4" t="inlineStr">
        <is>
          <t>At Codere Online statutory income tax rate (25%)</t>
        </is>
      </c>
      <c r="D21" s="6" t="n">
        <v>3692000</v>
      </c>
      <c r="E21" s="6" t="n">
        <v>4037000</v>
      </c>
    </row>
    <row r="22">
      <c r="A22" s="4" t="inlineStr">
        <is>
          <t>Effect of different rates in different jurisdictions</t>
        </is>
      </c>
      <c r="D22" s="6" t="n">
        <v>3094000</v>
      </c>
      <c r="E22" s="6" t="n">
        <v>2987000</v>
      </c>
    </row>
    <row r="23">
      <c r="A23" s="4" t="inlineStr">
        <is>
          <t>Income tax benefit/(expense)</t>
        </is>
      </c>
      <c r="D23" s="5" t="n">
        <v>-1510000</v>
      </c>
      <c r="E23" s="5" t="n">
        <v>53000</v>
      </c>
    </row>
    <row r="24">
      <c r="A24" s="4" t="inlineStr">
        <is>
          <t>Effective tax rate</t>
        </is>
      </c>
      <c r="D24" s="4" t="inlineStr">
        <is>
          <t>10.23%</t>
        </is>
      </c>
      <c r="E24" s="4" t="inlineStr">
        <is>
          <t>0.33%</t>
        </is>
      </c>
    </row>
    <row r="25">
      <c r="A25" s="4" t="inlineStr">
        <is>
          <t>Current tax expense</t>
        </is>
      </c>
      <c r="D25" s="5" t="n">
        <v>-1510000</v>
      </c>
      <c r="E25" s="5" t="n">
        <v>53000</v>
      </c>
    </row>
    <row r="26">
      <c r="A26" s="4" t="inlineStr">
        <is>
          <t>Deferred tax benefit/(expense)</t>
        </is>
      </c>
      <c r="D26" s="6" t="n">
        <v>0</v>
      </c>
      <c r="E26" s="6" t="n">
        <v>0</v>
      </c>
    </row>
    <row r="27">
      <c r="A27" s="4" t="inlineStr">
        <is>
          <t>Total income tax benefit/(expense)</t>
        </is>
      </c>
      <c r="D27" s="6" t="n">
        <v>-1510000</v>
      </c>
      <c r="E27" s="6" t="n">
        <v>53000</v>
      </c>
    </row>
    <row r="28">
      <c r="A28" s="4" t="inlineStr">
        <is>
          <t>Tax effect of previously unrecognized tax losses and permanent differences</t>
        </is>
      </c>
      <c r="D28" s="6" t="n">
        <v>-8415000</v>
      </c>
      <c r="E28" s="6" t="n">
        <v>-7409000</v>
      </c>
    </row>
    <row r="29">
      <c r="A29" s="4" t="inlineStr">
        <is>
          <t>Adjustment of prior year taxes</t>
        </is>
      </c>
      <c r="D29" s="5" t="n">
        <v>118000</v>
      </c>
      <c r="E29" s="5" t="n">
        <v>437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ADE PAYABLES AND OTHER CURRENT LIABILITIES (Details Narrative) - Codere Online Busines [Member] € in Thousands</t>
        </is>
      </c>
      <c r="B1" s="2" t="inlineStr">
        <is>
          <t>Jun. 30, 2021EUR (€)</t>
        </is>
      </c>
    </row>
    <row r="2">
      <c r="A2" s="4" t="inlineStr">
        <is>
          <t>Codere Online Management Services L T D [Member]</t>
        </is>
      </c>
    </row>
    <row r="3">
      <c r="A3" s="3" t="inlineStr">
        <is>
          <t>IfrsStatementLineItems [Line Items]</t>
        </is>
      </c>
    </row>
    <row r="4">
      <c r="A4" s="4" t="inlineStr">
        <is>
          <t>Trade payables and other current liabilities</t>
        </is>
      </c>
      <c r="B4" s="5" t="n">
        <v>4400</v>
      </c>
    </row>
    <row r="5">
      <c r="A5" s="4" t="inlineStr">
        <is>
          <t>Other Current Liabilitie [Member]</t>
        </is>
      </c>
    </row>
    <row r="6">
      <c r="A6" s="3" t="inlineStr">
        <is>
          <t>IfrsStatementLineItems [Line Items]</t>
        </is>
      </c>
    </row>
    <row r="7">
      <c r="A7" s="4" t="inlineStr">
        <is>
          <t>Trade payables and other current liabilities</t>
        </is>
      </c>
      <c r="B7" s="5" t="n">
        <v>49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REVENUE AND EXPENSES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odere Online Busines [Member]</t>
        </is>
      </c>
    </row>
    <row r="4">
      <c r="A4" s="3" t="inlineStr">
        <is>
          <t>IfrsStatementLineItems [Line Items]</t>
        </is>
      </c>
    </row>
    <row r="5">
      <c r="A5" s="4" t="inlineStr">
        <is>
          <t>Total</t>
        </is>
      </c>
      <c r="B5" s="5" t="n">
        <v>39944</v>
      </c>
      <c r="C5" s="5" t="n">
        <v>29975</v>
      </c>
    </row>
    <row r="6">
      <c r="A6" s="4" t="inlineStr">
        <is>
          <t>Codere Online Business [Member]</t>
        </is>
      </c>
    </row>
    <row r="7">
      <c r="A7" s="3" t="inlineStr">
        <is>
          <t>IfrsStatementLineItems [Line Items]</t>
        </is>
      </c>
    </row>
    <row r="8">
      <c r="A8" s="4" t="inlineStr">
        <is>
          <t>Total</t>
        </is>
      </c>
      <c r="D8" s="5" t="n">
        <v>70497</v>
      </c>
      <c r="E8" s="5" t="n">
        <v>61583</v>
      </c>
    </row>
    <row r="9">
      <c r="A9" s="4" t="inlineStr">
        <is>
          <t>Online Sports Betting [Member] | Codere Online Busines [Member]</t>
        </is>
      </c>
    </row>
    <row r="10">
      <c r="A10" s="3" t="inlineStr">
        <is>
          <t>IfrsStatementLineItems [Line Items]</t>
        </is>
      </c>
    </row>
    <row r="11">
      <c r="A11" s="4" t="inlineStr">
        <is>
          <t>Total</t>
        </is>
      </c>
      <c r="B11" s="6" t="n">
        <v>23470</v>
      </c>
      <c r="C11" s="6" t="n">
        <v>16573</v>
      </c>
    </row>
    <row r="12">
      <c r="A12" s="4" t="inlineStr">
        <is>
          <t>Online Sports Betting [Member] | Codere Online Business [Member]</t>
        </is>
      </c>
    </row>
    <row r="13">
      <c r="A13" s="3" t="inlineStr">
        <is>
          <t>IfrsStatementLineItems [Line Items]</t>
        </is>
      </c>
    </row>
    <row r="14">
      <c r="A14" s="4" t="inlineStr">
        <is>
          <t>Total</t>
        </is>
      </c>
      <c r="D14" s="6" t="n">
        <v>39719</v>
      </c>
      <c r="E14" s="6" t="n">
        <v>42678</v>
      </c>
    </row>
    <row r="15">
      <c r="A15" s="4" t="inlineStr">
        <is>
          <t>Online Casino Wagering [Member] | Codere Online Busines [Member]</t>
        </is>
      </c>
    </row>
    <row r="16">
      <c r="A16" s="3" t="inlineStr">
        <is>
          <t>IfrsStatementLineItems [Line Items]</t>
        </is>
      </c>
    </row>
    <row r="17">
      <c r="A17" s="4" t="inlineStr">
        <is>
          <t>Total</t>
        </is>
      </c>
      <c r="B17" s="5" t="n">
        <v>16474</v>
      </c>
      <c r="C17" s="5" t="n">
        <v>13402</v>
      </c>
    </row>
    <row r="18">
      <c r="A18" s="4" t="inlineStr">
        <is>
          <t>Online Casino Wagering [Member] | Codere Online Business [Member]</t>
        </is>
      </c>
    </row>
    <row r="19">
      <c r="A19" s="3" t="inlineStr">
        <is>
          <t>IfrsStatementLineItems [Line Items]</t>
        </is>
      </c>
    </row>
    <row r="20">
      <c r="A20" s="4" t="inlineStr">
        <is>
          <t>Total</t>
        </is>
      </c>
      <c r="D20" s="5" t="n">
        <v>30778</v>
      </c>
      <c r="E20" s="5" t="n">
        <v>1890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REVENUE AND EXPENSES (Details 1)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odere Online Busines [Member]</t>
        </is>
      </c>
    </row>
    <row r="4">
      <c r="A4" s="3" t="inlineStr">
        <is>
          <t>IfrsStatementLineItems [Line Items]</t>
        </is>
      </c>
    </row>
    <row r="5">
      <c r="A5" s="4" t="inlineStr">
        <is>
          <t>Total</t>
        </is>
      </c>
      <c r="B5" s="5" t="n">
        <v>39944</v>
      </c>
      <c r="C5" s="5" t="n">
        <v>29975</v>
      </c>
    </row>
    <row r="6">
      <c r="A6" s="4" t="inlineStr">
        <is>
          <t>Codere Online Business [Member]</t>
        </is>
      </c>
    </row>
    <row r="7">
      <c r="A7" s="3" t="inlineStr">
        <is>
          <t>IfrsStatementLineItems [Line Items]</t>
        </is>
      </c>
    </row>
    <row r="8">
      <c r="A8" s="4" t="inlineStr">
        <is>
          <t>Total</t>
        </is>
      </c>
      <c r="D8" s="5" t="n">
        <v>70497</v>
      </c>
      <c r="E8" s="5" t="n">
        <v>61583</v>
      </c>
    </row>
    <row r="9">
      <c r="A9" s="4" t="inlineStr">
        <is>
          <t>Spain [Member] | Codere Online Busines [Member]</t>
        </is>
      </c>
    </row>
    <row r="10">
      <c r="A10" s="3" t="inlineStr">
        <is>
          <t>IfrsStatementLineItems [Line Items]</t>
        </is>
      </c>
    </row>
    <row r="11">
      <c r="A11" s="4" t="inlineStr">
        <is>
          <t>Total</t>
        </is>
      </c>
      <c r="B11" s="6" t="n">
        <v>25641</v>
      </c>
      <c r="C11" s="6" t="n">
        <v>21513</v>
      </c>
    </row>
    <row r="12">
      <c r="A12" s="4" t="inlineStr">
        <is>
          <t>Spain [Member] | Codere Online Business [Member]</t>
        </is>
      </c>
    </row>
    <row r="13">
      <c r="A13" s="3" t="inlineStr">
        <is>
          <t>IfrsStatementLineItems [Line Items]</t>
        </is>
      </c>
    </row>
    <row r="14">
      <c r="A14" s="4" t="inlineStr">
        <is>
          <t>Total</t>
        </is>
      </c>
      <c r="D14" s="6" t="n">
        <v>48279</v>
      </c>
      <c r="E14" s="6" t="n">
        <v>44058</v>
      </c>
    </row>
    <row r="15">
      <c r="A15" s="4" t="inlineStr">
        <is>
          <t>Mexico [Member] | Codere Online Busines [Member]</t>
        </is>
      </c>
    </row>
    <row r="16">
      <c r="A16" s="3" t="inlineStr">
        <is>
          <t>IfrsStatementLineItems [Line Items]</t>
        </is>
      </c>
    </row>
    <row r="17">
      <c r="A17" s="4" t="inlineStr">
        <is>
          <t>Total</t>
        </is>
      </c>
      <c r="B17" s="6" t="n">
        <v>11549</v>
      </c>
      <c r="C17" s="6" t="n">
        <v>6939</v>
      </c>
    </row>
    <row r="18">
      <c r="A18" s="4" t="inlineStr">
        <is>
          <t>Mexico [Member] | Codere Online Business [Member]</t>
        </is>
      </c>
    </row>
    <row r="19">
      <c r="A19" s="3" t="inlineStr">
        <is>
          <t>IfrsStatementLineItems [Line Items]</t>
        </is>
      </c>
    </row>
    <row r="20">
      <c r="A20" s="4" t="inlineStr">
        <is>
          <t>Total</t>
        </is>
      </c>
      <c r="D20" s="6" t="n">
        <v>18422</v>
      </c>
      <c r="E20" s="6" t="n">
        <v>15222</v>
      </c>
    </row>
    <row r="21">
      <c r="A21" s="4" t="inlineStr">
        <is>
          <t>Colombia [Member] | Codere Online Busines [Member]</t>
        </is>
      </c>
    </row>
    <row r="22">
      <c r="A22" s="3" t="inlineStr">
        <is>
          <t>IfrsStatementLineItems [Line Items]</t>
        </is>
      </c>
    </row>
    <row r="23">
      <c r="A23" s="4" t="inlineStr">
        <is>
          <t>Total</t>
        </is>
      </c>
      <c r="B23" s="6" t="n">
        <v>2048</v>
      </c>
      <c r="C23" s="6" t="n">
        <v>460</v>
      </c>
    </row>
    <row r="24">
      <c r="A24" s="4" t="inlineStr">
        <is>
          <t>Colombia [Member] | Codere Online Business [Member]</t>
        </is>
      </c>
    </row>
    <row r="25">
      <c r="A25" s="3" t="inlineStr">
        <is>
          <t>IfrsStatementLineItems [Line Items]</t>
        </is>
      </c>
    </row>
    <row r="26">
      <c r="A26" s="4" t="inlineStr">
        <is>
          <t>Total</t>
        </is>
      </c>
      <c r="D26" s="6" t="n">
        <v>2355</v>
      </c>
      <c r="E26" s="6" t="n">
        <v>1489</v>
      </c>
    </row>
    <row r="27">
      <c r="A27" s="4" t="inlineStr">
        <is>
          <t>Others [Member] | Codere Online Busines [Member]</t>
        </is>
      </c>
    </row>
    <row r="28">
      <c r="A28" s="3" t="inlineStr">
        <is>
          <t>IfrsStatementLineItems [Line Items]</t>
        </is>
      </c>
    </row>
    <row r="29">
      <c r="A29" s="4" t="inlineStr">
        <is>
          <t>Total</t>
        </is>
      </c>
      <c r="B29" s="5" t="n">
        <v>706</v>
      </c>
      <c r="C29" s="5" t="n">
        <v>1063</v>
      </c>
    </row>
    <row r="30">
      <c r="A30" s="4" t="inlineStr">
        <is>
          <t>Others [Member] | Codere Online Business [Member]</t>
        </is>
      </c>
    </row>
    <row r="31">
      <c r="A31" s="3" t="inlineStr">
        <is>
          <t>IfrsStatementLineItems [Line Items]</t>
        </is>
      </c>
    </row>
    <row r="32">
      <c r="A32" s="4" t="inlineStr">
        <is>
          <t>Total</t>
        </is>
      </c>
      <c r="D32" s="5" t="n">
        <v>1441</v>
      </c>
      <c r="E32" s="5" t="n">
        <v>814</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REVENUE AND EXPENSES (Details 2) - EUR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odere Online Busines [Member]</t>
        </is>
      </c>
    </row>
    <row r="4">
      <c r="A4" s="3" t="inlineStr">
        <is>
          <t>Reserve Quantities [Line Items]</t>
        </is>
      </c>
    </row>
    <row r="5">
      <c r="A5" s="4" t="inlineStr">
        <is>
          <t>Wages, salaries and similar</t>
        </is>
      </c>
      <c r="B5" s="5" t="n">
        <v>2546000</v>
      </c>
      <c r="C5" s="5" t="n">
        <v>2215000</v>
      </c>
    </row>
    <row r="6">
      <c r="A6" s="4" t="inlineStr">
        <is>
          <t>Social security contributions payable by the Group</t>
        </is>
      </c>
      <c r="B6" s="6" t="n">
        <v>439000</v>
      </c>
      <c r="C6" s="6" t="n">
        <v>396000</v>
      </c>
    </row>
    <row r="7">
      <c r="A7" s="4" t="inlineStr">
        <is>
          <t>Total</t>
        </is>
      </c>
      <c r="B7" s="5" t="n">
        <v>2985000</v>
      </c>
      <c r="C7" s="5" t="n">
        <v>2611000</v>
      </c>
    </row>
    <row r="8">
      <c r="A8" s="4" t="inlineStr">
        <is>
          <t>Codere Online Business [Member]</t>
        </is>
      </c>
    </row>
    <row r="9">
      <c r="A9" s="3" t="inlineStr">
        <is>
          <t>Reserve Quantities [Line Items]</t>
        </is>
      </c>
    </row>
    <row r="10">
      <c r="A10" s="4" t="inlineStr">
        <is>
          <t>Wages, salaries and similar</t>
        </is>
      </c>
      <c r="D10" s="5" t="n">
        <v>4308</v>
      </c>
      <c r="E10" s="5" t="n">
        <v>4483</v>
      </c>
    </row>
    <row r="11">
      <c r="A11" s="4" t="inlineStr">
        <is>
          <t>Social security contributions payable by the Group</t>
        </is>
      </c>
      <c r="D11" s="6" t="n">
        <v>417</v>
      </c>
      <c r="E11" s="6" t="n">
        <v>280</v>
      </c>
    </row>
    <row r="12">
      <c r="A12" s="4" t="inlineStr">
        <is>
          <t>Total</t>
        </is>
      </c>
      <c r="D12" s="6" t="n">
        <v>5102</v>
      </c>
      <c r="E12" s="6" t="n">
        <v>5157</v>
      </c>
    </row>
    <row r="13">
      <c r="A13" s="4" t="inlineStr">
        <is>
          <t>Other social contributions</t>
        </is>
      </c>
      <c r="D13" s="5" t="n">
        <v>377</v>
      </c>
      <c r="E13" s="5" t="n">
        <v>394</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REVENUE AND EXPENSES (Details 3) - EUR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odere Online Busines [Member]</t>
        </is>
      </c>
    </row>
    <row r="4">
      <c r="A4" s="3" t="inlineStr">
        <is>
          <t>IfrsStatementLineItems [Line Items]</t>
        </is>
      </c>
    </row>
    <row r="5">
      <c r="A5" s="4" t="inlineStr">
        <is>
          <t>Total</t>
        </is>
      </c>
      <c r="B5" s="5" t="n">
        <v>377000</v>
      </c>
      <c r="C5" s="5" t="n">
        <v>543000</v>
      </c>
    </row>
    <row r="6">
      <c r="A6" s="4" t="inlineStr">
        <is>
          <t>Codere Online Business [Member]</t>
        </is>
      </c>
    </row>
    <row r="7">
      <c r="A7" s="3" t="inlineStr">
        <is>
          <t>IfrsStatementLineItems [Line Items]</t>
        </is>
      </c>
    </row>
    <row r="8">
      <c r="A8" s="4" t="inlineStr">
        <is>
          <t>Total</t>
        </is>
      </c>
      <c r="D8" s="5" t="n">
        <v>932000</v>
      </c>
      <c r="E8" s="5" t="n">
        <v>1193000</v>
      </c>
    </row>
    <row r="9">
      <c r="A9" s="4" t="inlineStr">
        <is>
          <t>Depreciation And Amortization [Member] | Codere Online Busines [Member]</t>
        </is>
      </c>
    </row>
    <row r="10">
      <c r="A10" s="3" t="inlineStr">
        <is>
          <t>IfrsStatementLineItems [Line Items]</t>
        </is>
      </c>
    </row>
    <row r="11">
      <c r="A11" s="4" t="inlineStr">
        <is>
          <t>Depreciation of property, plant and equipment (Note 6)</t>
        </is>
      </c>
      <c r="B11" s="6" t="n">
        <v>25000</v>
      </c>
      <c r="C11" s="6" t="n">
        <v>19000</v>
      </c>
    </row>
    <row r="12">
      <c r="A12" s="4" t="inlineStr">
        <is>
          <t>Amortization of intangible assets (Note 5)</t>
        </is>
      </c>
      <c r="B12" s="6" t="n">
        <v>346000</v>
      </c>
      <c r="C12" s="6" t="n">
        <v>493000</v>
      </c>
    </row>
    <row r="13">
      <c r="A13" s="4" t="inlineStr">
        <is>
          <t>Amortization of right-of-use assets</t>
        </is>
      </c>
      <c r="B13" s="6" t="n">
        <v>6000</v>
      </c>
      <c r="C13" s="6" t="n">
        <v>31000</v>
      </c>
    </row>
    <row r="14">
      <c r="A14" s="4" t="inlineStr">
        <is>
          <t>Total</t>
        </is>
      </c>
      <c r="B14" s="5" t="n">
        <v>377000</v>
      </c>
      <c r="C14" s="5" t="n">
        <v>543000</v>
      </c>
    </row>
    <row r="15">
      <c r="A15" s="4" t="inlineStr">
        <is>
          <t>Depreciation And Amortization [Member] | Codere Online Business [Member]</t>
        </is>
      </c>
    </row>
    <row r="16">
      <c r="A16" s="3" t="inlineStr">
        <is>
          <t>IfrsStatementLineItems [Line Items]</t>
        </is>
      </c>
    </row>
    <row r="17">
      <c r="A17" s="4" t="inlineStr">
        <is>
          <t>Depreciation of property, plant and equipment (Note 6)</t>
        </is>
      </c>
      <c r="D17" s="6" t="n">
        <v>40</v>
      </c>
      <c r="E17" s="6" t="n">
        <v>27</v>
      </c>
    </row>
    <row r="18">
      <c r="A18" s="4" t="inlineStr">
        <is>
          <t>Amortization of intangible assets (Note 5)</t>
        </is>
      </c>
      <c r="D18" s="6" t="n">
        <v>883</v>
      </c>
      <c r="E18" s="6" t="n">
        <v>1166</v>
      </c>
    </row>
    <row r="19">
      <c r="A19" s="4" t="inlineStr">
        <is>
          <t>Amortization of right-of-use assets</t>
        </is>
      </c>
      <c r="D19" s="6" t="n">
        <v>9</v>
      </c>
      <c r="E19" s="6" t="n">
        <v>0</v>
      </c>
    </row>
    <row r="20">
      <c r="A20" s="4" t="inlineStr">
        <is>
          <t>Total</t>
        </is>
      </c>
      <c r="D20" s="5" t="n">
        <v>932</v>
      </c>
      <c r="E20" s="5" t="n">
        <v>119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EXPENSE (Details 4) - Codere Online Busines [Member] - EUR (€) € in Thousands</t>
        </is>
      </c>
      <c r="B1" s="2" t="inlineStr">
        <is>
          <t>6 Months Ended</t>
        </is>
      </c>
    </row>
    <row r="2">
      <c r="B2" s="2" t="inlineStr">
        <is>
          <t>Jun. 30, 2021</t>
        </is>
      </c>
      <c r="C2" s="2" t="inlineStr">
        <is>
          <t>Jun. 30, 2020</t>
        </is>
      </c>
    </row>
    <row r="3">
      <c r="A3" s="3" t="inlineStr">
        <is>
          <t>Reserve Quantities [Line Items]</t>
        </is>
      </c>
    </row>
    <row r="4">
      <c r="A4" s="4" t="inlineStr">
        <is>
          <t>Gambling taxes</t>
        </is>
      </c>
      <c r="B4" s="5" t="n">
        <v>4437</v>
      </c>
      <c r="C4" s="5" t="n">
        <v>3530</v>
      </c>
    </row>
    <row r="5">
      <c r="A5" s="4" t="inlineStr">
        <is>
          <t>Leases</t>
        </is>
      </c>
      <c r="B5" s="6" t="n">
        <v>287</v>
      </c>
      <c r="C5" s="6" t="n">
        <v>258</v>
      </c>
    </row>
    <row r="6">
      <c r="A6" s="4" t="inlineStr">
        <is>
          <t>Utilities, repairs and maintenance</t>
        </is>
      </c>
      <c r="B6" s="6" t="n">
        <v>410</v>
      </c>
      <c r="C6" s="6" t="n">
        <v>525</v>
      </c>
    </row>
    <row r="7">
      <c r="A7" s="4" t="inlineStr">
        <is>
          <t>Professional services and other expenses</t>
        </is>
      </c>
      <c r="B7" s="6" t="n">
        <v>19426</v>
      </c>
      <c r="C7" s="6" t="n">
        <v>10874</v>
      </c>
    </row>
    <row r="8">
      <c r="A8" s="4" t="inlineStr">
        <is>
          <t>Casino license royalties</t>
        </is>
      </c>
      <c r="B8" s="6" t="n">
        <v>1977</v>
      </c>
      <c r="C8" s="6" t="n">
        <v>1785</v>
      </c>
    </row>
    <row r="9">
      <c r="A9" s="4" t="inlineStr">
        <is>
          <t>Marketing expenses</t>
        </is>
      </c>
      <c r="B9" s="6" t="n">
        <v>23158</v>
      </c>
      <c r="C9" s="6" t="n">
        <v>15638</v>
      </c>
    </row>
    <row r="10">
      <c r="A10" s="4" t="inlineStr">
        <is>
          <t>Total</t>
        </is>
      </c>
      <c r="B10" s="5" t="n">
        <v>49695</v>
      </c>
      <c r="C10" s="5" t="n">
        <v>3261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EXPENSES (Details 5) - EUR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odere Online Busines [Member]</t>
        </is>
      </c>
    </row>
    <row r="4">
      <c r="A4" s="3" t="inlineStr">
        <is>
          <t>Reserve Quantities [Line Items]</t>
        </is>
      </c>
    </row>
    <row r="5">
      <c r="A5" s="4" t="inlineStr">
        <is>
          <t>Net income/(loss) attributable to the equity holders of the Parent (thousand euros)</t>
        </is>
      </c>
      <c r="B5" s="5" t="n">
        <v>-13300000</v>
      </c>
      <c r="C5" s="5" t="n">
        <v>-6773000</v>
      </c>
    </row>
    <row r="6">
      <c r="A6" s="4" t="inlineStr">
        <is>
          <t>Weighted average number of shares outstanding</t>
        </is>
      </c>
      <c r="B6" s="6" t="n">
        <v>60000000</v>
      </c>
      <c r="C6" s="6" t="n">
        <v>60000000</v>
      </c>
    </row>
    <row r="7">
      <c r="A7" s="4" t="inlineStr">
        <is>
          <t>Adjusted number of shares</t>
        </is>
      </c>
      <c r="B7" s="6" t="n">
        <v>0</v>
      </c>
      <c r="C7" s="6" t="n">
        <v>0</v>
      </c>
    </row>
    <row r="8">
      <c r="A8" s="4" t="inlineStr">
        <is>
          <t>Basic earnings per share (euros)</t>
        </is>
      </c>
      <c r="B8" s="8" t="n">
        <v>-221.67</v>
      </c>
      <c r="C8" s="8" t="n">
        <v>-112.89</v>
      </c>
    </row>
    <row r="9">
      <c r="A9" s="4" t="inlineStr">
        <is>
          <t>Diluted earnings per share (euros)</t>
        </is>
      </c>
      <c r="B9" s="8" t="n">
        <v>-221.67</v>
      </c>
      <c r="C9" s="8" t="n">
        <v>-112.89</v>
      </c>
    </row>
    <row r="10">
      <c r="A10" s="4" t="inlineStr">
        <is>
          <t>Net income/(loss) attributable to the equity holders of the Parent (thousand euros)</t>
        </is>
      </c>
      <c r="B10" s="5" t="n">
        <v>-13267000</v>
      </c>
      <c r="C10" s="5" t="n">
        <v>-6777000</v>
      </c>
    </row>
    <row r="11">
      <c r="A11" s="4" t="inlineStr">
        <is>
          <t>Codere Online Business [Member]</t>
        </is>
      </c>
    </row>
    <row r="12">
      <c r="A12" s="3" t="inlineStr">
        <is>
          <t>Reserve Quantities [Line Items]</t>
        </is>
      </c>
    </row>
    <row r="13">
      <c r="A13" s="4" t="inlineStr">
        <is>
          <t>Weighted average number of shares outstanding</t>
        </is>
      </c>
      <c r="D13" s="6" t="n">
        <v>60000</v>
      </c>
      <c r="E13" s="6" t="n">
        <v>60000</v>
      </c>
    </row>
    <row r="14">
      <c r="A14" s="4" t="inlineStr">
        <is>
          <t>Adjusted number of shares</t>
        </is>
      </c>
      <c r="D14" s="6" t="n">
        <v>0</v>
      </c>
      <c r="E14" s="6" t="n">
        <v>0</v>
      </c>
    </row>
    <row r="15">
      <c r="A15" s="4" t="inlineStr">
        <is>
          <t>Basic earnings per share (euros)</t>
        </is>
      </c>
      <c r="D15" s="9" t="n">
        <v>-271.2</v>
      </c>
      <c r="E15" s="9" t="n">
        <v>-269.9</v>
      </c>
    </row>
    <row r="16">
      <c r="A16" s="4" t="inlineStr">
        <is>
          <t>Diluted earnings per share (euros)</t>
        </is>
      </c>
      <c r="D16" s="9" t="n">
        <v>-271.2</v>
      </c>
      <c r="E16" s="9" t="n">
        <v>-269.9</v>
      </c>
    </row>
    <row r="17">
      <c r="A17" s="4" t="inlineStr">
        <is>
          <t>Net income/(loss) attributable to the equity holders of the Parent (thousand euros)</t>
        </is>
      </c>
      <c r="D17" s="5" t="n">
        <v>-16274</v>
      </c>
      <c r="E17" s="5" t="n">
        <v>-1619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BINED CARVE-OUT STATEMENT OF CASH FLOWS (Unaudited) - EUR (€)</t>
        </is>
      </c>
      <c r="B1" s="2" t="inlineStr">
        <is>
          <t>6 Months Ended</t>
        </is>
      </c>
    </row>
    <row r="2">
      <c r="B2" s="2" t="inlineStr">
        <is>
          <t>Jun. 30, 2021</t>
        </is>
      </c>
      <c r="C2" s="2" t="inlineStr">
        <is>
          <t>Jun. 30, 2020</t>
        </is>
      </c>
    </row>
    <row r="3">
      <c r="A3" s="4" t="inlineStr">
        <is>
          <t>Codere Online Busines [Member]</t>
        </is>
      </c>
    </row>
    <row r="4">
      <c r="A4" s="3" t="inlineStr">
        <is>
          <t>Reserve Quantities [Line Items]</t>
        </is>
      </c>
    </row>
    <row r="5">
      <c r="A5" s="4" t="inlineStr">
        <is>
          <t>Net income/(loss) before tax</t>
        </is>
      </c>
      <c r="B5" s="5" t="n">
        <v>-13045000</v>
      </c>
      <c r="C5" s="5" t="n">
        <v>-6034000</v>
      </c>
    </row>
    <row r="6">
      <c r="A6" s="4" t="inlineStr">
        <is>
          <t>Net financial results</t>
        </is>
      </c>
      <c r="B6" s="6" t="n">
        <v>-68000</v>
      </c>
      <c r="C6" s="6" t="n">
        <v>245000</v>
      </c>
    </row>
    <row r="7">
      <c r="A7" s="4" t="inlineStr">
        <is>
          <t>Operating income/(loss)</t>
        </is>
      </c>
      <c r="B7" s="6" t="n">
        <v>-13113000</v>
      </c>
      <c r="C7" s="6" t="n">
        <v>-5789000</v>
      </c>
    </row>
    <row r="8">
      <c r="A8" s="4" t="inlineStr">
        <is>
          <t>Non-cash expenses:</t>
        </is>
      </c>
      <c r="B8" s="6" t="n">
        <v>321000</v>
      </c>
      <c r="C8" s="6" t="n">
        <v>235000</v>
      </c>
    </row>
    <row r="9">
      <c r="A9" s="4" t="inlineStr">
        <is>
          <t>Depreciation and amortization</t>
        </is>
      </c>
      <c r="B9" s="6" t="n">
        <v>377000</v>
      </c>
      <c r="C9" s="6" t="n">
        <v>543000</v>
      </c>
    </row>
    <row r="10">
      <c r="A10" s="4" t="inlineStr">
        <is>
          <t>Movements in provisions</t>
        </is>
      </c>
      <c r="B10" s="6" t="n">
        <v>34000</v>
      </c>
      <c r="C10" s="6" t="n">
        <v>-132000</v>
      </c>
    </row>
    <row r="11">
      <c r="A11" s="4" t="inlineStr">
        <is>
          <t>Expected credit loss</t>
        </is>
      </c>
      <c r="B11" s="6" t="n">
        <v>-90000</v>
      </c>
      <c r="C11" s="6" t="n">
        <v>-176000</v>
      </c>
    </row>
    <row r="12">
      <c r="A12" s="4" t="inlineStr">
        <is>
          <t>Changes in working capital:</t>
        </is>
      </c>
      <c r="B12" s="6" t="n">
        <v>8331000</v>
      </c>
      <c r="C12" s="6" t="n">
        <v>4553000</v>
      </c>
    </row>
    <row r="13">
      <c r="A13" s="4" t="inlineStr">
        <is>
          <t>Trade receivables and other current assets</t>
        </is>
      </c>
      <c r="B13" s="6" t="n">
        <v>5032000</v>
      </c>
      <c r="C13" s="6" t="n">
        <v>4625000</v>
      </c>
    </row>
    <row r="14">
      <c r="A14" s="4" t="inlineStr">
        <is>
          <t>Trade payables and other current liabilities</t>
        </is>
      </c>
      <c r="B14" s="6" t="n">
        <v>3299000</v>
      </c>
      <c r="C14" s="6" t="n">
        <v>-72000</v>
      </c>
    </row>
    <row r="15">
      <c r="A15" s="4" t="inlineStr">
        <is>
          <t>Income tax paid</t>
        </is>
      </c>
      <c r="B15" s="6" t="n">
        <v>-63000</v>
      </c>
      <c r="C15" s="6" t="n">
        <v>-4000</v>
      </c>
    </row>
    <row r="16">
      <c r="A16" s="4" t="inlineStr">
        <is>
          <t>Net cash provided by (used in) operating activities</t>
        </is>
      </c>
      <c r="B16" s="6" t="n">
        <v>-4524000</v>
      </c>
      <c r="C16" s="6" t="n">
        <v>-1005000</v>
      </c>
    </row>
    <row r="17">
      <c r="A17" s="4" t="inlineStr">
        <is>
          <t>Payment for purchases of property, plant and equipment</t>
        </is>
      </c>
      <c r="B17" s="6" t="n">
        <v>-31000</v>
      </c>
      <c r="C17" s="6" t="n">
        <v>-52000</v>
      </c>
    </row>
    <row r="18">
      <c r="A18" s="4" t="inlineStr">
        <is>
          <t>Payments for investments</t>
        </is>
      </c>
      <c r="B18" s="6" t="n">
        <v>0</v>
      </c>
      <c r="C18" s="6" t="n">
        <v>-329000</v>
      </c>
    </row>
    <row r="19">
      <c r="A19" s="4" t="inlineStr">
        <is>
          <t>Net cash used in investing activities</t>
        </is>
      </c>
      <c r="B19" s="6" t="n">
        <v>-31000</v>
      </c>
      <c r="C19" s="6" t="n">
        <v>-381000</v>
      </c>
    </row>
    <row r="20">
      <c r="A20" s="4" t="inlineStr">
        <is>
          <t>Drawdown of other borrowings</t>
        </is>
      </c>
      <c r="B20" s="6" t="n">
        <v>450000</v>
      </c>
      <c r="C20" s="6" t="n">
        <v>0</v>
      </c>
    </row>
    <row r="21">
      <c r="A21" s="4" t="inlineStr">
        <is>
          <t>Capitalized lease payments (IFRS 16)</t>
        </is>
      </c>
      <c r="B21" s="6" t="n">
        <v>-6000</v>
      </c>
      <c r="C21" s="6" t="n">
        <v>323000</v>
      </c>
    </row>
    <row r="22">
      <c r="A22" s="4" t="inlineStr">
        <is>
          <t>Other lease payments *</t>
        </is>
      </c>
      <c r="B22" s="6" t="n">
        <v>-223000</v>
      </c>
      <c r="C22" s="6" t="n">
        <v>-223000</v>
      </c>
    </row>
    <row r="23">
      <c r="A23" s="4" t="inlineStr">
        <is>
          <t>Net cash provided by (used in) financing activities</t>
        </is>
      </c>
      <c r="B23" s="6" t="n">
        <v>221000</v>
      </c>
      <c r="C23" s="6" t="n">
        <v>100000</v>
      </c>
    </row>
    <row r="24">
      <c r="A24" s="4" t="inlineStr">
        <is>
          <t>Net increase in cash and cash equivalents</t>
        </is>
      </c>
      <c r="B24" s="6" t="n">
        <v>-4334000</v>
      </c>
      <c r="C24" s="6" t="n">
        <v>-1286000</v>
      </c>
    </row>
    <row r="25">
      <c r="A25" s="4" t="inlineStr">
        <is>
          <t>Cash – Beginning</t>
        </is>
      </c>
      <c r="B25" s="6" t="n">
        <v>10901000</v>
      </c>
      <c r="C25" s="6" t="n">
        <v>8018000</v>
      </c>
    </row>
    <row r="26">
      <c r="A26" s="4" t="inlineStr">
        <is>
          <t>Effect of changes in exchange rates on cash and cash equivalents</t>
        </is>
      </c>
      <c r="B26" s="6" t="n">
        <v>17000</v>
      </c>
      <c r="C26" s="6" t="n">
        <v>207000</v>
      </c>
    </row>
    <row r="27">
      <c r="A27" s="4" t="inlineStr">
        <is>
          <t>Cash – Ending</t>
        </is>
      </c>
      <c r="B27" s="5" t="n">
        <v>6584000</v>
      </c>
      <c r="C27" s="5" t="n">
        <v>693900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Jan. 03, 2019</t>
        </is>
      </c>
    </row>
    <row r="3">
      <c r="A3" s="4" t="inlineStr">
        <is>
          <t>Codere Online Busines [Member]</t>
        </is>
      </c>
    </row>
    <row r="4">
      <c r="A4" s="3" t="inlineStr">
        <is>
          <t>IfrsStatementLineItems [Line Items]</t>
        </is>
      </c>
    </row>
    <row r="5">
      <c r="A5" s="4" t="inlineStr">
        <is>
          <t>Current financial assets</t>
        </is>
      </c>
      <c r="B5" s="5" t="n">
        <v>15</v>
      </c>
      <c r="D5" s="5" t="n">
        <v>936</v>
      </c>
    </row>
    <row r="6">
      <c r="A6" s="4" t="inlineStr">
        <is>
          <t>Current trade receivables</t>
        </is>
      </c>
      <c r="B6" s="6" t="n">
        <v>360</v>
      </c>
      <c r="D6" s="6" t="n">
        <v>21441</v>
      </c>
    </row>
    <row r="7">
      <c r="A7" s="4" t="inlineStr">
        <is>
          <t>Borrowings</t>
        </is>
      </c>
      <c r="B7" s="6" t="n">
        <v>1139</v>
      </c>
      <c r="D7" s="6" t="n">
        <v>17777</v>
      </c>
    </row>
    <row r="8">
      <c r="A8" s="4" t="inlineStr">
        <is>
          <t>Trade And Other Current Payable</t>
        </is>
      </c>
      <c r="B8" s="6" t="n">
        <v>2978</v>
      </c>
      <c r="D8" s="6" t="n">
        <v>1479</v>
      </c>
    </row>
    <row r="9">
      <c r="A9" s="4" t="inlineStr">
        <is>
          <t>Operating expenses</t>
        </is>
      </c>
      <c r="B9" s="6" t="n">
        <v>-53057</v>
      </c>
      <c r="C9" s="5" t="n">
        <v>-35764</v>
      </c>
    </row>
    <row r="10">
      <c r="A10" s="4" t="inlineStr">
        <is>
          <t>Total Costs</t>
        </is>
      </c>
      <c r="B10" s="6" t="n">
        <v>-39944</v>
      </c>
      <c r="C10" s="5" t="n">
        <v>-29975</v>
      </c>
    </row>
    <row r="11">
      <c r="A11" s="4" t="inlineStr">
        <is>
          <t>Codere Online Business [Member]</t>
        </is>
      </c>
    </row>
    <row r="12">
      <c r="A12" s="3" t="inlineStr">
        <is>
          <t>IfrsStatementLineItems [Line Items]</t>
        </is>
      </c>
    </row>
    <row r="13">
      <c r="A13" s="4" t="inlineStr">
        <is>
          <t>Current financial assets</t>
        </is>
      </c>
      <c r="D13" s="6" t="n">
        <v>4757</v>
      </c>
      <c r="E13" s="5" t="n">
        <v>4374</v>
      </c>
      <c r="F13" s="5" t="n">
        <v>2641</v>
      </c>
    </row>
    <row r="14">
      <c r="A14" s="4" t="inlineStr">
        <is>
          <t>Borrowings</t>
        </is>
      </c>
      <c r="D14" s="6" t="n">
        <v>39218</v>
      </c>
      <c r="E14" s="6" t="n">
        <v>51677</v>
      </c>
      <c r="F14" s="6" t="n">
        <v>39591</v>
      </c>
    </row>
    <row r="15">
      <c r="A15" s="4" t="inlineStr">
        <is>
          <t>Trade payables and other current liabilities</t>
        </is>
      </c>
      <c r="D15" s="6" t="n">
        <v>1479</v>
      </c>
    </row>
    <row r="16">
      <c r="A16" s="4" t="inlineStr">
        <is>
          <t>Operating expenses</t>
        </is>
      </c>
      <c r="D16" s="6" t="n">
        <v>-84746</v>
      </c>
      <c r="E16" s="6" t="n">
        <v>-77460</v>
      </c>
    </row>
    <row r="17">
      <c r="A17" s="4" t="inlineStr">
        <is>
          <t>Total Costs</t>
        </is>
      </c>
      <c r="D17" s="6" t="n">
        <v>-70497</v>
      </c>
      <c r="E17" s="6" t="n">
        <v>-61583</v>
      </c>
    </row>
    <row r="18">
      <c r="A18" s="4" t="inlineStr">
        <is>
          <t>Trade receivables</t>
        </is>
      </c>
      <c r="D18" s="6" t="n">
        <v>936</v>
      </c>
    </row>
    <row r="19">
      <c r="A19" s="4" t="inlineStr">
        <is>
          <t>Non-current financial liabilities</t>
        </is>
      </c>
      <c r="D19" s="6" t="n">
        <v>21441</v>
      </c>
    </row>
    <row r="20">
      <c r="A20" s="4" t="inlineStr">
        <is>
          <t>Current financial liabilities</t>
        </is>
      </c>
      <c r="D20" s="6" t="n">
        <v>17777</v>
      </c>
    </row>
    <row r="21">
      <c r="A21" s="4" t="inlineStr">
        <is>
          <t>Codere Italias S P A [Member] | Codere Online Busines [Member]</t>
        </is>
      </c>
    </row>
    <row r="22">
      <c r="A22" s="3" t="inlineStr">
        <is>
          <t>IfrsStatementLineItems [Line Items]</t>
        </is>
      </c>
    </row>
    <row r="23">
      <c r="A23" s="4" t="inlineStr">
        <is>
          <t>Current financial assets</t>
        </is>
      </c>
      <c r="B23" s="6" t="n">
        <v>0</v>
      </c>
      <c r="D23" s="6" t="n">
        <v>435</v>
      </c>
    </row>
    <row r="24">
      <c r="A24" s="4" t="inlineStr">
        <is>
          <t>Current trade receivables</t>
        </is>
      </c>
      <c r="B24" s="6" t="n">
        <v>0</v>
      </c>
      <c r="D24" s="6" t="n">
        <v>0</v>
      </c>
    </row>
    <row r="25">
      <c r="A25" s="4" t="inlineStr">
        <is>
          <t>Borrowings</t>
        </is>
      </c>
      <c r="B25" s="6" t="n">
        <v>4</v>
      </c>
      <c r="D25" s="6" t="n">
        <v>1339</v>
      </c>
    </row>
    <row r="26">
      <c r="A26" s="4" t="inlineStr">
        <is>
          <t>Trade payables and other current liabilities</t>
        </is>
      </c>
      <c r="B26" s="6" t="n">
        <v>0</v>
      </c>
      <c r="D26" s="6" t="n">
        <v>101</v>
      </c>
    </row>
    <row r="27">
      <c r="A27" s="4" t="inlineStr">
        <is>
          <t>King Bingo S R L [Member] | Codere Online Busines [Member]</t>
        </is>
      </c>
    </row>
    <row r="28">
      <c r="A28" s="3" t="inlineStr">
        <is>
          <t>IfrsStatementLineItems [Line Items]</t>
        </is>
      </c>
    </row>
    <row r="29">
      <c r="A29" s="4" t="inlineStr">
        <is>
          <t>Current financial assets</t>
        </is>
      </c>
      <c r="B29" s="6" t="n">
        <v>0</v>
      </c>
      <c r="D29" s="6" t="n">
        <v>2</v>
      </c>
    </row>
    <row r="30">
      <c r="A30" s="4" t="inlineStr">
        <is>
          <t>Current trade receivables</t>
        </is>
      </c>
      <c r="B30" s="6" t="n">
        <v>3</v>
      </c>
      <c r="D30" s="6" t="n">
        <v>0</v>
      </c>
    </row>
    <row r="31">
      <c r="A31" s="4" t="inlineStr">
        <is>
          <t>Borrowings</t>
        </is>
      </c>
      <c r="B31" s="6" t="n">
        <v>0</v>
      </c>
      <c r="D31" s="6" t="n">
        <v>0</v>
      </c>
    </row>
    <row r="32">
      <c r="A32" s="4" t="inlineStr">
        <is>
          <t>Trade payables and other current liabilities</t>
        </is>
      </c>
      <c r="B32" s="6" t="n">
        <v>3</v>
      </c>
      <c r="D32" s="6" t="n">
        <v>0</v>
      </c>
    </row>
    <row r="33">
      <c r="A33" s="4" t="inlineStr">
        <is>
          <t>King Bingo S R L [Member] | Codere Online Business [Member]</t>
        </is>
      </c>
    </row>
    <row r="34">
      <c r="A34" s="3" t="inlineStr">
        <is>
          <t>IfrsStatementLineItems [Line Items]</t>
        </is>
      </c>
    </row>
    <row r="35">
      <c r="A35" s="4" t="inlineStr">
        <is>
          <t>Trade payables and other current liabilities</t>
        </is>
      </c>
      <c r="D35" s="6" t="n">
        <v>0</v>
      </c>
    </row>
    <row r="36">
      <c r="A36" s="4" t="inlineStr">
        <is>
          <t>Trade receivables</t>
        </is>
      </c>
      <c r="D36" s="6" t="n">
        <v>2</v>
      </c>
    </row>
    <row r="37">
      <c r="A37" s="4" t="inlineStr">
        <is>
          <t>Non-current financial liabilities</t>
        </is>
      </c>
      <c r="D37" s="6" t="n">
        <v>0</v>
      </c>
    </row>
    <row r="38">
      <c r="A38" s="4" t="inlineStr">
        <is>
          <t>Current financial liabilities</t>
        </is>
      </c>
      <c r="D38" s="6" t="n">
        <v>0</v>
      </c>
    </row>
    <row r="39">
      <c r="A39" s="4" t="inlineStr">
        <is>
          <t>Codere Apuestas Espana S A [Member] | Codere Online Busines [Member]</t>
        </is>
      </c>
    </row>
    <row r="40">
      <c r="A40" s="3" t="inlineStr">
        <is>
          <t>IfrsStatementLineItems [Line Items]</t>
        </is>
      </c>
    </row>
    <row r="41">
      <c r="A41" s="4" t="inlineStr">
        <is>
          <t>Current financial assets</t>
        </is>
      </c>
      <c r="B41" s="6" t="n">
        <v>0</v>
      </c>
    </row>
    <row r="42">
      <c r="A42" s="4" t="inlineStr">
        <is>
          <t>Current trade receivables</t>
        </is>
      </c>
      <c r="B42" s="6" t="n">
        <v>0</v>
      </c>
    </row>
    <row r="43">
      <c r="A43" s="4" t="inlineStr">
        <is>
          <t>Borrowings</t>
        </is>
      </c>
      <c r="B43" s="6" t="n">
        <v>0</v>
      </c>
    </row>
    <row r="44">
      <c r="A44" s="4" t="inlineStr">
        <is>
          <t>Trade payables and other current liabilities</t>
        </is>
      </c>
      <c r="B44" s="6" t="n">
        <v>1525</v>
      </c>
    </row>
    <row r="45">
      <c r="A45" s="4" t="inlineStr">
        <is>
          <t>Codere Newco S A U [Member] | Codere Online Busines [Member]</t>
        </is>
      </c>
    </row>
    <row r="46">
      <c r="A46" s="3" t="inlineStr">
        <is>
          <t>IfrsStatementLineItems [Line Items]</t>
        </is>
      </c>
    </row>
    <row r="47">
      <c r="A47" s="4" t="inlineStr">
        <is>
          <t>Current financial assets</t>
        </is>
      </c>
      <c r="B47" s="6" t="n">
        <v>15</v>
      </c>
      <c r="D47" s="6" t="n">
        <v>0</v>
      </c>
    </row>
    <row r="48">
      <c r="A48" s="4" t="inlineStr">
        <is>
          <t>Current trade receivables</t>
        </is>
      </c>
      <c r="B48" s="6" t="n">
        <v>33</v>
      </c>
      <c r="D48" s="6" t="n">
        <v>250</v>
      </c>
    </row>
    <row r="49">
      <c r="A49" s="4" t="inlineStr">
        <is>
          <t>Borrowings</t>
        </is>
      </c>
      <c r="B49" s="6" t="n">
        <v>350</v>
      </c>
      <c r="D49" s="6" t="n">
        <v>9048</v>
      </c>
    </row>
    <row r="50">
      <c r="A50" s="4" t="inlineStr">
        <is>
          <t>Trade payables and other current liabilities</t>
        </is>
      </c>
      <c r="B50" s="6" t="n">
        <v>838</v>
      </c>
      <c r="D50" s="6" t="n">
        <v>152</v>
      </c>
    </row>
    <row r="51">
      <c r="A51" s="4" t="inlineStr">
        <is>
          <t>Codere Newco S A U [Member] | Codere Online Business [Member]</t>
        </is>
      </c>
    </row>
    <row r="52">
      <c r="A52" s="3" t="inlineStr">
        <is>
          <t>IfrsStatementLineItems [Line Items]</t>
        </is>
      </c>
    </row>
    <row r="53">
      <c r="A53" s="4" t="inlineStr">
        <is>
          <t>Current financial assets</t>
        </is>
      </c>
      <c r="E53" s="6" t="n">
        <v>0</v>
      </c>
      <c r="F53" s="6" t="n">
        <v>0</v>
      </c>
    </row>
    <row r="54">
      <c r="A54" s="4" t="inlineStr">
        <is>
          <t>Trade payables and other current liabilities</t>
        </is>
      </c>
      <c r="D54" s="6" t="n">
        <v>152</v>
      </c>
      <c r="E54" s="6" t="n">
        <v>1127</v>
      </c>
      <c r="F54" s="6" t="n">
        <v>1086</v>
      </c>
    </row>
    <row r="55">
      <c r="A55" s="4" t="inlineStr">
        <is>
          <t>Finance costs and exchange differences</t>
        </is>
      </c>
      <c r="D55" s="6" t="n">
        <v>-12</v>
      </c>
      <c r="E55" s="6" t="n">
        <v>-9</v>
      </c>
    </row>
    <row r="56">
      <c r="A56" s="4" t="inlineStr">
        <is>
          <t>Operating expenses</t>
        </is>
      </c>
      <c r="D56" s="6" t="n">
        <v>-3220</v>
      </c>
      <c r="E56" s="6" t="n">
        <v>-589</v>
      </c>
    </row>
    <row r="57">
      <c r="A57" s="4" t="inlineStr">
        <is>
          <t>Total Costs</t>
        </is>
      </c>
      <c r="D57" s="6" t="n">
        <v>-3232</v>
      </c>
      <c r="E57" s="6" t="n">
        <v>-598</v>
      </c>
    </row>
    <row r="58">
      <c r="A58" s="4" t="inlineStr">
        <is>
          <t>Trade receivables</t>
        </is>
      </c>
      <c r="D58" s="6" t="n">
        <v>0</v>
      </c>
      <c r="E58" s="6" t="n">
        <v>0</v>
      </c>
      <c r="F58" s="6" t="n">
        <v>0</v>
      </c>
    </row>
    <row r="59">
      <c r="A59" s="4" t="inlineStr">
        <is>
          <t>Non-current financial liabilities</t>
        </is>
      </c>
      <c r="D59" s="6" t="n">
        <v>250</v>
      </c>
      <c r="E59" s="6" t="n">
        <v>250</v>
      </c>
      <c r="F59" s="6" t="n">
        <v>0</v>
      </c>
    </row>
    <row r="60">
      <c r="A60" s="4" t="inlineStr">
        <is>
          <t>Current financial liabilities</t>
        </is>
      </c>
      <c r="D60" s="6" t="n">
        <v>9048</v>
      </c>
      <c r="E60" s="6" t="n">
        <v>8713</v>
      </c>
      <c r="F60" s="6" t="n">
        <v>1801</v>
      </c>
    </row>
    <row r="61">
      <c r="A61" s="4" t="inlineStr">
        <is>
          <t>Other Retail Companies [Member] | Codere Online Busines [Member]</t>
        </is>
      </c>
    </row>
    <row r="62">
      <c r="A62" s="3" t="inlineStr">
        <is>
          <t>IfrsStatementLineItems [Line Items]</t>
        </is>
      </c>
    </row>
    <row r="63">
      <c r="A63" s="4" t="inlineStr">
        <is>
          <t>Current financial assets</t>
        </is>
      </c>
      <c r="B63" s="6" t="n">
        <v>0</v>
      </c>
      <c r="D63" s="6" t="n">
        <v>36</v>
      </c>
    </row>
    <row r="64">
      <c r="A64" s="4" t="inlineStr">
        <is>
          <t>Current trade receivables</t>
        </is>
      </c>
      <c r="B64" s="6" t="n">
        <v>324</v>
      </c>
      <c r="D64" s="6" t="n">
        <v>0</v>
      </c>
    </row>
    <row r="65">
      <c r="A65" s="4" t="inlineStr">
        <is>
          <t>Borrowings</t>
        </is>
      </c>
      <c r="B65" s="6" t="n">
        <v>785</v>
      </c>
      <c r="D65" s="6" t="n">
        <v>746</v>
      </c>
    </row>
    <row r="66">
      <c r="A66" s="4" t="inlineStr">
        <is>
          <t>Trade payables and other current liabilities</t>
        </is>
      </c>
      <c r="B66" s="6" t="n">
        <v>612</v>
      </c>
      <c r="D66" s="6" t="n">
        <v>945</v>
      </c>
    </row>
    <row r="67">
      <c r="A67" s="4" t="inlineStr">
        <is>
          <t>Other Retail Companies [Member] | Codere Online Business [Member]</t>
        </is>
      </c>
    </row>
    <row r="68">
      <c r="A68" s="3" t="inlineStr">
        <is>
          <t>IfrsStatementLineItems [Line Items]</t>
        </is>
      </c>
    </row>
    <row r="69">
      <c r="A69" s="4" t="inlineStr">
        <is>
          <t>Current financial assets</t>
        </is>
      </c>
      <c r="E69" s="6" t="n">
        <v>0</v>
      </c>
      <c r="F69" s="6" t="n">
        <v>0</v>
      </c>
    </row>
    <row r="70">
      <c r="A70" s="4" t="inlineStr">
        <is>
          <t>Trade payables and other current liabilities</t>
        </is>
      </c>
      <c r="D70" s="6" t="n">
        <v>945</v>
      </c>
      <c r="E70" s="6" t="n">
        <v>177</v>
      </c>
      <c r="F70" s="6" t="n">
        <v>171</v>
      </c>
    </row>
    <row r="71">
      <c r="A71" s="4" t="inlineStr">
        <is>
          <t>Finance costs and exchange differences</t>
        </is>
      </c>
      <c r="D71" s="6" t="n">
        <v>0</v>
      </c>
      <c r="E71" s="6" t="n">
        <v>-57</v>
      </c>
    </row>
    <row r="72">
      <c r="A72" s="4" t="inlineStr">
        <is>
          <t>Operating expenses</t>
        </is>
      </c>
      <c r="D72" s="6" t="n">
        <v>-534</v>
      </c>
      <c r="E72" s="6" t="n">
        <v>-287</v>
      </c>
    </row>
    <row r="73">
      <c r="A73" s="4" t="inlineStr">
        <is>
          <t>Total Costs</t>
        </is>
      </c>
      <c r="D73" s="6" t="n">
        <v>-534</v>
      </c>
      <c r="E73" s="6" t="n">
        <v>-344</v>
      </c>
    </row>
    <row r="74">
      <c r="A74" s="4" t="inlineStr">
        <is>
          <t>Trade receivables</t>
        </is>
      </c>
      <c r="D74" s="6" t="n">
        <v>36</v>
      </c>
      <c r="E74" s="6" t="n">
        <v>110</v>
      </c>
      <c r="F74" s="6" t="n">
        <v>349</v>
      </c>
    </row>
    <row r="75">
      <c r="A75" s="4" t="inlineStr">
        <is>
          <t>Non-current financial liabilities</t>
        </is>
      </c>
      <c r="D75" s="6" t="n">
        <v>0</v>
      </c>
      <c r="E75" s="6" t="n">
        <v>0</v>
      </c>
      <c r="F75" s="6" t="n">
        <v>0</v>
      </c>
    </row>
    <row r="76">
      <c r="A76" s="4" t="inlineStr">
        <is>
          <t>Current financial liabilities</t>
        </is>
      </c>
      <c r="D76" s="6" t="n">
        <v>746</v>
      </c>
      <c r="E76" s="6" t="n">
        <v>2028</v>
      </c>
      <c r="F76" s="6" t="n">
        <v>1373</v>
      </c>
    </row>
    <row r="77">
      <c r="A77" s="4" t="inlineStr">
        <is>
          <t>Codere Italia S P A [Member] | Codere Online Busines [Member]</t>
        </is>
      </c>
    </row>
    <row r="78">
      <c r="A78" s="3" t="inlineStr">
        <is>
          <t>IfrsStatementLineItems [Line Items]</t>
        </is>
      </c>
    </row>
    <row r="79">
      <c r="A79" s="4" t="inlineStr">
        <is>
          <t>Current financial assets</t>
        </is>
      </c>
      <c r="D79" s="6" t="n">
        <v>463</v>
      </c>
    </row>
    <row r="80">
      <c r="A80" s="4" t="inlineStr">
        <is>
          <t>Current trade receivables</t>
        </is>
      </c>
      <c r="D80" s="6" t="n">
        <v>0</v>
      </c>
    </row>
    <row r="81">
      <c r="A81" s="4" t="inlineStr">
        <is>
          <t>Borrowings</t>
        </is>
      </c>
      <c r="D81" s="6" t="n">
        <v>0</v>
      </c>
    </row>
    <row r="82">
      <c r="A82" s="4" t="inlineStr">
        <is>
          <t>Trade payables and other current liabilities</t>
        </is>
      </c>
      <c r="D82" s="6" t="n">
        <v>0</v>
      </c>
    </row>
    <row r="83">
      <c r="A83" s="4" t="inlineStr">
        <is>
          <t>Codere Italia S P A [Member] | Codere Online Business [Member]</t>
        </is>
      </c>
    </row>
    <row r="84">
      <c r="A84" s="3" t="inlineStr">
        <is>
          <t>IfrsStatementLineItems [Line Items]</t>
        </is>
      </c>
    </row>
    <row r="85">
      <c r="A85" s="4" t="inlineStr">
        <is>
          <t>Trade payables and other current liabilities</t>
        </is>
      </c>
      <c r="D85" s="6" t="n">
        <v>101</v>
      </c>
    </row>
    <row r="86">
      <c r="A86" s="4" t="inlineStr">
        <is>
          <t>Finance costs and exchange differences</t>
        </is>
      </c>
      <c r="D86" s="6" t="n">
        <v>-101</v>
      </c>
      <c r="E86" s="6" t="n">
        <v>-127</v>
      </c>
    </row>
    <row r="87">
      <c r="A87" s="4" t="inlineStr">
        <is>
          <t>Operating expenses</t>
        </is>
      </c>
      <c r="D87" s="6" t="n">
        <v>-918</v>
      </c>
      <c r="E87" s="6" t="n">
        <v>0</v>
      </c>
    </row>
    <row r="88">
      <c r="A88" s="4" t="inlineStr">
        <is>
          <t>Total Costs</t>
        </is>
      </c>
      <c r="D88" s="6" t="n">
        <v>-1019</v>
      </c>
      <c r="E88" s="6" t="n">
        <v>-127</v>
      </c>
    </row>
    <row r="89">
      <c r="A89" s="4" t="inlineStr">
        <is>
          <t>Trade receivables</t>
        </is>
      </c>
      <c r="D89" s="6" t="n">
        <v>435</v>
      </c>
    </row>
    <row r="90">
      <c r="A90" s="4" t="inlineStr">
        <is>
          <t>Non-current financial liabilities</t>
        </is>
      </c>
      <c r="D90" s="6" t="n">
        <v>0</v>
      </c>
    </row>
    <row r="91">
      <c r="A91" s="4" t="inlineStr">
        <is>
          <t>Current financial liabilities</t>
        </is>
      </c>
      <c r="D91" s="6" t="n">
        <v>1339</v>
      </c>
    </row>
    <row r="92">
      <c r="A92" s="4" t="inlineStr">
        <is>
          <t>Codere Espana [Member] | Codere Online Busines [Member]</t>
        </is>
      </c>
    </row>
    <row r="93">
      <c r="A93" s="3" t="inlineStr">
        <is>
          <t>IfrsStatementLineItems [Line Items]</t>
        </is>
      </c>
    </row>
    <row r="94">
      <c r="A94" s="4" t="inlineStr">
        <is>
          <t>Current financial assets</t>
        </is>
      </c>
      <c r="D94" s="6" t="n">
        <v>0</v>
      </c>
    </row>
    <row r="95">
      <c r="A95" s="4" t="inlineStr">
        <is>
          <t>Current trade receivables</t>
        </is>
      </c>
      <c r="D95" s="6" t="n">
        <v>21191</v>
      </c>
    </row>
    <row r="96">
      <c r="A96" s="4" t="inlineStr">
        <is>
          <t>Borrowings</t>
        </is>
      </c>
      <c r="D96" s="6" t="n">
        <v>6644</v>
      </c>
    </row>
    <row r="97">
      <c r="A97" s="4" t="inlineStr">
        <is>
          <t>Trade payables and other current liabilities</t>
        </is>
      </c>
      <c r="D97" s="6" t="n">
        <v>281</v>
      </c>
    </row>
    <row r="98">
      <c r="A98" s="4" t="inlineStr">
        <is>
          <t>Codere Espana S A [Member] | Codere Online Busines [Member]</t>
        </is>
      </c>
    </row>
    <row r="99">
      <c r="A99" s="3" t="inlineStr">
        <is>
          <t>IfrsStatementLineItems [Line Items]</t>
        </is>
      </c>
    </row>
    <row r="100">
      <c r="A100" s="4" t="inlineStr">
        <is>
          <t>Borrowings</t>
        </is>
      </c>
      <c r="B100" s="6" t="n">
        <v>27800</v>
      </c>
    </row>
    <row r="101">
      <c r="A101" s="4" t="inlineStr">
        <is>
          <t>Trade payables and other current liabilities</t>
        </is>
      </c>
      <c r="B101" s="5" t="n">
        <v>300</v>
      </c>
    </row>
    <row r="102">
      <c r="A102" s="4" t="inlineStr">
        <is>
          <t>Codere Espana S A [Member] | Codere Online Business [Member]</t>
        </is>
      </c>
    </row>
    <row r="103">
      <c r="A103" s="3" t="inlineStr">
        <is>
          <t>IfrsStatementLineItems [Line Items]</t>
        </is>
      </c>
    </row>
    <row r="104">
      <c r="A104" s="4" t="inlineStr">
        <is>
          <t>Current financial assets</t>
        </is>
      </c>
      <c r="E104" s="6" t="n">
        <v>1695</v>
      </c>
      <c r="F104" s="6" t="n">
        <v>1295</v>
      </c>
    </row>
    <row r="105">
      <c r="A105" s="4" t="inlineStr">
        <is>
          <t>Trade payables and other current liabilities</t>
        </is>
      </c>
      <c r="D105" s="6" t="n">
        <v>281</v>
      </c>
      <c r="E105" s="6" t="n">
        <v>0</v>
      </c>
      <c r="F105" s="6" t="n">
        <v>0</v>
      </c>
    </row>
    <row r="106">
      <c r="A106" s="4" t="inlineStr">
        <is>
          <t>Finance costs and exchange differences</t>
        </is>
      </c>
      <c r="D106" s="6" t="n">
        <v>-281</v>
      </c>
    </row>
    <row r="107">
      <c r="A107" s="4" t="inlineStr">
        <is>
          <t>Operating expenses</t>
        </is>
      </c>
      <c r="D107" s="6" t="n">
        <v>0</v>
      </c>
    </row>
    <row r="108">
      <c r="A108" s="4" t="inlineStr">
        <is>
          <t>Total Costs</t>
        </is>
      </c>
      <c r="D108" s="6" t="n">
        <v>-281</v>
      </c>
    </row>
    <row r="109">
      <c r="A109" s="4" t="inlineStr">
        <is>
          <t>Trade receivables</t>
        </is>
      </c>
      <c r="D109" s="6" t="n">
        <v>0</v>
      </c>
      <c r="E109" s="6" t="n">
        <v>0</v>
      </c>
      <c r="F109" s="6" t="n">
        <v>0</v>
      </c>
    </row>
    <row r="110">
      <c r="A110" s="4" t="inlineStr">
        <is>
          <t>Non-current financial liabilities</t>
        </is>
      </c>
      <c r="D110" s="6" t="n">
        <v>21191</v>
      </c>
      <c r="E110" s="6" t="n">
        <v>21191</v>
      </c>
      <c r="F110" s="6" t="n">
        <v>13541</v>
      </c>
    </row>
    <row r="111">
      <c r="A111" s="4" t="inlineStr">
        <is>
          <t>Current financial liabilities</t>
        </is>
      </c>
      <c r="D111" s="6" t="n">
        <v>6644</v>
      </c>
      <c r="E111" s="6" t="n">
        <v>9718</v>
      </c>
      <c r="F111" s="6" t="n">
        <v>0</v>
      </c>
    </row>
    <row r="112">
      <c r="A112" s="4" t="inlineStr">
        <is>
          <t>Codere Apuestas Espana S L [Member] | Codere Online Business [Member]</t>
        </is>
      </c>
    </row>
    <row r="113">
      <c r="A113" s="3" t="inlineStr">
        <is>
          <t>IfrsStatementLineItems [Line Items]</t>
        </is>
      </c>
    </row>
    <row r="114">
      <c r="A114" s="4" t="inlineStr">
        <is>
          <t>Current financial assets</t>
        </is>
      </c>
      <c r="E114" s="6" t="n">
        <v>0</v>
      </c>
      <c r="F114" s="6" t="n">
        <v>0</v>
      </c>
    </row>
    <row r="115">
      <c r="A115" s="4" t="inlineStr">
        <is>
          <t>Trade payables and other current liabilities</t>
        </is>
      </c>
      <c r="E115" s="6" t="n">
        <v>7823</v>
      </c>
      <c r="F115" s="6" t="n">
        <v>3275</v>
      </c>
    </row>
    <row r="116">
      <c r="A116" s="4" t="inlineStr">
        <is>
          <t>Finance costs and exchange differences</t>
        </is>
      </c>
      <c r="D116" s="6" t="n">
        <v>0</v>
      </c>
      <c r="E116" s="6" t="n">
        <v>0</v>
      </c>
    </row>
    <row r="117">
      <c r="A117" s="4" t="inlineStr">
        <is>
          <t>Operating expenses</t>
        </is>
      </c>
      <c r="D117" s="6" t="n">
        <v>-7066</v>
      </c>
      <c r="E117" s="6" t="n">
        <v>-6956</v>
      </c>
    </row>
    <row r="118">
      <c r="A118" s="4" t="inlineStr">
        <is>
          <t>Total Costs</t>
        </is>
      </c>
      <c r="D118" s="6" t="n">
        <v>-7066</v>
      </c>
      <c r="E118" s="6" t="n">
        <v>-6956</v>
      </c>
    </row>
    <row r="119">
      <c r="A119" s="4" t="inlineStr">
        <is>
          <t>Trade receivables</t>
        </is>
      </c>
      <c r="E119" s="6" t="n">
        <v>0</v>
      </c>
      <c r="F119" s="6" t="n">
        <v>0</v>
      </c>
    </row>
    <row r="120">
      <c r="A120" s="4" t="inlineStr">
        <is>
          <t>Non-current financial liabilities</t>
        </is>
      </c>
      <c r="E120" s="6" t="n">
        <v>0</v>
      </c>
      <c r="F120" s="6" t="n">
        <v>0</v>
      </c>
    </row>
    <row r="121">
      <c r="A121" s="4" t="inlineStr">
        <is>
          <t>Current financial liabilities</t>
        </is>
      </c>
      <c r="E121" s="6" t="n">
        <v>632</v>
      </c>
      <c r="F121" s="6" t="n">
        <v>623</v>
      </c>
    </row>
    <row r="122">
      <c r="A122" s="4" t="inlineStr">
        <is>
          <t>Codere Apuestas Galicia S L [Member] | Codere Online Business [Member]</t>
        </is>
      </c>
    </row>
    <row r="123">
      <c r="A123" s="3" t="inlineStr">
        <is>
          <t>IfrsStatementLineItems [Line Items]</t>
        </is>
      </c>
    </row>
    <row r="124">
      <c r="A124" s="4" t="inlineStr">
        <is>
          <t>Current financial assets</t>
        </is>
      </c>
      <c r="E124" s="6" t="n">
        <v>0</v>
      </c>
      <c r="F124" s="6" t="n">
        <v>0</v>
      </c>
    </row>
    <row r="125">
      <c r="A125" s="4" t="inlineStr">
        <is>
          <t>Trade payables and other current liabilities</t>
        </is>
      </c>
      <c r="D125" s="6" t="n">
        <v>0</v>
      </c>
      <c r="E125" s="6" t="n">
        <v>2228</v>
      </c>
      <c r="F125" s="6" t="n">
        <v>854</v>
      </c>
    </row>
    <row r="126">
      <c r="A126" s="4" t="inlineStr">
        <is>
          <t>Finance costs and exchange differences</t>
        </is>
      </c>
      <c r="D126" s="6" t="n">
        <v>0</v>
      </c>
      <c r="E126" s="6" t="n">
        <v>0</v>
      </c>
    </row>
    <row r="127">
      <c r="A127" s="4" t="inlineStr">
        <is>
          <t>Operating expenses</t>
        </is>
      </c>
      <c r="D127" s="6" t="n">
        <v>-1287</v>
      </c>
      <c r="E127" s="6" t="n">
        <v>-1374</v>
      </c>
    </row>
    <row r="128">
      <c r="A128" s="4" t="inlineStr">
        <is>
          <t>Total Costs</t>
        </is>
      </c>
      <c r="D128" s="6" t="n">
        <v>-1287</v>
      </c>
      <c r="E128" s="6" t="n">
        <v>-1374</v>
      </c>
    </row>
    <row r="129">
      <c r="A129" s="4" t="inlineStr">
        <is>
          <t>Trade receivables</t>
        </is>
      </c>
      <c r="D129" s="6" t="n">
        <v>463</v>
      </c>
      <c r="E129" s="6" t="n">
        <v>2524</v>
      </c>
      <c r="F129" s="6" t="n">
        <v>803</v>
      </c>
    </row>
    <row r="130">
      <c r="A130" s="4" t="inlineStr">
        <is>
          <t>Non-current financial liabilities</t>
        </is>
      </c>
      <c r="D130" s="6" t="n">
        <v>0</v>
      </c>
      <c r="E130" s="6" t="n">
        <v>0</v>
      </c>
      <c r="F130" s="6" t="n">
        <v>0</v>
      </c>
    </row>
    <row r="131">
      <c r="A131" s="4" t="inlineStr">
        <is>
          <t>Current financial liabilities</t>
        </is>
      </c>
      <c r="D131" s="6" t="n">
        <v>0</v>
      </c>
      <c r="E131" s="6" t="n">
        <v>0</v>
      </c>
      <c r="F131" s="6" t="n">
        <v>0</v>
      </c>
    </row>
    <row r="132">
      <c r="A132" s="4" t="inlineStr">
        <is>
          <t>Codere Operadora De Apuestas S L [Member] | Codere Online Business [Member]</t>
        </is>
      </c>
    </row>
    <row r="133">
      <c r="A133" s="3" t="inlineStr">
        <is>
          <t>IfrsStatementLineItems [Line Items]</t>
        </is>
      </c>
    </row>
    <row r="134">
      <c r="A134" s="4" t="inlineStr">
        <is>
          <t>Finance costs and exchange differences</t>
        </is>
      </c>
      <c r="D134" s="6" t="n">
        <v>0</v>
      </c>
    </row>
    <row r="135">
      <c r="A135" s="4" t="inlineStr">
        <is>
          <t>Operating expenses</t>
        </is>
      </c>
      <c r="D135" s="6" t="n">
        <v>-919</v>
      </c>
    </row>
    <row r="136">
      <c r="A136" s="4" t="inlineStr">
        <is>
          <t>Total Costs</t>
        </is>
      </c>
      <c r="D136" s="6" t="n">
        <v>-919</v>
      </c>
    </row>
    <row r="137">
      <c r="A137" s="4" t="inlineStr">
        <is>
          <t>Codere Apuestas S A U [Member] | Codere Online Business [Member]</t>
        </is>
      </c>
    </row>
    <row r="138">
      <c r="A138" s="3" t="inlineStr">
        <is>
          <t>IfrsStatementLineItems [Line Items]</t>
        </is>
      </c>
    </row>
    <row r="139">
      <c r="A139" s="4" t="inlineStr">
        <is>
          <t>Current financial assets</t>
        </is>
      </c>
      <c r="E139" s="6" t="n">
        <v>0</v>
      </c>
      <c r="F139" s="6" t="n">
        <v>0</v>
      </c>
    </row>
    <row r="140">
      <c r="A140" s="4" t="inlineStr">
        <is>
          <t>Trade payables and other current liabilities</t>
        </is>
      </c>
      <c r="E140" s="6" t="n">
        <v>1628</v>
      </c>
      <c r="F140" s="6" t="n">
        <v>834</v>
      </c>
    </row>
    <row r="141">
      <c r="A141" s="4" t="inlineStr">
        <is>
          <t>Finance costs and exchange differences</t>
        </is>
      </c>
      <c r="D141" s="6" t="n">
        <v>0</v>
      </c>
      <c r="E141" s="6" t="n">
        <v>0</v>
      </c>
    </row>
    <row r="142">
      <c r="A142" s="4" t="inlineStr">
        <is>
          <t>Operating expenses</t>
        </is>
      </c>
      <c r="D142" s="6" t="n">
        <v>-79</v>
      </c>
      <c r="E142" s="6" t="n">
        <v>-1235</v>
      </c>
    </row>
    <row r="143">
      <c r="A143" s="4" t="inlineStr">
        <is>
          <t>Total Costs</t>
        </is>
      </c>
      <c r="D143" s="6" t="n">
        <v>-79</v>
      </c>
      <c r="E143" s="6" t="n">
        <v>-1235</v>
      </c>
    </row>
    <row r="144">
      <c r="A144" s="4" t="inlineStr">
        <is>
          <t>Trade receivables</t>
        </is>
      </c>
      <c r="E144" s="6" t="n">
        <v>26365</v>
      </c>
      <c r="F144" s="6" t="n">
        <v>25408</v>
      </c>
    </row>
    <row r="145">
      <c r="A145" s="4" t="inlineStr">
        <is>
          <t>Non-current financial liabilities</t>
        </is>
      </c>
      <c r="E145" s="6" t="n">
        <v>0</v>
      </c>
      <c r="F145" s="6" t="n">
        <v>0</v>
      </c>
    </row>
    <row r="146">
      <c r="A146" s="4" t="inlineStr">
        <is>
          <t>Current financial liabilities</t>
        </is>
      </c>
      <c r="E146" s="6" t="n">
        <v>28</v>
      </c>
      <c r="F146" s="6" t="n">
        <v>0</v>
      </c>
    </row>
    <row r="147">
      <c r="A147" s="4" t="inlineStr">
        <is>
          <t>Administradora Mexicana Del Hipodromo [Member] | Codere Online Business [Member]</t>
        </is>
      </c>
    </row>
    <row r="148">
      <c r="A148" s="3" t="inlineStr">
        <is>
          <t>IfrsStatementLineItems [Line Items]</t>
        </is>
      </c>
    </row>
    <row r="149">
      <c r="A149" s="4" t="inlineStr">
        <is>
          <t>Current financial assets</t>
        </is>
      </c>
      <c r="E149" s="6" t="n">
        <v>0</v>
      </c>
    </row>
    <row r="150">
      <c r="A150" s="4" t="inlineStr">
        <is>
          <t>Trade payables and other current liabilities</t>
        </is>
      </c>
      <c r="D150" s="6" t="n">
        <v>0</v>
      </c>
      <c r="E150" s="6" t="n">
        <v>0</v>
      </c>
    </row>
    <row r="151">
      <c r="A151" s="4" t="inlineStr">
        <is>
          <t>Finance costs and exchange differences</t>
        </is>
      </c>
      <c r="D151" s="6" t="n">
        <v>0</v>
      </c>
      <c r="E151" s="6" t="n">
        <v>0</v>
      </c>
    </row>
    <row r="152">
      <c r="A152" s="4" t="inlineStr">
        <is>
          <t>Operating expenses</t>
        </is>
      </c>
      <c r="D152" s="6" t="n">
        <v>-4164</v>
      </c>
      <c r="E152" s="6" t="n">
        <v>-3467</v>
      </c>
    </row>
    <row r="153">
      <c r="A153" s="4" t="inlineStr">
        <is>
          <t>Total Costs</t>
        </is>
      </c>
      <c r="D153" s="6" t="n">
        <v>-4164</v>
      </c>
      <c r="E153" s="6" t="n">
        <v>-3467</v>
      </c>
    </row>
    <row r="154">
      <c r="A154" s="4" t="inlineStr">
        <is>
          <t>Trade receivables</t>
        </is>
      </c>
      <c r="D154" s="6" t="n">
        <v>0</v>
      </c>
      <c r="E154" s="6" t="n">
        <v>0</v>
      </c>
    </row>
    <row r="155">
      <c r="A155" s="4" t="inlineStr">
        <is>
          <t>Non-current financial liabilities</t>
        </is>
      </c>
      <c r="D155" s="6" t="n">
        <v>0</v>
      </c>
      <c r="E155" s="6" t="n">
        <v>0</v>
      </c>
    </row>
    <row r="156">
      <c r="A156" s="4" t="inlineStr">
        <is>
          <t>Current financial liabilities</t>
        </is>
      </c>
      <c r="D156" s="6" t="n">
        <v>0</v>
      </c>
      <c r="E156" s="6" t="n">
        <v>0</v>
      </c>
    </row>
    <row r="157">
      <c r="A157" s="4" t="inlineStr">
        <is>
          <t>Other Latam Retail Companies [Member] | Codere Online Business [Member]</t>
        </is>
      </c>
    </row>
    <row r="158">
      <c r="A158" s="3" t="inlineStr">
        <is>
          <t>IfrsStatementLineItems [Line Items]</t>
        </is>
      </c>
    </row>
    <row r="159">
      <c r="A159" s="4" t="inlineStr">
        <is>
          <t>Current financial assets</t>
        </is>
      </c>
      <c r="E159" s="6" t="n">
        <v>0</v>
      </c>
    </row>
    <row r="160">
      <c r="A160" s="4" t="inlineStr">
        <is>
          <t>Trade payables and other current liabilities</t>
        </is>
      </c>
      <c r="D160" s="6" t="n">
        <v>0</v>
      </c>
      <c r="E160" s="6" t="n">
        <v>0</v>
      </c>
    </row>
    <row r="161">
      <c r="A161" s="4" t="inlineStr">
        <is>
          <t>Trade receivables</t>
        </is>
      </c>
      <c r="D161" s="6" t="n">
        <v>0</v>
      </c>
      <c r="E161" s="6" t="n">
        <v>0</v>
      </c>
    </row>
    <row r="162">
      <c r="A162" s="4" t="inlineStr">
        <is>
          <t>Non-current financial liabilities</t>
        </is>
      </c>
      <c r="D162" s="6" t="n">
        <v>0</v>
      </c>
      <c r="E162" s="6" t="n">
        <v>0</v>
      </c>
    </row>
    <row r="163">
      <c r="A163" s="4" t="inlineStr">
        <is>
          <t>Current financial liabilities</t>
        </is>
      </c>
      <c r="D163" s="5" t="n">
        <v>0</v>
      </c>
      <c r="E163" s="6" t="n">
        <v>0</v>
      </c>
    </row>
    <row r="164">
      <c r="A164" s="4" t="inlineStr">
        <is>
          <t>Codere S A [Member] | Codere Online Business [Member]</t>
        </is>
      </c>
    </row>
    <row r="165">
      <c r="A165" s="3" t="inlineStr">
        <is>
          <t>IfrsStatementLineItems [Line Items]</t>
        </is>
      </c>
    </row>
    <row r="166">
      <c r="A166" s="4" t="inlineStr">
        <is>
          <t>Current financial assets</t>
        </is>
      </c>
      <c r="E166" s="6" t="n">
        <v>0</v>
      </c>
      <c r="F166" s="6" t="n">
        <v>0</v>
      </c>
    </row>
    <row r="167">
      <c r="A167" s="4" t="inlineStr">
        <is>
          <t>Trade payables and other current liabilities</t>
        </is>
      </c>
      <c r="E167" s="6" t="n">
        <v>0</v>
      </c>
      <c r="F167" s="6" t="n">
        <v>0</v>
      </c>
    </row>
    <row r="168">
      <c r="A168" s="4" t="inlineStr">
        <is>
          <t>Trade receivables</t>
        </is>
      </c>
      <c r="E168" s="6" t="n">
        <v>0</v>
      </c>
      <c r="F168" s="6" t="n">
        <v>0</v>
      </c>
    </row>
    <row r="169">
      <c r="A169" s="4" t="inlineStr">
        <is>
          <t>Non-current financial liabilities</t>
        </is>
      </c>
      <c r="E169" s="6" t="n">
        <v>0</v>
      </c>
      <c r="F169" s="6" t="n">
        <v>0</v>
      </c>
    </row>
    <row r="170">
      <c r="A170" s="4" t="inlineStr">
        <is>
          <t>Current financial liabilities</t>
        </is>
      </c>
      <c r="E170" s="6" t="n">
        <v>41</v>
      </c>
      <c r="F170" s="6" t="n">
        <v>0</v>
      </c>
    </row>
    <row r="171">
      <c r="A171" s="4" t="inlineStr">
        <is>
          <t>Operiberica S A [Member] | Codere Online Business [Member]</t>
        </is>
      </c>
    </row>
    <row r="172">
      <c r="A172" s="3" t="inlineStr">
        <is>
          <t>IfrsStatementLineItems [Line Items]</t>
        </is>
      </c>
    </row>
    <row r="173">
      <c r="A173" s="4" t="inlineStr">
        <is>
          <t>Current financial assets</t>
        </is>
      </c>
      <c r="E173" s="6" t="n">
        <v>0</v>
      </c>
      <c r="F173" s="6" t="n">
        <v>0</v>
      </c>
    </row>
    <row r="174">
      <c r="A174" s="4" t="inlineStr">
        <is>
          <t>Trade payables and other current liabilities</t>
        </is>
      </c>
      <c r="E174" s="6" t="n">
        <v>0</v>
      </c>
      <c r="F174" s="6" t="n">
        <v>0</v>
      </c>
    </row>
    <row r="175">
      <c r="A175" s="4" t="inlineStr">
        <is>
          <t>Trade receivables</t>
        </is>
      </c>
      <c r="E175" s="6" t="n">
        <v>0</v>
      </c>
      <c r="F175" s="6" t="n">
        <v>0</v>
      </c>
    </row>
    <row r="176">
      <c r="A176" s="4" t="inlineStr">
        <is>
          <t>Non-current financial liabilities</t>
        </is>
      </c>
      <c r="E176" s="6" t="n">
        <v>0</v>
      </c>
      <c r="F176" s="6" t="n">
        <v>0</v>
      </c>
    </row>
    <row r="177">
      <c r="A177" s="4" t="inlineStr">
        <is>
          <t>Current financial liabilities</t>
        </is>
      </c>
      <c r="E177" s="6" t="n">
        <v>7324</v>
      </c>
      <c r="F177" s="6" t="n">
        <v>3998</v>
      </c>
    </row>
    <row r="178">
      <c r="A178" s="4" t="inlineStr">
        <is>
          <t>Codere Itali S P A [Member] | Codere Online Business [Member]</t>
        </is>
      </c>
    </row>
    <row r="179">
      <c r="A179" s="3" t="inlineStr">
        <is>
          <t>IfrsStatementLineItems [Line Items]</t>
        </is>
      </c>
    </row>
    <row r="180">
      <c r="A180" s="4" t="inlineStr">
        <is>
          <t>Current financial assets</t>
        </is>
      </c>
      <c r="E180" s="6" t="n">
        <v>0</v>
      </c>
      <c r="F180" s="6" t="n">
        <v>0</v>
      </c>
    </row>
    <row r="181">
      <c r="A181" s="4" t="inlineStr">
        <is>
          <t>Trade payables and other current liabilities</t>
        </is>
      </c>
      <c r="E181" s="6" t="n">
        <v>0</v>
      </c>
    </row>
    <row r="182">
      <c r="A182" s="4" t="inlineStr">
        <is>
          <t>Trade receivables</t>
        </is>
      </c>
      <c r="E182" s="6" t="n">
        <v>216</v>
      </c>
      <c r="F182" s="6" t="n">
        <v>178</v>
      </c>
    </row>
    <row r="183">
      <c r="A183" s="4" t="inlineStr">
        <is>
          <t>Non-current financial liabilities</t>
        </is>
      </c>
      <c r="E183" s="6" t="n">
        <v>0</v>
      </c>
      <c r="F183" s="6" t="n">
        <v>0</v>
      </c>
    </row>
    <row r="184">
      <c r="A184" s="4" t="inlineStr">
        <is>
          <t>Current financial liabilities</t>
        </is>
      </c>
      <c r="E184" s="6" t="n">
        <v>1487</v>
      </c>
      <c r="F184" s="6" t="n">
        <v>0</v>
      </c>
    </row>
    <row r="185">
      <c r="A185" s="4" t="inlineStr">
        <is>
          <t>Total [Member] | Codere Online Business [Member]</t>
        </is>
      </c>
    </row>
    <row r="186">
      <c r="A186" s="3" t="inlineStr">
        <is>
          <t>IfrsStatementLineItems [Line Items]</t>
        </is>
      </c>
    </row>
    <row r="187">
      <c r="A187" s="4" t="inlineStr">
        <is>
          <t>Current financial assets</t>
        </is>
      </c>
      <c r="E187" s="6" t="n">
        <v>1695</v>
      </c>
      <c r="F187" s="6" t="n">
        <v>1295</v>
      </c>
    </row>
    <row r="188">
      <c r="A188" s="4" t="inlineStr">
        <is>
          <t>Trade payables and other current liabilities</t>
        </is>
      </c>
      <c r="E188" s="6" t="n">
        <v>12983</v>
      </c>
      <c r="F188" s="6" t="n">
        <v>6581</v>
      </c>
    </row>
    <row r="189">
      <c r="A189" s="4" t="inlineStr">
        <is>
          <t>Trade receivables</t>
        </is>
      </c>
      <c r="E189" s="6" t="n">
        <v>29215</v>
      </c>
      <c r="F189" s="6" t="n">
        <v>26738</v>
      </c>
    </row>
    <row r="190">
      <c r="A190" s="4" t="inlineStr">
        <is>
          <t>Non-current financial liabilities</t>
        </is>
      </c>
      <c r="E190" s="6" t="n">
        <v>21441</v>
      </c>
      <c r="F190" s="6" t="n">
        <v>13541</v>
      </c>
    </row>
    <row r="191">
      <c r="A191" s="4" t="inlineStr">
        <is>
          <t>Current financial liabilities</t>
        </is>
      </c>
      <c r="E191" s="5" t="n">
        <v>29971</v>
      </c>
      <c r="F191" s="6" t="n">
        <v>26048</v>
      </c>
    </row>
    <row r="192">
      <c r="A192" s="4" t="inlineStr">
        <is>
          <t>Jpvmatic 2005 S L Unipersonal [Member] | Codere Online Business [Member]</t>
        </is>
      </c>
    </row>
    <row r="193">
      <c r="A193" s="3" t="inlineStr">
        <is>
          <t>IfrsStatementLineItems [Line Items]</t>
        </is>
      </c>
    </row>
    <row r="194">
      <c r="A194" s="4" t="inlineStr">
        <is>
          <t>Current financial assets</t>
        </is>
      </c>
      <c r="F194" s="6" t="n">
        <v>0</v>
      </c>
    </row>
    <row r="195">
      <c r="A195" s="4" t="inlineStr">
        <is>
          <t>Trade payables and other current liabilities</t>
        </is>
      </c>
      <c r="F195" s="6" t="n">
        <v>361</v>
      </c>
    </row>
    <row r="196">
      <c r="A196" s="4" t="inlineStr">
        <is>
          <t>Trade receivables</t>
        </is>
      </c>
      <c r="F196" s="6" t="n">
        <v>0</v>
      </c>
    </row>
    <row r="197">
      <c r="A197" s="4" t="inlineStr">
        <is>
          <t>Non-current financial liabilities</t>
        </is>
      </c>
      <c r="F197" s="6" t="n">
        <v>0</v>
      </c>
    </row>
    <row r="198">
      <c r="A198" s="4" t="inlineStr">
        <is>
          <t>Current financial liabilities</t>
        </is>
      </c>
      <c r="F198" s="6" t="n">
        <v>16946</v>
      </c>
    </row>
    <row r="199">
      <c r="A199" s="4" t="inlineStr">
        <is>
          <t>Codere Italis S P A [Member] | Codere Online Business [Member]</t>
        </is>
      </c>
    </row>
    <row r="200">
      <c r="A200" s="3" t="inlineStr">
        <is>
          <t>IfrsStatementLineItems [Line Items]</t>
        </is>
      </c>
    </row>
    <row r="201">
      <c r="A201" s="4" t="inlineStr">
        <is>
          <t>Current financial liabilities</t>
        </is>
      </c>
      <c r="F201" s="5" t="n">
        <v>130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IES (Details Narrative) - Codere Online Busines [Member] € in Thousands</t>
        </is>
      </c>
      <c r="B1" s="2" t="inlineStr">
        <is>
          <t>6 Months Ended</t>
        </is>
      </c>
    </row>
    <row r="2">
      <c r="B2" s="2" t="inlineStr">
        <is>
          <t>Jun. 30, 2021EUR (€)</t>
        </is>
      </c>
    </row>
    <row r="3">
      <c r="A3" s="3" t="inlineStr">
        <is>
          <t>Reserve Quantities [Line Items]</t>
        </is>
      </c>
    </row>
    <row r="4">
      <c r="A4" s="4" t="inlineStr">
        <is>
          <t>Debt conversion to equity</t>
        </is>
      </c>
      <c r="B4" s="5" t="n">
        <v>45100</v>
      </c>
    </row>
    <row r="5">
      <c r="A5" s="4" t="inlineStr">
        <is>
          <t>Due to the services</t>
        </is>
      </c>
      <c r="B5" s="5" t="n">
        <v>1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ACCOUNTING POLICIES (Details) - Codere Online Business [Member]</t>
        </is>
      </c>
      <c r="B1" s="2" t="inlineStr">
        <is>
          <t>12 Months Ended</t>
        </is>
      </c>
    </row>
    <row r="2">
      <c r="B2" s="2" t="inlineStr">
        <is>
          <t>Dec. 31, 2020</t>
        </is>
      </c>
    </row>
    <row r="3">
      <c r="A3" s="4" t="inlineStr">
        <is>
          <t>Concession Arrangement [Member]</t>
        </is>
      </c>
    </row>
    <row r="4">
      <c r="A4" s="3" t="inlineStr">
        <is>
          <t>IfrsStatementLineItems [Line Items]</t>
        </is>
      </c>
    </row>
    <row r="5">
      <c r="A5" s="4" t="inlineStr">
        <is>
          <t>Estimated useful lives</t>
        </is>
      </c>
      <c r="B5" s="4" t="inlineStr">
        <is>
          <t>10 years</t>
        </is>
      </c>
    </row>
    <row r="6">
      <c r="A6" s="4" t="inlineStr">
        <is>
          <t>Computer software [member]</t>
        </is>
      </c>
    </row>
    <row r="7">
      <c r="A7" s="3" t="inlineStr">
        <is>
          <t>IfrsStatementLineItems [Line Items]</t>
        </is>
      </c>
    </row>
    <row r="8">
      <c r="A8" s="4" t="inlineStr">
        <is>
          <t>Estimated useful lives</t>
        </is>
      </c>
      <c r="B8" s="4" t="inlineStr">
        <is>
          <t>4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Details 1) - Codere Online Business [Member] - EUR (€) € in Thousands</t>
        </is>
      </c>
      <c r="B1" s="2" t="inlineStr">
        <is>
          <t>12 Months Ended</t>
        </is>
      </c>
    </row>
    <row r="2">
      <c r="B2" s="2" t="inlineStr">
        <is>
          <t>Dec. 31, 2020</t>
        </is>
      </c>
      <c r="C2" s="2" t="inlineStr">
        <is>
          <t>Dec. 31, 2019</t>
        </is>
      </c>
    </row>
    <row r="3">
      <c r="A3" s="3" t="inlineStr">
        <is>
          <t>IfrsStatementLineItems [Line Items]</t>
        </is>
      </c>
    </row>
    <row r="4">
      <c r="A4" s="4" t="inlineStr">
        <is>
          <t>Contract amount</t>
        </is>
      </c>
      <c r="B4" s="5" t="n">
        <v>125</v>
      </c>
      <c r="C4" s="5" t="n">
        <v>113</v>
      </c>
    </row>
    <row r="5">
      <c r="A5" s="4" t="inlineStr">
        <is>
          <t>Machinery [member] | Bottom of range [member]</t>
        </is>
      </c>
    </row>
    <row r="6">
      <c r="A6" s="3" t="inlineStr">
        <is>
          <t>IfrsStatementLineItems [Line Items]</t>
        </is>
      </c>
    </row>
    <row r="7">
      <c r="A7" s="4" t="inlineStr">
        <is>
          <t>Property, plant and equipment</t>
        </is>
      </c>
      <c r="B7" s="4" t="inlineStr">
        <is>
          <t>3 years</t>
        </is>
      </c>
    </row>
    <row r="8">
      <c r="A8" s="4" t="inlineStr">
        <is>
          <t>Machinery [member] | Top of range [member]</t>
        </is>
      </c>
    </row>
    <row r="9">
      <c r="A9" s="3" t="inlineStr">
        <is>
          <t>IfrsStatementLineItems [Line Items]</t>
        </is>
      </c>
    </row>
    <row r="10">
      <c r="A10" s="4" t="inlineStr">
        <is>
          <t>Property, plant and equipment</t>
        </is>
      </c>
      <c r="B10" s="4" t="inlineStr">
        <is>
          <t>10 years</t>
        </is>
      </c>
    </row>
    <row r="11">
      <c r="A11" s="4" t="inlineStr">
        <is>
          <t>Fixtures and fittings [member] | Bottom of range [member]</t>
        </is>
      </c>
    </row>
    <row r="12">
      <c r="A12" s="3" t="inlineStr">
        <is>
          <t>IfrsStatementLineItems [Line Items]</t>
        </is>
      </c>
    </row>
    <row r="13">
      <c r="A13" s="4" t="inlineStr">
        <is>
          <t>Property, plant and equipment</t>
        </is>
      </c>
      <c r="B13" s="4" t="inlineStr">
        <is>
          <t>3 years</t>
        </is>
      </c>
    </row>
    <row r="14">
      <c r="A14" s="4" t="inlineStr">
        <is>
          <t>Fixtures and fittings [member] | Top of range [member]</t>
        </is>
      </c>
    </row>
    <row r="15">
      <c r="A15" s="3" t="inlineStr">
        <is>
          <t>IfrsStatementLineItems [Line Items]</t>
        </is>
      </c>
    </row>
    <row r="16">
      <c r="A16" s="4" t="inlineStr">
        <is>
          <t>Property, plant and equipment</t>
        </is>
      </c>
      <c r="B16" s="4" t="inlineStr">
        <is>
          <t>1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80" customWidth="1" min="2" max="2"/>
  </cols>
  <sheetData>
    <row r="1">
      <c r="A1" s="1" t="inlineStr">
        <is>
          <t>ACCOUNTING POLICIES (Details 2) - Codere Online Business [Member]</t>
        </is>
      </c>
      <c r="B1" s="2" t="inlineStr">
        <is>
          <t>12 Months Ended</t>
        </is>
      </c>
    </row>
    <row r="2">
      <c r="B2" s="2" t="inlineStr">
        <is>
          <t>Dec. 31, 2020</t>
        </is>
      </c>
    </row>
    <row r="3">
      <c r="A3" s="4" t="inlineStr">
        <is>
          <t>Amendments [Member]</t>
        </is>
      </c>
    </row>
    <row r="4">
      <c r="A4" s="3" t="inlineStr">
        <is>
          <t>IfrsStatementLineItems [Line Items]</t>
        </is>
      </c>
    </row>
    <row r="5">
      <c r="A5" s="4" t="inlineStr">
        <is>
          <t>Standards and Amendments, description</t>
        </is>
      </c>
      <c r="B5" s="4" t="inlineStr">
        <is>
          <t>Amendments to IFRS 9, IAS 39, IFRS 7, IFRS 4 and IFRS 16 related to the ongoing benchmark reform (Phase 2).</t>
        </is>
      </c>
    </row>
    <row r="6">
      <c r="A6" s="4" t="inlineStr">
        <is>
          <t>Annual periods dates</t>
        </is>
      </c>
      <c r="B6" s="4" t="inlineStr">
        <is>
          <t>1 June 2021</t>
        </is>
      </c>
    </row>
    <row r="7">
      <c r="A7" s="4" t="inlineStr">
        <is>
          <t>Amendments One [Member]</t>
        </is>
      </c>
    </row>
    <row r="8">
      <c r="A8" s="3" t="inlineStr">
        <is>
          <t>IfrsStatementLineItems [Line Items]</t>
        </is>
      </c>
    </row>
    <row r="9">
      <c r="A9" s="4" t="inlineStr">
        <is>
          <t>Standards and Amendments, description</t>
        </is>
      </c>
      <c r="B9" s="4" t="inlineStr">
        <is>
          <t>Deferred application of IFRS 9 to 2023</t>
        </is>
      </c>
    </row>
    <row r="10">
      <c r="A10" s="4" t="inlineStr">
        <is>
          <t>Annual periods dates</t>
        </is>
      </c>
      <c r="B10" s="4" t="inlineStr">
        <is>
          <t>1 June 2021</t>
        </is>
      </c>
    </row>
    <row r="11">
      <c r="A11" s="4" t="inlineStr">
        <is>
          <t>Amendments Three [Member]</t>
        </is>
      </c>
    </row>
    <row r="12">
      <c r="A12" s="3" t="inlineStr">
        <is>
          <t>IfrsStatementLineItems [Line Items]</t>
        </is>
      </c>
    </row>
    <row r="13">
      <c r="A13" s="4" t="inlineStr">
        <is>
          <t>Standards and Amendments, description</t>
        </is>
      </c>
      <c r="B13" s="4" t="inlineStr">
        <is>
          <t>IFRS 3 is updated to align the definitions of assets and liabilities in a business combination with those in the Conceptual Framework.</t>
        </is>
      </c>
    </row>
    <row r="14">
      <c r="A14" s="4" t="inlineStr">
        <is>
          <t>Annual periods dates</t>
        </is>
      </c>
      <c r="B14" s="4" t="inlineStr">
        <is>
          <t>1 January 2022</t>
        </is>
      </c>
    </row>
    <row r="15">
      <c r="A15" s="4" t="inlineStr">
        <is>
          <t>Amendments Four [Member]</t>
        </is>
      </c>
    </row>
    <row r="16">
      <c r="A16" s="3" t="inlineStr">
        <is>
          <t>IfrsStatementLineItems [Line Items]</t>
        </is>
      </c>
    </row>
    <row r="17">
      <c r="A17" s="4" t="inlineStr">
        <is>
          <t>Standards and Amendments, description</t>
        </is>
      </c>
      <c r="B17" s="4" t="inlineStr">
        <is>
          <t>The amendment prohibits deducting any proceeds from the sale of items produced while the company is preparing an asset for its intended use from the cost of an item of property, plant and equipment.</t>
        </is>
      </c>
    </row>
    <row r="18">
      <c r="A18" s="4" t="inlineStr">
        <is>
          <t>Annual periods dates</t>
        </is>
      </c>
      <c r="B18" s="4" t="inlineStr">
        <is>
          <t>1 January 2022</t>
        </is>
      </c>
    </row>
    <row r="19">
      <c r="A19" s="4" t="inlineStr">
        <is>
          <t>Amendments Five [Member]</t>
        </is>
      </c>
    </row>
    <row r="20">
      <c r="A20" s="3" t="inlineStr">
        <is>
          <t>IfrsStatementLineItems [Line Items]</t>
        </is>
      </c>
    </row>
    <row r="21">
      <c r="A21" s="4" t="inlineStr">
        <is>
          <t>Standards and Amendments, description</t>
        </is>
      </c>
      <c r="B21" s="4" t="inlineStr">
        <is>
          <t>The amendment explains that the direct cost of fulfilling a contract includes the incremental costs of fulfilling that contract and an allocation of other costs directly related to the performance of the contract.</t>
        </is>
      </c>
    </row>
    <row r="22">
      <c r="A22" s="4" t="inlineStr">
        <is>
          <t>Annual periods dates</t>
        </is>
      </c>
      <c r="B22" s="4" t="inlineStr">
        <is>
          <t>1 January 2022</t>
        </is>
      </c>
    </row>
    <row r="23">
      <c r="A23" s="4" t="inlineStr">
        <is>
          <t>Amendments Six [Member]</t>
        </is>
      </c>
    </row>
    <row r="24">
      <c r="A24" s="3" t="inlineStr">
        <is>
          <t>IfrsStatementLineItems [Line Items]</t>
        </is>
      </c>
    </row>
    <row r="25">
      <c r="A25" s="4" t="inlineStr">
        <is>
          <t>Standards and Amendments, description</t>
        </is>
      </c>
      <c r="B25" s="4" t="inlineStr">
        <is>
          <t>Minor Amendments to IFRS 1, IFRS 9, IFRS 16 and IAS 41</t>
        </is>
      </c>
    </row>
    <row r="26">
      <c r="A26" s="4" t="inlineStr">
        <is>
          <t>Annual periods dates</t>
        </is>
      </c>
      <c r="B26" s="4" t="inlineStr">
        <is>
          <t>1 January 2022</t>
        </is>
      </c>
    </row>
    <row r="27">
      <c r="A27" s="4" t="inlineStr">
        <is>
          <t>Amendments Seven [Member]</t>
        </is>
      </c>
    </row>
    <row r="28">
      <c r="A28" s="3" t="inlineStr">
        <is>
          <t>IfrsStatementLineItems [Line Items]</t>
        </is>
      </c>
    </row>
    <row r="29">
      <c r="A29" s="4" t="inlineStr">
        <is>
          <t>Standards and Amendments, description</t>
        </is>
      </c>
      <c r="B29" s="4" t="inlineStr">
        <is>
          <t>Clarifications regarding the presentation of liabilities as current and non-current.</t>
        </is>
      </c>
    </row>
    <row r="30">
      <c r="A30" s="4" t="inlineStr">
        <is>
          <t>Annual periods dates</t>
        </is>
      </c>
      <c r="B30" s="4" t="inlineStr">
        <is>
          <t>1 January 2023</t>
        </is>
      </c>
    </row>
    <row r="31">
      <c r="A31" s="4" t="inlineStr">
        <is>
          <t>Amendments Eight [Member]</t>
        </is>
      </c>
    </row>
    <row r="32">
      <c r="A32" s="3" t="inlineStr">
        <is>
          <t>IfrsStatementLineItems [Line Items]</t>
        </is>
      </c>
    </row>
    <row r="33">
      <c r="A33" s="4" t="inlineStr">
        <is>
          <t>Standards and Amendments, description</t>
        </is>
      </c>
      <c r="B33" s="4" t="inlineStr">
        <is>
          <t>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t>
        </is>
      </c>
    </row>
    <row r="34">
      <c r="A34" s="4" t="inlineStr">
        <is>
          <t>Annual periods dates</t>
        </is>
      </c>
      <c r="B34" s="4" t="inlineStr">
        <is>
          <t>1 January 2023</t>
        </is>
      </c>
    </row>
    <row r="35">
      <c r="A35" s="4" t="inlineStr">
        <is>
          <t>Amendments Nine [Member]</t>
        </is>
      </c>
    </row>
    <row r="36">
      <c r="A36" s="3" t="inlineStr">
        <is>
          <t>IfrsStatementLineItems [Line Items]</t>
        </is>
      </c>
    </row>
    <row r="37">
      <c r="A37" s="4" t="inlineStr">
        <is>
          <t>Standards and Amendments, description</t>
        </is>
      </c>
      <c r="B37" s="4" t="inlineStr">
        <is>
          <t>The amendments will make it easier to distinguish between changes in accounting estimates and changes in accounting policies</t>
        </is>
      </c>
    </row>
    <row r="38">
      <c r="A38" s="4" t="inlineStr">
        <is>
          <t>Annual periods dates</t>
        </is>
      </c>
      <c r="B38" s="4" t="inlineStr">
        <is>
          <t>1 January 2023</t>
        </is>
      </c>
    </row>
    <row r="39">
      <c r="A39" s="4" t="inlineStr">
        <is>
          <t>Amendments Ten [Member]</t>
        </is>
      </c>
    </row>
    <row r="40">
      <c r="A40" s="3" t="inlineStr">
        <is>
          <t>IfrsStatementLineItems [Line Items]</t>
        </is>
      </c>
    </row>
    <row r="41">
      <c r="A41" s="4" t="inlineStr">
        <is>
          <t>Standards and Amendments, description</t>
        </is>
      </c>
      <c r="B41" s="4" t="inlineStr">
        <is>
          <t>The amendments will help improve disclosures on accounting policies to provide more useful information to investors and other primary users of financial statements.</t>
        </is>
      </c>
    </row>
    <row r="42">
      <c r="A42" s="4" t="inlineStr">
        <is>
          <t>Annual periods dates</t>
        </is>
      </c>
      <c r="B42" s="4" t="inlineStr">
        <is>
          <t>1 January 2023</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COUNTING POLICIES (Details Narrative) - EUR (€)</t>
        </is>
      </c>
      <c r="B1" s="2" t="inlineStr">
        <is>
          <t>12 Months Ended</t>
        </is>
      </c>
    </row>
    <row r="2">
      <c r="B2" s="2" t="inlineStr">
        <is>
          <t>Dec. 31, 2020</t>
        </is>
      </c>
      <c r="C2" s="2" t="inlineStr">
        <is>
          <t>Dec. 31, 2019</t>
        </is>
      </c>
      <c r="D2" s="2" t="inlineStr">
        <is>
          <t>Sep. 30, 2021</t>
        </is>
      </c>
      <c r="E2" s="2" t="inlineStr">
        <is>
          <t>Mar. 31, 2021</t>
        </is>
      </c>
      <c r="F2" s="2" t="inlineStr">
        <is>
          <t>Sep. 30, 2020</t>
        </is>
      </c>
      <c r="G2" s="2" t="inlineStr">
        <is>
          <t>Jan. 03, 2019</t>
        </is>
      </c>
    </row>
    <row r="3">
      <c r="A3" s="3" t="inlineStr">
        <is>
          <t>Reserve Quantities [Line Items]</t>
        </is>
      </c>
    </row>
    <row r="4">
      <c r="A4" s="4" t="inlineStr">
        <is>
          <t>Cash</t>
        </is>
      </c>
      <c r="D4" s="5" t="n">
        <v>268360</v>
      </c>
    </row>
    <row r="5">
      <c r="A5" s="4" t="inlineStr">
        <is>
          <t>Cash and cash equivalents</t>
        </is>
      </c>
      <c r="D5" s="5" t="n">
        <v>268360</v>
      </c>
      <c r="F5" s="5" t="n">
        <v>0</v>
      </c>
    </row>
    <row r="6">
      <c r="A6" s="4" t="inlineStr">
        <is>
          <t>Codere Online Business [Member]</t>
        </is>
      </c>
    </row>
    <row r="7">
      <c r="A7" s="3" t="inlineStr">
        <is>
          <t>Reserve Quantities [Line Items]</t>
        </is>
      </c>
    </row>
    <row r="8">
      <c r="A8" s="4" t="inlineStr">
        <is>
          <t>Equity</t>
        </is>
      </c>
      <c r="B8" s="5" t="n">
        <v>39900000</v>
      </c>
      <c r="C8" s="5" t="n">
        <v>31300000</v>
      </c>
    </row>
    <row r="9">
      <c r="A9" s="4" t="inlineStr">
        <is>
          <t>Negative working capital</t>
        </is>
      </c>
      <c r="B9" s="6" t="n">
        <v>19700000</v>
      </c>
      <c r="C9" s="6" t="n">
        <v>12000000</v>
      </c>
    </row>
    <row r="10">
      <c r="A10" s="4" t="inlineStr">
        <is>
          <t>Cash flows from operations</t>
        </is>
      </c>
      <c r="B10" s="6" t="n">
        <v>16300000</v>
      </c>
      <c r="C10" s="6" t="n">
        <v>16100000</v>
      </c>
    </row>
    <row r="11">
      <c r="A11" s="4" t="inlineStr">
        <is>
          <t>Cash</t>
        </is>
      </c>
      <c r="B11" s="6" t="n">
        <v>10900000</v>
      </c>
      <c r="C11" s="6" t="n">
        <v>2600000</v>
      </c>
    </row>
    <row r="12">
      <c r="A12" s="4" t="inlineStr">
        <is>
          <t>Cash and cash equivalents</t>
        </is>
      </c>
      <c r="B12" s="6" t="n">
        <v>2647000</v>
      </c>
      <c r="C12" s="5" t="n">
        <v>2524000</v>
      </c>
      <c r="E12" s="5" t="n">
        <v>6700000</v>
      </c>
      <c r="G12" s="5" t="n">
        <v>2105000</v>
      </c>
    </row>
    <row r="13">
      <c r="A13" s="4" t="inlineStr">
        <is>
          <t>Restricted</t>
        </is>
      </c>
      <c r="E13" s="5" t="n">
        <v>3100000</v>
      </c>
    </row>
    <row r="14">
      <c r="A14" s="4" t="inlineStr">
        <is>
          <t>Investment</t>
        </is>
      </c>
      <c r="B14" s="6" t="n">
        <v>67000000</v>
      </c>
    </row>
    <row r="15">
      <c r="A15" s="4" t="inlineStr">
        <is>
          <t>Redeem value</t>
        </is>
      </c>
      <c r="B15" s="6" t="n">
        <v>10000000</v>
      </c>
    </row>
    <row r="16">
      <c r="A16" s="4" t="inlineStr">
        <is>
          <t>Proceeds from the transaction</t>
        </is>
      </c>
      <c r="B16" s="6" t="n">
        <v>77000000</v>
      </c>
    </row>
    <row r="17">
      <c r="A17" s="4" t="inlineStr">
        <is>
          <t>Transaction amount</t>
        </is>
      </c>
      <c r="B17" s="6" t="n">
        <v>65000000</v>
      </c>
    </row>
    <row r="18">
      <c r="A18" s="4" t="inlineStr">
        <is>
          <t>Ttrust account</t>
        </is>
      </c>
      <c r="B18" s="6" t="n">
        <v>115000000</v>
      </c>
    </row>
    <row r="19">
      <c r="A19" s="4" t="inlineStr">
        <is>
          <t>Redemptions and before expenses</t>
        </is>
      </c>
      <c r="B19" s="6" t="n">
        <v>192000000</v>
      </c>
    </row>
    <row r="20">
      <c r="A20" s="4" t="inlineStr">
        <is>
          <t>Codere Online Business [Member] | Codere Espana S A [Member]</t>
        </is>
      </c>
    </row>
    <row r="21">
      <c r="A21" s="3" t="inlineStr">
        <is>
          <t>Reserve Quantities [Line Items]</t>
        </is>
      </c>
    </row>
    <row r="22">
      <c r="A22" s="4" t="inlineStr">
        <is>
          <t>Debt capitalizations</t>
        </is>
      </c>
      <c r="B22" s="6" t="n">
        <v>28100000</v>
      </c>
    </row>
    <row r="23">
      <c r="A23" s="4" t="inlineStr">
        <is>
          <t>Codere Online Business [Member] | Codere Newco And Codere Online Management Services [Member]</t>
        </is>
      </c>
    </row>
    <row r="24">
      <c r="A24" s="3" t="inlineStr">
        <is>
          <t>Reserve Quantities [Line Items]</t>
        </is>
      </c>
    </row>
    <row r="25">
      <c r="A25" s="4" t="inlineStr">
        <is>
          <t>Debt capitalizations</t>
        </is>
      </c>
      <c r="B25" s="6" t="n">
        <v>4400000</v>
      </c>
    </row>
    <row r="26">
      <c r="A26" s="4" t="inlineStr">
        <is>
          <t>Codere Online Business [Member] | Codere Newco [Member]</t>
        </is>
      </c>
    </row>
    <row r="27">
      <c r="A27" s="3" t="inlineStr">
        <is>
          <t>Reserve Quantities [Line Items]</t>
        </is>
      </c>
    </row>
    <row r="28">
      <c r="A28" s="4" t="inlineStr">
        <is>
          <t>Debt capitalizations</t>
        </is>
      </c>
      <c r="B28" s="6" t="n">
        <v>9500000</v>
      </c>
    </row>
    <row r="29">
      <c r="A29" s="4" t="inlineStr">
        <is>
          <t>Codere Online Business [Member] | Serviciosde Juego Online S A One [Member]</t>
        </is>
      </c>
    </row>
    <row r="30">
      <c r="A30" s="3" t="inlineStr">
        <is>
          <t>Reserve Quantities [Line Items]</t>
        </is>
      </c>
    </row>
    <row r="31">
      <c r="A31" s="4" t="inlineStr">
        <is>
          <t>Debt capitalizations</t>
        </is>
      </c>
      <c r="B31" s="5" t="n">
        <v>95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odere Online Business [Member] - EUR (€) € in Thousands</t>
        </is>
      </c>
      <c r="B1" s="2" t="inlineStr">
        <is>
          <t>12 Months Ended</t>
        </is>
      </c>
    </row>
    <row r="2">
      <c r="B2" s="2" t="inlineStr">
        <is>
          <t>Dec. 31, 2020</t>
        </is>
      </c>
      <c r="C2" s="2" t="inlineStr">
        <is>
          <t>Dec. 31, 2019</t>
        </is>
      </c>
    </row>
    <row r="3">
      <c r="A3" s="3" t="inlineStr">
        <is>
          <t>IfrsStatementLineItems [Line Items]</t>
        </is>
      </c>
    </row>
    <row r="4">
      <c r="A4" s="4" t="inlineStr">
        <is>
          <t>Carrying amount at beginning</t>
        </is>
      </c>
      <c r="B4" s="5" t="n">
        <v>2011</v>
      </c>
      <c r="C4" s="5" t="n">
        <v>2977</v>
      </c>
    </row>
    <row r="5">
      <c r="A5" s="4" t="inlineStr">
        <is>
          <t>Additions</t>
        </is>
      </c>
      <c r="B5" s="6" t="n">
        <v>-883</v>
      </c>
      <c r="C5" s="6" t="n">
        <v>-966</v>
      </c>
    </row>
    <row r="6">
      <c r="A6" s="4" t="inlineStr">
        <is>
          <t>Carrying amount at ending</t>
        </is>
      </c>
      <c r="B6" s="6" t="n">
        <v>1128</v>
      </c>
      <c r="C6" s="6" t="n">
        <v>2011</v>
      </c>
    </row>
    <row r="7">
      <c r="A7" s="4" t="inlineStr">
        <is>
          <t>Derecognitions</t>
        </is>
      </c>
      <c r="B7" s="6" t="n">
        <v>0</v>
      </c>
      <c r="C7" s="6" t="n">
        <v>0</v>
      </c>
    </row>
    <row r="8">
      <c r="A8" s="4" t="inlineStr">
        <is>
          <t>Carrying amount at beginning</t>
        </is>
      </c>
      <c r="B8" s="6" t="n">
        <v>-2011</v>
      </c>
      <c r="C8" s="6" t="n">
        <v>-2977</v>
      </c>
    </row>
    <row r="9">
      <c r="A9" s="4" t="inlineStr">
        <is>
          <t>Additions</t>
        </is>
      </c>
      <c r="B9" s="6" t="n">
        <v>883</v>
      </c>
      <c r="C9" s="6" t="n">
        <v>966</v>
      </c>
    </row>
    <row r="10">
      <c r="A10" s="4" t="inlineStr">
        <is>
          <t>Carrying amount at ending</t>
        </is>
      </c>
      <c r="B10" s="6" t="n">
        <v>-1128</v>
      </c>
      <c r="C10" s="6" t="n">
        <v>-2011</v>
      </c>
    </row>
    <row r="11">
      <c r="A11" s="4" t="inlineStr">
        <is>
          <t>Derecognitions</t>
        </is>
      </c>
      <c r="B11" s="6" t="n">
        <v>0</v>
      </c>
      <c r="C11" s="6" t="n">
        <v>0</v>
      </c>
    </row>
    <row r="12">
      <c r="A12" s="4" t="inlineStr">
        <is>
          <t>Accumulated [Member]</t>
        </is>
      </c>
    </row>
    <row r="13">
      <c r="A13" s="3" t="inlineStr">
        <is>
          <t>IfrsStatementLineItems [Line Items]</t>
        </is>
      </c>
    </row>
    <row r="14">
      <c r="A14" s="4" t="inlineStr">
        <is>
          <t>Carrying amount at beginning</t>
        </is>
      </c>
      <c r="B14" s="6" t="n">
        <v>2581</v>
      </c>
      <c r="C14" s="6" t="n">
        <v>1415</v>
      </c>
    </row>
    <row r="15">
      <c r="A15" s="4" t="inlineStr">
        <is>
          <t>Additions</t>
        </is>
      </c>
      <c r="B15" s="6" t="n">
        <v>883</v>
      </c>
      <c r="C15" s="6" t="n">
        <v>1166</v>
      </c>
    </row>
    <row r="16">
      <c r="A16" s="4" t="inlineStr">
        <is>
          <t>Carrying amount at ending</t>
        </is>
      </c>
      <c r="B16" s="6" t="n">
        <v>3464</v>
      </c>
      <c r="C16" s="6" t="n">
        <v>2581</v>
      </c>
    </row>
    <row r="17">
      <c r="A17" s="4" t="inlineStr">
        <is>
          <t>Derecognitions</t>
        </is>
      </c>
      <c r="B17" s="6" t="n">
        <v>0</v>
      </c>
      <c r="C17" s="6" t="n">
        <v>0</v>
      </c>
    </row>
    <row r="18">
      <c r="A18" s="4" t="inlineStr">
        <is>
          <t>Carrying amount at beginning</t>
        </is>
      </c>
      <c r="B18" s="6" t="n">
        <v>-2581</v>
      </c>
      <c r="C18" s="6" t="n">
        <v>-1415</v>
      </c>
    </row>
    <row r="19">
      <c r="A19" s="4" t="inlineStr">
        <is>
          <t>Additions</t>
        </is>
      </c>
      <c r="B19" s="6" t="n">
        <v>-883</v>
      </c>
      <c r="C19" s="6" t="n">
        <v>-1166</v>
      </c>
    </row>
    <row r="20">
      <c r="A20" s="4" t="inlineStr">
        <is>
          <t>Carrying amount at ending</t>
        </is>
      </c>
      <c r="B20" s="6" t="n">
        <v>-3464</v>
      </c>
      <c r="C20" s="6" t="n">
        <v>-2581</v>
      </c>
    </row>
    <row r="21">
      <c r="A21" s="4" t="inlineStr">
        <is>
          <t>Derecognitions</t>
        </is>
      </c>
      <c r="B21" s="6" t="n">
        <v>0</v>
      </c>
      <c r="C21" s="6" t="n">
        <v>0</v>
      </c>
    </row>
    <row r="22">
      <c r="A22" s="4" t="inlineStr">
        <is>
          <t>At cost [member]</t>
        </is>
      </c>
    </row>
    <row r="23">
      <c r="A23" s="3" t="inlineStr">
        <is>
          <t>IfrsStatementLineItems [Line Items]</t>
        </is>
      </c>
    </row>
    <row r="24">
      <c r="A24" s="4" t="inlineStr">
        <is>
          <t>Carrying amount at beginning</t>
        </is>
      </c>
      <c r="B24" s="6" t="n">
        <v>4592</v>
      </c>
      <c r="C24" s="6" t="n">
        <v>4392</v>
      </c>
    </row>
    <row r="25">
      <c r="A25" s="4" t="inlineStr">
        <is>
          <t>Additions</t>
        </is>
      </c>
      <c r="C25" s="6" t="n">
        <v>200</v>
      </c>
    </row>
    <row r="26">
      <c r="A26" s="4" t="inlineStr">
        <is>
          <t>Carrying amount at ending</t>
        </is>
      </c>
      <c r="B26" s="6" t="n">
        <v>4592</v>
      </c>
      <c r="C26" s="6" t="n">
        <v>4592</v>
      </c>
    </row>
    <row r="27">
      <c r="A27" s="4" t="inlineStr">
        <is>
          <t>Derecognitions</t>
        </is>
      </c>
      <c r="C27" s="6" t="n">
        <v>0</v>
      </c>
    </row>
    <row r="28">
      <c r="A28" s="4" t="inlineStr">
        <is>
          <t>Carrying amount at beginning</t>
        </is>
      </c>
      <c r="B28" s="6" t="n">
        <v>-4592</v>
      </c>
      <c r="C28" s="6" t="n">
        <v>-4392</v>
      </c>
    </row>
    <row r="29">
      <c r="A29" s="4" t="inlineStr">
        <is>
          <t>Additions</t>
        </is>
      </c>
      <c r="C29" s="6" t="n">
        <v>-200</v>
      </c>
    </row>
    <row r="30">
      <c r="A30" s="4" t="inlineStr">
        <is>
          <t>Carrying amount at ending</t>
        </is>
      </c>
      <c r="B30" s="6" t="n">
        <v>-4592</v>
      </c>
      <c r="C30" s="6" t="n">
        <v>-4592</v>
      </c>
    </row>
    <row r="31">
      <c r="A31" s="4" t="inlineStr">
        <is>
          <t>Derecognitions</t>
        </is>
      </c>
      <c r="C31" s="6" t="n">
        <v>0</v>
      </c>
    </row>
    <row r="32">
      <c r="A32" s="4" t="inlineStr">
        <is>
          <t>Service Concession Arrangement [Member]</t>
        </is>
      </c>
    </row>
    <row r="33">
      <c r="A33" s="3" t="inlineStr">
        <is>
          <t>IfrsStatementLineItems [Line Items]</t>
        </is>
      </c>
    </row>
    <row r="34">
      <c r="A34" s="4" t="inlineStr">
        <is>
          <t>Carrying amount at beginning</t>
        </is>
      </c>
      <c r="B34" s="6" t="n">
        <v>200</v>
      </c>
      <c r="C34" s="6" t="n">
        <v>0</v>
      </c>
    </row>
    <row r="35">
      <c r="A35" s="4" t="inlineStr">
        <is>
          <t>Carrying amount at ending</t>
        </is>
      </c>
      <c r="B35" s="6" t="n">
        <v>200</v>
      </c>
      <c r="C35" s="6" t="n">
        <v>200</v>
      </c>
    </row>
    <row r="36">
      <c r="A36" s="4" t="inlineStr">
        <is>
          <t>Carrying amount at beginning</t>
        </is>
      </c>
      <c r="B36" s="6" t="n">
        <v>-200</v>
      </c>
      <c r="C36" s="6" t="n">
        <v>0</v>
      </c>
    </row>
    <row r="37">
      <c r="A37" s="4" t="inlineStr">
        <is>
          <t>Carrying amount at ending</t>
        </is>
      </c>
      <c r="B37" s="6" t="n">
        <v>-200</v>
      </c>
      <c r="C37" s="6" t="n">
        <v>-200</v>
      </c>
    </row>
    <row r="38">
      <c r="A38" s="4" t="inlineStr">
        <is>
          <t>Service Concession Arrangement [Member] | Accumulated [Member]</t>
        </is>
      </c>
    </row>
    <row r="39">
      <c r="A39" s="3" t="inlineStr">
        <is>
          <t>IfrsStatementLineItems [Line Items]</t>
        </is>
      </c>
    </row>
    <row r="40">
      <c r="A40" s="4" t="inlineStr">
        <is>
          <t>Carrying amount at beginning</t>
        </is>
      </c>
      <c r="B40" s="6" t="n">
        <v>0</v>
      </c>
      <c r="C40" s="6" t="n">
        <v>0</v>
      </c>
    </row>
    <row r="41">
      <c r="A41" s="4" t="inlineStr">
        <is>
          <t>Additions</t>
        </is>
      </c>
      <c r="B41" s="6" t="n">
        <v>3</v>
      </c>
      <c r="C41" s="6" t="n">
        <v>0</v>
      </c>
    </row>
    <row r="42">
      <c r="A42" s="4" t="inlineStr">
        <is>
          <t>Carrying amount at ending</t>
        </is>
      </c>
      <c r="B42" s="6" t="n">
        <v>3</v>
      </c>
      <c r="C42" s="6" t="n">
        <v>0</v>
      </c>
    </row>
    <row r="43">
      <c r="A43" s="4" t="inlineStr">
        <is>
          <t>Derecognitions</t>
        </is>
      </c>
      <c r="B43" s="6" t="n">
        <v>0</v>
      </c>
      <c r="C43" s="6" t="n">
        <v>0</v>
      </c>
    </row>
    <row r="44">
      <c r="A44" s="4" t="inlineStr">
        <is>
          <t>Carrying amount at beginning</t>
        </is>
      </c>
      <c r="B44" s="6" t="n">
        <v>0</v>
      </c>
      <c r="C44" s="6" t="n">
        <v>0</v>
      </c>
    </row>
    <row r="45">
      <c r="A45" s="4" t="inlineStr">
        <is>
          <t>Additions</t>
        </is>
      </c>
      <c r="B45" s="6" t="n">
        <v>-3</v>
      </c>
      <c r="C45" s="6" t="n">
        <v>0</v>
      </c>
    </row>
    <row r="46">
      <c r="A46" s="4" t="inlineStr">
        <is>
          <t>Carrying amount at ending</t>
        </is>
      </c>
      <c r="B46" s="6" t="n">
        <v>-3</v>
      </c>
      <c r="C46" s="6" t="n">
        <v>0</v>
      </c>
    </row>
    <row r="47">
      <c r="A47" s="4" t="inlineStr">
        <is>
          <t>Derecognitions</t>
        </is>
      </c>
      <c r="B47" s="6" t="n">
        <v>0</v>
      </c>
      <c r="C47" s="6" t="n">
        <v>0</v>
      </c>
    </row>
    <row r="48">
      <c r="A48" s="4" t="inlineStr">
        <is>
          <t>Service Concession Arrangement [Member] | At cost [member]</t>
        </is>
      </c>
    </row>
    <row r="49">
      <c r="A49" s="3" t="inlineStr">
        <is>
          <t>IfrsStatementLineItems [Line Items]</t>
        </is>
      </c>
    </row>
    <row r="50">
      <c r="A50" s="4" t="inlineStr">
        <is>
          <t>Additions</t>
        </is>
      </c>
      <c r="B50" s="6" t="n">
        <v>0</v>
      </c>
      <c r="C50" s="6" t="n">
        <v>200</v>
      </c>
    </row>
    <row r="51">
      <c r="A51" s="4" t="inlineStr">
        <is>
          <t>Derecognitions</t>
        </is>
      </c>
      <c r="C51" s="6" t="n">
        <v>0</v>
      </c>
    </row>
    <row r="52">
      <c r="A52" s="4" t="inlineStr">
        <is>
          <t>Additions</t>
        </is>
      </c>
      <c r="B52" s="6" t="n">
        <v>0</v>
      </c>
      <c r="C52" s="6" t="n">
        <v>-200</v>
      </c>
    </row>
    <row r="53">
      <c r="A53" s="4" t="inlineStr">
        <is>
          <t>Derecognitions</t>
        </is>
      </c>
      <c r="C53" s="6" t="n">
        <v>0</v>
      </c>
    </row>
    <row r="54">
      <c r="A54" s="4" t="inlineStr">
        <is>
          <t>Computer software [member]</t>
        </is>
      </c>
    </row>
    <row r="55">
      <c r="A55" s="3" t="inlineStr">
        <is>
          <t>IfrsStatementLineItems [Line Items]</t>
        </is>
      </c>
    </row>
    <row r="56">
      <c r="A56" s="4" t="inlineStr">
        <is>
          <t>Carrying amount at beginning</t>
        </is>
      </c>
      <c r="B56" s="6" t="n">
        <v>4392</v>
      </c>
      <c r="C56" s="6" t="n">
        <v>4392</v>
      </c>
    </row>
    <row r="57">
      <c r="A57" s="4" t="inlineStr">
        <is>
          <t>Additions</t>
        </is>
      </c>
      <c r="B57" s="6" t="n">
        <v>0</v>
      </c>
    </row>
    <row r="58">
      <c r="A58" s="4" t="inlineStr">
        <is>
          <t>Carrying amount at ending</t>
        </is>
      </c>
      <c r="B58" s="6" t="n">
        <v>4392</v>
      </c>
      <c r="C58" s="6" t="n">
        <v>4392</v>
      </c>
    </row>
    <row r="59">
      <c r="A59" s="4" t="inlineStr">
        <is>
          <t>Derecognitions</t>
        </is>
      </c>
      <c r="B59" s="6" t="n">
        <v>0</v>
      </c>
    </row>
    <row r="60">
      <c r="A60" s="4" t="inlineStr">
        <is>
          <t>Carrying amount at beginning</t>
        </is>
      </c>
      <c r="B60" s="6" t="n">
        <v>-4392</v>
      </c>
      <c r="C60" s="6" t="n">
        <v>-4392</v>
      </c>
    </row>
    <row r="61">
      <c r="A61" s="4" t="inlineStr">
        <is>
          <t>Additions</t>
        </is>
      </c>
      <c r="B61" s="6" t="n">
        <v>0</v>
      </c>
    </row>
    <row r="62">
      <c r="A62" s="4" t="inlineStr">
        <is>
          <t>Carrying amount at ending</t>
        </is>
      </c>
      <c r="B62" s="6" t="n">
        <v>-4392</v>
      </c>
      <c r="C62" s="6" t="n">
        <v>-4392</v>
      </c>
    </row>
    <row r="63">
      <c r="A63" s="4" t="inlineStr">
        <is>
          <t>Derecognitions</t>
        </is>
      </c>
      <c r="B63" s="6" t="n">
        <v>0</v>
      </c>
    </row>
    <row r="64">
      <c r="A64" s="4" t="inlineStr">
        <is>
          <t>Computer software [member] | Accumulated [Member]</t>
        </is>
      </c>
    </row>
    <row r="65">
      <c r="A65" s="3" t="inlineStr">
        <is>
          <t>IfrsStatementLineItems [Line Items]</t>
        </is>
      </c>
    </row>
    <row r="66">
      <c r="A66" s="4" t="inlineStr">
        <is>
          <t>Carrying amount at beginning</t>
        </is>
      </c>
      <c r="B66" s="6" t="n">
        <v>2581</v>
      </c>
      <c r="C66" s="6" t="n">
        <v>1415</v>
      </c>
    </row>
    <row r="67">
      <c r="A67" s="4" t="inlineStr">
        <is>
          <t>Additions</t>
        </is>
      </c>
      <c r="B67" s="6" t="n">
        <v>880</v>
      </c>
      <c r="C67" s="6" t="n">
        <v>1166</v>
      </c>
    </row>
    <row r="68">
      <c r="A68" s="4" t="inlineStr">
        <is>
          <t>Carrying amount at ending</t>
        </is>
      </c>
      <c r="B68" s="6" t="n">
        <v>3461</v>
      </c>
      <c r="C68" s="6" t="n">
        <v>2581</v>
      </c>
    </row>
    <row r="69">
      <c r="A69" s="4" t="inlineStr">
        <is>
          <t>Derecognitions</t>
        </is>
      </c>
      <c r="B69" s="6" t="n">
        <v>0</v>
      </c>
      <c r="C69" s="6" t="n">
        <v>0</v>
      </c>
    </row>
    <row r="70">
      <c r="A70" s="4" t="inlineStr">
        <is>
          <t>Carrying amount at beginning</t>
        </is>
      </c>
      <c r="B70" s="6" t="n">
        <v>-2581</v>
      </c>
      <c r="C70" s="6" t="n">
        <v>-1415</v>
      </c>
    </row>
    <row r="71">
      <c r="A71" s="4" t="inlineStr">
        <is>
          <t>Additions</t>
        </is>
      </c>
      <c r="B71" s="6" t="n">
        <v>-880</v>
      </c>
      <c r="C71" s="6" t="n">
        <v>-1166</v>
      </c>
    </row>
    <row r="72">
      <c r="A72" s="4" t="inlineStr">
        <is>
          <t>Carrying amount at ending</t>
        </is>
      </c>
      <c r="B72" s="6" t="n">
        <v>-3461</v>
      </c>
      <c r="C72" s="6" t="n">
        <v>-2581</v>
      </c>
    </row>
    <row r="73">
      <c r="A73" s="4" t="inlineStr">
        <is>
          <t>Derecognitions</t>
        </is>
      </c>
      <c r="B73" s="5" t="n">
        <v>0</v>
      </c>
      <c r="C73" s="6" t="n">
        <v>0</v>
      </c>
    </row>
    <row r="74">
      <c r="A74" s="4" t="inlineStr">
        <is>
          <t>Computer software [member] | At cost [member]</t>
        </is>
      </c>
    </row>
    <row r="75">
      <c r="A75" s="3" t="inlineStr">
        <is>
          <t>IfrsStatementLineItems [Line Items]</t>
        </is>
      </c>
    </row>
    <row r="76">
      <c r="A76" s="4" t="inlineStr">
        <is>
          <t>Additions</t>
        </is>
      </c>
      <c r="C76" s="6" t="n">
        <v>0</v>
      </c>
    </row>
    <row r="77">
      <c r="A77" s="4" t="inlineStr">
        <is>
          <t>Derecognitions</t>
        </is>
      </c>
      <c r="C77" s="6" t="n">
        <v>0</v>
      </c>
    </row>
    <row r="78">
      <c r="A78" s="4" t="inlineStr">
        <is>
          <t>Additions</t>
        </is>
      </c>
      <c r="C78" s="6" t="n">
        <v>0</v>
      </c>
    </row>
    <row r="79">
      <c r="A79" s="4" t="inlineStr">
        <is>
          <t>Derecognitions</t>
        </is>
      </c>
      <c r="C79"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TANGIBLE ASSETS (Details 1) - Codere Online Business [Member] - EUR (€)</t>
        </is>
      </c>
      <c r="B1" s="2" t="inlineStr">
        <is>
          <t>Dec. 31, 2020</t>
        </is>
      </c>
      <c r="C1" s="2" t="inlineStr">
        <is>
          <t>Dec. 31, 2019</t>
        </is>
      </c>
      <c r="D1" s="2" t="inlineStr">
        <is>
          <t>Jan. 03, 2019</t>
        </is>
      </c>
    </row>
    <row r="2">
      <c r="A2" s="4" t="inlineStr">
        <is>
          <t>Intangible Assets [Member]</t>
        </is>
      </c>
    </row>
    <row r="3">
      <c r="A3" s="3" t="inlineStr">
        <is>
          <t>IfrsStatementLineItems [Line Items]</t>
        </is>
      </c>
    </row>
    <row r="4">
      <c r="A4" s="4" t="inlineStr">
        <is>
          <t>Gross cost</t>
        </is>
      </c>
      <c r="B4" s="5" t="n">
        <v>4592</v>
      </c>
      <c r="C4" s="5" t="n">
        <v>4592</v>
      </c>
      <c r="D4" s="5" t="n">
        <v>4392</v>
      </c>
    </row>
    <row r="5">
      <c r="A5" s="4" t="inlineStr">
        <is>
          <t>Accumulated amortization</t>
        </is>
      </c>
      <c r="B5" s="6" t="n">
        <v>-3464</v>
      </c>
      <c r="C5" s="6" t="n">
        <v>-2581</v>
      </c>
      <c r="D5" s="6" t="n">
        <v>-1415</v>
      </c>
    </row>
    <row r="6">
      <c r="A6" s="4" t="inlineStr">
        <is>
          <t>Impairment losses</t>
        </is>
      </c>
      <c r="B6" s="6" t="n">
        <v>0</v>
      </c>
      <c r="C6" s="6" t="n">
        <v>0</v>
      </c>
      <c r="D6" s="6" t="n">
        <v>0</v>
      </c>
    </row>
    <row r="7">
      <c r="A7" s="4" t="inlineStr">
        <is>
          <t>Intangible assets</t>
        </is>
      </c>
      <c r="B7" s="6" t="n">
        <v>1128</v>
      </c>
      <c r="C7" s="6" t="n">
        <v>2011</v>
      </c>
      <c r="D7" s="6" t="n">
        <v>2977</v>
      </c>
    </row>
    <row r="8">
      <c r="A8" s="4" t="inlineStr">
        <is>
          <t>Intangible Assets With Indefinite Useful Lifes [Member]</t>
        </is>
      </c>
    </row>
    <row r="9">
      <c r="A9" s="3" t="inlineStr">
        <is>
          <t>IfrsStatementLineItems [Line Items]</t>
        </is>
      </c>
    </row>
    <row r="10">
      <c r="A10" s="4" t="inlineStr">
        <is>
          <t>Gross cost</t>
        </is>
      </c>
      <c r="B10" s="6" t="n">
        <v>200</v>
      </c>
      <c r="C10" s="6" t="n">
        <v>200</v>
      </c>
      <c r="D10" s="6" t="n">
        <v>0</v>
      </c>
    </row>
    <row r="11">
      <c r="A11" s="4" t="inlineStr">
        <is>
          <t>Accumulated amortization</t>
        </is>
      </c>
      <c r="B11" s="6" t="n">
        <v>-3</v>
      </c>
      <c r="C11" s="6" t="n">
        <v>0</v>
      </c>
      <c r="D11" s="6" t="n">
        <v>0</v>
      </c>
    </row>
    <row r="12">
      <c r="A12" s="4" t="inlineStr">
        <is>
          <t>Impairment losses</t>
        </is>
      </c>
      <c r="B12" s="6" t="n">
        <v>0</v>
      </c>
      <c r="C12" s="6" t="n">
        <v>0</v>
      </c>
      <c r="D12" s="6" t="n">
        <v>0</v>
      </c>
    </row>
    <row r="13">
      <c r="A13" s="4" t="inlineStr">
        <is>
          <t>Intangible assets</t>
        </is>
      </c>
      <c r="B13" s="6" t="n">
        <v>197</v>
      </c>
      <c r="C13" s="6" t="n">
        <v>200</v>
      </c>
      <c r="D13" s="6" t="n">
        <v>0</v>
      </c>
    </row>
    <row r="14">
      <c r="A14" s="4" t="inlineStr">
        <is>
          <t>Useful life (in years)</t>
        </is>
      </c>
      <c r="B14" s="6" t="n">
        <v>10</v>
      </c>
      <c r="C14" s="6" t="n">
        <v>10</v>
      </c>
      <c r="D14" s="6" t="n">
        <v>10</v>
      </c>
    </row>
    <row r="15">
      <c r="A15" s="4" t="inlineStr">
        <is>
          <t>Service Concessions Arrangements [Member]</t>
        </is>
      </c>
    </row>
    <row r="16">
      <c r="A16" s="3" t="inlineStr">
        <is>
          <t>IfrsStatementLineItems [Line Items]</t>
        </is>
      </c>
    </row>
    <row r="17">
      <c r="A17" s="4" t="inlineStr">
        <is>
          <t>Gross cost</t>
        </is>
      </c>
      <c r="B17" s="6" t="n">
        <v>200</v>
      </c>
    </row>
    <row r="18">
      <c r="A18" s="4" t="inlineStr">
        <is>
          <t>Accumulated amortization</t>
        </is>
      </c>
      <c r="B18" s="6" t="n">
        <v>-3</v>
      </c>
    </row>
    <row r="19">
      <c r="A19" s="4" t="inlineStr">
        <is>
          <t>Impairment losses</t>
        </is>
      </c>
      <c r="B19" s="6" t="n">
        <v>0</v>
      </c>
    </row>
    <row r="20">
      <c r="A20" s="4" t="inlineStr">
        <is>
          <t>Intangible assets</t>
        </is>
      </c>
      <c r="B20" s="6" t="n">
        <v>197</v>
      </c>
    </row>
    <row r="21">
      <c r="A21" s="4" t="inlineStr">
        <is>
          <t>Computer software [member]</t>
        </is>
      </c>
    </row>
    <row r="22">
      <c r="A22" s="3" t="inlineStr">
        <is>
          <t>IfrsStatementLineItems [Line Items]</t>
        </is>
      </c>
    </row>
    <row r="23">
      <c r="A23" s="4" t="inlineStr">
        <is>
          <t>Gross cost</t>
        </is>
      </c>
      <c r="B23" s="6" t="n">
        <v>4392</v>
      </c>
      <c r="C23" s="6" t="n">
        <v>4392</v>
      </c>
      <c r="D23" s="6" t="n">
        <v>4392</v>
      </c>
    </row>
    <row r="24">
      <c r="A24" s="4" t="inlineStr">
        <is>
          <t>Accumulated amortization</t>
        </is>
      </c>
      <c r="B24" s="6" t="n">
        <v>-3461</v>
      </c>
      <c r="C24" s="6" t="n">
        <v>-2581</v>
      </c>
      <c r="D24" s="6" t="n">
        <v>-1415</v>
      </c>
    </row>
    <row r="25">
      <c r="A25" s="4" t="inlineStr">
        <is>
          <t>Impairment losses</t>
        </is>
      </c>
      <c r="B25" s="6" t="n">
        <v>0</v>
      </c>
      <c r="C25" s="6" t="n">
        <v>0</v>
      </c>
      <c r="D25" s="6" t="n">
        <v>0</v>
      </c>
    </row>
    <row r="26">
      <c r="A26" s="4" t="inlineStr">
        <is>
          <t>Intangible assets</t>
        </is>
      </c>
      <c r="B26" s="6" t="n">
        <v>931</v>
      </c>
      <c r="C26" s="6" t="n">
        <v>1811</v>
      </c>
      <c r="D26" s="6" t="n">
        <v>2977</v>
      </c>
    </row>
    <row r="27">
      <c r="A27" s="4" t="inlineStr">
        <is>
          <t>Useful life (in years)</t>
        </is>
      </c>
      <c r="B27" s="5" t="n">
        <v>4</v>
      </c>
      <c r="C27" s="6" t="n">
        <v>4</v>
      </c>
      <c r="D27" s="6" t="n">
        <v>4</v>
      </c>
    </row>
    <row r="28">
      <c r="A28" s="4" t="inlineStr">
        <is>
          <t>Service Concession Arrangement [Member]</t>
        </is>
      </c>
    </row>
    <row r="29">
      <c r="A29" s="3" t="inlineStr">
        <is>
          <t>IfrsStatementLineItems [Line Items]</t>
        </is>
      </c>
    </row>
    <row r="30">
      <c r="A30" s="4" t="inlineStr">
        <is>
          <t>Gross cost</t>
        </is>
      </c>
      <c r="C30" s="6" t="n">
        <v>200</v>
      </c>
      <c r="D30" s="6" t="n">
        <v>0</v>
      </c>
    </row>
    <row r="31">
      <c r="A31" s="4" t="inlineStr">
        <is>
          <t>Accumulated amortization</t>
        </is>
      </c>
      <c r="C31" s="6" t="n">
        <v>0</v>
      </c>
      <c r="D31" s="6" t="n">
        <v>0</v>
      </c>
    </row>
    <row r="32">
      <c r="A32" s="4" t="inlineStr">
        <is>
          <t>Impairment losses</t>
        </is>
      </c>
      <c r="C32" s="6" t="n">
        <v>0</v>
      </c>
      <c r="D32" s="6" t="n">
        <v>0</v>
      </c>
    </row>
    <row r="33">
      <c r="A33" s="4" t="inlineStr">
        <is>
          <t>Intangible assets</t>
        </is>
      </c>
      <c r="C33" s="5" t="n">
        <v>200</v>
      </c>
      <c r="D33"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Codere Online Business [Member] - EUR (€)</t>
        </is>
      </c>
      <c r="B1" s="2" t="inlineStr">
        <is>
          <t>12 Months Ended</t>
        </is>
      </c>
    </row>
    <row r="2">
      <c r="B2" s="2" t="inlineStr">
        <is>
          <t>Dec. 31, 2020</t>
        </is>
      </c>
      <c r="C2" s="2" t="inlineStr">
        <is>
          <t>Dec. 31, 2019</t>
        </is>
      </c>
    </row>
    <row r="3">
      <c r="A3" s="3" t="inlineStr">
        <is>
          <t>IfrsStatementLineItems [Line Items]</t>
        </is>
      </c>
    </row>
    <row r="4">
      <c r="A4" s="4" t="inlineStr">
        <is>
          <t>Property, plant and equipment at beginning</t>
        </is>
      </c>
      <c r="B4" s="5" t="n">
        <v>92000</v>
      </c>
    </row>
    <row r="5">
      <c r="A5" s="4" t="inlineStr">
        <is>
          <t>Property, plant and equipment at ending</t>
        </is>
      </c>
      <c r="B5" s="6" t="n">
        <v>107000</v>
      </c>
      <c r="C5" s="5" t="n">
        <v>92000</v>
      </c>
    </row>
    <row r="6">
      <c r="A6" s="4" t="inlineStr">
        <is>
          <t>Property, plant and equipment at beginning</t>
        </is>
      </c>
      <c r="B6" s="6" t="n">
        <v>-92000</v>
      </c>
    </row>
    <row r="7">
      <c r="A7" s="4" t="inlineStr">
        <is>
          <t>Property, plant and equipment</t>
        </is>
      </c>
      <c r="B7" s="6" t="n">
        <v>-107000</v>
      </c>
      <c r="C7" s="6" t="n">
        <v>-92000</v>
      </c>
    </row>
    <row r="8">
      <c r="A8" s="4" t="inlineStr">
        <is>
          <t>At cost [member]</t>
        </is>
      </c>
    </row>
    <row r="9">
      <c r="A9" s="3" t="inlineStr">
        <is>
          <t>IfrsStatementLineItems [Line Items]</t>
        </is>
      </c>
    </row>
    <row r="10">
      <c r="A10" s="4" t="inlineStr">
        <is>
          <t>Property, plant and equipment at beginning</t>
        </is>
      </c>
      <c r="B10" s="6" t="n">
        <v>123</v>
      </c>
      <c r="C10" s="6" t="n">
        <v>48</v>
      </c>
    </row>
    <row r="11">
      <c r="A11" s="4" t="inlineStr">
        <is>
          <t>Additions</t>
        </is>
      </c>
      <c r="B11" s="6" t="n">
        <v>55</v>
      </c>
      <c r="C11" s="6" t="n">
        <v>75</v>
      </c>
    </row>
    <row r="12">
      <c r="A12" s="4" t="inlineStr">
        <is>
          <t>Derecognitions</t>
        </is>
      </c>
      <c r="B12" s="6" t="n">
        <v>-1</v>
      </c>
      <c r="C12" s="6" t="n">
        <v>0</v>
      </c>
    </row>
    <row r="13">
      <c r="A13" s="4" t="inlineStr">
        <is>
          <t>Property, plant and equipment at ending</t>
        </is>
      </c>
      <c r="B13" s="6" t="n">
        <v>177</v>
      </c>
      <c r="C13" s="6" t="n">
        <v>123</v>
      </c>
    </row>
    <row r="14">
      <c r="A14" s="4" t="inlineStr">
        <is>
          <t>Property, plant and equipment at beginning</t>
        </is>
      </c>
      <c r="B14" s="6" t="n">
        <v>-123</v>
      </c>
      <c r="C14" s="6" t="n">
        <v>-48</v>
      </c>
    </row>
    <row r="15">
      <c r="A15" s="4" t="inlineStr">
        <is>
          <t>Additions Property Plant And Equipment</t>
        </is>
      </c>
      <c r="B15" s="6" t="n">
        <v>-55</v>
      </c>
      <c r="C15" s="6" t="n">
        <v>-75</v>
      </c>
    </row>
    <row r="16">
      <c r="A16" s="4" t="inlineStr">
        <is>
          <t>Property, plant and equipment</t>
        </is>
      </c>
      <c r="B16" s="6" t="n">
        <v>-177</v>
      </c>
      <c r="C16" s="6" t="n">
        <v>-123</v>
      </c>
    </row>
    <row r="17">
      <c r="A17" s="4" t="inlineStr">
        <is>
          <t>At cost [member] | Accumulated [Member]</t>
        </is>
      </c>
    </row>
    <row r="18">
      <c r="A18" s="3" t="inlineStr">
        <is>
          <t>IfrsStatementLineItems [Line Items]</t>
        </is>
      </c>
    </row>
    <row r="19">
      <c r="A19" s="4" t="inlineStr">
        <is>
          <t>Property, plant and equipment at beginning</t>
        </is>
      </c>
      <c r="B19" s="6" t="n">
        <v>31</v>
      </c>
      <c r="C19" s="6" t="n">
        <v>4</v>
      </c>
    </row>
    <row r="20">
      <c r="A20" s="4" t="inlineStr">
        <is>
          <t>Additions</t>
        </is>
      </c>
      <c r="B20" s="6" t="n">
        <v>40</v>
      </c>
      <c r="C20" s="6" t="n">
        <v>27</v>
      </c>
    </row>
    <row r="21">
      <c r="A21" s="4" t="inlineStr">
        <is>
          <t>Derecognitions</t>
        </is>
      </c>
      <c r="B21" s="6" t="n">
        <v>1</v>
      </c>
      <c r="C21" s="6" t="n">
        <v>0</v>
      </c>
    </row>
    <row r="22">
      <c r="A22" s="4" t="inlineStr">
        <is>
          <t>Property, plant and equipment at ending</t>
        </is>
      </c>
      <c r="B22" s="6" t="n">
        <v>70</v>
      </c>
      <c r="C22" s="6" t="n">
        <v>31</v>
      </c>
    </row>
    <row r="23">
      <c r="A23" s="4" t="inlineStr">
        <is>
          <t>Property, plant and equipment at beginning</t>
        </is>
      </c>
      <c r="B23" s="6" t="n">
        <v>-31</v>
      </c>
      <c r="C23" s="6" t="n">
        <v>-4</v>
      </c>
    </row>
    <row r="24">
      <c r="A24" s="4" t="inlineStr">
        <is>
          <t>Additions Property Plant And Equipment</t>
        </is>
      </c>
      <c r="B24" s="6" t="n">
        <v>-40</v>
      </c>
      <c r="C24" s="6" t="n">
        <v>-27</v>
      </c>
    </row>
    <row r="25">
      <c r="A25" s="4" t="inlineStr">
        <is>
          <t>Property, plant and equipment</t>
        </is>
      </c>
      <c r="B25" s="6" t="n">
        <v>-70</v>
      </c>
      <c r="C25" s="6" t="n">
        <v>-31</v>
      </c>
    </row>
    <row r="26">
      <c r="A26" s="4" t="inlineStr">
        <is>
          <t>Carrying [Member]</t>
        </is>
      </c>
    </row>
    <row r="27">
      <c r="A27" s="3" t="inlineStr">
        <is>
          <t>IfrsStatementLineItems [Line Items]</t>
        </is>
      </c>
    </row>
    <row r="28">
      <c r="A28" s="4" t="inlineStr">
        <is>
          <t>Property, plant and equipment at beginning</t>
        </is>
      </c>
      <c r="B28" s="6" t="n">
        <v>92</v>
      </c>
      <c r="C28" s="6" t="n">
        <v>44</v>
      </c>
    </row>
    <row r="29">
      <c r="A29" s="4" t="inlineStr">
        <is>
          <t>Additions</t>
        </is>
      </c>
      <c r="B29" s="6" t="n">
        <v>15</v>
      </c>
      <c r="C29" s="6" t="n">
        <v>48</v>
      </c>
    </row>
    <row r="30">
      <c r="A30" s="4" t="inlineStr">
        <is>
          <t>Derecognitions</t>
        </is>
      </c>
      <c r="B30" s="6" t="n">
        <v>0</v>
      </c>
      <c r="C30" s="6" t="n">
        <v>0</v>
      </c>
    </row>
    <row r="31">
      <c r="A31" s="4" t="inlineStr">
        <is>
          <t>Property, plant and equipment at ending</t>
        </is>
      </c>
      <c r="B31" s="6" t="n">
        <v>107</v>
      </c>
      <c r="C31" s="6" t="n">
        <v>92</v>
      </c>
    </row>
    <row r="32">
      <c r="A32" s="4" t="inlineStr">
        <is>
          <t>Property, plant and equipment at beginning</t>
        </is>
      </c>
      <c r="B32" s="6" t="n">
        <v>-92</v>
      </c>
      <c r="C32" s="6" t="n">
        <v>-44</v>
      </c>
    </row>
    <row r="33">
      <c r="A33" s="4" t="inlineStr">
        <is>
          <t>Additions Property Plant And Equipment</t>
        </is>
      </c>
      <c r="B33" s="6" t="n">
        <v>-15</v>
      </c>
      <c r="C33" s="6" t="n">
        <v>-48</v>
      </c>
    </row>
    <row r="34">
      <c r="A34" s="4" t="inlineStr">
        <is>
          <t>Property, plant and equipment</t>
        </is>
      </c>
      <c r="B34" s="6" t="n">
        <v>-107</v>
      </c>
      <c r="C34" s="6" t="n">
        <v>-92</v>
      </c>
    </row>
    <row r="35">
      <c r="A35" s="4" t="inlineStr">
        <is>
          <t>Machinery [member]</t>
        </is>
      </c>
    </row>
    <row r="36">
      <c r="A36" s="3" t="inlineStr">
        <is>
          <t>IfrsStatementLineItems [Line Items]</t>
        </is>
      </c>
    </row>
    <row r="37">
      <c r="A37" s="4" t="inlineStr">
        <is>
          <t>Property, plant and equipment at beginning</t>
        </is>
      </c>
      <c r="B37" s="6" t="n">
        <v>113</v>
      </c>
      <c r="C37" s="6" t="n">
        <v>48</v>
      </c>
    </row>
    <row r="38">
      <c r="A38" s="4" t="inlineStr">
        <is>
          <t>Additions</t>
        </is>
      </c>
      <c r="B38" s="6" t="n">
        <v>55</v>
      </c>
      <c r="C38" s="6" t="n">
        <v>65</v>
      </c>
    </row>
    <row r="39">
      <c r="A39" s="4" t="inlineStr">
        <is>
          <t>Derecognitions</t>
        </is>
      </c>
      <c r="B39" s="6" t="n">
        <v>-1</v>
      </c>
      <c r="C39" s="6" t="n">
        <v>0</v>
      </c>
    </row>
    <row r="40">
      <c r="A40" s="4" t="inlineStr">
        <is>
          <t>Property, plant and equipment at ending</t>
        </is>
      </c>
      <c r="B40" s="6" t="n">
        <v>167</v>
      </c>
      <c r="C40" s="6" t="n">
        <v>113</v>
      </c>
    </row>
    <row r="41">
      <c r="A41" s="4" t="inlineStr">
        <is>
          <t>Property, plant and equipment at beginning</t>
        </is>
      </c>
      <c r="B41" s="6" t="n">
        <v>-113</v>
      </c>
      <c r="C41" s="6" t="n">
        <v>-48</v>
      </c>
    </row>
    <row r="42">
      <c r="A42" s="4" t="inlineStr">
        <is>
          <t>Additions Property Plant And Equipment</t>
        </is>
      </c>
      <c r="B42" s="6" t="n">
        <v>-55</v>
      </c>
      <c r="C42" s="6" t="n">
        <v>-65</v>
      </c>
    </row>
    <row r="43">
      <c r="A43" s="4" t="inlineStr">
        <is>
          <t>Property, plant and equipment</t>
        </is>
      </c>
      <c r="B43" s="6" t="n">
        <v>-167</v>
      </c>
      <c r="C43" s="6" t="n">
        <v>-113</v>
      </c>
    </row>
    <row r="44">
      <c r="A44" s="4" t="inlineStr">
        <is>
          <t>Machinery [member] | Accumulated [Member]</t>
        </is>
      </c>
    </row>
    <row r="45">
      <c r="A45" s="3" t="inlineStr">
        <is>
          <t>IfrsStatementLineItems [Line Items]</t>
        </is>
      </c>
    </row>
    <row r="46">
      <c r="A46" s="4" t="inlineStr">
        <is>
          <t>Property, plant and equipment at beginning</t>
        </is>
      </c>
      <c r="B46" s="6" t="n">
        <v>30</v>
      </c>
      <c r="C46" s="6" t="n">
        <v>4</v>
      </c>
    </row>
    <row r="47">
      <c r="A47" s="4" t="inlineStr">
        <is>
          <t>Additions</t>
        </is>
      </c>
      <c r="B47" s="6" t="n">
        <v>39</v>
      </c>
      <c r="C47" s="6" t="n">
        <v>26</v>
      </c>
    </row>
    <row r="48">
      <c r="A48" s="4" t="inlineStr">
        <is>
          <t>Derecognitions</t>
        </is>
      </c>
      <c r="B48" s="6" t="n">
        <v>1</v>
      </c>
      <c r="C48" s="6" t="n">
        <v>0</v>
      </c>
    </row>
    <row r="49">
      <c r="A49" s="4" t="inlineStr">
        <is>
          <t>Property, plant and equipment at ending</t>
        </is>
      </c>
      <c r="B49" s="6" t="n">
        <v>68</v>
      </c>
      <c r="C49" s="6" t="n">
        <v>30</v>
      </c>
    </row>
    <row r="50">
      <c r="A50" s="4" t="inlineStr">
        <is>
          <t>Property, plant and equipment at beginning</t>
        </is>
      </c>
      <c r="B50" s="6" t="n">
        <v>-30</v>
      </c>
      <c r="C50" s="6" t="n">
        <v>-4</v>
      </c>
    </row>
    <row r="51">
      <c r="A51" s="4" t="inlineStr">
        <is>
          <t>Additions Property Plant And Equipment</t>
        </is>
      </c>
      <c r="B51" s="6" t="n">
        <v>-39</v>
      </c>
      <c r="C51" s="6" t="n">
        <v>-26</v>
      </c>
    </row>
    <row r="52">
      <c r="A52" s="4" t="inlineStr">
        <is>
          <t>Property, plant and equipment</t>
        </is>
      </c>
      <c r="B52" s="6" t="n">
        <v>-68</v>
      </c>
      <c r="C52" s="6" t="n">
        <v>-30</v>
      </c>
    </row>
    <row r="53">
      <c r="A53" s="4" t="inlineStr">
        <is>
          <t>Other assets [member]</t>
        </is>
      </c>
    </row>
    <row r="54">
      <c r="A54" s="3" t="inlineStr">
        <is>
          <t>IfrsStatementLineItems [Line Items]</t>
        </is>
      </c>
    </row>
    <row r="55">
      <c r="A55" s="4" t="inlineStr">
        <is>
          <t>Property, plant and equipment at beginning</t>
        </is>
      </c>
      <c r="B55" s="6" t="n">
        <v>10</v>
      </c>
      <c r="C55" s="6" t="n">
        <v>0</v>
      </c>
    </row>
    <row r="56">
      <c r="A56" s="4" t="inlineStr">
        <is>
          <t>Additions</t>
        </is>
      </c>
      <c r="B56" s="6" t="n">
        <v>0</v>
      </c>
      <c r="C56" s="6" t="n">
        <v>10</v>
      </c>
    </row>
    <row r="57">
      <c r="A57" s="4" t="inlineStr">
        <is>
          <t>Derecognitions</t>
        </is>
      </c>
      <c r="B57" s="6" t="n">
        <v>0</v>
      </c>
      <c r="C57" s="6" t="n">
        <v>0</v>
      </c>
    </row>
    <row r="58">
      <c r="A58" s="4" t="inlineStr">
        <is>
          <t>Property, plant and equipment at ending</t>
        </is>
      </c>
      <c r="B58" s="6" t="n">
        <v>10</v>
      </c>
      <c r="C58" s="6" t="n">
        <v>10</v>
      </c>
    </row>
    <row r="59">
      <c r="A59" s="4" t="inlineStr">
        <is>
          <t>Property, plant and equipment at beginning</t>
        </is>
      </c>
      <c r="B59" s="6" t="n">
        <v>-10</v>
      </c>
      <c r="C59" s="6" t="n">
        <v>0</v>
      </c>
    </row>
    <row r="60">
      <c r="A60" s="4" t="inlineStr">
        <is>
          <t>Additions Property Plant And Equipment</t>
        </is>
      </c>
      <c r="B60" s="6" t="n">
        <v>0</v>
      </c>
      <c r="C60" s="6" t="n">
        <v>-10</v>
      </c>
    </row>
    <row r="61">
      <c r="A61" s="4" t="inlineStr">
        <is>
          <t>Property, plant and equipment</t>
        </is>
      </c>
      <c r="B61" s="6" t="n">
        <v>-10</v>
      </c>
      <c r="C61" s="6" t="n">
        <v>-10</v>
      </c>
    </row>
    <row r="62">
      <c r="A62" s="4" t="inlineStr">
        <is>
          <t>Other assets [member] | Accumulated [Member]</t>
        </is>
      </c>
    </row>
    <row r="63">
      <c r="A63" s="3" t="inlineStr">
        <is>
          <t>IfrsStatementLineItems [Line Items]</t>
        </is>
      </c>
    </row>
    <row r="64">
      <c r="A64" s="4" t="inlineStr">
        <is>
          <t>Property, plant and equipment at beginning</t>
        </is>
      </c>
      <c r="B64" s="6" t="n">
        <v>1</v>
      </c>
      <c r="C64" s="6" t="n">
        <v>0</v>
      </c>
    </row>
    <row r="65">
      <c r="A65" s="4" t="inlineStr">
        <is>
          <t>Additions</t>
        </is>
      </c>
      <c r="B65" s="6" t="n">
        <v>1</v>
      </c>
      <c r="C65" s="6" t="n">
        <v>1</v>
      </c>
    </row>
    <row r="66">
      <c r="A66" s="4" t="inlineStr">
        <is>
          <t>Derecognitions</t>
        </is>
      </c>
      <c r="B66" s="6" t="n">
        <v>0</v>
      </c>
      <c r="C66" s="6" t="n">
        <v>0</v>
      </c>
    </row>
    <row r="67">
      <c r="A67" s="4" t="inlineStr">
        <is>
          <t>Property, plant and equipment at ending</t>
        </is>
      </c>
      <c r="B67" s="6" t="n">
        <v>2</v>
      </c>
      <c r="C67" s="6" t="n">
        <v>1</v>
      </c>
    </row>
    <row r="68">
      <c r="A68" s="4" t="inlineStr">
        <is>
          <t>Property, plant and equipment at beginning</t>
        </is>
      </c>
      <c r="B68" s="6" t="n">
        <v>-1</v>
      </c>
      <c r="C68" s="6" t="n">
        <v>0</v>
      </c>
    </row>
    <row r="69">
      <c r="A69" s="4" t="inlineStr">
        <is>
          <t>Additions Property Plant And Equipment</t>
        </is>
      </c>
      <c r="B69" s="6" t="n">
        <v>-1</v>
      </c>
      <c r="C69" s="6" t="n">
        <v>-1</v>
      </c>
    </row>
    <row r="70">
      <c r="A70" s="4" t="inlineStr">
        <is>
          <t>Property, plant and equipment</t>
        </is>
      </c>
      <c r="B70" s="5" t="n">
        <v>-2</v>
      </c>
      <c r="C70" s="5" t="n">
        <v>-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CURRENT ASSETS (Details) - Codere Online Business [Member] - EUR (€) € in Thousands</t>
        </is>
      </c>
      <c r="B1" s="2" t="inlineStr">
        <is>
          <t>Dec. 31, 2020</t>
        </is>
      </c>
      <c r="C1" s="2" t="inlineStr">
        <is>
          <t>Dec. 31, 2019</t>
        </is>
      </c>
      <c r="D1" s="2" t="inlineStr">
        <is>
          <t>Jan. 03, 2019</t>
        </is>
      </c>
    </row>
    <row r="2">
      <c r="A2" s="3" t="inlineStr">
        <is>
          <t>Trade receivables:</t>
        </is>
      </c>
    </row>
    <row r="3">
      <c r="A3" s="4" t="inlineStr">
        <is>
          <t>Other receivables from the Codere Group companies (Note 15)</t>
        </is>
      </c>
      <c r="B3" s="5" t="n">
        <v>936</v>
      </c>
      <c r="C3" s="5" t="n">
        <v>29216</v>
      </c>
      <c r="D3" s="5" t="n">
        <v>26738</v>
      </c>
    </row>
    <row r="4">
      <c r="A4" s="4" t="inlineStr">
        <is>
          <t>Impairment of trade receivables</t>
        </is>
      </c>
      <c r="B4" s="6" t="n">
        <v>-101</v>
      </c>
      <c r="C4" s="6" t="n">
        <v>-30</v>
      </c>
      <c r="D4" s="6" t="n">
        <v>-53</v>
      </c>
    </row>
    <row r="5">
      <c r="A5" s="4" t="inlineStr">
        <is>
          <t>Current tax asset (VAT)</t>
        </is>
      </c>
      <c r="B5" s="6" t="n">
        <v>319</v>
      </c>
      <c r="C5" s="6" t="n">
        <v>117</v>
      </c>
      <c r="D5" s="6" t="n">
        <v>8</v>
      </c>
    </row>
    <row r="6">
      <c r="A6" s="4" t="inlineStr">
        <is>
          <t>Prepayments</t>
        </is>
      </c>
      <c r="B6" s="6" t="n">
        <v>254</v>
      </c>
      <c r="C6" s="6" t="n">
        <v>231</v>
      </c>
      <c r="D6" s="6" t="n">
        <v>808</v>
      </c>
    </row>
    <row r="7">
      <c r="A7" s="4" t="inlineStr">
        <is>
          <t>Other receivables</t>
        </is>
      </c>
      <c r="B7" s="6" t="n">
        <v>238</v>
      </c>
      <c r="C7" s="6" t="n">
        <v>198</v>
      </c>
      <c r="D7" s="6" t="n">
        <v>281</v>
      </c>
    </row>
    <row r="8">
      <c r="A8" s="4" t="inlineStr">
        <is>
          <t>Total</t>
        </is>
      </c>
      <c r="B8" s="5" t="n">
        <v>1646</v>
      </c>
      <c r="C8" s="5" t="n">
        <v>29732</v>
      </c>
      <c r="D8" s="5" t="n">
        <v>2778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BINED CARVE-OUT STATEMENTS OF FINANCIAL POSITION - EUR (€)</t>
        </is>
      </c>
      <c r="B1" s="2" t="inlineStr">
        <is>
          <t>Dec. 31, 2020</t>
        </is>
      </c>
      <c r="C1" s="2" t="inlineStr">
        <is>
          <t>Dec. 31, 2019</t>
        </is>
      </c>
      <c r="D1" s="2" t="inlineStr">
        <is>
          <t>Jan. 03, 2019</t>
        </is>
      </c>
    </row>
    <row r="2">
      <c r="A2" s="4" t="inlineStr">
        <is>
          <t>Codere Online Business [Member]</t>
        </is>
      </c>
    </row>
    <row r="3">
      <c r="A3" s="3" t="inlineStr">
        <is>
          <t>ASSETS</t>
        </is>
      </c>
    </row>
    <row r="4">
      <c r="A4" s="4" t="inlineStr">
        <is>
          <t>A) NON-CURRENT ASSETS</t>
        </is>
      </c>
      <c r="B4" s="5" t="n">
        <v>1244000</v>
      </c>
      <c r="C4" s="5" t="n">
        <v>2103000</v>
      </c>
      <c r="D4" s="5" t="n">
        <v>3021000</v>
      </c>
    </row>
    <row r="5">
      <c r="A5" s="4" t="inlineStr">
        <is>
          <t>Intangible assets</t>
        </is>
      </c>
      <c r="B5" s="6" t="n">
        <v>1128000</v>
      </c>
      <c r="C5" s="6" t="n">
        <v>2011000</v>
      </c>
      <c r="D5" s="6" t="n">
        <v>2977000</v>
      </c>
    </row>
    <row r="6">
      <c r="A6" s="4" t="inlineStr">
        <is>
          <t>Property, plant and equipment</t>
        </is>
      </c>
      <c r="B6" s="6" t="n">
        <v>107000</v>
      </c>
      <c r="C6" s="6" t="n">
        <v>92000</v>
      </c>
      <c r="D6" s="6" t="n">
        <v>44000</v>
      </c>
    </row>
    <row r="7">
      <c r="A7" s="4" t="inlineStr">
        <is>
          <t>Right-of-use assets</t>
        </is>
      </c>
      <c r="B7" s="6" t="n">
        <v>9000</v>
      </c>
      <c r="C7" s="6" t="n">
        <v>0</v>
      </c>
      <c r="D7" s="6" t="n">
        <v>0</v>
      </c>
    </row>
    <row r="8">
      <c r="A8" s="4" t="inlineStr">
        <is>
          <t>B) CURRENT ASSETS</t>
        </is>
      </c>
      <c r="B8" s="6" t="n">
        <v>17304000</v>
      </c>
      <c r="C8" s="6" t="n">
        <v>42124000</v>
      </c>
      <c r="D8" s="6" t="n">
        <v>33053000</v>
      </c>
    </row>
    <row r="9">
      <c r="A9" s="4" t="inlineStr">
        <is>
          <t>Trade receivables and other current assets</t>
        </is>
      </c>
      <c r="B9" s="6" t="n">
        <v>1646000</v>
      </c>
      <c r="C9" s="6" t="n">
        <v>29732000</v>
      </c>
      <c r="D9" s="6" t="n">
        <v>27782000</v>
      </c>
    </row>
    <row r="10">
      <c r="A10" s="4" t="inlineStr">
        <is>
          <t>Current financial assets</t>
        </is>
      </c>
      <c r="B10" s="6" t="n">
        <v>4757000</v>
      </c>
      <c r="C10" s="6" t="n">
        <v>4374000</v>
      </c>
      <c r="D10" s="6" t="n">
        <v>2641000</v>
      </c>
    </row>
    <row r="11">
      <c r="A11" s="4" t="inlineStr">
        <is>
          <t>Cash and cash equivalents</t>
        </is>
      </c>
      <c r="B11" s="6" t="n">
        <v>10901000</v>
      </c>
      <c r="C11" s="6" t="n">
        <v>8018000</v>
      </c>
      <c r="D11" s="6" t="n">
        <v>2630000</v>
      </c>
    </row>
    <row r="12">
      <c r="A12" s="4" t="inlineStr">
        <is>
          <t>TOTAL ASSETS (A+B)</t>
        </is>
      </c>
      <c r="B12" s="6" t="n">
        <v>18548000</v>
      </c>
      <c r="C12" s="6" t="n">
        <v>44227000</v>
      </c>
      <c r="D12" s="6" t="n">
        <v>36074000</v>
      </c>
    </row>
    <row r="13">
      <c r="A13" s="3" t="inlineStr">
        <is>
          <t>EQUITY AND LIABILITIES</t>
        </is>
      </c>
    </row>
    <row r="14">
      <c r="A14" s="4" t="inlineStr">
        <is>
          <t>A) EQUITY</t>
        </is>
      </c>
      <c r="B14" s="6" t="n">
        <v>-39925000</v>
      </c>
      <c r="C14" s="6" t="n">
        <v>-31333000</v>
      </c>
      <c r="D14" s="6" t="n">
        <v>-19350000</v>
      </c>
    </row>
    <row r="15">
      <c r="A15" s="4" t="inlineStr">
        <is>
          <t>Equity attributable to equity holders of the Parent</t>
        </is>
      </c>
      <c r="B15" s="6" t="n">
        <v>-40017000</v>
      </c>
      <c r="C15" s="6" t="n">
        <v>-31429000</v>
      </c>
      <c r="D15" s="6" t="n">
        <v>-19349000</v>
      </c>
    </row>
    <row r="16">
      <c r="A16" s="4" t="inlineStr">
        <is>
          <t>Equity attributable to non-controlling interest</t>
        </is>
      </c>
      <c r="B16" s="6" t="n">
        <v>92000</v>
      </c>
      <c r="C16" s="6" t="n">
        <v>96000</v>
      </c>
      <c r="D16" s="6" t="n">
        <v>-1000</v>
      </c>
    </row>
    <row r="17">
      <c r="A17" s="4" t="inlineStr">
        <is>
          <t>B) NON-CURRENT LIABILITIES</t>
        </is>
      </c>
      <c r="B17" s="6" t="n">
        <v>21441000</v>
      </c>
      <c r="C17" s="6" t="n">
        <v>21441000</v>
      </c>
      <c r="D17" s="6" t="n">
        <v>13541000</v>
      </c>
    </row>
    <row r="18">
      <c r="A18" s="4" t="inlineStr">
        <is>
          <t>Borrowings</t>
        </is>
      </c>
      <c r="B18" s="6" t="n">
        <v>21441000</v>
      </c>
      <c r="C18" s="6" t="n">
        <v>21441000</v>
      </c>
      <c r="D18" s="6" t="n">
        <v>13541000</v>
      </c>
    </row>
    <row r="19">
      <c r="A19" s="4" t="inlineStr">
        <is>
          <t>C) CURRENT LIABILITIES</t>
        </is>
      </c>
      <c r="B19" s="6" t="n">
        <v>37032000</v>
      </c>
      <c r="C19" s="6" t="n">
        <v>54119000</v>
      </c>
      <c r="D19" s="6" t="n">
        <v>41883000</v>
      </c>
    </row>
    <row r="20">
      <c r="A20" s="4" t="inlineStr">
        <is>
          <t>Lease obligations</t>
        </is>
      </c>
      <c r="B20" s="6" t="n">
        <v>9000</v>
      </c>
      <c r="C20" s="6" t="n">
        <v>0</v>
      </c>
      <c r="D20" s="6" t="n">
        <v>0</v>
      </c>
    </row>
    <row r="21">
      <c r="A21" s="4" t="inlineStr">
        <is>
          <t>Provisions</t>
        </is>
      </c>
      <c r="B21" s="6" t="n">
        <v>15000</v>
      </c>
      <c r="C21" s="6" t="n">
        <v>132000</v>
      </c>
      <c r="D21" s="6" t="n">
        <v>19000</v>
      </c>
    </row>
    <row r="22">
      <c r="A22" s="4" t="inlineStr">
        <is>
          <t>Borrowings</t>
        </is>
      </c>
      <c r="B22" s="6" t="n">
        <v>17777000</v>
      </c>
      <c r="C22" s="6" t="n">
        <v>30236000</v>
      </c>
      <c r="D22" s="6" t="n">
        <v>26050000</v>
      </c>
    </row>
    <row r="23">
      <c r="A23" s="4" t="inlineStr">
        <is>
          <t>Trade payables and other current liabilities</t>
        </is>
      </c>
      <c r="B23" s="6" t="n">
        <v>19231000</v>
      </c>
      <c r="C23" s="6" t="n">
        <v>23751000</v>
      </c>
      <c r="D23" s="6" t="n">
        <v>15814000</v>
      </c>
    </row>
    <row r="24">
      <c r="A24" s="4" t="inlineStr">
        <is>
          <t>TOTAL EQUITY AND LIABILITIES (A+B+C)</t>
        </is>
      </c>
      <c r="B24" s="5" t="n">
        <v>18548000</v>
      </c>
      <c r="C24" s="5" t="n">
        <v>44227000</v>
      </c>
      <c r="D24" s="5" t="n">
        <v>360740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CURRENT ASSETS (Details 1) - Codere Online Business [Member] - EUR (€) € in Thousands</t>
        </is>
      </c>
      <c r="B1" s="2" t="inlineStr">
        <is>
          <t>Dec. 31, 2020</t>
        </is>
      </c>
      <c r="C1" s="2" t="inlineStr">
        <is>
          <t>Dec. 31, 2019</t>
        </is>
      </c>
      <c r="D1" s="2" t="inlineStr">
        <is>
          <t>Jan. 03, 2019</t>
        </is>
      </c>
    </row>
    <row r="2">
      <c r="A2" s="3" t="inlineStr">
        <is>
          <t>Reserve Quantities [Line Items]</t>
        </is>
      </c>
    </row>
    <row r="3">
      <c r="A3" s="4" t="inlineStr">
        <is>
          <t>Total</t>
        </is>
      </c>
      <c r="B3" s="5" t="n">
        <v>1646</v>
      </c>
      <c r="C3" s="5" t="n">
        <v>29732</v>
      </c>
      <c r="D3" s="5" t="n">
        <v>27782</v>
      </c>
    </row>
    <row r="4">
      <c r="A4" s="4" t="inlineStr">
        <is>
          <t>E U R [Member]</t>
        </is>
      </c>
    </row>
    <row r="5">
      <c r="A5" s="3" t="inlineStr">
        <is>
          <t>Reserve Quantities [Line Items]</t>
        </is>
      </c>
    </row>
    <row r="6">
      <c r="A6" s="4" t="inlineStr">
        <is>
          <t>Total</t>
        </is>
      </c>
      <c r="B6" s="6" t="n">
        <v>1584</v>
      </c>
      <c r="C6" s="6" t="n">
        <v>29622</v>
      </c>
      <c r="D6" s="6" t="n">
        <v>27763</v>
      </c>
    </row>
    <row r="7">
      <c r="A7" s="4" t="inlineStr">
        <is>
          <t>G I P [Member]</t>
        </is>
      </c>
    </row>
    <row r="8">
      <c r="A8" s="3" t="inlineStr">
        <is>
          <t>Reserve Quantities [Line Items]</t>
        </is>
      </c>
    </row>
    <row r="9">
      <c r="A9" s="4" t="inlineStr">
        <is>
          <t>Total</t>
        </is>
      </c>
      <c r="B9" s="6" t="n">
        <v>3</v>
      </c>
      <c r="C9" s="6" t="n">
        <v>3</v>
      </c>
      <c r="D9" s="6" t="n">
        <v>0</v>
      </c>
    </row>
    <row r="10">
      <c r="A10" s="4" t="inlineStr">
        <is>
          <t>I L S [Member]</t>
        </is>
      </c>
    </row>
    <row r="11">
      <c r="A11" s="3" t="inlineStr">
        <is>
          <t>Reserve Quantities [Line Items]</t>
        </is>
      </c>
    </row>
    <row r="12">
      <c r="A12" s="4" t="inlineStr">
        <is>
          <t>Total</t>
        </is>
      </c>
      <c r="B12" s="5" t="n">
        <v>59</v>
      </c>
      <c r="C12" s="5" t="n">
        <v>107</v>
      </c>
      <c r="D12" s="5" t="n">
        <v>1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OTHER CURRENT ASSETS (Details 2) - Codere Online Business [Member] - EUR (€) € in Thousands</t>
        </is>
      </c>
      <c r="B1" s="2" t="inlineStr">
        <is>
          <t>12 Months Ended</t>
        </is>
      </c>
    </row>
    <row r="2">
      <c r="B2" s="2" t="inlineStr">
        <is>
          <t>Dec. 31, 2020</t>
        </is>
      </c>
      <c r="C2" s="2" t="inlineStr">
        <is>
          <t>Dec. 31, 2019</t>
        </is>
      </c>
    </row>
    <row r="3">
      <c r="A3" s="3" t="inlineStr">
        <is>
          <t>Reserve Quantities [Line Items]</t>
        </is>
      </c>
    </row>
    <row r="4">
      <c r="A4" s="4" t="inlineStr">
        <is>
          <t>Expected credit loss at beginning</t>
        </is>
      </c>
      <c r="B4" s="5" t="n">
        <v>30</v>
      </c>
      <c r="C4" s="5" t="n">
        <v>53</v>
      </c>
    </row>
    <row r="5">
      <c r="A5" s="4" t="inlineStr">
        <is>
          <t>Additions</t>
        </is>
      </c>
      <c r="B5" s="6" t="n">
        <v>71</v>
      </c>
      <c r="C5" s="6" t="n">
        <v>0</v>
      </c>
    </row>
    <row r="6">
      <c r="A6" s="4" t="inlineStr">
        <is>
          <t>Reversal</t>
        </is>
      </c>
      <c r="B6" s="6" t="n">
        <v>0</v>
      </c>
      <c r="C6" s="6" t="n">
        <v>-23</v>
      </c>
    </row>
    <row r="7">
      <c r="A7" s="4" t="inlineStr">
        <is>
          <t>Expected credit loss at ending</t>
        </is>
      </c>
      <c r="B7" s="5" t="n">
        <v>101</v>
      </c>
      <c r="C7" s="5" t="n">
        <v>3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PROPERTY, PLANT AND EQUIPMENT (Details Narrative) € in Thousands</t>
        </is>
      </c>
      <c r="B1" s="2" t="inlineStr">
        <is>
          <t>Dec. 31, 2020EUR (€)</t>
        </is>
      </c>
    </row>
    <row r="2">
      <c r="A2" s="4" t="inlineStr">
        <is>
          <t>Codere Online Business [Member]</t>
        </is>
      </c>
    </row>
    <row r="3">
      <c r="A3" s="3" t="inlineStr">
        <is>
          <t>Reserve Quantities [Line Items]</t>
        </is>
      </c>
    </row>
    <row r="4">
      <c r="A4" s="4" t="inlineStr">
        <is>
          <t>Trade receivable</t>
        </is>
      </c>
      <c r="B4" s="5" t="n">
        <v>254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Details) - Codere Online Business [Member] - EUR (€) € in Thousands</t>
        </is>
      </c>
      <c r="B1" s="2" t="inlineStr">
        <is>
          <t>Dec. 31, 2020</t>
        </is>
      </c>
      <c r="C1" s="2" t="inlineStr">
        <is>
          <t>Dec. 31, 2019</t>
        </is>
      </c>
      <c r="D1" s="2" t="inlineStr">
        <is>
          <t>Jan. 03, 2019</t>
        </is>
      </c>
    </row>
    <row r="2">
      <c r="A2" s="3" t="inlineStr">
        <is>
          <t>Reserve Quantities [Line Items]</t>
        </is>
      </c>
    </row>
    <row r="3">
      <c r="A3" s="4" t="inlineStr">
        <is>
          <t>Other provisions</t>
        </is>
      </c>
      <c r="B3" s="5" t="n">
        <v>15</v>
      </c>
      <c r="C3" s="5" t="n">
        <v>132</v>
      </c>
      <c r="D3" s="5" t="n">
        <v>19</v>
      </c>
    </row>
    <row r="4">
      <c r="A4" s="4" t="inlineStr">
        <is>
          <t>Total</t>
        </is>
      </c>
      <c r="B4" s="5" t="n">
        <v>15</v>
      </c>
      <c r="C4" s="5" t="n">
        <v>132</v>
      </c>
      <c r="D4" s="5" t="n">
        <v>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2) - Codere Online Business [Member] - EUR (€) € in Thousands</t>
        </is>
      </c>
      <c r="B1" s="2" t="inlineStr">
        <is>
          <t>12 Months Ended</t>
        </is>
      </c>
    </row>
    <row r="2">
      <c r="B2" s="2" t="inlineStr">
        <is>
          <t>Dec. 31, 2020</t>
        </is>
      </c>
      <c r="C2" s="2" t="inlineStr">
        <is>
          <t>Dec. 31, 2019</t>
        </is>
      </c>
    </row>
    <row r="3">
      <c r="A3" s="3" t="inlineStr">
        <is>
          <t>IfrsStatementLineItems [Line Items]</t>
        </is>
      </c>
    </row>
    <row r="4">
      <c r="A4" s="4" t="inlineStr">
        <is>
          <t>Financial liabilities at beginning</t>
        </is>
      </c>
      <c r="B4" s="5" t="n">
        <v>51677</v>
      </c>
      <c r="C4" s="5" t="n">
        <v>39591</v>
      </c>
    </row>
    <row r="5">
      <c r="A5" s="4" t="inlineStr">
        <is>
          <t>Drawdown of related party debt</t>
        </is>
      </c>
      <c r="B5" s="6" t="n">
        <v>245</v>
      </c>
      <c r="C5" s="6" t="n">
        <v>7163</v>
      </c>
    </row>
    <row r="6">
      <c r="A6" s="4" t="inlineStr">
        <is>
          <t>Related party non- cash receivable</t>
        </is>
      </c>
      <c r="B6" s="6" t="n">
        <v>0</v>
      </c>
      <c r="C6" s="6" t="n">
        <v>7900</v>
      </c>
    </row>
    <row r="7">
      <c r="A7" s="4" t="inlineStr">
        <is>
          <t>Related party non- cash settlement</t>
        </is>
      </c>
      <c r="B7" s="6" t="n">
        <v>-12704</v>
      </c>
      <c r="C7" s="6" t="n">
        <v>-2977</v>
      </c>
    </row>
    <row r="8">
      <c r="A8" s="4" t="inlineStr">
        <is>
          <t>Foreign exchange movement</t>
        </is>
      </c>
      <c r="B8" s="6" t="n">
        <v>0</v>
      </c>
      <c r="C8" s="6" t="n">
        <v>0</v>
      </c>
    </row>
    <row r="9">
      <c r="A9" s="4" t="inlineStr">
        <is>
          <t>Changes in fair value</t>
        </is>
      </c>
      <c r="B9" s="6" t="n">
        <v>0</v>
      </c>
      <c r="C9" s="6" t="n">
        <v>0</v>
      </c>
    </row>
    <row r="10">
      <c r="A10" s="4" t="inlineStr">
        <is>
          <t>Financial liabilities at ending</t>
        </is>
      </c>
      <c r="B10" s="6" t="n">
        <v>39218</v>
      </c>
      <c r="C10" s="6" t="n">
        <v>51677</v>
      </c>
    </row>
    <row r="11">
      <c r="A11" s="4" t="inlineStr">
        <is>
          <t>Loan [Member]</t>
        </is>
      </c>
    </row>
    <row r="12">
      <c r="A12" s="3" t="inlineStr">
        <is>
          <t>IfrsStatementLineItems [Line Items]</t>
        </is>
      </c>
    </row>
    <row r="13">
      <c r="A13" s="4" t="inlineStr">
        <is>
          <t>Financial liabilities at beginning</t>
        </is>
      </c>
      <c r="B13" s="6" t="n">
        <v>21441</v>
      </c>
      <c r="C13" s="6" t="n">
        <v>13541</v>
      </c>
    </row>
    <row r="14">
      <c r="A14" s="4" t="inlineStr">
        <is>
          <t>Drawdown of related party debt</t>
        </is>
      </c>
      <c r="B14" s="6" t="n">
        <v>0</v>
      </c>
      <c r="C14" s="6" t="n">
        <v>0</v>
      </c>
    </row>
    <row r="15">
      <c r="A15" s="4" t="inlineStr">
        <is>
          <t>Related party non- cash receivable</t>
        </is>
      </c>
      <c r="B15" s="6" t="n">
        <v>0</v>
      </c>
      <c r="C15" s="6" t="n">
        <v>7900</v>
      </c>
    </row>
    <row r="16">
      <c r="A16" s="4" t="inlineStr">
        <is>
          <t>Related party non- cash settlement</t>
        </is>
      </c>
      <c r="B16" s="6" t="n">
        <v>0</v>
      </c>
      <c r="C16" s="6" t="n">
        <v>0</v>
      </c>
    </row>
    <row r="17">
      <c r="A17" s="4" t="inlineStr">
        <is>
          <t>Foreign exchange movement</t>
        </is>
      </c>
      <c r="B17" s="6" t="n">
        <v>0</v>
      </c>
      <c r="C17" s="6" t="n">
        <v>0</v>
      </c>
    </row>
    <row r="18">
      <c r="A18" s="4" t="inlineStr">
        <is>
          <t>Changes in fair value</t>
        </is>
      </c>
      <c r="B18" s="6" t="n">
        <v>0</v>
      </c>
      <c r="C18" s="6" t="n">
        <v>0</v>
      </c>
    </row>
    <row r="19">
      <c r="A19" s="4" t="inlineStr">
        <is>
          <t>Financial liabilities at ending</t>
        </is>
      </c>
      <c r="B19" s="6" t="n">
        <v>21441</v>
      </c>
      <c r="C19" s="6" t="n">
        <v>21441</v>
      </c>
    </row>
    <row r="20">
      <c r="A20" s="4" t="inlineStr">
        <is>
          <t>Other Borrowings [Member]</t>
        </is>
      </c>
    </row>
    <row r="21">
      <c r="A21" s="3" t="inlineStr">
        <is>
          <t>IfrsStatementLineItems [Line Items]</t>
        </is>
      </c>
    </row>
    <row r="22">
      <c r="A22" s="4" t="inlineStr">
        <is>
          <t>Financial liabilities at beginning</t>
        </is>
      </c>
      <c r="B22" s="6" t="n">
        <v>30236</v>
      </c>
      <c r="C22" s="6" t="n">
        <v>26050</v>
      </c>
    </row>
    <row r="23">
      <c r="A23" s="4" t="inlineStr">
        <is>
          <t>Drawdown of related party debt</t>
        </is>
      </c>
      <c r="B23" s="6" t="n">
        <v>245</v>
      </c>
      <c r="C23" s="6" t="n">
        <v>7163</v>
      </c>
    </row>
    <row r="24">
      <c r="A24" s="4" t="inlineStr">
        <is>
          <t>Related party non- cash receivable</t>
        </is>
      </c>
      <c r="B24" s="6" t="n">
        <v>0</v>
      </c>
      <c r="C24" s="6" t="n">
        <v>0</v>
      </c>
    </row>
    <row r="25">
      <c r="A25" s="4" t="inlineStr">
        <is>
          <t>Related party non- cash settlement</t>
        </is>
      </c>
      <c r="B25" s="6" t="n">
        <v>-12704</v>
      </c>
      <c r="C25" s="6" t="n">
        <v>-2977</v>
      </c>
    </row>
    <row r="26">
      <c r="A26" s="4" t="inlineStr">
        <is>
          <t>Foreign exchange movement</t>
        </is>
      </c>
      <c r="B26" s="6" t="n">
        <v>0</v>
      </c>
      <c r="C26" s="6" t="n">
        <v>0</v>
      </c>
    </row>
    <row r="27">
      <c r="A27" s="4" t="inlineStr">
        <is>
          <t>Changes in fair value</t>
        </is>
      </c>
      <c r="B27" s="6" t="n">
        <v>0</v>
      </c>
      <c r="C27" s="6" t="n">
        <v>0</v>
      </c>
    </row>
    <row r="28">
      <c r="A28" s="4" t="inlineStr">
        <is>
          <t>Financial liabilities at ending</t>
        </is>
      </c>
      <c r="B28" s="5" t="n">
        <v>17777</v>
      </c>
      <c r="C28" s="5" t="n">
        <v>3023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 MATTERS (Details 1) - Codere Online Business [Member] € in Thousands</t>
        </is>
      </c>
      <c r="B1" s="2" t="inlineStr">
        <is>
          <t>Dec. 31, 2020EUR (€)</t>
        </is>
      </c>
    </row>
    <row r="2">
      <c r="A2" s="4" t="inlineStr">
        <is>
          <t>Codere Online S A U Spain [Member]</t>
        </is>
      </c>
    </row>
    <row r="3">
      <c r="A3" s="3" t="inlineStr">
        <is>
          <t>IfrsStatementLineItems [Line Items]</t>
        </is>
      </c>
    </row>
    <row r="4">
      <c r="A4" s="4" t="inlineStr">
        <is>
          <t>Previous</t>
        </is>
      </c>
      <c r="B4" s="5" t="n">
        <v>2643</v>
      </c>
    </row>
    <row r="5">
      <c r="A5" s="4" t="inlineStr">
        <is>
          <t>2018</t>
        </is>
      </c>
      <c r="B5" s="6" t="n">
        <v>2538</v>
      </c>
    </row>
    <row r="6">
      <c r="A6" s="4" t="inlineStr">
        <is>
          <t>2019</t>
        </is>
      </c>
      <c r="B6" s="6" t="n">
        <v>785</v>
      </c>
    </row>
    <row r="7">
      <c r="A7" s="4" t="inlineStr">
        <is>
          <t>2020</t>
        </is>
      </c>
      <c r="B7" s="6" t="n">
        <v>0</v>
      </c>
    </row>
    <row r="8">
      <c r="A8" s="4" t="inlineStr">
        <is>
          <t>Total</t>
        </is>
      </c>
      <c r="B8" s="6" t="n">
        <v>5966</v>
      </c>
    </row>
    <row r="9">
      <c r="A9" s="4" t="inlineStr">
        <is>
          <t>Codere Online Management Services L T D Malta [Member]</t>
        </is>
      </c>
    </row>
    <row r="10">
      <c r="A10" s="3" t="inlineStr">
        <is>
          <t>IfrsStatementLineItems [Line Items]</t>
        </is>
      </c>
    </row>
    <row r="11">
      <c r="A11" s="4" t="inlineStr">
        <is>
          <t>Previous</t>
        </is>
      </c>
      <c r="B11" s="6" t="n">
        <v>0</v>
      </c>
    </row>
    <row r="12">
      <c r="A12" s="4" t="inlineStr">
        <is>
          <t>2018</t>
        </is>
      </c>
      <c r="B12" s="6" t="n">
        <v>0</v>
      </c>
    </row>
    <row r="13">
      <c r="A13" s="4" t="inlineStr">
        <is>
          <t>2019</t>
        </is>
      </c>
      <c r="B13" s="6" t="n">
        <v>5971</v>
      </c>
    </row>
    <row r="14">
      <c r="A14" s="4" t="inlineStr">
        <is>
          <t>2020</t>
        </is>
      </c>
      <c r="B14" s="6" t="n">
        <v>9592</v>
      </c>
    </row>
    <row r="15">
      <c r="A15" s="4" t="inlineStr">
        <is>
          <t>Total</t>
        </is>
      </c>
      <c r="B15" s="5" t="n">
        <v>1556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AND EXPENSES (Details 4) - Codere Online Business [Member] - EUR (€)</t>
        </is>
      </c>
      <c r="B1" s="2" t="inlineStr">
        <is>
          <t>12 Months Ended</t>
        </is>
      </c>
    </row>
    <row r="2">
      <c r="B2" s="2" t="inlineStr">
        <is>
          <t>Dec. 31, 2020</t>
        </is>
      </c>
      <c r="C2" s="2" t="inlineStr">
        <is>
          <t>Dec. 31, 2019</t>
        </is>
      </c>
    </row>
    <row r="3">
      <c r="A3" s="3" t="inlineStr">
        <is>
          <t>Reserve Quantities [Line Items]</t>
        </is>
      </c>
    </row>
    <row r="4">
      <c r="A4" s="4" t="inlineStr">
        <is>
          <t>Gambling taxes</t>
        </is>
      </c>
      <c r="B4" s="5" t="n">
        <v>8867</v>
      </c>
      <c r="C4" s="5" t="n">
        <v>7402</v>
      </c>
    </row>
    <row r="5">
      <c r="A5" s="4" t="inlineStr">
        <is>
          <t>Leases</t>
        </is>
      </c>
      <c r="B5" s="6" t="n">
        <v>575</v>
      </c>
      <c r="C5" s="6" t="n">
        <v>488</v>
      </c>
    </row>
    <row r="6">
      <c r="A6" s="4" t="inlineStr">
        <is>
          <t>Utilities, repairs and maintenance</t>
        </is>
      </c>
      <c r="B6" s="6" t="n">
        <v>1258</v>
      </c>
      <c r="C6" s="6" t="n">
        <v>285</v>
      </c>
    </row>
    <row r="7">
      <c r="A7" s="4" t="inlineStr">
        <is>
          <t>Professional services and other expenses</t>
        </is>
      </c>
      <c r="B7" s="6" t="n">
        <v>28639</v>
      </c>
      <c r="C7" s="6" t="n">
        <v>26320</v>
      </c>
    </row>
    <row r="8">
      <c r="A8" s="4" t="inlineStr">
        <is>
          <t>Casino license royalties</t>
        </is>
      </c>
      <c r="B8" s="6" t="n">
        <v>4255</v>
      </c>
      <c r="C8" s="6" t="n">
        <v>2241</v>
      </c>
    </row>
    <row r="9">
      <c r="A9" s="4" t="inlineStr">
        <is>
          <t>Marketing expenses</t>
        </is>
      </c>
      <c r="B9" s="6" t="n">
        <v>35063</v>
      </c>
      <c r="C9" s="6" t="n">
        <v>34429</v>
      </c>
    </row>
    <row r="10">
      <c r="A10" s="4" t="inlineStr">
        <is>
          <t>Total</t>
        </is>
      </c>
      <c r="B10" s="5" t="n">
        <v>78657</v>
      </c>
      <c r="C10" s="5" t="n">
        <v>7116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ATTERS (Details Narrative) - Codere Online Business [Member] - EUR (€) € in Thousands</t>
        </is>
      </c>
      <c r="B1" s="2" t="inlineStr">
        <is>
          <t>12 Months Ended</t>
        </is>
      </c>
    </row>
    <row r="2">
      <c r="B2" s="2" t="inlineStr">
        <is>
          <t>Dec. 31, 2020</t>
        </is>
      </c>
      <c r="C2" s="2" t="inlineStr">
        <is>
          <t>Dec. 31, 2019</t>
        </is>
      </c>
    </row>
    <row r="3">
      <c r="A3" s="3" t="inlineStr">
        <is>
          <t>Reserve Quantities [Line Items]</t>
        </is>
      </c>
    </row>
    <row r="4">
      <c r="A4" s="4" t="inlineStr">
        <is>
          <t>Additional Current tax expense</t>
        </is>
      </c>
      <c r="B4" s="5" t="n">
        <v>1200</v>
      </c>
    </row>
    <row r="5">
      <c r="A5" s="4" t="inlineStr">
        <is>
          <t>Percentage of revenue</t>
        </is>
      </c>
      <c r="B5" s="4" t="inlineStr">
        <is>
          <t>1000.00%</t>
        </is>
      </c>
      <c r="C5" s="4" t="inlineStr">
        <is>
          <t>1000.0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ISK MANAGEMENT POLICIES (Details) - Codere Online Business [Member] - EUR (€)</t>
        </is>
      </c>
      <c r="B1" s="2" t="inlineStr">
        <is>
          <t>Dec. 31, 2020</t>
        </is>
      </c>
      <c r="C1" s="2" t="inlineStr">
        <is>
          <t>Dec. 31, 2019</t>
        </is>
      </c>
      <c r="D1" s="2" t="inlineStr">
        <is>
          <t>Jan. 03, 2019</t>
        </is>
      </c>
    </row>
    <row r="2">
      <c r="A2" s="3" t="inlineStr">
        <is>
          <t>Reserve Quantities [Line Items]</t>
        </is>
      </c>
    </row>
    <row r="3">
      <c r="A3" s="4" t="inlineStr">
        <is>
          <t>Current assets</t>
        </is>
      </c>
      <c r="B3" s="5" t="n">
        <v>6585</v>
      </c>
      <c r="C3" s="5" t="n">
        <v>1994</v>
      </c>
      <c r="D3" s="5" t="n">
        <v>380</v>
      </c>
    </row>
    <row r="4">
      <c r="A4" s="4" t="inlineStr">
        <is>
          <t>Current liabilities</t>
        </is>
      </c>
      <c r="B4" s="6" t="n">
        <v>3960</v>
      </c>
      <c r="C4" s="6" t="n">
        <v>2701</v>
      </c>
      <c r="D4" s="6" t="n">
        <v>1157</v>
      </c>
    </row>
    <row r="5">
      <c r="A5" s="4" t="inlineStr">
        <is>
          <t>I L S [Member]</t>
        </is>
      </c>
    </row>
    <row r="6">
      <c r="A6" s="3" t="inlineStr">
        <is>
          <t>Reserve Quantities [Line Items]</t>
        </is>
      </c>
    </row>
    <row r="7">
      <c r="A7" s="4" t="inlineStr">
        <is>
          <t>Current assets</t>
        </is>
      </c>
      <c r="B7" s="6" t="n">
        <v>351</v>
      </c>
      <c r="C7" s="6" t="n">
        <v>276</v>
      </c>
      <c r="D7" s="6" t="n">
        <v>380</v>
      </c>
    </row>
    <row r="8">
      <c r="A8" s="4" t="inlineStr">
        <is>
          <t>Current liabilities</t>
        </is>
      </c>
      <c r="B8" s="6" t="n">
        <v>292</v>
      </c>
      <c r="C8" s="6" t="n">
        <v>270</v>
      </c>
      <c r="D8" s="6" t="n">
        <v>474</v>
      </c>
    </row>
    <row r="9">
      <c r="A9" s="4" t="inlineStr">
        <is>
          <t>C O P [Member]</t>
        </is>
      </c>
    </row>
    <row r="10">
      <c r="A10" s="3" t="inlineStr">
        <is>
          <t>Reserve Quantities [Line Items]</t>
        </is>
      </c>
    </row>
    <row r="11">
      <c r="A11" s="4" t="inlineStr">
        <is>
          <t>Current assets</t>
        </is>
      </c>
      <c r="B11" s="6" t="n">
        <v>1187</v>
      </c>
      <c r="C11" s="6" t="n">
        <v>21</v>
      </c>
    </row>
    <row r="12">
      <c r="A12" s="4" t="inlineStr">
        <is>
          <t>Current liabilities</t>
        </is>
      </c>
      <c r="B12" s="6" t="n">
        <v>743</v>
      </c>
      <c r="C12" s="6" t="n">
        <v>612</v>
      </c>
    </row>
    <row r="13">
      <c r="A13" s="4" t="inlineStr">
        <is>
          <t>M X N [Member]</t>
        </is>
      </c>
    </row>
    <row r="14">
      <c r="A14" s="3" t="inlineStr">
        <is>
          <t>Reserve Quantities [Line Items]</t>
        </is>
      </c>
    </row>
    <row r="15">
      <c r="A15" s="4" t="inlineStr">
        <is>
          <t>Current assets</t>
        </is>
      </c>
      <c r="B15" s="6" t="n">
        <v>5047</v>
      </c>
      <c r="C15" s="6" t="n">
        <v>1690</v>
      </c>
      <c r="D15" s="6" t="n">
        <v>0</v>
      </c>
    </row>
    <row r="16">
      <c r="A16" s="4" t="inlineStr">
        <is>
          <t>Current liabilities</t>
        </is>
      </c>
      <c r="B16" s="5" t="n">
        <v>2925</v>
      </c>
      <c r="C16" s="6" t="n">
        <v>1585</v>
      </c>
      <c r="D16" s="5" t="n">
        <v>683</v>
      </c>
    </row>
    <row r="17">
      <c r="A17" s="4" t="inlineStr">
        <is>
          <t>G B P [Member]</t>
        </is>
      </c>
    </row>
    <row r="18">
      <c r="A18" s="3" t="inlineStr">
        <is>
          <t>Reserve Quantities [Line Items]</t>
        </is>
      </c>
    </row>
    <row r="19">
      <c r="A19" s="4" t="inlineStr">
        <is>
          <t>Current assets</t>
        </is>
      </c>
      <c r="C19" s="6" t="n">
        <v>7</v>
      </c>
    </row>
    <row r="20">
      <c r="A20" s="4" t="inlineStr">
        <is>
          <t>Current liabilities</t>
        </is>
      </c>
      <c r="C20" s="5" t="n">
        <v>23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6" customWidth="1" min="1" max="1"/>
    <col width="28" customWidth="1" min="2" max="2"/>
    <col width="28" customWidth="1" min="3" max="3"/>
    <col width="21" customWidth="1" min="4" max="4"/>
    <col width="21" customWidth="1" min="5" max="5"/>
    <col width="21" customWidth="1" min="6" max="6"/>
    <col width="28" customWidth="1" min="7" max="7"/>
  </cols>
  <sheetData>
    <row r="1">
      <c r="A1" s="1" t="inlineStr">
        <is>
          <t>RISK MANAGEMENT POLICIES (Details 1)</t>
        </is>
      </c>
      <c r="B1" s="2" t="inlineStr">
        <is>
          <t>12 Months Ended</t>
        </is>
      </c>
    </row>
    <row r="2">
      <c r="B2" s="2" t="inlineStr">
        <is>
          <t>Dec. 31, 2020EUR (€)Decimal</t>
        </is>
      </c>
      <c r="C2" s="2" t="inlineStr">
        <is>
          <t>Dec. 31, 2019EUR (€)Decimal</t>
        </is>
      </c>
      <c r="D2" s="2" t="inlineStr">
        <is>
          <t>Dec. 31, 2018EUR (€)</t>
        </is>
      </c>
      <c r="E2" s="2" t="inlineStr">
        <is>
          <t>Sep. 30, 2021EUR (€)</t>
        </is>
      </c>
      <c r="F2" s="2" t="inlineStr">
        <is>
          <t>Sep. 30, 2020EUR (€)</t>
        </is>
      </c>
      <c r="G2" s="2" t="inlineStr">
        <is>
          <t>Jan. 03, 2019EUR (€)Decimal</t>
        </is>
      </c>
    </row>
    <row r="3">
      <c r="A3" s="3" t="inlineStr">
        <is>
          <t>Reserve Quantities [Line Items]</t>
        </is>
      </c>
    </row>
    <row r="4">
      <c r="A4" s="4" t="inlineStr">
        <is>
          <t>Equity</t>
        </is>
      </c>
      <c r="E4" s="5" t="n">
        <v>-930390</v>
      </c>
      <c r="F4" s="4" t="inlineStr">
        <is>
          <t xml:space="preserve"> </t>
        </is>
      </c>
    </row>
    <row r="5">
      <c r="A5" s="4" t="inlineStr">
        <is>
          <t>Codere Online Business [Member]</t>
        </is>
      </c>
    </row>
    <row r="6">
      <c r="A6" s="3" t="inlineStr">
        <is>
          <t>Reserve Quantities [Line Items]</t>
        </is>
      </c>
    </row>
    <row r="7">
      <c r="A7" s="4" t="inlineStr">
        <is>
          <t>Equity</t>
        </is>
      </c>
      <c r="B7" s="5" t="n">
        <v>-39925000</v>
      </c>
      <c r="C7" s="5" t="n">
        <v>-31333000</v>
      </c>
      <c r="G7" s="5" t="n">
        <v>-19350000</v>
      </c>
    </row>
    <row r="8">
      <c r="A8" s="4" t="inlineStr">
        <is>
          <t>C O P [Member] | Codere Online Business [Member]</t>
        </is>
      </c>
    </row>
    <row r="9">
      <c r="A9" s="3" t="inlineStr">
        <is>
          <t>Reserve Quantities [Line Items]</t>
        </is>
      </c>
    </row>
    <row r="10">
      <c r="A10" s="4" t="inlineStr">
        <is>
          <t>Exchange rate | Decimal</t>
        </is>
      </c>
      <c r="B10" s="6" t="n">
        <v>4212</v>
      </c>
      <c r="C10" s="10" t="n">
        <v>3681.5</v>
      </c>
    </row>
    <row r="11">
      <c r="A11" s="4" t="inlineStr">
        <is>
          <t>C O P [Member] | Codere Online Business [Member] | Sensitivity One [Member]</t>
        </is>
      </c>
    </row>
    <row r="12">
      <c r="A12" s="3" t="inlineStr">
        <is>
          <t>Reserve Quantities [Line Items]</t>
        </is>
      </c>
    </row>
    <row r="13">
      <c r="A13" s="4" t="inlineStr">
        <is>
          <t>Income statement</t>
        </is>
      </c>
      <c r="B13" s="5" t="n">
        <v>-44</v>
      </c>
      <c r="C13" s="5" t="n">
        <v>59</v>
      </c>
    </row>
    <row r="14">
      <c r="A14" s="4" t="inlineStr">
        <is>
          <t>Equity</t>
        </is>
      </c>
      <c r="B14" s="6" t="n">
        <v>0</v>
      </c>
      <c r="C14" s="6" t="n">
        <v>0</v>
      </c>
    </row>
    <row r="15">
      <c r="A15" s="4" t="inlineStr">
        <is>
          <t>C O P [Member] | Codere Online Business [Member] | Sensitivity Two [Member]</t>
        </is>
      </c>
    </row>
    <row r="16">
      <c r="A16" s="3" t="inlineStr">
        <is>
          <t>Reserve Quantities [Line Items]</t>
        </is>
      </c>
    </row>
    <row r="17">
      <c r="A17" s="4" t="inlineStr">
        <is>
          <t>Income statement</t>
        </is>
      </c>
      <c r="B17" s="6" t="n">
        <v>44</v>
      </c>
      <c r="C17" s="6" t="n">
        <v>-59</v>
      </c>
    </row>
    <row r="18">
      <c r="A18" s="4" t="inlineStr">
        <is>
          <t>Equity</t>
        </is>
      </c>
      <c r="B18" s="5" t="n">
        <v>0</v>
      </c>
      <c r="C18" s="5" t="n">
        <v>0</v>
      </c>
    </row>
    <row r="19">
      <c r="A19" s="4" t="inlineStr">
        <is>
          <t>M X N [Member] | Codere Online Business [Member]</t>
        </is>
      </c>
    </row>
    <row r="20">
      <c r="A20" s="3" t="inlineStr">
        <is>
          <t>Reserve Quantities [Line Items]</t>
        </is>
      </c>
    </row>
    <row r="21">
      <c r="A21" s="4" t="inlineStr">
        <is>
          <t>Exchange rate | Decimal</t>
        </is>
      </c>
      <c r="B21" s="10" t="n">
        <v>24.5</v>
      </c>
      <c r="C21" s="10" t="n">
        <v>21.2</v>
      </c>
      <c r="G21" s="10" t="n">
        <v>22.5</v>
      </c>
    </row>
    <row r="22">
      <c r="A22" s="4" t="inlineStr">
        <is>
          <t>M X N [Member] | Codere Online Business [Member] | Sensitivity One [Member]</t>
        </is>
      </c>
    </row>
    <row r="23">
      <c r="A23" s="3" t="inlineStr">
        <is>
          <t>Reserve Quantities [Line Items]</t>
        </is>
      </c>
    </row>
    <row r="24">
      <c r="A24" s="4" t="inlineStr">
        <is>
          <t>Income statement</t>
        </is>
      </c>
      <c r="B24" s="5" t="n">
        <v>-212</v>
      </c>
      <c r="C24" s="5" t="n">
        <v>-11</v>
      </c>
      <c r="D24" s="5" t="n">
        <v>68</v>
      </c>
    </row>
    <row r="25">
      <c r="A25" s="4" t="inlineStr">
        <is>
          <t>Equity</t>
        </is>
      </c>
      <c r="B25" s="6" t="n">
        <v>0</v>
      </c>
      <c r="C25" s="6" t="n">
        <v>0</v>
      </c>
      <c r="G25" s="5" t="n">
        <v>0</v>
      </c>
    </row>
    <row r="26">
      <c r="A26" s="4" t="inlineStr">
        <is>
          <t>M X N [Member] | Codere Online Business [Member] | Sensitivity Two [Member]</t>
        </is>
      </c>
    </row>
    <row r="27">
      <c r="A27" s="3" t="inlineStr">
        <is>
          <t>Reserve Quantities [Line Items]</t>
        </is>
      </c>
    </row>
    <row r="28">
      <c r="A28" s="4" t="inlineStr">
        <is>
          <t>Income statement</t>
        </is>
      </c>
      <c r="B28" s="6" t="n">
        <v>212</v>
      </c>
      <c r="C28" s="6" t="n">
        <v>11</v>
      </c>
      <c r="D28" s="6" t="n">
        <v>-68</v>
      </c>
    </row>
    <row r="29">
      <c r="A29" s="4" t="inlineStr">
        <is>
          <t>Equity</t>
        </is>
      </c>
      <c r="B29" s="5" t="n">
        <v>0</v>
      </c>
      <c r="C29" s="5" t="n">
        <v>0</v>
      </c>
      <c r="G29" s="5" t="n">
        <v>0</v>
      </c>
    </row>
    <row r="30">
      <c r="A30" s="4" t="inlineStr">
        <is>
          <t>I L S [Member] | Codere Online Business [Member]</t>
        </is>
      </c>
    </row>
    <row r="31">
      <c r="A31" s="3" t="inlineStr">
        <is>
          <t>Reserve Quantities [Line Items]</t>
        </is>
      </c>
    </row>
    <row r="32">
      <c r="A32" s="4" t="inlineStr">
        <is>
          <t>Exchange rate | Decimal</t>
        </is>
      </c>
      <c r="B32" s="10" t="n">
        <v>3.9</v>
      </c>
      <c r="C32" s="10" t="n">
        <v>3.9</v>
      </c>
      <c r="G32" s="10" t="n">
        <v>4.3</v>
      </c>
    </row>
    <row r="33">
      <c r="A33" s="4" t="inlineStr">
        <is>
          <t>I L S [Member] | Codere Online Business [Member] | Sensitivity One [Member]</t>
        </is>
      </c>
    </row>
    <row r="34">
      <c r="A34" s="3" t="inlineStr">
        <is>
          <t>Reserve Quantities [Line Items]</t>
        </is>
      </c>
    </row>
    <row r="35">
      <c r="A35" s="4" t="inlineStr">
        <is>
          <t>Income statement</t>
        </is>
      </c>
      <c r="B35" s="5" t="n">
        <v>-6</v>
      </c>
      <c r="C35" s="5" t="n">
        <v>-1</v>
      </c>
      <c r="D35" s="6" t="n">
        <v>9</v>
      </c>
    </row>
    <row r="36">
      <c r="A36" s="4" t="inlineStr">
        <is>
          <t>Equity</t>
        </is>
      </c>
      <c r="B36" s="6" t="n">
        <v>0</v>
      </c>
      <c r="C36" s="6" t="n">
        <v>0</v>
      </c>
      <c r="G36" s="5" t="n">
        <v>0</v>
      </c>
    </row>
    <row r="37">
      <c r="A37" s="4" t="inlineStr">
        <is>
          <t>I L S [Member] | Codere Online Business [Member] | Sensitivity Two [Member]</t>
        </is>
      </c>
    </row>
    <row r="38">
      <c r="A38" s="3" t="inlineStr">
        <is>
          <t>Reserve Quantities [Line Items]</t>
        </is>
      </c>
    </row>
    <row r="39">
      <c r="A39" s="4" t="inlineStr">
        <is>
          <t>Income statement</t>
        </is>
      </c>
      <c r="B39" s="6" t="n">
        <v>6</v>
      </c>
      <c r="C39" s="6" t="n">
        <v>1</v>
      </c>
      <c r="D39" s="5" t="n">
        <v>-9</v>
      </c>
    </row>
    <row r="40">
      <c r="A40" s="4" t="inlineStr">
        <is>
          <t>Equity</t>
        </is>
      </c>
      <c r="B40" s="5" t="n">
        <v>0</v>
      </c>
      <c r="C40" s="5" t="n">
        <v>0</v>
      </c>
      <c r="G40" s="5" t="n">
        <v>0</v>
      </c>
    </row>
    <row r="41">
      <c r="A41" s="4" t="inlineStr">
        <is>
          <t>G B P [Member] | Codere Online Business [Member]</t>
        </is>
      </c>
    </row>
    <row r="42">
      <c r="A42" s="3" t="inlineStr">
        <is>
          <t>Reserve Quantities [Line Items]</t>
        </is>
      </c>
    </row>
    <row r="43">
      <c r="A43" s="4" t="inlineStr">
        <is>
          <t>Exchange rate | Decimal</t>
        </is>
      </c>
      <c r="C43" s="10" t="n">
        <v>0.8</v>
      </c>
    </row>
    <row r="44">
      <c r="A44" s="4" t="inlineStr">
        <is>
          <t>G B P [Member] | Codere Online Business [Member] | Sensitivity One [Member]</t>
        </is>
      </c>
    </row>
    <row r="45">
      <c r="A45" s="3" t="inlineStr">
        <is>
          <t>Reserve Quantities [Line Items]</t>
        </is>
      </c>
    </row>
    <row r="46">
      <c r="A46" s="4" t="inlineStr">
        <is>
          <t>Income statement</t>
        </is>
      </c>
      <c r="C46" s="5" t="n">
        <v>21</v>
      </c>
    </row>
    <row r="47">
      <c r="A47" s="4" t="inlineStr">
        <is>
          <t>Equity</t>
        </is>
      </c>
      <c r="C47" s="6" t="n">
        <v>0</v>
      </c>
    </row>
    <row r="48">
      <c r="A48" s="4" t="inlineStr">
        <is>
          <t>G B P [Member] | Codere Online Business [Member] | Sensitivity Two [Member]</t>
        </is>
      </c>
    </row>
    <row r="49">
      <c r="A49" s="3" t="inlineStr">
        <is>
          <t>Reserve Quantities [Line Items]</t>
        </is>
      </c>
    </row>
    <row r="50">
      <c r="A50" s="4" t="inlineStr">
        <is>
          <t>Income statement</t>
        </is>
      </c>
      <c r="C50" s="6" t="n">
        <v>-21</v>
      </c>
    </row>
    <row r="51">
      <c r="A51" s="4" t="inlineStr">
        <is>
          <t>Equity</t>
        </is>
      </c>
      <c r="C51"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BINED CARVE-OUT INCOME STATEMENTS - EUR (€)</t>
        </is>
      </c>
      <c r="B1" s="2" t="inlineStr">
        <is>
          <t>12 Months Ended</t>
        </is>
      </c>
    </row>
    <row r="2">
      <c r="B2" s="2" t="inlineStr">
        <is>
          <t>Dec. 31, 2020</t>
        </is>
      </c>
      <c r="C2" s="2" t="inlineStr">
        <is>
          <t>Dec. 31, 2019</t>
        </is>
      </c>
    </row>
    <row r="3">
      <c r="A3" s="4" t="inlineStr">
        <is>
          <t>Codere Online Business [Member]</t>
        </is>
      </c>
    </row>
    <row r="4">
      <c r="A4" s="3" t="inlineStr">
        <is>
          <t>Reserve Quantities [Line Items]</t>
        </is>
      </c>
    </row>
    <row r="5">
      <c r="A5" s="4" t="inlineStr">
        <is>
          <t>Revenue</t>
        </is>
      </c>
      <c r="B5" s="5" t="n">
        <v>70497000</v>
      </c>
      <c r="C5" s="5" t="n">
        <v>61583000</v>
      </c>
    </row>
    <row r="6">
      <c r="A6" s="4" t="inlineStr">
        <is>
          <t>Personnel expenses</t>
        </is>
      </c>
      <c r="B6" s="6" t="n">
        <v>-5157000</v>
      </c>
      <c r="C6" s="6" t="n">
        <v>-5102000</v>
      </c>
    </row>
    <row r="7">
      <c r="A7" s="4" t="inlineStr">
        <is>
          <t>Depreciation and amortization</t>
        </is>
      </c>
      <c r="B7" s="6" t="n">
        <v>-932000</v>
      </c>
      <c r="C7" s="6" t="n">
        <v>-1193000</v>
      </c>
    </row>
    <row r="8">
      <c r="A8" s="4" t="inlineStr">
        <is>
          <t>Other operating expenses</t>
        </is>
      </c>
      <c r="B8" s="6" t="n">
        <v>-78657000</v>
      </c>
      <c r="C8" s="6" t="n">
        <v>-71165000</v>
      </c>
    </row>
    <row r="9">
      <c r="A9" s="4" t="inlineStr">
        <is>
          <t>Operating expenses</t>
        </is>
      </c>
      <c r="B9" s="6" t="n">
        <v>-84746000</v>
      </c>
      <c r="C9" s="6" t="n">
        <v>-77460000</v>
      </c>
    </row>
    <row r="10">
      <c r="A10" s="4" t="inlineStr">
        <is>
          <t>OPERATING INCOME/(LOSS)</t>
        </is>
      </c>
      <c r="B10" s="6" t="n">
        <v>-14249000</v>
      </c>
      <c r="C10" s="6" t="n">
        <v>-15877000</v>
      </c>
    </row>
    <row r="11">
      <c r="A11" s="4" t="inlineStr">
        <is>
          <t>Finance costs</t>
        </is>
      </c>
      <c r="B11" s="6" t="n">
        <v>-520000</v>
      </c>
      <c r="C11" s="6" t="n">
        <v>-269000</v>
      </c>
    </row>
    <row r="12">
      <c r="A12" s="4" t="inlineStr">
        <is>
          <t>Net financial results</t>
        </is>
      </c>
      <c r="B12" s="6" t="n">
        <v>-520000</v>
      </c>
      <c r="C12" s="6" t="n">
        <v>-269000</v>
      </c>
    </row>
    <row r="13">
      <c r="A13" s="4" t="inlineStr">
        <is>
          <t>NET INCOME/(LOSS) BEFORE TAX</t>
        </is>
      </c>
      <c r="B13" s="6" t="n">
        <v>-14769000</v>
      </c>
      <c r="C13" s="6" t="n">
        <v>-16146000</v>
      </c>
    </row>
    <row r="14">
      <c r="A14" s="4" t="inlineStr">
        <is>
          <t>Income tax benefit/(expense)</t>
        </is>
      </c>
      <c r="B14" s="6" t="n">
        <v>-1510000</v>
      </c>
      <c r="C14" s="6" t="n">
        <v>53000</v>
      </c>
    </row>
    <row r="15">
      <c r="A15" s="4" t="inlineStr">
        <is>
          <t>NET INCOME/(LOSS) FOR THE YEAR</t>
        </is>
      </c>
      <c r="B15" s="6" t="n">
        <v>-16279000</v>
      </c>
      <c r="C15" s="6" t="n">
        <v>-16093000</v>
      </c>
    </row>
    <row r="16">
      <c r="A16" s="4" t="inlineStr">
        <is>
          <t>Attributable to equity holders of the Parent</t>
        </is>
      </c>
      <c r="B16" s="6" t="n">
        <v>-16274000</v>
      </c>
      <c r="C16" s="6" t="n">
        <v>-16191000</v>
      </c>
    </row>
    <row r="17">
      <c r="A17" s="4" t="inlineStr">
        <is>
          <t>Attributable to non-controlling interests</t>
        </is>
      </c>
      <c r="B17" s="5" t="n">
        <v>-5000</v>
      </c>
      <c r="C17" s="5" t="n">
        <v>98000</v>
      </c>
    </row>
    <row r="18">
      <c r="A18" s="4" t="inlineStr">
        <is>
          <t>Basic earnings per share attributable to equity holders of the parent (Euro)</t>
        </is>
      </c>
      <c r="B18" s="9" t="n">
        <v>-271.2</v>
      </c>
      <c r="C18" s="9" t="n">
        <v>-269.9</v>
      </c>
    </row>
    <row r="19">
      <c r="A19" s="4" t="inlineStr">
        <is>
          <t>Diluted earnings per share attributable to equity holders of the parent (Euro)</t>
        </is>
      </c>
      <c r="B19" s="9" t="n">
        <v>-271.2</v>
      </c>
      <c r="C19" s="9" t="n">
        <v>-269.9</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5" customWidth="1" min="2" max="2"/>
  </cols>
  <sheetData>
    <row r="1">
      <c r="A1" s="1" t="inlineStr">
        <is>
          <t>SIGNIFICANT ACCOUNTING POLICIES (Details) - Codere Online Luxembourg [Member]</t>
        </is>
      </c>
      <c r="B1" s="2" t="inlineStr">
        <is>
          <t>6 Months Ended</t>
        </is>
      </c>
    </row>
    <row r="2">
      <c r="B2" s="2" t="inlineStr">
        <is>
          <t>Jun. 30, 2021</t>
        </is>
      </c>
    </row>
    <row r="3">
      <c r="A3" s="4" t="inlineStr">
        <is>
          <t>Amendments [Member]</t>
        </is>
      </c>
    </row>
    <row r="4">
      <c r="A4" s="3" t="inlineStr">
        <is>
          <t>IfrsStatementLineItems [Line Items]</t>
        </is>
      </c>
    </row>
    <row r="5">
      <c r="A5" s="4" t="inlineStr">
        <is>
          <t>Annual periods dates</t>
        </is>
      </c>
      <c r="B5" s="4" t="inlineStr">
        <is>
          <t>1 January 2022</t>
        </is>
      </c>
    </row>
    <row r="6">
      <c r="A6" s="4" t="inlineStr">
        <is>
          <t>Amendments Two [Member]</t>
        </is>
      </c>
    </row>
    <row r="7">
      <c r="A7" s="3" t="inlineStr">
        <is>
          <t>IfrsStatementLineItems [Line Items]</t>
        </is>
      </c>
    </row>
    <row r="8">
      <c r="A8" s="4" t="inlineStr">
        <is>
          <t>Annual periods dates</t>
        </is>
      </c>
      <c r="B8" s="4" t="inlineStr">
        <is>
          <t>1 January 2022</t>
        </is>
      </c>
    </row>
    <row r="9">
      <c r="A9" s="4" t="inlineStr">
        <is>
          <t>Amendments Three [Member]</t>
        </is>
      </c>
    </row>
    <row r="10">
      <c r="A10" s="3" t="inlineStr">
        <is>
          <t>IfrsStatementLineItems [Line Items]</t>
        </is>
      </c>
    </row>
    <row r="11">
      <c r="A11" s="4" t="inlineStr">
        <is>
          <t>Annual periods dates</t>
        </is>
      </c>
      <c r="B11" s="4" t="inlineStr">
        <is>
          <t>1 January 2022</t>
        </is>
      </c>
    </row>
    <row r="12">
      <c r="A12" s="4" t="inlineStr">
        <is>
          <t>Amendments Four [Member]</t>
        </is>
      </c>
    </row>
    <row r="13">
      <c r="A13" s="3" t="inlineStr">
        <is>
          <t>IfrsStatementLineItems [Line Items]</t>
        </is>
      </c>
    </row>
    <row r="14">
      <c r="A14" s="4" t="inlineStr">
        <is>
          <t>Annual periods dates</t>
        </is>
      </c>
      <c r="B14" s="4" t="inlineStr">
        <is>
          <t>1 January 2022</t>
        </is>
      </c>
    </row>
    <row r="15">
      <c r="A15" s="4" t="inlineStr">
        <is>
          <t>Amendments Five [Member]</t>
        </is>
      </c>
    </row>
    <row r="16">
      <c r="A16" s="3" t="inlineStr">
        <is>
          <t>IfrsStatementLineItems [Line Items]</t>
        </is>
      </c>
    </row>
    <row r="17">
      <c r="A17" s="4" t="inlineStr">
        <is>
          <t>Annual periods dates</t>
        </is>
      </c>
      <c r="B17" s="4" t="inlineStr">
        <is>
          <t>1 January 2023</t>
        </is>
      </c>
    </row>
    <row r="18">
      <c r="A18" s="4" t="inlineStr">
        <is>
          <t>Amendments Six [Member]</t>
        </is>
      </c>
    </row>
    <row r="19">
      <c r="A19" s="3" t="inlineStr">
        <is>
          <t>IfrsStatementLineItems [Line Items]</t>
        </is>
      </c>
    </row>
    <row r="20">
      <c r="A20" s="4" t="inlineStr">
        <is>
          <t>Annual periods dates</t>
        </is>
      </c>
      <c r="B20" s="4" t="inlineStr">
        <is>
          <t>1 January 2023</t>
        </is>
      </c>
    </row>
    <row r="21">
      <c r="A21" s="4" t="inlineStr">
        <is>
          <t>Amendments Seven [Member]</t>
        </is>
      </c>
    </row>
    <row r="22">
      <c r="A22" s="3" t="inlineStr">
        <is>
          <t>IfrsStatementLineItems [Line Items]</t>
        </is>
      </c>
    </row>
    <row r="23">
      <c r="A23" s="4" t="inlineStr">
        <is>
          <t>Annual periods dates</t>
        </is>
      </c>
      <c r="B23" s="4" t="inlineStr">
        <is>
          <t>1 January 2023</t>
        </is>
      </c>
    </row>
    <row r="24">
      <c r="A24" s="4" t="inlineStr">
        <is>
          <t>Amendments Eight [Member]</t>
        </is>
      </c>
    </row>
    <row r="25">
      <c r="A25" s="3" t="inlineStr">
        <is>
          <t>IfrsStatementLineItems [Line Items]</t>
        </is>
      </c>
    </row>
    <row r="26">
      <c r="A26" s="4" t="inlineStr">
        <is>
          <t>Annual periods dates</t>
        </is>
      </c>
      <c r="B26" s="4" t="inlineStr">
        <is>
          <t>1 January 2023</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0" customWidth="1" min="2" max="2"/>
  </cols>
  <sheetData>
    <row r="1">
      <c r="A1" s="1" t="inlineStr">
        <is>
          <t>EQUITY (Details) - Codere Online Luxembourg [Member]</t>
        </is>
      </c>
      <c r="B1" s="2" t="inlineStr">
        <is>
          <t>6 Months Ended</t>
        </is>
      </c>
    </row>
    <row r="2">
      <c r="B2" s="2" t="inlineStr">
        <is>
          <t>Jun. 30, 2021shares</t>
        </is>
      </c>
    </row>
    <row r="3">
      <c r="A3" s="3" t="inlineStr">
        <is>
          <t>Reserve Quantities [Line Items]</t>
        </is>
      </c>
    </row>
    <row r="4">
      <c r="A4" s="4" t="inlineStr">
        <is>
          <t>Issue of share capital</t>
        </is>
      </c>
      <c r="B4" s="6" t="n">
        <v>30000</v>
      </c>
    </row>
    <row r="5">
      <c r="A5" s="4" t="inlineStr">
        <is>
          <t>Ending Balance</t>
        </is>
      </c>
      <c r="B5" s="6" t="n">
        <v>30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ARVE-OUT STATEMENTS OF COMPREHENSIVE INCOME - Codere Online Business [Member] - EUR (€) € in Thousands</t>
        </is>
      </c>
      <c r="B1" s="2" t="inlineStr">
        <is>
          <t>12 Months Ended</t>
        </is>
      </c>
    </row>
    <row r="2">
      <c r="B2" s="2" t="inlineStr">
        <is>
          <t>Dec. 31, 2020</t>
        </is>
      </c>
      <c r="C2" s="2" t="inlineStr">
        <is>
          <t>Dec. 31, 2019</t>
        </is>
      </c>
    </row>
    <row r="3">
      <c r="A3" s="3" t="inlineStr">
        <is>
          <t>Reserve Quantities [Line Items]</t>
        </is>
      </c>
    </row>
    <row r="4">
      <c r="A4" s="4" t="inlineStr">
        <is>
          <t>Net income/(loss) for the year</t>
        </is>
      </c>
      <c r="B4" s="5" t="n">
        <v>-16279</v>
      </c>
      <c r="C4" s="5" t="n">
        <v>-16093</v>
      </c>
    </row>
    <row r="5">
      <c r="A5" s="4" t="inlineStr">
        <is>
          <t>Currency translation differences</t>
        </is>
      </c>
      <c r="B5" s="6" t="n">
        <v>1109</v>
      </c>
      <c r="C5" s="6" t="n">
        <v>-160</v>
      </c>
    </row>
    <row r="6">
      <c r="A6" s="4" t="inlineStr">
        <is>
          <t>Income tax impact</t>
        </is>
      </c>
      <c r="B6" s="6" t="n">
        <v>0</v>
      </c>
      <c r="C6" s="6" t="n">
        <v>0</v>
      </c>
    </row>
    <row r="7">
      <c r="A7" s="4" t="inlineStr">
        <is>
          <t>Items that will not be reclassified subsequently to the income statement</t>
        </is>
      </c>
      <c r="B7" s="6" t="n">
        <v>1109</v>
      </c>
      <c r="C7" s="6" t="n">
        <v>-160</v>
      </c>
    </row>
    <row r="8">
      <c r="A8" s="4" t="inlineStr">
        <is>
          <t>Total other comprehensive income/(loss) recognized in the year</t>
        </is>
      </c>
      <c r="B8" s="6" t="n">
        <v>1109</v>
      </c>
      <c r="C8" s="6" t="n">
        <v>-160</v>
      </c>
    </row>
    <row r="9">
      <c r="A9" s="4" t="inlineStr">
        <is>
          <t>Total comprehensive income/(loss) recognized in the year</t>
        </is>
      </c>
      <c r="B9" s="6" t="n">
        <v>-15170</v>
      </c>
      <c r="C9" s="6" t="n">
        <v>-16253</v>
      </c>
    </row>
    <row r="10">
      <c r="A10" s="3" t="inlineStr">
        <is>
          <t>Attributable to:</t>
        </is>
      </c>
    </row>
    <row r="11">
      <c r="A11" s="4" t="inlineStr">
        <is>
          <t>Equity holders of the Parent</t>
        </is>
      </c>
      <c r="B11" s="6" t="n">
        <v>-15262</v>
      </c>
      <c r="C11" s="6" t="n">
        <v>-16350</v>
      </c>
    </row>
    <row r="12">
      <c r="A12" s="4" t="inlineStr">
        <is>
          <t>Non-controlling interests</t>
        </is>
      </c>
      <c r="B12" s="5" t="n">
        <v>92</v>
      </c>
      <c r="C12" s="5" t="n">
        <v>9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31" customWidth="1" min="5" max="5"/>
    <col width="48" customWidth="1" min="6" max="6"/>
    <col width="15" customWidth="1" min="7" max="7"/>
    <col width="35" customWidth="1" min="8" max="8"/>
    <col width="22" customWidth="1" min="9" max="9"/>
  </cols>
  <sheetData>
    <row r="1">
      <c r="A1" s="1" t="inlineStr">
        <is>
          <t>COMBINED CARVE-OUT STATEMENTS OF CHANGES IN EQUITY - Codere Online Business [Member] - EUR (€) € in Thousands</t>
        </is>
      </c>
      <c r="B1" s="2" t="inlineStr">
        <is>
          <t>Issued capital [member]</t>
        </is>
      </c>
      <c r="C1" s="2" t="inlineStr">
        <is>
          <t>Net Income Loss [Member]</t>
        </is>
      </c>
      <c r="D1" s="2" t="inlineStr">
        <is>
          <t>Retained earnings [member]</t>
        </is>
      </c>
      <c r="E1" s="2" t="inlineStr">
        <is>
          <t>Net Parent Investment [Member]</t>
        </is>
      </c>
      <c r="F1" s="2" t="inlineStr">
        <is>
          <t>Accumulated other comprehensive income [member]</t>
        </is>
      </c>
      <c r="G1" s="2" t="inlineStr">
        <is>
          <t>Total [Member]</t>
        </is>
      </c>
      <c r="H1" s="2" t="inlineStr">
        <is>
          <t>Non-controlling interests [member]</t>
        </is>
      </c>
      <c r="I1" s="2" t="inlineStr">
        <is>
          <t>Total Equity [Member]</t>
        </is>
      </c>
    </row>
    <row r="2">
      <c r="A2" s="4" t="inlineStr">
        <is>
          <t>Balance – September 30, 2020 at Dec. 31, 2018</t>
        </is>
      </c>
      <c r="B2" s="5" t="n">
        <v>60</v>
      </c>
      <c r="C2" s="4" t="inlineStr">
        <is>
          <t xml:space="preserve"> </t>
        </is>
      </c>
      <c r="D2" s="5" t="n">
        <v>-1505</v>
      </c>
      <c r="E2" s="5" t="n">
        <v>-17904</v>
      </c>
      <c r="F2" s="4" t="inlineStr">
        <is>
          <t xml:space="preserve"> </t>
        </is>
      </c>
      <c r="G2" s="5" t="n">
        <v>-19349</v>
      </c>
      <c r="H2" s="5" t="n">
        <v>-1</v>
      </c>
      <c r="I2" s="5" t="n">
        <v>-19350</v>
      </c>
    </row>
    <row r="3">
      <c r="A3" s="3" t="inlineStr">
        <is>
          <t>IfrsStatementLineItems [Line Items]</t>
        </is>
      </c>
    </row>
    <row r="4">
      <c r="A4" s="4" t="inlineStr">
        <is>
          <t>Net income/(loss) for the year</t>
        </is>
      </c>
      <c r="B4" s="4" t="inlineStr">
        <is>
          <t xml:space="preserve"> </t>
        </is>
      </c>
      <c r="C4" s="6" t="n">
        <v>-16191</v>
      </c>
      <c r="D4" s="4" t="inlineStr">
        <is>
          <t xml:space="preserve"> </t>
        </is>
      </c>
      <c r="E4" s="4" t="inlineStr">
        <is>
          <t xml:space="preserve"> </t>
        </is>
      </c>
      <c r="F4" s="4" t="inlineStr">
        <is>
          <t xml:space="preserve"> </t>
        </is>
      </c>
      <c r="G4" s="6" t="n">
        <v>-16191</v>
      </c>
      <c r="H4" s="6" t="n">
        <v>98</v>
      </c>
      <c r="I4" s="6" t="n">
        <v>-16093</v>
      </c>
    </row>
    <row r="5">
      <c r="A5" s="4" t="inlineStr">
        <is>
          <t>Other comprehensive income/(loss) for the year</t>
        </is>
      </c>
      <c r="B5" s="4" t="inlineStr">
        <is>
          <t xml:space="preserve"> </t>
        </is>
      </c>
      <c r="C5" s="4" t="inlineStr">
        <is>
          <t xml:space="preserve"> </t>
        </is>
      </c>
      <c r="D5" s="4" t="inlineStr">
        <is>
          <t xml:space="preserve"> </t>
        </is>
      </c>
      <c r="E5" s="4" t="inlineStr">
        <is>
          <t xml:space="preserve"> </t>
        </is>
      </c>
      <c r="F5" s="6" t="n">
        <v>-160</v>
      </c>
      <c r="G5" s="6" t="n">
        <v>-160</v>
      </c>
      <c r="H5" s="4" t="inlineStr">
        <is>
          <t xml:space="preserve"> </t>
        </is>
      </c>
      <c r="I5" s="6" t="n">
        <v>-160</v>
      </c>
    </row>
    <row r="6">
      <c r="A6" s="4" t="inlineStr">
        <is>
          <t>Total comprehensive income/ (loss) for the year</t>
        </is>
      </c>
      <c r="B6" s="6" t="n">
        <v>60</v>
      </c>
      <c r="C6" s="6" t="n">
        <v>-16191</v>
      </c>
      <c r="D6" s="6" t="n">
        <v>-1505</v>
      </c>
      <c r="E6" s="6" t="n">
        <v>-17904</v>
      </c>
      <c r="F6" s="6" t="n">
        <v>-160</v>
      </c>
      <c r="G6" s="6" t="n">
        <v>-35700</v>
      </c>
      <c r="H6" s="6" t="n">
        <v>97</v>
      </c>
      <c r="I6" s="6" t="n">
        <v>-35603</v>
      </c>
    </row>
    <row r="7">
      <c r="A7" s="4" t="inlineStr">
        <is>
          <t>Appropriation of result</t>
        </is>
      </c>
      <c r="B7" s="4" t="inlineStr">
        <is>
          <t xml:space="preserve"> </t>
        </is>
      </c>
      <c r="C7" s="6" t="n">
        <v>16191</v>
      </c>
      <c r="D7" s="6" t="n">
        <v>-16191</v>
      </c>
      <c r="E7" s="4" t="inlineStr">
        <is>
          <t xml:space="preserve"> </t>
        </is>
      </c>
      <c r="F7" s="4" t="inlineStr">
        <is>
          <t xml:space="preserve"> </t>
        </is>
      </c>
      <c r="H7" s="4" t="inlineStr">
        <is>
          <t xml:space="preserve"> </t>
        </is>
      </c>
      <c r="I7" s="4" t="inlineStr">
        <is>
          <t xml:space="preserve"> </t>
        </is>
      </c>
    </row>
    <row r="8">
      <c r="A8" s="4" t="inlineStr">
        <is>
          <t>Net change in Parent investment</t>
        </is>
      </c>
      <c r="B8" s="4" t="inlineStr">
        <is>
          <t xml:space="preserve"> </t>
        </is>
      </c>
      <c r="C8" s="4" t="inlineStr">
        <is>
          <t xml:space="preserve"> </t>
        </is>
      </c>
      <c r="D8" s="4" t="inlineStr">
        <is>
          <t xml:space="preserve"> </t>
        </is>
      </c>
      <c r="E8" s="6" t="n">
        <v>4270</v>
      </c>
      <c r="F8" s="4" t="inlineStr">
        <is>
          <t xml:space="preserve"> </t>
        </is>
      </c>
      <c r="G8" s="6" t="n">
        <v>4270</v>
      </c>
      <c r="H8" s="4" t="inlineStr">
        <is>
          <t xml:space="preserve"> </t>
        </is>
      </c>
      <c r="I8" s="6" t="n">
        <v>4270</v>
      </c>
    </row>
    <row r="9">
      <c r="A9" s="4" t="inlineStr">
        <is>
          <t>Balance – September 30, 2021 at Dec. 31, 2019</t>
        </is>
      </c>
      <c r="B9" s="6" t="n">
        <v>60</v>
      </c>
      <c r="C9" s="4" t="inlineStr">
        <is>
          <t xml:space="preserve"> </t>
        </is>
      </c>
      <c r="D9" s="6" t="n">
        <v>-17696</v>
      </c>
      <c r="E9" s="6" t="n">
        <v>-13634</v>
      </c>
      <c r="F9" s="6" t="n">
        <v>-160</v>
      </c>
      <c r="G9" s="6" t="n">
        <v>-31430</v>
      </c>
      <c r="H9" s="6" t="n">
        <v>97</v>
      </c>
      <c r="I9" s="6" t="n">
        <v>-31333</v>
      </c>
    </row>
    <row r="10">
      <c r="A10" s="4" t="inlineStr">
        <is>
          <t>Balance – September 30, 2020 at Dec. 31, 2019</t>
        </is>
      </c>
      <c r="B10" s="6" t="n">
        <v>60</v>
      </c>
      <c r="C10" s="4" t="inlineStr">
        <is>
          <t xml:space="preserve"> </t>
        </is>
      </c>
      <c r="D10" s="6" t="n">
        <v>-17696</v>
      </c>
      <c r="E10" s="6" t="n">
        <v>-13634</v>
      </c>
      <c r="F10" s="6" t="n">
        <v>-160</v>
      </c>
      <c r="G10" s="6" t="n">
        <v>-31430</v>
      </c>
      <c r="H10" s="6" t="n">
        <v>97</v>
      </c>
      <c r="I10" s="6" t="n">
        <v>-31333</v>
      </c>
    </row>
    <row r="11">
      <c r="A11" s="3" t="inlineStr">
        <is>
          <t>IfrsStatementLineItems [Line Items]</t>
        </is>
      </c>
    </row>
    <row r="12">
      <c r="A12" s="4" t="inlineStr">
        <is>
          <t>Net income/(loss) for the year</t>
        </is>
      </c>
      <c r="B12" s="4" t="inlineStr">
        <is>
          <t xml:space="preserve"> </t>
        </is>
      </c>
      <c r="C12" s="6" t="n">
        <v>-16274</v>
      </c>
      <c r="D12" s="4" t="inlineStr">
        <is>
          <t xml:space="preserve"> </t>
        </is>
      </c>
      <c r="E12" s="4" t="inlineStr">
        <is>
          <t xml:space="preserve"> </t>
        </is>
      </c>
      <c r="F12" s="4" t="inlineStr">
        <is>
          <t xml:space="preserve"> </t>
        </is>
      </c>
      <c r="G12" s="6" t="n">
        <v>-16274</v>
      </c>
      <c r="H12" s="6" t="n">
        <v>-5</v>
      </c>
      <c r="I12" s="6" t="n">
        <v>-16279</v>
      </c>
    </row>
    <row r="13">
      <c r="A13" s="4" t="inlineStr">
        <is>
          <t>Other comprehensive income/(loss) for the year</t>
        </is>
      </c>
      <c r="B13" s="4" t="inlineStr">
        <is>
          <t xml:space="preserve"> </t>
        </is>
      </c>
      <c r="C13" s="4" t="inlineStr">
        <is>
          <t xml:space="preserve"> </t>
        </is>
      </c>
      <c r="D13" s="4" t="inlineStr">
        <is>
          <t xml:space="preserve"> </t>
        </is>
      </c>
      <c r="E13" s="4" t="inlineStr">
        <is>
          <t xml:space="preserve"> </t>
        </is>
      </c>
      <c r="F13" s="6" t="n">
        <v>1109</v>
      </c>
      <c r="G13" s="6" t="n">
        <v>1109</v>
      </c>
      <c r="H13" s="4" t="inlineStr">
        <is>
          <t xml:space="preserve"> </t>
        </is>
      </c>
      <c r="I13" s="6" t="n">
        <v>1109</v>
      </c>
    </row>
    <row r="14">
      <c r="A14" s="4" t="inlineStr">
        <is>
          <t>Total comprehensive income/ (loss) for the year</t>
        </is>
      </c>
      <c r="B14" s="6" t="n">
        <v>60</v>
      </c>
      <c r="C14" s="6" t="n">
        <v>-16274</v>
      </c>
      <c r="D14" s="6" t="n">
        <v>-17696</v>
      </c>
      <c r="E14" s="6" t="n">
        <v>-13634</v>
      </c>
      <c r="F14" s="6" t="n">
        <v>949</v>
      </c>
      <c r="G14" s="6" t="n">
        <v>-46595</v>
      </c>
      <c r="H14" s="6" t="n">
        <v>92</v>
      </c>
      <c r="I14" s="6" t="n">
        <v>-46503</v>
      </c>
    </row>
    <row r="15">
      <c r="A15" s="4" t="inlineStr">
        <is>
          <t>Appropriation of result</t>
        </is>
      </c>
      <c r="B15" s="4" t="inlineStr">
        <is>
          <t xml:space="preserve"> </t>
        </is>
      </c>
      <c r="C15" s="6" t="n">
        <v>16274</v>
      </c>
      <c r="D15" s="6" t="n">
        <v>-1627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change in Parent investment</t>
        </is>
      </c>
      <c r="B16" s="4" t="inlineStr">
        <is>
          <t xml:space="preserve"> </t>
        </is>
      </c>
      <c r="C16" s="4" t="inlineStr">
        <is>
          <t xml:space="preserve"> </t>
        </is>
      </c>
      <c r="D16" s="4" t="inlineStr">
        <is>
          <t xml:space="preserve"> </t>
        </is>
      </c>
      <c r="E16" s="6" t="n">
        <v>6578</v>
      </c>
      <c r="F16" s="4" t="inlineStr">
        <is>
          <t xml:space="preserve"> </t>
        </is>
      </c>
      <c r="G16" s="6" t="n">
        <v>6578</v>
      </c>
      <c r="H16" s="4" t="inlineStr">
        <is>
          <t xml:space="preserve"> </t>
        </is>
      </c>
      <c r="I16" s="6" t="n">
        <v>6578</v>
      </c>
    </row>
    <row r="17">
      <c r="A17" s="4" t="inlineStr">
        <is>
          <t>Balance – September 30, 2021 at Dec. 31, 2020</t>
        </is>
      </c>
      <c r="B17" s="5" t="n">
        <v>60</v>
      </c>
      <c r="C17" s="4" t="inlineStr">
        <is>
          <t xml:space="preserve"> </t>
        </is>
      </c>
      <c r="D17" s="5" t="n">
        <v>-33970</v>
      </c>
      <c r="E17" s="5" t="n">
        <v>-7056</v>
      </c>
      <c r="F17" s="5" t="n">
        <v>949</v>
      </c>
      <c r="G17" s="5" t="n">
        <v>-40017</v>
      </c>
      <c r="H17" s="5" t="n">
        <v>92</v>
      </c>
      <c r="I17" s="5" t="n">
        <v>-399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BINED CARVE-OUT STATEMENTS OF CASH FLOWS - EUR (€)</t>
        </is>
      </c>
      <c r="B1" s="2" t="inlineStr">
        <is>
          <t>12 Months Ended</t>
        </is>
      </c>
    </row>
    <row r="2">
      <c r="B2" s="2" t="inlineStr">
        <is>
          <t>Dec. 31, 2020</t>
        </is>
      </c>
      <c r="C2" s="2" t="inlineStr">
        <is>
          <t>Dec. 31, 2019</t>
        </is>
      </c>
    </row>
    <row r="3">
      <c r="A3" s="4" t="inlineStr">
        <is>
          <t>Codere Online Business [Member]</t>
        </is>
      </c>
    </row>
    <row r="4">
      <c r="A4" s="3" t="inlineStr">
        <is>
          <t>Reserve Quantities [Line Items]</t>
        </is>
      </c>
    </row>
    <row r="5">
      <c r="A5" s="4" t="inlineStr">
        <is>
          <t>Net income/(loss) before tax</t>
        </is>
      </c>
      <c r="B5" s="5" t="n">
        <v>-14769000</v>
      </c>
      <c r="C5" s="5" t="n">
        <v>-16146000</v>
      </c>
    </row>
    <row r="6">
      <c r="A6" s="4" t="inlineStr">
        <is>
          <t>Net financial results</t>
        </is>
      </c>
      <c r="B6" s="6" t="n">
        <v>520000</v>
      </c>
      <c r="C6" s="6" t="n">
        <v>269000</v>
      </c>
    </row>
    <row r="7">
      <c r="A7" s="4" t="inlineStr">
        <is>
          <t>Operating income/(loss)</t>
        </is>
      </c>
      <c r="B7" s="6" t="n">
        <v>-14249000</v>
      </c>
      <c r="C7" s="6" t="n">
        <v>-15877000</v>
      </c>
    </row>
    <row r="8">
      <c r="A8" s="4" t="inlineStr">
        <is>
          <t>Non-cash expenses:</t>
        </is>
      </c>
      <c r="B8" s="6" t="n">
        <v>924000</v>
      </c>
      <c r="C8" s="6" t="n">
        <v>1403000</v>
      </c>
    </row>
    <row r="9">
      <c r="A9" s="4" t="inlineStr">
        <is>
          <t>Depreciation and amortization (Note 14)</t>
        </is>
      </c>
      <c r="B9" s="6" t="n">
        <v>931000</v>
      </c>
      <c r="C9" s="6" t="n">
        <v>1194000</v>
      </c>
    </row>
    <row r="10">
      <c r="A10" s="4" t="inlineStr">
        <is>
          <t>Movements in provisions</t>
        </is>
      </c>
      <c r="B10" s="6" t="n">
        <v>-117000</v>
      </c>
      <c r="C10" s="6" t="n">
        <v>112000</v>
      </c>
    </row>
    <row r="11">
      <c r="A11" s="4" t="inlineStr">
        <is>
          <t>Expected credit loss</t>
        </is>
      </c>
      <c r="B11" s="6" t="n">
        <v>110000</v>
      </c>
      <c r="C11" s="6" t="n">
        <v>97000</v>
      </c>
    </row>
    <row r="12">
      <c r="A12" s="4" t="inlineStr">
        <is>
          <t>Changes in working capital:</t>
        </is>
      </c>
      <c r="B12" s="6" t="n">
        <v>17542000</v>
      </c>
      <c r="C12" s="6" t="n">
        <v>13555000</v>
      </c>
    </row>
    <row r="13">
      <c r="A13" s="4" t="inlineStr">
        <is>
          <t>Trade receivables and other current assets (Note 8)</t>
        </is>
      </c>
      <c r="B13" s="6" t="n">
        <v>3676000</v>
      </c>
      <c r="C13" s="6" t="n">
        <v>-3781000</v>
      </c>
    </row>
    <row r="14">
      <c r="A14" s="4" t="inlineStr">
        <is>
          <t>Trade payables and other current liabilities (Note 12)</t>
        </is>
      </c>
      <c r="B14" s="6" t="n">
        <v>13866000</v>
      </c>
      <c r="C14" s="6" t="n">
        <v>17336000</v>
      </c>
    </row>
    <row r="15">
      <c r="A15" s="4" t="inlineStr">
        <is>
          <t>Income tax paid</t>
        </is>
      </c>
      <c r="B15" s="6" t="n">
        <v>-361000</v>
      </c>
      <c r="C15" s="6" t="n">
        <v>-323000</v>
      </c>
    </row>
    <row r="16">
      <c r="A16" s="4" t="inlineStr">
        <is>
          <t>Net cash provided by (used in) operating activities</t>
        </is>
      </c>
      <c r="B16" s="6" t="n">
        <v>3856000</v>
      </c>
      <c r="C16" s="6" t="n">
        <v>-1242000</v>
      </c>
    </row>
    <row r="17">
      <c r="A17" s="4" t="inlineStr">
        <is>
          <t>Payment for purchases of property, plant and equipment (Note 6)</t>
        </is>
      </c>
      <c r="B17" s="6" t="n">
        <v>-55000</v>
      </c>
      <c r="C17" s="6" t="n">
        <v>-75000</v>
      </c>
    </row>
    <row r="18">
      <c r="A18" s="4" t="inlineStr">
        <is>
          <t>Payments for investments</t>
        </is>
      </c>
      <c r="B18" s="6" t="n">
        <v>-17000</v>
      </c>
      <c r="C18" s="6" t="n">
        <v>-200000</v>
      </c>
    </row>
    <row r="19">
      <c r="A19" s="4" t="inlineStr">
        <is>
          <t>Net cash used in investing activities</t>
        </is>
      </c>
      <c r="B19" s="6" t="n">
        <v>-72000</v>
      </c>
      <c r="C19" s="6" t="n">
        <v>-275000</v>
      </c>
    </row>
    <row r="20">
      <c r="A20" s="4" t="inlineStr">
        <is>
          <t>Drawdown of other borrowings (Note 11)</t>
        </is>
      </c>
      <c r="B20" s="6" t="n">
        <v>245000</v>
      </c>
      <c r="C20" s="6" t="n">
        <v>7163000</v>
      </c>
    </row>
    <row r="21">
      <c r="A21" s="4" t="inlineStr">
        <is>
          <t>Capitalized lease payments (IFRS 16)</t>
        </is>
      </c>
      <c r="B21" s="6" t="n">
        <v>9000</v>
      </c>
      <c r="C21" s="6" t="n">
        <v>0</v>
      </c>
    </row>
    <row r="22">
      <c r="A22" s="4" t="inlineStr">
        <is>
          <t>Other lease payments*</t>
        </is>
      </c>
      <c r="B22" s="6" t="n">
        <v>-429000</v>
      </c>
      <c r="C22" s="6" t="n">
        <v>-349000</v>
      </c>
    </row>
    <row r="23">
      <c r="A23" s="4" t="inlineStr">
        <is>
          <t>Net cash provided by (used in) financing activities</t>
        </is>
      </c>
      <c r="B23" s="6" t="n">
        <v>-175000</v>
      </c>
      <c r="C23" s="6" t="n">
        <v>6814000</v>
      </c>
    </row>
    <row r="24">
      <c r="A24" s="4" t="inlineStr">
        <is>
          <t>Net increase in cash and cash equivalents</t>
        </is>
      </c>
      <c r="B24" s="6" t="n">
        <v>3609000</v>
      </c>
      <c r="C24" s="6" t="n">
        <v>5297000</v>
      </c>
    </row>
    <row r="25">
      <c r="A25" s="4" t="inlineStr">
        <is>
          <t>Cash and cash equivalents at the beginning of the year</t>
        </is>
      </c>
      <c r="B25" s="6" t="n">
        <v>8018000</v>
      </c>
      <c r="C25" s="6" t="n">
        <v>2630000</v>
      </c>
    </row>
    <row r="26">
      <c r="A26" s="4" t="inlineStr">
        <is>
          <t>Effect of changes in exchange rates on cash and cash equivalents</t>
        </is>
      </c>
      <c r="B26" s="6" t="n">
        <v>-726000</v>
      </c>
      <c r="C26" s="6" t="n">
        <v>91000</v>
      </c>
    </row>
    <row r="27">
      <c r="A27" s="4" t="inlineStr">
        <is>
          <t>Cash and cash equivalents at the end of the year</t>
        </is>
      </c>
      <c r="B27" s="5" t="n">
        <v>10901000</v>
      </c>
      <c r="C27" s="5" t="n">
        <v>8018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Balance sheets - Codere Online Luxembourg [Member] € in Thousands</t>
        </is>
      </c>
      <c r="B1" s="2" t="inlineStr">
        <is>
          <t>Jun. 30, 2021EUR (€)</t>
        </is>
      </c>
    </row>
    <row r="2">
      <c r="A2" s="3" t="inlineStr">
        <is>
          <t>ASSETS</t>
        </is>
      </c>
    </row>
    <row r="3">
      <c r="A3" s="4" t="inlineStr">
        <is>
          <t>CURRENT ASSETS</t>
        </is>
      </c>
      <c r="B3" s="5" t="n">
        <v>30</v>
      </c>
    </row>
    <row r="4">
      <c r="A4" s="4" t="inlineStr">
        <is>
          <t>Cash and cash equivalents</t>
        </is>
      </c>
      <c r="B4" s="6" t="n">
        <v>30</v>
      </c>
    </row>
    <row r="5">
      <c r="A5" s="3" t="inlineStr">
        <is>
          <t>EQUITY</t>
        </is>
      </c>
    </row>
    <row r="6">
      <c r="A6" s="4" t="inlineStr">
        <is>
          <t>Share capital</t>
        </is>
      </c>
      <c r="B6" s="6" t="n">
        <v>30</v>
      </c>
    </row>
    <row r="7">
      <c r="A7" s="4" t="inlineStr">
        <is>
          <t>Equity attributable to owners of the Company</t>
        </is>
      </c>
      <c r="B7" s="5" t="n">
        <v>3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 xml:space="preserve">NOTE 1. DESCRIPTION OF ORGANIZATION AND BUSINESS OPERATIONS Codere Online U.S. Corp. (f/k/a DD3 Acquisition Corp. II) (the “Company”) was incorporated in Delaware on September 30, 2020. The Company was formed for the purpose of entering into a merger, capital stock exchange, asset acquisition, stock purchase, recapitalization, reorganization or similar business combination with one or more businesses or entities (a “Business Combination”). As of September 30, 2021, the Company had not commenced any operations. All activity through September 30, 2021 relates to the Company’s formation, the initial public offering (the “Initial Public Offering”), which is described below, and identifying a target for a Business Combination. We do not expect to generate any operating revenues. The Company generates non-operating income in the form of interest income from the proceeds derived from the Initial Public Offering. The registration statements for the Company’s Initial Public Offering were declared effective on December 7, 2020. On December 10, 2020, the Company consummated the Initial Public Offering of 12,500,000 units (the “Units” and, with respect to the shares of Class A common stock included in the Units sold, the “Public Shares”), which includes the partial exercise by the underwriters of their over-allotment option in the amount of 1,500,000 Units, at $10.00 per Unit, generating gross proceeds of $125,000,000, which is described in Note 4. Simultaneously with the closing of the Initial Public Offering, the Company consummated the sale of an aggregate of 370,000 units (each, a “Private Unit” and, collectively, the “Private Units”) at a price of $10.00 per Private Unit in a private placement to DD3 Sponsor Group, LLC (the “Sponsor”) and the Forward Purchase Investors (as defined in Note 5), generating gross proceeds of $3,700,000, which is described in Note 5. Transaction costs amounted to $2,966,508, consisting of $2,500,000 of underwriting fees and $466,508 of other offering costs. Following the closing of the Initial Public Offering on December 10, 2020, an amount of $125,000,000 ($10.00 per Unit) from the net proceeds of the sale of the Units in the Initial Public Offering and the sale of the Private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d broad discretion with respect to the specific application of the net proceeds of the Initial Public Offering and the sale of Private Units, although substantially all of the net proceeds were intended to be applied generally toward consummating a Business Combination. The Company was required to complete a Business Combination with one or more target businesses that together had an aggregate fair market value of at least 80% of the assets held in the Trust Account (excluding taxes payable on interest earned on the Trust Account) at the time of the agreement to enter into a Business Combination. The Company would only complete a Business Combination if the post-transaction company owned or acquired 50% or more of the outstanding voting securities of the target or otherwise acquired a controlling interest in the target sufficient for it not to be required to register as an investment company under the Investment Company Act. The Company was required to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er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re would be no redemption rights upon the completion of a Business Combination with respect to the Company’s warrants. As a result, shares of common stock are recorded at their redemption amount and classified as temporary equity, in accordance with the Financial Accounting Standards Board (“FASB”) Accounting Standards Codification (“ASC”) 480, “Distinguishing Liabilities from Equity” (“ASC 480”). The Company would only proceed with a Business Combination if the Company had net tangible assets of at least $ 5,000,001 If the Company sought stockholder approval of a Business Combination and it did not conduct conversions pursuant to the tender offer rules, the Amended and Restated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ould be restricted from converting its shares with respect to more than an aggregate of 15% or more of the Public Shares, without the prior consent of the Company. The Company’s Sponsor, initial stockholders, officers and directors agreed (a) to waive their conversion rights with respect to any Founder Shares, Private Shares and Public Shares held by them in connection with the completion of a Business Combination or any amendment to the Amended and Restated Certificate of Incorporation prior thereto and (b) not to propose an amendment to the Amended and Restated Certificate of Incorporation (i) to modify the substance or timing of the Company’s obligations with respect to conversion rights as described in the Company’s final prospectus for its Initial Public Offering or (ii) with respect to any other provision relating to stockholders’ rights or pre-initial Business Combination activity, unless the Company provided the public stockholders with the opportunity to convert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The Company had until December 10, 2022 to complete a Business Combination (the “Combination Period”). If the Company was unable to complete a Business Combination within the Combination Period, the Company would have (i) ceased all operations except for the purpose of winding up, (ii) as promptly as reasonably possible but not more than ten business days thereafter, redeemed the Public Shares, at a per-share price, payable in cash, equal to the aggregate amount then on deposit in the Trust Account including interest earned on the funds held in the Trust Account and not previously released to the Company to pay its tax obligations, divided by the number of then outstanding Public Shares, which redemption would have completely extinguished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d and liquidated, subject in each case to the Company’s obligations under Delaware law to provide for claims of creditors and the requirements of other applicable law. There would be no conversion rights or liquidating distributions with respect to the Company’s warrants, which would expire worthless if the Company failed to complete a Business Combination within the Combination Period. The Company’s Sponsor, initial stockholders, officers and directors agreed to waive their liquidation rights with respect to the Founder Shares if the Company had failed to complete a Business Combination within the Combination Period. However, if the Company’s Sponsor, initial stockholders, officers or directors acquired Public Shares in or after the Initial Public Offering, such Public Shares would have been entitled to liquidating distributions from the Trust Account if the Company failed to complete a Business Combination within the Combination Period. In the event of such distribution, it is possible that the per share value of the assets remaining available for distribution would have been less than the Initial Public Offering price per Unit ($10.00). In order to protect the amounts held in the Trust Account, the Sponsor agreed to be liable to the Company if and to the extent any claims by a third party for services rendered or products sold to the Company, or a prospective target business with which the Company discussed entering into a transaction agreement, reduced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ould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was deemed to be unenforceable against a third party, the Sponsor would not be responsible to the extent of any liability for such third-party claims. The Company would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id business, executed agreements with the Company waiving any right, title, interest or claim of any kind in or to monies held in the Trust Account. Business Combination On June 21, 2021, we entered into the Business Combination Agreement with Codere Newco, S.A.U., a corporation ( sociedad anónima unipersonal sociedad anónima unipersonal Pursuant to the Business Combination Agreement, following the effectiveness of (i) the contribution and exchange, effective at 10:00 a.m. New York time on November 29, 2021 (the “Exchange Effective Time”), by Codere Newco of its ordinary shares of SEJO, all with a nominal value of €1.00 per share, (the “SEJO Ordinary Shares”) to Holdco in exchange for additional ordinary shares of Holdco, with a nominal value of €1.00 per share (the “Holdco Ordinary Shares”), which were subscribed for by Codere Newco (the “Exchange”), as contemplated by and pursuant to the Contribution and Exchange Agreement, dated as of June 21, 2021, by and between Holdco, SEJO and Codere Newco (the “Contribution and Exchange Agreement”) and (ii) the merger of Merger Sub with and into the Company, with the Company surviving the merger as a wholly-owned subsidiary of Holdco (the “Merger”) at 12:01 a.m. New York time on November 30, 2021 (the “Merger Effective Time”), the parties consummated the Codere Business Combination and SEJO and the Company became direct wholly-owned subsidiaries of Holdco. Pursuant to the Business Combination Agreement, each of the following transactions occurred in the following order:
● pursuant to the Contribution and Exchange Agreement, Codere Newco, effective on the Exchange Effective Time, contributed its SEJO Ordinary Shares constituting all the issued and outstanding share capital of SEJO to Holdco in exchange for additional Holdco Ordinary Shares, which were subscribed for by Codere Newco. As a result of the Exchange, SEJO became a wholly-owned subsidiary of Holdco and Holdco continued to be a wholly-owned subsidiary of Codere Newco at the Exchange Effective Time;
● after the Exchange and immediately prior to the Merger Effective Time, each share of the Company’s Class B common stock automatically converted into and exchanged for one share of the Company’s Class A common stock (the “Class B Conversion”);
● on the Closing date, pursuant to the Merger, Merger Sub merged with and into the Company, with the Company surviving such merger and becoming a direct wholly-owned subsidiary of Holdco and, in connection therewith, the Company’s corporate name changed to “Codere Online U.S. Corp.”;
● in connection with the Merger, all shares of the Company’s Class A common stock issued and outstanding immediately prior to the Merger Effective Time, but after the Class B Conversion, were contributed to Holdco in exchange for the Merger Consideration (as defined in the Business Combination Agreement) in the form of one Holdco Ordinary Share for each share of the Company’s Class A common stock pursuant to the share capital increase of Holdco by way of the issuance of one Holdco Ordinary Share in consideration of each share of the Company’s Class A common stock issued and outstanding immediately prior to the Merger Effective Time (which for the avoidance of doubt did not include shares of the Company’s Class A common stock as to which redemption rights were exercised) (the “Holdco Capital Increase”), as set forth in the Business Combination Agreement; and
● as of the Merger Effective Time, each warrant of the Company that was outstanding immediately prior to the Merger Effective Time no longer represented a right to acquire one share of the Company’s DD3 Class A common stock and instead represented the right to acquire one Holdco Ordinary Share on substantially the same terms. Codere Newco held 30,000,000 Holdco Ordinary Shares upon consummation of the Exchange. At the Merger Effective Time, each share of the Company’s Class A common stock issued and outstanding immediately prior to the Merger Effective Time was exchanged for one validly issued and fully paid Holdco Ordinary Share. The terms of the Business Combination Agreement and other related ancillary agreements entered into in connection with the closing of the Codere Business Combination (the “Closing”) are summarized in more detail in our Current Report on Form 8-K filed with the SEC on June 22, 2021 and in the Form F-4. Liquidity and Management’s Plans As of September 30, 2021, the Company had approximately $ 268,360 583,674 25,000 300,000 Management was of the belief that the funds which the Company had available at September 30, 2021 were insufficient to sustain operations for a period of at least one (1) year from the issuance date of this financial statement. Accordingly, substantial doubt about the Company’s ability to continue as a going concern existed. On June 21, 2021, the Company entered into the Business Combination Agreement and subsequently on November 30, 2021, the Codere Business Combination closed, which provided the Company access to additional capital that is sufficient to sustain operations and meet obligations as they become due within one year. As such,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Sep. 30, 2021EUR (€)</t>
        </is>
      </c>
    </row>
    <row r="2">
      <c r="A2" s="3" t="inlineStr">
        <is>
          <t>Current assets</t>
        </is>
      </c>
    </row>
    <row r="3">
      <c r="A3" s="4" t="inlineStr">
        <is>
          <t>Cash</t>
        </is>
      </c>
      <c r="B3" s="5" t="n">
        <v>268360</v>
      </c>
    </row>
    <row r="4">
      <c r="A4" s="4" t="inlineStr">
        <is>
          <t>Prepaid expenses</t>
        </is>
      </c>
      <c r="B4" s="6" t="n">
        <v>121450</v>
      </c>
    </row>
    <row r="5">
      <c r="A5" s="4" t="inlineStr">
        <is>
          <t>Total Current Assets</t>
        </is>
      </c>
      <c r="B5" s="6" t="n">
        <v>389810</v>
      </c>
    </row>
    <row r="6">
      <c r="A6" s="4" t="inlineStr">
        <is>
          <t>Cash and marketable securities held in Trust Account</t>
        </is>
      </c>
      <c r="B6" s="6" t="n">
        <v>125056567</v>
      </c>
    </row>
    <row r="7">
      <c r="A7" s="4" t="inlineStr">
        <is>
          <t>Total Assets</t>
        </is>
      </c>
      <c r="B7" s="6" t="n">
        <v>125446377</v>
      </c>
    </row>
    <row r="8">
      <c r="A8" s="3" t="inlineStr">
        <is>
          <t>Current liabilities</t>
        </is>
      </c>
    </row>
    <row r="9">
      <c r="A9" s="4" t="inlineStr">
        <is>
          <t>Accrued expenses</t>
        </is>
      </c>
      <c r="B9" s="6" t="n">
        <v>1152917</v>
      </c>
    </row>
    <row r="10">
      <c r="A10" s="4" t="inlineStr">
        <is>
          <t>Total Current Liabilities</t>
        </is>
      </c>
      <c r="B10" s="6" t="n">
        <v>1152917</v>
      </c>
    </row>
    <row r="11">
      <c r="A11" s="4" t="inlineStr">
        <is>
          <t>Warrant Liability</t>
        </is>
      </c>
      <c r="B11" s="6" t="n">
        <v>223850</v>
      </c>
    </row>
    <row r="12">
      <c r="A12" s="4" t="inlineStr">
        <is>
          <t>Total Liabilities</t>
        </is>
      </c>
      <c r="B12" s="6" t="n">
        <v>1376767</v>
      </c>
    </row>
    <row r="13">
      <c r="A13" s="4" t="inlineStr">
        <is>
          <t>Class A common stock subject to possible redemption, 12,500,000 shares at redemption value</t>
        </is>
      </c>
      <c r="B13" s="6" t="n">
        <v>125000000</v>
      </c>
    </row>
    <row r="14">
      <c r="A14" s="3" t="inlineStr">
        <is>
          <t>Stockholders’ Deficit</t>
        </is>
      </c>
    </row>
    <row r="15">
      <c r="A15" s="4" t="inlineStr">
        <is>
          <t>Preferred stock, $0.0001 par value; 1,000,000 shares authorized; none issued and outstanding</t>
        </is>
      </c>
      <c r="B15" s="6" t="n">
        <v>0</v>
      </c>
    </row>
    <row r="16">
      <c r="A16" s="4" t="inlineStr">
        <is>
          <t>Additional paid-in capital</t>
        </is>
      </c>
      <c r="B16" s="6" t="n">
        <v>0</v>
      </c>
    </row>
    <row r="17">
      <c r="A17" s="4" t="inlineStr">
        <is>
          <t>Accumulated deficit</t>
        </is>
      </c>
      <c r="B17" s="6" t="n">
        <v>-930739</v>
      </c>
    </row>
    <row r="18">
      <c r="A18" s="4" t="inlineStr">
        <is>
          <t>Total Stockholders’ Deficit</t>
        </is>
      </c>
      <c r="B18" s="6" t="n">
        <v>-930390</v>
      </c>
    </row>
    <row r="19">
      <c r="A19" s="4" t="inlineStr">
        <is>
          <t>TOTAL LIABILITIES AND STOCKHOLDERS’ DEFICIT</t>
        </is>
      </c>
      <c r="B19" s="6" t="n">
        <v>125446377</v>
      </c>
    </row>
    <row r="20">
      <c r="A20" s="4" t="inlineStr">
        <is>
          <t>Class A Common Stock [Member]</t>
        </is>
      </c>
    </row>
    <row r="21">
      <c r="A21" s="3" t="inlineStr">
        <is>
          <t>Stockholders’ Deficit</t>
        </is>
      </c>
    </row>
    <row r="22">
      <c r="A22" s="4" t="inlineStr">
        <is>
          <t>Common stock, value</t>
        </is>
      </c>
      <c r="B22" s="6" t="n">
        <v>37</v>
      </c>
    </row>
    <row r="23">
      <c r="A23" s="4" t="inlineStr">
        <is>
          <t>Class B Common Stock [Member]</t>
        </is>
      </c>
    </row>
    <row r="24">
      <c r="A24" s="3" t="inlineStr">
        <is>
          <t>Stockholders’ Deficit</t>
        </is>
      </c>
    </row>
    <row r="25">
      <c r="A25" s="4" t="inlineStr">
        <is>
          <t>Common stock, value</t>
        </is>
      </c>
      <c r="B25" s="5" t="n">
        <v>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6 Months Ended</t>
        </is>
      </c>
      <c r="C1" s="2" t="inlineStr">
        <is>
          <t>9 Months Ended</t>
        </is>
      </c>
    </row>
    <row r="2">
      <c r="B2" s="2" t="inlineStr">
        <is>
          <t>Jun. 30, 2021</t>
        </is>
      </c>
      <c r="C2" s="2" t="inlineStr">
        <is>
          <t>Sep. 30, 2021</t>
        </is>
      </c>
    </row>
    <row r="3">
      <c r="A3" s="3" t="inlineStr">
        <is>
          <t>Cash and cash equivalents [abstract]</t>
        </is>
      </c>
    </row>
    <row r="4">
      <c r="A4" s="4" t="inlineStr">
        <is>
          <t>Cash and Cash Equivalents</t>
        </is>
      </c>
      <c r="C4" s="4" t="inlineStr">
        <is>
          <t xml:space="preserve">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substantially all of the assets held in the Trust Account were held in U.S. Treasury Bills. Class A Common Stock Subject to Possible Redemption The Company accounted for its Class A common stock subject to possible redemption in accordance with the guidance in ASC 480. Shares of Class A common stock subject to mandatory redemption were classified as a liability instrument and were measured at fair value. Conditionally redeemable common stock (including common stock that features redemption rights that is either within the control of the holder or subject to redemption upon the occurrence of uncertain events not solely within the Company’s control) was classified as temporary equity. At all other times, common stock was classified as stockholders’ equity. The Company’s Class A common stock featured certain redemption rights that were considered to be outside of the Company’s control and subject to occurrence of uncertain future events. Accordingly, at September 30, 2021, Class A common stock subject to possible redemption was presented at redemption value as temporary equity, outside of the stockholders’ equity section of the Company’s balance sheet. Warrant Liabilities The Company accounted for the Private Warrants (as defined below) in accordance with the guidance contained in ASC 815-40, under which the Private Warrants do not meet the criteria for equity treatment and must be recorded as liabilities. Under ASC 815-40, the Company’s Private Warrants were not indexed to the Company’s common stock in the manner contemplated by ASC 815-40 because the holder of the instrument is not an input into the pricing of a fixed-for-fixed option on equity shares. Accordingly, the Company classified the Private Warrants as liabilities at their fair value and adjusted the Private Warrants to fair value at each reporting period. These liabilities were subject to re-measurement at each balance sheet date until exercised, and any change in fair value was recognized in the statement of operations. The Private Warrants were valued using a modified Black Scholes model. Offering Costs The Company accounted for offering costs in accordance with the guidance contained in ASC 340, Other assets and deferred costs Miscellaneous Accounting – Expenses of the Offering. 2,966,508 2,500,000 466,508 Income Taxes The Company followed the asset and liability method of accounting for income taxes under ASC 740, “Income Taxes” (“ASC 740”). Deferred tax assets and liabilities were recognized for the estimated future tax consequences attributable to differences between the financial statements carrying amounts of existing assets and liabilities and their respective tax bases. Deferred tax assets and liabilities were measured using enacted tax rates expected to apply to taxable income in the years in which those temporary differences are expected to be recovered or settled. The effect on deferred tax assets and liabilities of a change in tax rates was recognized in income in the period that included the enactment date. Valuation allowances we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d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loss per share was computed by dividing net loss by the weighted average number of shares of common stock outstanding during the period. Shares of common stock subject to possible redemption at September 30, 2021, which were not redeemable and were not redeemable at fair value, were excluded from the calculation of basic net loss per common share since such shares, if redeemed, only participate in their pro rata share of the Trust Account earnings. The Company had not considered the effect of the warrants sold in the Initial Public Offering and the private placement to purchase an aggregate of 370,000 The Company’s statement of operations included a presentation of net earnings (loss) per share of common stock subject to possible redemption and allocated the net income (loss) into the two classes of stock in calculating net earnings (loss) per common share, basic and diluted. For Class A redeemable common stock, net earnings (loss) per common share was calculated by dividing the net loss by the weighted average number of Class A common stock subject to possible redemption outstanding since original issuance. For Class B non-redeemable common stock, neat earnings (loss) per share was calculated by dividing the net loss by the weighted average number of Class B nonredeemable common stock outstanding for the period. Class B non-redeemable common stock included the Founder Shares as these shares do not have any redemption features and do not participate in the income earned on the Trust Account. The following table reflects the calculation of basic and diluted net loss per common share (in dollars, except per share amounts):
Schedule of basic and diluted net income loss per common share
For the
Class A common stock subject to possible redemption
Numerator: Earnings attributable to Class A common stock subject to possible redemption
Net loss $ (1,194,483 )
Net loss attributable to Class A common stock subject to possible redemption $ (1,194,483 )
Denominator: Weighted average Class A common stock subject to possible redemption
Basic and diluted weighted average shares outstanding, Class A common stock subject to possible redemption 10,102,740
Basic and diluted net loss per share, Class A common stock subject to possible redemption $ (0.12 )
Non-Redeemable Class B common stock
Numerator: Net loss minus net earnings
Net loss $ (385,644 )
Non-redeemable net loss $ (385,644 )
Denominator: Weighted average non-redeemable Class B common stock
Basic and diluted weighted average shares outstanding, non-redeemable Class B common stock 3,261,712
Basic and diluted net loss per share, non-redeemable Class B common stock $ (0.12 ) Concentration of Credit Risk Financial instruments that potentially subject the Company to concentrations of credit risk consisted of a cash account in a financial institution, which, at times, may exceed the Federal Depository Insurance Coverage of $ 250,00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ASC Topic 820, “Fair Value Measurement” (“ASC 820”), approximated the carrying amounts represented in the condensed balance sheet,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have not yet assessed the impact, if any, that ASU 2020-06 would have on our financial position, results of operations or cash flows. Management does not believe that any other recently issued, but not yet effective, accounting standards, if currently adopted, would have a material effect on the Company’s condensed financial statements. </t>
        </is>
      </c>
    </row>
    <row r="5">
      <c r="A5" s="4" t="inlineStr">
        <is>
          <t>Codere Online Luxembourg [Member]</t>
        </is>
      </c>
    </row>
    <row r="6">
      <c r="A6" s="3" t="inlineStr">
        <is>
          <t>Reserve Quantities [Line Items]</t>
        </is>
      </c>
    </row>
    <row r="7">
      <c r="A7" s="4" t="inlineStr">
        <is>
          <t>CASH AND CASH EQUIVALENTS</t>
        </is>
      </c>
      <c r="B7" s="4" t="inlineStr">
        <is>
          <t>3. CASH AND CASH EQUIVALENTS Cash and cash equivalents are comprised of the contribution from the sole shareholder in euros, accounted for at amortized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 xml:space="preserve">NOTE 3. INITIAL PUBLIC OFFERING Pursuant to the Initial Public Offering, the Company sold 12,500,000 1,500,000 10.00 1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 xml:space="preserve">NOTE 4. PRIVATE PLACEMENT Simultaneously with the closing of the Initial Public Offering, the Sponsor and the Forward Purchase Investors purchased an aggregate of 370,000 10.00 3,700,000 296,000 74,000 11.50 Certain funds affiliated with Baron Capital Group, Inc., which are members of the Sponsor, and MG Partners Multi-Strategy Fund LP (collectively, the “Forward Purchase Investors”) entered into contingent forward purchase agreements with the Company as described in Note 6. Contemporaneously with the execution and delivery of the Business Combination Agreement, the Company entered into two separate Subscription Agreements with DD3 Capital Partners S.A. de C.V. (“DD3 Capital”) and Larrain Investment Inc. (“Larrain”) (the “Subscription Agreements”) as described in Note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RELATED PARTY TRANSACTIONS Founder Shares On October 13, 2020, the Sponsor purchased 2,875,000 25,000 287,500 3,162,500 3,125,000 The Company’s Sponsor, initial stockholders, officers and directors agreed, subject to certain limited exceptions, not to transfer, assign or sell any of the Founder Shares until the earlier of one year after the date of the consummation of a Business Combination and the date on which the closing price of the Class A common stock equals or exceeds $12.50 per share (as adjusted for stock splits, stock dividends, reorganizations and recapitalizations) for any 20 trading days within a 30-trading day period commencing 150 days after a Business Combination, or earlier if, subsequent to a Business Combination, the Company completes a liquidation, merger, stock exchange or other similar transaction which results in all of the Company’s stockholders having the right to exchange their shares of common stock for cash, securities or other property. Due from Sponsor As of December 10, 2020, the Company advanced the Sponsor an aggregate of $ 25,000 25,000 Administrative Services Agreement The Company entered into an agreement, commencing on December 7, 2020 through the earlier of the Company’s consummation of a Business Combination and its liquidation, to pay the Sponsor a total of up to $ 10,000 100,000 80,000 Promissory Note — Related Party On October 13, 2020, the Company issued an unsecured promissory note to the Sponsor (the “Promissory Note”), pursuant to which the Company could borrow up to an aggregate principal amount of $ 150,000 105,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NOTE 6. COMMITMENTS AND CONTINGENCIES Registration Rights Agreement The holders of the Founder Shares, as well as certain holders of the Private Units (and all underlying securities), were entitled to certain registration rights pursuant to a registration rights agreement, dated as of December 7, 2020, among the Company and such holders. Such agreement was terminated and superseded by the Registration Rights and Lock-Up Agreement which the Company, Codere Newco, Holdco, the Sponsor, the Forward Purchase Investors and the other parties thereto entered into at Closing (the “Registration Rights and Lock-Up Agreement”), which provides customary demand and piggyback registration rights. Pursuant to the Registration Rights and Lock-Up Agreement, Holdco agreed that, within 30 calendar days after the Closing date, it will file with the SEC a registration statement to permit the public resale of certain Holdco Ordinary Shares and Holdco warrants (including underlying securities) held by the Holders (as defined in the Registration Rights and Lock-Up Agreement), and that it will use its reasonable best efforts to have the registration statement declared effective as soon as practicable after the filing thereof, but no later than 60 calendar days following the filing deadline, provided that the effectiveness deadline will be extended to 90 calendar days after the filing deadline if the registration statement is reviewed by, and receives comments from, the SEC. Underwriting Agreement The underwriters were paid a cash underwriting discount of $ 0.20 2,500,000 Business Combination Marketing Agreement The Company engaged the underwriters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Forward Purchase Agreements In connection with the Codere Business Combination, (i) Baron Global Advantage Fund, Baron Emerging Markets Fund and Destinations International Equity Fund, certain funds affiliated with Baron Capital Group, Inc. (collectively, “Baron”) elected to purchase an aggregate of 2,500,000 25,000,000 10.00 2,500,000 25,000,000 10.00 Subscription Agreements Contemporaneously with the execution and delivery of the Business Combination Agreement, the Company entered into two separate Subscription Agreements with DD3 Capital and Larrain, in each case to which Holdco is also a party, pursuant to which the Company issued and sold, in a private placement that closed immediately prior to the Merger, (i) an aggregate of 500,000 5,000,000 10.00 Warrant Amendment Agreement In connection with the Closing of the Codere Business Combination, the Company, Holdco and Continental Stock Transfer &amp; Trust Company, as warrant agent, entered into an agreement at Closing (the “Warrant Amendment Agreement”) to amend the warrant agreement, dated as of December 7, 2020, by and between the Company and Continental, as warrant agent, governing the Public Warrants and Private Warrants entered into by the Company, Holdco and Continental, as warrant agent (the “Original Warrant Agreement”), pursuant to which, among others, as of the Merger Effective Time, (i) each of the issued Public Warrants and Private Warrants that was outstanding immediately prior to the Merger Effective Time ceased to represent a right to acquire one share of the Company’s Class A common stock and instead represented the right to acquire one Holdco Ordinary Share on substantially the same terms as set forth in the Original Warrant Agreement and (ii) the Company assigned to Holdco all of the Company’s right, title and interest in and to the Original Warrant Agreement and Holdco assumed, and agreed to pay, perform, satisfy and discharge in full, all of the Company’s liabilities and obligations under the Original Warrant Agreement arising from and after the Merger Effective Time. Baron Support Agreement Contemporaneously with the execution and delivery of the Business Combination Agreement, the Company entered into the Investor Support Agreement with Baron (the “Baron Support Agreement”), pursuant to which Baron irrevocably waived its redemption rights with respect to 996,069 Pursuant to the Business Combination Agreement, the Company undertook not to amend, modify, waive or otherwise change any of the Baron Support Agreement, Forward Purchase Agreements and Subscription Agreements without the prior written consent of SEJO, such consent not to be unreasonably withheld, delayed or condition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 xml:space="preserve">NOTE 7. STOCKHOLDERS’ EQUITY Preferred Stock 1,000,000 no Class A Common Stock 0.0001 12,500,000 Class B Common Stock — 10,000,000 0.0001 3,125,000 At September 30, 2021, only holders of Class B common stock had the right to vote on the election of directors prior to a Business Combination. Holders of Class A common stock and Class B common stock would vote together as a single class on all other matters submitted to a vote of stockholders, except as required by law. After the Exchange and immediately prior to the Merger Effective Time, each share of the Company’s Class B common stock automatically converted into and exchanged for one share of the Company’s Class A common stock (the Class B Conversion). At February 16, 2022, the Company is authorized to issue up to 1,000 shares of common stock with a par value of $0.01 per share. At February 16, 2022, there were 100 shares of common stock issued and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NOTE 8. WARRANTS In connection with the Closing of the Codere Business Combination, the Company, Holdco and Continental Stock Transfer &amp; Trust Company, as warrant agent, entered into the Warrant Amendment Agreement, pursuant to which, among others, as of the Merger Effective Time, (i) each of the issued Public Warrants and Private Warrants that was outstanding immediately prior to the Merger Effective Time ceased to represent a right to acquire one share of the Company’s Class A common stock and instead represented the right to acquire one Holdco Ordinary Share on substantially the same terms as set forth in the Original Warrant Agreement and (ii) the Company assigned to Holdco all of the Company’s right, title and interest in and to the Original Warrant Agreement and Holdco assumed, and agreed to pay, perform, satisfy and discharge in full, all of the Company’s liabilities and obligations under the Original Warrant Agreement arising from and after the Merger Effective Time. The Holdco public warrants became exercisable as of December 30, 2021. The Holdco public warrants will expire five years after the consummation of the Codere Business Combination or earlier upon redemption or liquidation. Under the terms of the Original Warrant Agreement, Public Warrants were only exercisable for a whole number of shares. No fractional shares were issuable upon exercise of the Public Warrants. The Company could redeem the Public Warrants (excluding the Private Warrants):
● in whole and not in part;
● at a price of $ 0.01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 trading day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the warrants. If and when the warrants became redeemable by the Company, the Company may have exercised its redemption right even if it were unable to register or qualify the underlying securities for sale under all applicable state securities laws. Under the terms of the Original Warrant Agreement, if the Company called the Public Warrants for redemption, management would have the option to require all holders that wish to exercise the Public Warrants to do so on a “cashless basis,” as described in the Original Warrant Agreement. The exercise price and number of shares of Class A common stock issuable upon exercise of the warrants may have been adjusted in certain circumstances including in the event of a stock dividend, or recapitalization, reorganization, merger or consolidation. However, except as described below, the warrants would not have been adjusted for issuances of Class A common stock at a price below its exercise price. Additionally, in no event would the Company have been required to net cash settle the warrants. If the Company had been unable to complete a Business Combination within the Combination Period and the Company liquidated the funds held in the Trust Account, holders of warrants would not have received any of such funds with respect to their warrants, nor will they have received any distribution from the Company’s assets held outside of the Trust Account with the respect to such warrants. Accordingly, the warrants could have expired worthless. In addition, under the terms of the Original Warrant Agreement, if (x) the Company issued additional shares of Class A common stock or equity-linked securities for capital raising purposes in connection with the closing of its initial Business Combination at an issue price or effective issue price of less than $ 9.20 60 9.20 115 180 The Private Warrants were identical to the Public Warrants underlying the Units sold in the Initial Public Offering, except that the Private Warrants and the shares of Class A common stock that were issuable upon the exercise of the Private Warrants would not have been transferable, assignable or salable until after the completion of a Business Combination, subject to certain limited exceptions. Additionally, the Private Warrants would have been exercisable on a cashless basis and would be non-redeemable so long as they are held by the initial purchasers or their permitted transferees. If the Private Warrants were held by someone other than the initial purchasers or their permitted transferees, the Private Warrants would be redeemable by the Company and exercisable by such holders on the same basis as the Public Warra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Schedule of fair value on a recurring basis
Description Level September 30,
Assets:
Marketable securities held in Trust Account 1 $ 125,056,567
Liabilities:
Warrant Liability – Private Warrants 3 $ 223,850 The Private Warrants are accounted for as liabilities in accordance with ASC 815-40 and are presented within warrant liabilities on the accompanying condensed balance sheet. The Private Warrants are measured at fair value at inception and on a recurring basis, with changes in fair value presented in the condensed statement of operations. The Private Warrants were valued using a modified Black Scholes model, which is considered to be a Level 3 fair value measurement. The modified Black Scholes model’s primary unobservable input utilized in determining the fair value is the expected volatility of the common stock. The expected volatility as of the valuation dates was implied from the Company’s own Public Warrant pricing. The following table presents the quantitative information regarding Level 3 fair value measurements of the warrant liability as of September 30, 2021:
Schedule of quantitative information
Risk-free interest rate 0.98 %
Effective expiration date 12/07/2026
Dividend yield 0.00 %
Expected volatility 18.25 %
Exercise price $ 11.50
Unit Price $ 1.22 The following table presents the changes in the fair value of Private Warrants:
Schedule of changes in the fair value of Private Warrants
Fair value as of September 30, 2020 (inception) $ —
Change in fair value 223,850
Fair value as of September 30, 2021 $ 223,850 There were no transfers in or out of Level 3 from other levels in the fair value hierarchy during the period from September 30, 2020 (inception) through September 30,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COME TAX</t>
        </is>
      </c>
      <c r="B1" s="2" t="inlineStr">
        <is>
          <t>6 Months Ended</t>
        </is>
      </c>
      <c r="C1" s="2" t="inlineStr">
        <is>
          <t>9 Months Ended</t>
        </is>
      </c>
    </row>
    <row r="2">
      <c r="B2" s="2" t="inlineStr">
        <is>
          <t>Jun. 30, 2021</t>
        </is>
      </c>
      <c r="C2" s="2" t="inlineStr">
        <is>
          <t>Sep. 30, 2021</t>
        </is>
      </c>
    </row>
    <row r="3">
      <c r="A3" s="3" t="inlineStr">
        <is>
          <t>Reserve Quantities [Line Items]</t>
        </is>
      </c>
    </row>
    <row r="4">
      <c r="A4" s="4" t="inlineStr">
        <is>
          <t>INCOME TAX</t>
        </is>
      </c>
      <c r="C4" s="4" t="inlineStr">
        <is>
          <t xml:space="preserve">NOTE 10. INCOME TAX The Company’s net deferred tax assets at September 30, 2021 is as follows:
Schedule of net deferred tax assets
September 30,
2021
Startup/organization expenses $ 256,543
Unrealized gains on marketable securities (1,341 )
Net operating loss 52,538
Total deferred tax assets 307,740
Valuation allowance (307,740 )
Deferred tax assets $ — The income tax provision for the year ended September 30, 2021 consists of the following:
Schedule of income tax provision
September 30,
2021
Current expense (benefit)
Federal $ —
State —
Deferred expense (benefit)
Federal (307,740 )
State —
Change in Valuation Allowance 307,740
Income tax provision $ — As of September 30, 2021, the Company had a federal net operating loss carryover of $ 250,181 20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September 30, 2021, the change in the valuation allowance was $ 307,740 A reconciliation of the federal income tax rate to the Company’s effective tax rate at September 30, 2021 is as follows:
Schedule of reconciliation of federal income tax rate of effective tax rate
September 30,
2021
Statutory federal income tax rate 21.00 %
State taxes, net of federal tax benefit 0.00 %
Change in fair value of warrant liabilities ( 1.52 )%
Valuation allowance ( 19.48 )%
Income tax provision 0.00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 ended September 30, 2021 remain open and subject to examination. The Company considers Delaware to be a significant state tax jurisdiction. </t>
        </is>
      </c>
    </row>
    <row r="5">
      <c r="A5" s="4" t="inlineStr">
        <is>
          <t>Codere Online Busines [Member]</t>
        </is>
      </c>
    </row>
    <row r="6">
      <c r="A6" s="3" t="inlineStr">
        <is>
          <t>Reserve Quantities [Line Items]</t>
        </is>
      </c>
    </row>
    <row r="7">
      <c r="A7" s="4" t="inlineStr">
        <is>
          <t>INCOME TAX</t>
        </is>
      </c>
      <c r="B7" s="4" t="inlineStr">
        <is>
          <t>9. INCOME TAX Reconciliation of book net income/(loss) before taxes to taxable income The reconciliation between book net income/(loss) before tax and the income tax benefit/(expense) from continuing operations at June 30, 2021 is as follows:
Disclosure of income tax benefit/(expense)
06/30/2021
Accounting net income/(loss) before tax (13,045 )
At Codere Online statutory income tax rate (25%) (3,261 )
Permanent differences 4,666
Effect of different rates in different jurisdictions (1,825 )
Offsetting tax income 198
Income tax benefit/(expense) (222 )
Effective tax rate ( 1.70 %)
Of which — —
Current tax expense (222 )
Deferred tax benefit/(expense) —
Total income tax benefit/(expense) (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ther than those identified below. As described above, on November 30, 2021, the Codere Business Combination was completed pursuant to the terms of the Business Combination Agreement, which among other things provided for the Merger. In connection with the consummation of the Codere Business Combination, “DD3 Acquisition Corp. II” was renamed “Codere Online U.S. Corp.” Also in connection with the consummation of the Codere Business Combination, the Company became a direct, wholly-owned subsidiary of Holdco. On November 30, 2021, the Nasdaq Stock Market LLC filed a Form 25 (Notification of Removal from Listing) with the SEC relating to the delisting of our units, warrants and Class A common stock. As a result, the Company’s units, warrants and Class A common stock were delisted on the Nasdaq. On December 14, 2021, the Company filed a Form 15 certifying the deregistration of its units, warrants and Class A common stock under Section 12(g) of the Exchange Act and suspension of its duty to file reports under Sections 13 and 15(d) of the Exchange Act. The Company’s reporting obligations under Section 15(d) of the Exchange Act have been suspended. On January 27, 2022, the Company filed amended 10-Q/A Quarterly Reports for the periods ending December 31, 2020, March 31, 2021 and June 30, 2021 to restate the financial statements to correct accounting errors related to the classification Private Placement Warrants and shares subject to possible redem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7" customWidth="1" min="1" max="1"/>
    <col width="30" customWidth="1" min="2" max="2"/>
  </cols>
  <sheetData>
    <row r="1">
      <c r="A1" s="1" t="inlineStr">
        <is>
          <t>BALANCE SHEET (Parenthetical)</t>
        </is>
      </c>
      <c r="B1" s="2" t="inlineStr">
        <is>
          <t>Sep. 30, 2021€ / sharesshares</t>
        </is>
      </c>
    </row>
    <row r="2">
      <c r="A2" s="3" t="inlineStr">
        <is>
          <t>IfrsStatementLineItems [Line Items]</t>
        </is>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 [Member]</t>
        </is>
      </c>
    </row>
    <row r="7">
      <c r="A7" s="3" t="inlineStr">
        <is>
          <t>IfrsStatementLineItems [Line Items]</t>
        </is>
      </c>
    </row>
    <row r="8">
      <c r="A8" s="4" t="inlineStr">
        <is>
          <t>Common stock, par value | € / shares</t>
        </is>
      </c>
      <c r="B8" s="7" t="n">
        <v>0.0001</v>
      </c>
    </row>
    <row r="9">
      <c r="A9" s="4" t="inlineStr">
        <is>
          <t>Common stock, share authorized</t>
        </is>
      </c>
      <c r="B9" s="6" t="n">
        <v>100000000</v>
      </c>
    </row>
    <row r="10">
      <c r="A10" s="4" t="inlineStr">
        <is>
          <t>Common stock, share issued</t>
        </is>
      </c>
      <c r="B10" s="6" t="n">
        <v>370000</v>
      </c>
    </row>
    <row r="11">
      <c r="A11" s="4" t="inlineStr">
        <is>
          <t>Common stock, share outstanding</t>
        </is>
      </c>
      <c r="B11" s="6" t="n">
        <v>370000</v>
      </c>
    </row>
    <row r="12">
      <c r="A12" s="4" t="inlineStr">
        <is>
          <t>Class B Common Stock [Member]</t>
        </is>
      </c>
    </row>
    <row r="13">
      <c r="A13" s="3" t="inlineStr">
        <is>
          <t>IfrsStatementLineItems [Line Items]</t>
        </is>
      </c>
    </row>
    <row r="14">
      <c r="A14" s="4" t="inlineStr">
        <is>
          <t>Common stock, par value | € / shares</t>
        </is>
      </c>
      <c r="B14" s="7" t="n">
        <v>0.0001</v>
      </c>
    </row>
    <row r="15">
      <c r="A15" s="4" t="inlineStr">
        <is>
          <t>Common stock, share authorized</t>
        </is>
      </c>
      <c r="B15" s="6" t="n">
        <v>10000000</v>
      </c>
    </row>
    <row r="16">
      <c r="A16" s="4" t="inlineStr">
        <is>
          <t>Common stock, share issued</t>
        </is>
      </c>
      <c r="B16" s="6" t="n">
        <v>3125000</v>
      </c>
    </row>
    <row r="17">
      <c r="A17" s="4" t="inlineStr">
        <is>
          <t>Common stock, share outstanding</t>
        </is>
      </c>
      <c r="B17" s="6" t="n">
        <v>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ACKGROUND</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BACKGROUND</t>
        </is>
      </c>
      <c r="B5" s="4" t="inlineStr">
        <is>
          <t xml:space="preserve">1. BACKGROUND Codere Online Business (the “Group”) is comprised of the integrated online gambling operations of Codere S.A. and its subsidiaries (“Codere Group”) located in Spain, Luxembourg, Mexico, Colombia, Panama, Italy, Gibraltar, Israel and Malta focused on online gambling and other online services. Codere Group is a leading international gaming operator that operates slot machines, bingo seats and sports betting terminals in Latin America (Argentina, Colombia, Mexico, Panama and Uruguay), Spain and Italy, across various gaming venues, including gaming halls, arcades, bars, sports betting shops and horse racetracks. Codere Group’s headquarters are located at Avenida de Bruselas 26, in Alcobendas (Madrid, Spain). Codere Group has been listed on the Madrid Stock Exchange since October 19, 2007. The accompanying Interim Combined Carve-out Condensed Financial Statements of the Group have been prepared in connection with the proposed inclusion in a proxy statement/prospectus of Codere Online Luxembourg S.A., registered in Luxembourg as a public limited company (société anonyme) since June 4, 2021 under the laws of Luxembourg with its registered office at 7, rue Robert Stumper, L-2557 Luxembourg, Grand Duchy of Luxembourg and registered with the Luxembourg trade and companies register (Registre de commerce et des sociétés, Luxembourg) under the number B255798 (“Codere Online Luxembourg”), and represent the nine entities and/or businesses described herein that the Codere Group intends to transfer to Codere Online Luxembourg, in connection with a proposed business combination involving (i) the transfer of Servicios de Juego Online S.A. (“SEJO”) to Holdco, in exchange for additional ordinary shares of Holdco to be subscribed for by Codere Newco; (ii) the conversion of each share of DD3 Acquisition Corp. II (“DD3”) Class B common stock into one share of DD3 Class A common stock; (iii) Codere Online U.S. Corp’s merger with and into DD3, with DD3 surviving such merger and becoming a direct wholly-owned subsidiary of Holdco and, in connection therewith, DD3’s corporate name will change to “Codere Online U.S. Corp.”; (iv) the contribution of all shares of DD3 Class A Common Stock issued and outstanding immediately prior to the merger to Holdco in exchange for one Holdco Ordinary Share for each share of DD3 Class A Common Stock pursuant to a share capital increase of Holdco; and (v) the conversion of each DD3 warrant that is outstanding immediately prior to the merger, which will no longer represent a right to acquire one share of DD3 Class A Common Stock and will instead represent the right to acquire one Holdco Ordinary Share on substantially the same terms (collectively, the “Business Combination”). At the end of the process of Business Combination, all these entities will be 100% ownership to the Group except Panama and Mexico, with 75% and 99,99% ownership, respectively. This transfer will be performed in two steps: (1) the transfer prior to the effectiveness of such proxy statement/prospectus of the relevant entities and businesses that were not direct or indirect subsidiaries or businesses of Servicios de Juego Online, S.A.U. (“SEJO”) to SEJO and (2) the transfer of SEJO to Codere Online Luxembourg in connection with the consummation of the Business Combination. Spain and Italy were the only two jurisdictions in which existing operating entities, Codere Online, S.A.U. and Codere Scommesse S.r.l., respectively, were going to be transferred to SEJO and as of June 27, 2021, the management of Codere Online, S.A.U. has approved the transfer of the 100% of the equity of Codere Online, S.A.U. to SEJO. The transfer of the 100% of the equity of Codere Scommesse S.r.l. is still in process. In Panama, Colombia and Argentina, new entities have been or will be incorporated with SEJO as sole or majority shareholder. The licenses pursuant to which the Group currently operates in these jurisdictions (in the case of Panama and Colombia) or is expected to begin operating in the near future (in the case of Argentina) will be transferred, together with the existing businesses, to SEJO. In Mexico, the online business will be transferred to SEJO through the consummation of an Asociación en Participación (an unincorporated joint venture which has its own tax identification number) between Libros Foráneos, S.A. de C.V. (the entity which holds the license under which the Group currently operates in this jurisdiction) as asociante, and SEJO as asociado, pursuant to which SEJO will have the right to receive 99,99% of any distributed profits. In the context of the transfers detailed above, the Group does not expect that the standalone online gaming license of Alta Cordillera S.A., a Panamian subsidiary within the Codere Group, will have been transferred to the Group prior to the effectiveness of the prospectus, therefore, an agreement will be entered into among SEJO and Hípica de Panama, S.A. with the same economic effect and benefits to Codere Online Panama S.A. until such a time as the license can be transferred. In the case of Colombia, the transfer of Codere Colombia S.A. (gaming license allowing for both retails and online betting) to Codere Online Colombia S.A. is dependent on the administrative approval of Coljuegos (the online gambling regulator in Colombia). However, the management of the Group does not expect any delay in obtaining such approval prior to the effectiveness of the prospectus in 2021. It is important to mention that as a result of the carve-out of the online activity in those legal entities in which online and retail business were coexisting, there were some intercompany balances generated. These balances which represented after carve-out a debt to the retail subsidiary have been forgiven due to the pre-merger actions agreed in the BCA, therefore they have been adjusted to the equity on the remaining subsidiary. The perimeter of the Group consists of 9 operating and supporting entities (Spain, Mexico, Colombia, Panama, Italy, Gibraltar, Israel and Malta) and 2 holding companies (Spain and Luxembourg).
Schedule of Entity
Entity Entity Type Ownership Location
Codere Online Luxembourg S.A. Holding Company 100% Luxembourg
Servicios de Juego Online S.A. Holding Company 100% Spain
Codere Online S.A. Operating Entity 100% Spain
Codere Colombia S.A. (online business) Operating Entity 100% Colombia
Hípica de Panama, S.A. (online business) Operating Entity 75% Panama
Libros Foráneos S.A. de CV (online business) Operating Entity 99.99% Mexico
Codere Scommese S.R.L. Operating Entity 100% Italy
Codere Online Operator LTD Operating Entity 100% Malta
Codere Online Management Services LTD Supporting Entity 100% Malta
Codere Israel Marketing Support Services LTD Supporting Entity 100% Israel
Codere (Gibraltar) Marketing Services LTD Supporting Entity 100% Gibraltar </t>
        </is>
      </c>
    </row>
    <row r="6">
      <c r="A6" s="4" t="inlineStr">
        <is>
          <t>Codere Online Business [Member]</t>
        </is>
      </c>
    </row>
    <row r="7">
      <c r="A7" s="3" t="inlineStr">
        <is>
          <t>Reserve Quantities [Line Items]</t>
        </is>
      </c>
    </row>
    <row r="8">
      <c r="A8" s="4" t="inlineStr">
        <is>
          <t>BACKGROUND</t>
        </is>
      </c>
      <c r="C8" s="4" t="inlineStr">
        <is>
          <t xml:space="preserve">1. BACKGROUND Codere Online Business (the “Group”) is comprised of the integrated online gambling operations of Codere S.A. and its subsidiaries (“Codere Group”) located in Spain, Mexico, Colombia, Panama, Italy, Gibraltar, Israel and Malta focused on online gambling and other online services. Codere Group is a leading international gaming operator that operates slot machines, bingo seats and sports betting terminals in Latin America (Argentina, Colombia, Mexico, Panama and Uruguay), Spain and Italy, across various gaming venues, including gaming halls, arcades, bars, sports betting shops and horse racetracks. Codere Group’s headquarters are located at Avenida de Bruselas 26, in Alcobendas (Madrid, Spain). Codere Group has been listed on the Madrid Stock Exchange since October 19, 2007. The accompanying combined carve-out financial statements of the Group have been prepared in connection with the proposed inclusion in a proxy statement/prospectus of Codere Online Luxembourg S.A., registered in Luxembourg as a public limited company (société anonyme) since June 4, 2021 under the laws of Luxembourg with its registered office at 7, rue Robert Stumper, L-2557 Luxembourg, Grand Duchy of Luxembourg and registered with the Luxembourg trade and companies register (Registre de commerce et des sociétés, Luxembourg) under the number B255798 (“Codere Online Luxembourg”), and represent the nine entities and/or businesses described herein that the Codere Group intends to transfer to Codere Online Luxembourg, in connection with a proposed business combination involving (i) the transfer of Servicios de Juego Online S.A. (“SEJO”) to Holdco, in exchange for additional ordinary shares of Holdco to be subscribed for by Codere Newco; (ii) the conversion of each share of DD3 Acquisition Corp. II (“DD3”) Class B common stock into one share of DD3 Class A common stock; (iii) Codere Online U.S. Corp’s merger with and into DD3, with DD3 surviving such merger and becoming a direct wholly-owned subsidiary of Holdco and, in connection therewith, DD3’s corporate name will change to “Codere Online U.S. Corp.”; (iv) the contribution of all shares of DD3 Class A Common Stock issued and outstanding immediately prior to the merger to Holdco in exchange for one Holdco Ordinary Share for each share of DD3 Class A Common Stock pursuant to a share capital increase of Holdco; and (v) the conversion of each DD3 warrant that is outstanding immediately prior to the merger, which will no longer represent a right to acquire one share of DD3 Class A Common Stock and will instead represent the right to acquire one Holdco Ordinary Share on substantially the same terms (collectively, the “Business Combination”). At the end of the process of Business Combination, all these entities will be 100% ownership to the Group except Panama and Mexico, with 75% and 99,99% ownership, respectively. This transfer will be performed in two steps: (1) the transfer prior to the effectiveness of such proxy statement/prospectus of the relevant entities and businesses that were not direct or indirect subsidiaries or businesses of Servicios de Juego Online, S.A.U. (“SEJO”) to SEJO and (2) the transfer of SEJO to Codere Online Luxembourg in connection with the consummation of the Business Combination. Spain and Italy are the only two jurisdictions in which existing operating entities, Codere Online, S.A.U. and Codere Scommesse S.r.l., respectively, will be transferred to SEJO. In Panama, Colombia and Argentina, new entities have been or will be incorporated with SEJO as sole or majority shareholder. The licenses pursuant to which the Group currently operates in these jurisdictions (in the case of Panama and Colombia) or is expected to begin operating in the near future (in the case of Argentina) will be transferred, together with the existing businesses, to SEJO. In México, the online business will be transferred to SEJO though the consummation of an Asociación en Participación (an unincorporated joint venture which has its own tax identification number) between Libros Foráneos, S.A. de C.V. (the entity which holds the license under which the Group currently operates in this jurisdiction) as asociante, and SEJO as asociado, pursuant to which SEJO will have the right to receive 99,99% of any distributed profits. In the context of the transfers detailed above, the Group does not expect that the standalone online gaming license of Alta Cordillera S.A., a Panamian subsidiary within the Codere Group, will have been transferred to the Group prior to the effectiveness of the prospectus, therefore, an agreement will be entered into among SEJO and Hípica de Panama, S.A. with the same economic effect and benefits to Codere Online Panama S.A. until such a time as the license can be transferred. In the case of Colombia, the transfer of Codere Colombia S.A. (gaming license allowing for both retails and online betting) to Codere Online Colombia S.A. is dependent on the administrative approval of Coljuegos (the online gambling regulator in Colombia). However, the management of the Group does not expect any delay in obtaining such approval prior to the effectiveness of the prospectus in 2021. It is important to mention that as a result of the carve-out of the online activity in those legal entities in which online and retail business were coexisting, there were some intercompany balances generated. These balances which represented after carve-out a debt to the retail subsidiary have been forgiven due to the pre-merger actions agreed in the BCA, therefore they have been adjusted to the equity on the remaining subsidiary. The entities and businesses consist of 9 entities (Spain, Mexico, Colombia, Panama, Italy, Gibraltar, Israel and Malta).
Schedule of Entity
Entity Entity Type Ownership Location
Servicios de Juego Online S.A. Holding Company 100 Spain
Codere Online S.A. Operating Entity 100 Spain
Codere Colombia S.A. (online business) Operating Entity 100 Colombia
Hípica de Panama, S.A. (online business) Operating Entity 75 Panama
Libros Foráneos S.A. de CV (online business) Operating Entity 99.99 Mexico
Codere Scommese S.R.L. Operating Entity 100 Italy
Codere Online Operator LTD Operating Entity 100 Malta
Codere Online Management Services LTD Supporting Entity 100 Malta
Codere Israel Marketing Support Services LTD Supporting Entity 100 Israel
Codere (Gibraltar) Marketing Services LTD Supporting Entity 100 Gibraltar </t>
        </is>
      </c>
    </row>
    <row r="9">
      <c r="A9" s="4" t="inlineStr">
        <is>
          <t>Codere Online Luxembourg [Member]</t>
        </is>
      </c>
    </row>
    <row r="10">
      <c r="A10" s="3" t="inlineStr">
        <is>
          <t>Reserve Quantities [Line Items]</t>
        </is>
      </c>
    </row>
    <row r="11">
      <c r="A11" s="4" t="inlineStr">
        <is>
          <t>BACKGROUND</t>
        </is>
      </c>
      <c r="B11" s="4" t="inlineStr">
        <is>
          <t>1. BACKGROUND Codere Online Luxembourg S.A. (the “Company” or “Codere Online”), a company organized under the laws of Luxembourg, the sole shareholder of the Company is CODERE NEWCO S.A.U., a Spanish public limited liability company (Sociedad Anónima Unipersonal), having its registered office at 26, Avenida de Bruselas, 28108 Alcobendas, Madrid, Spain and registered with the trade registry of Madrid under the reference Volume 34399, page 192, section 8, Sheet M-618.784 (the “Sole Shareholder”). The Company has been registered in Luxembourg as a public limited company (société anonyme) since June 4, 2021 under the laws of Luxembourg, having its registered office at 7, rue Robert Stumper, L-2557 Luxembourg, Grand Duchy of Luxembourg and registered with the Luxembourg trade and companies register (Registre de commerce et des sociétés, Luxembourg) under the number B255798. The Company was created in connection with a proposed business combination with DD3 Acquisition Corp. II (“DD3”). The business combination involve (i) the transfer of Servicios de Juego Online S.A. (“SEJO”) to the Company, in exchange for additional ordinary shares of the Company to be subscribed for by Codere Newco; (ii) the conversion of each share of DD3 Acquisition Corp. II (“DD3”) Class B common stock into one share of DD3 Class A common stock; (iii) Codere Online U.S. Corp’s merger with and into DD3, with DD3 surviving such merger and becoming a direct wholly-owned subsidiary of the Company and, in connection therewith, DD3’s corporate name will change to “Codere Online U.S. Corp.”; (iv) the contribution of all shares of DD3 Class A Common Stock issued and outstanding immediately prior to the merger to the Company in exchange for one Company Ordinary Share for each share of DD3 Class A Common Stock pursuant to a share capital increase of the Company; and (v) the conversion of each DD3 warrant that is outstanding immediately prior to the merger, which will no longer represent a right to acquire one share of DD3 Class A Common Stock and will instead represent the right to acquire one Company Ordinary Share on substantially the same terms (collectively, the “Business Combination”). The objects of the Company are:
● to act as an investment holding company and to co-ordinate the business of any corporate bodies and to acquire securities and any other asset;
● to acquire, undertake and carry on the business, property and/or liabilities;
● to invest and deal with the Company’s money
● to acquire an interest in, amalgamate, merge, consolidate with and enter into partnership or any arrangement for the sharing of profits, union of interests, co-operation, joint venture, reciprocal concession;
● to enter into any guarantee or contract of indemnity or suretyship, and to provide security for the performance of the obligations of and/or the payment of any money by any person;
● to deal with all or any part of the property and rights of the Company. The Company has not engaged in any business or trading activities since its incorpo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THE INTERIM COMBINED CARVE-OUT FINANCIAL CONDENSED STATEMENTS</t>
        </is>
      </c>
      <c r="B1" s="2" t="inlineStr">
        <is>
          <t>6 Months Ended</t>
        </is>
      </c>
    </row>
    <row r="2">
      <c r="B2" s="2" t="inlineStr">
        <is>
          <t>Jun. 30, 2021</t>
        </is>
      </c>
    </row>
    <row r="3">
      <c r="A3" s="4" t="inlineStr">
        <is>
          <t>Codere Online Busines [Member]</t>
        </is>
      </c>
    </row>
    <row r="4">
      <c r="A4" s="3" t="inlineStr">
        <is>
          <t>Reserve Quantities [Line Items]</t>
        </is>
      </c>
    </row>
    <row r="5">
      <c r="A5" s="4" t="inlineStr">
        <is>
          <t>BASIS OF PRESENTATION OF THE INTERIM COMBINED CARVE-OUT FINANCIAL CONDENSED STATEMENTS</t>
        </is>
      </c>
      <c r="B5" s="4" t="inlineStr">
        <is>
          <t xml:space="preserve">2. BASIS OF PRESENTATION OF THE INTERIM COMBINED CARVE-OUT FINANCIAL CONDENSED STATEMENTS
a) Basis of presentation and comparison of information The accompanying Interim Combined Carve-out Condensed Financial Statements as of June 30, 2021 and for the six months ended June 30, 2021 and 2020 (the “Interim Combined Carve-out Condensed Financial Statements”), were prepared according to International Accounting Standard 34 (“IAS 34”), “Interim Financial Reporting”. According to IAS 34, interim financial reporting is intended to bring the contents of the Group’s last Combined Carve-out Financial Statements up to date, emphasizing any new activities, events or circumstances that occurred during the six months ended June 30, 2021 but without duplicating the information previously published in the Combined Carve-out Financial Statements. Therefore, in order to properly understand the information included in the accompanying Interim Combined Carve-out Condensed Financial Statements, they must be read together with the Group’s Combined Carve-out Financial Statements. The Interim Combined Carve-out Condensed Financial Statements of the Group were prepared and approved on October 8, 2021. As explained in Note 1 of the Combined Carve-out Financial Statements, the Group will complete a merger transaction that ultimately results in obtaining control over the combined entities. Since all entities were under the common control and management of Codere Group both before and after the transfer, the transfer was treated as a reorganization of entities under common control, which is outside of the scope of IFRS 3 ( Business Combinations The Group has used the same accounting policies throughout all of the periods presented in the Interim Combined Carve-out Condensed Financial Statements, which are compliant with IFRS effective at the end of June 30, 2021.
a.1.) Going concern The Interim Combined Carve-out Condensed Financial Statements present negative equity of 7.8 million euros as of June 30, 2021 and 39.9 million euros as of December 31, 2020. This negative equity comes from negative results generated in previous years, due to the investment made in the project since its origin. Additionally, the Group had negative working capital amounting to 19.7 million euros at the end of 2020 and 8.7 million euros at the end of June 2021. The Group has limited operating history and the business has funded its operations primarily through short-term debts with the Codere Group. Since its inception, the Group has incurred recurring losses and negative cash flows from operations including net losses of 13.3 million for the first half of 2021 and 16.3 million for the year 2020. At the end of the reporting period as of June 30, 2021, the Group expects to continue to generate operating losses through 2023. As of June 30 2021, the Group had 6.6 million in cash, of which 2.8 million was restricted. Securing the financing of development activities and operations represents an ongoing challenge for the Group. As of August 31, 2021, the Group had cash and cash equivalents of 6.7 million, of which 3.2 million was restricted. It is important to mention that in the first half of 2021 the Group reduced their debt through a conversion into equity of 43.4 million euros. The debt conversion into equity at June 30, 2021, and approved on the same date, was formalized between Codere España S.A. and the Group for 28.1 million euros, Codere Newco and Codere Online Management Services for 4.4 million euros, Codere Newco and Servicios de Juego Online S.A. for 9.5 million euros and Codere Scommesse S.r.l. and Corede Italy S.A.U. for 1.4 million euros. Based on the business plan, the Group depends on additional financing for additional development activities and operations. Management plans to finance these investments and costs with the contemplated US public listing via a merger with a Special Purpose Acquisition Company (“SPAC”) transaction expected to be completed in the last quarter of 2021. The timely realization of the transaction is crucial for the Group’s ability to continue as a going concern. Codere Group has entered into a business combination agreement (the “BCA”) relating to a transaction involving the disposal of a minority interest in Codere Group’s online business. Codere Group will contribute the Group to a newly created Luxembourg holding company, Codere Online Luxembourg S.A., which in turn through a merger will acquire DD3 Acquisition Corp II, a listed company (“SPAC”), a transaction which is expected to be completed in the fourth quarter of 2021. The terms of the transaction are set forth in the BCA, approved by the board of directors of Codere, S.A. Four institutional investors have committed to make a private investment in the amount of $67 million U.S. dollars to be closed immediately prior to the online transaction and one of them has additionally committed to not redeem the $10 million U.S. dollars in SPAC shares it holds resulting in minimum proceeds from the transaction of $77 million U.S. dollars (approximately 65.0 million euros). The SPAC investors will have the option to redeem their existing cash investment in the SPAC of $115 million U.S. dollars held in a trust account, resulting in proceeds of between $77 million U.S. dollars and $192 million U.S. dollars depending on redemptions and before expenses. Members of a majority group of Codere Group’s bondholders (the Ad Hoc Committee) consented in advance of the formal consent solicitation to vote in favor of the transaction. Codere Group confirmed on July 6, 2021, that the consent solicitation procedures have been completed and the approvals and amendments to the applicable corporate debt documents have been approved. In its going concern assessment, the Group’s management has developed a business plan until 2027, taking into account the completion of the transaction. This plan envisages that operating negative cash flows are expected during the first few years, although it is important to mention that this trend reverts to positive cash flows in 2024, which is when cash breakeven is expected to be reached. In case that the planned transaction does not reach the required level of financing, Codere Online Business would need to seek additional funding from the Codere Group or other means or delay expenses. Management has developed a business plan assuming the SPAC transaction does not take place and marketing initial expenses and other investments are delayed. Under this business plan, positive cash flows are expected in 2022 although of course in this case revenue growth is harmed due to the decrease on investment. There is no certainty that the Group will be successful in obtaining such additional funding, if needed or that the business plan will be achieved. Based on its recurring losses from operations since inception, expectation of continuing operating losses through 2023 and the need to raise additional capital to finance its future operations, the Group has concluded that there is substantial doubt about its ability to continue as a going concern. The Interim Combined Carve-out Condensed Financial Statements do not include any adjustments that might result from the outcome of this uncertainty. Accordingly, the Interim Combined Carve-out Interim Condensed Financial Statements have been prepared on a basis that assumes the Group will continue as a going concern and which contemplates the realization of assets and satisfaction of liabilities and commitments in the ordinary course of business.
a.2.) Changes in perimeter The accompanying Interim Combined Carve-out Condensed Financial Statements include Codere Online Luxembourg S.A. which was registered in Luxembourg as of June 4, 2021 and has been included as a sister entity of SEJO in the perimeter of Codere Online Business as of June 30, 2021, and it will become the head company of the Group.
a.3.) Accounting estimates and judgments The preparation of these Interim Combined Carve-out Condensed Financial Statements requires that management make some judgments, estimates and assumptions that affect the application of accounting policies and the balances of assets, liabilities, income and expenses. The estimates and related assumptions are based on historical experience and other factors that are understood as reasonable under the circumstances.
b) Accounting policies The accompanying Interim Combined Carve-out Condensed Financial Statements were prepared using Codere Group’s historical basis in the assets and include all revenues, expenses, assets and liabilities attributed to the Group. In addition, other operating expenses include certain general and administrative services provided by Codere Group. The Group believes that by including these costs, the combined carve-out income statements include a reasonable estimate of actual costs incurred to operate the business. However, such expenses may not be indicative of the actual level of expense that would have been incurred by the Group if it had operated as an independent, publicly-traded company during the precedent periods or of the costs expected to be incurred in the future. In the opinion of management, the intercompany eliminations and adjustments necessary for a fair presentation of the Interim Combined Carve-out Condensed Financial Statements in accordance with IFRS as issued by IASB have been made. The accounting policies used in the preparation of the accompanying Interim Combined Carve-out Condensed Financial Statements are the same as those applied in the Combined Carve-out Financial Statements, since none of the standards, interpretations or modifications that are applicable have had an impact on the Group’s accounting policies for the six months ended June 30, 2021. New IFRS, IFRIC and amendments to IFRS not effective as of June 30, 2021 As of the approval date of the Interim Combined Carve-out Condensed Financial Statements, the following standards, amendments and interpretations had been published by the IASB, but their application was not mandatory:
Schedile of Standards, amendments and interpretations
Standards, amendments and interpretations Description Mandatory
Amendments to IFRS 9, IAS 39, IFRS 7, IFRS 4 and IFRS 16  Benchmark Interest Rate Reform  Stage 2 Amendments to IFRS 9, IAS 39, IFRS 7, IFRS 4 and IFRS 16 related to the ongoing benchmark reform (Phase 2). 1 June 2021
Amendment to IFRS 4  Deferred Application of IFRS 9 Deferred application of IFRS 9 to 2023 1 June 2021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Standards, amendments and interpretations Description Mandatory
Annual Improvements to IFRS 2018  2020. Minor Amendments to IFRS 1, IFRS 9, IFRS 16 and IAS 41 1 January 2022
Amendments to IAS 1 Presentation of Financial Statements Clarifications regarding the presentation of liabilities as current and non-current. 1 January 2023
IFRS 17  Insurance contracts (includes amendment published on 25 June 2020)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 of IAS 8  Accounting policies, changes accounting estimates and errors: Definition of accounting estimates The amendment will help to differentiate between changes in accounting estimates and changes in accounting policies 1 January 2023
Amendments to IAS 1  Presentation of Financial Statements. Disclosure of accounting policies The amendment will help improve disclosures on accounting policies to provide more useful information to investors and other primary users of financial statements. 1 January 2023 With regard to IFRS 9, IAS 39 and IFRS 7, IFRS 4 and IFRS 16, the IASB continues to develop guidance and amendments to address the various accounting considerations that may arise when the various Interbank Offered Rates (“IBORs”) are amended or replaced by others. In this second phase, certain practical solutions, clarifications and exceptions are proposed in order for undertakings to better reflect financial assets, financial liabilities and lease liabilities on their financial statements as a result of the IBOR reform. The Group estimates that no standards, amendments and interpretations in the preceding table will have a significant impact on the combined carve-out financial statements in the initial period of applic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SEGMENT INFORMATION</t>
        </is>
      </c>
      <c r="B5" s="4" t="inlineStr">
        <is>
          <t xml:space="preserve">3. SEGMENT INFORMATION The following tables break down certain of the information presented in the Interim Combined Carve-out Condensed Income Statements for the six months ended June 30, 2021 and 2020 by the Group’s operating segments (amounts expressed in thousands of euros) Gibraltar and Luxembourg holding company have been grouped and reported under “Supporting”.
Schedule of Condensed Income Statements
06/30/2021 Spain Mexico Colombia Other Supporting Eliminations Total
Revenue 25,641 11,549 2,048 483 19,019 (18,796 ) 39,944
Personnel expenses (155 ) (3 ) (52 ) (91 ) (2,684 ) — (2,985 )
Depreciation and amortization (93 ) (2 ) (1 ) (50 ) (231 ) — (377 )
Other operating expenses (27,543 ) (16,391 ) (3,750 ) (674 ) (20,116 ) 18,779 (49,695 )
Operating expenses (27,791 ) (16,396 ) (3,803 ) (815 ) (23,031 ) 18,779 (53,057 )
OPERATING INCOME/(LOSS) (2,150 ) (4,847 ) (1,755 ) (332 ) (4,012 ) (17 ) (13,113 )
Finance income (2 ) 192 3 3 188 (251 ) 133
Finance costs — (9 ) (3 ) (39 ) (255 ) 241 (65 )
Net financial results (2 ) 183 — (36 ) (67 ) (10 ) 68
NET INCOME/(LOSS) BEFORE TAX (2,152 ) (4,664 ) (1,755 ) (368 ) (4,079 ) (27 ) (13,045 )
Income tax benefit/(expense) 181 — — — (403 ) — (222 )
NET INCOME/(LOSS) FOR THE PERIOD (1,971 ) (4,664 ) (1,755 ) (368 ) (4,482 ) (27 ) (13,267 )
Attributable to equity holders of the Parent (1,971 ) (4,664 ) (1,755 ) (401 ) (4,482 ) (27 ) (13,300 )
Attributable to non-controlling interests — — — 33 — — 33
06/30/2020 Spain Mexico Colombia Other Supporting Eliminations Total
Revenue 21,512 6,940 870 118 13,991 (13,456 ) 29,975
Personnel expenses (129 ) (9 ) (57 ) (85 ) (2,331 ) — (2,611 )
Depreciation and amortization (287 ) (1 ) — — (255 ) — (543 )
Other operating expenses (18,857 ) (10,299 ) (1,265 ) (181 ) (15,435 ) 13,427 (32,610 )
Operating expenses (19,273 ) (10,309 ) (1,322 ) (266 ) (18,021 ) 13,427 (35,764 )
OPERATING INCOME/(LOSS) 2,239 (3,369 ) (452 ) (148 ) (4,030 ) (29 ) (5,789 )
Finance income — 17 — — 285 (255 ) 47
Finance costs (4 ) (1 ) — (55 ) (328 ) 96 (292 )
Net financial results (4 ) 16 — (55 ) (43 ) (159 ) (245 )
NET INCOME/(LOSS) BEFORE TAX 2,235 (3,353 ) (452 ) (203 ) (4,073 ) (188 ) (6,034 )
Income tax benefit/(expense) (559 ) — — 62 (245 ) (1 ) (743 )
NET INCOME/(LOSS) FOR THE PERIOD 1,676 (3,353 ) (452 ) (141 ) (4,318 ) (189 ) (6,777 )
Attributable to equity holders of the Parent 1,676 (3,353 ) (452 ) (137 ) (4,318 ) (189 ) (6,773 )
Attributable to non-controlling interests — — — (4 ) — — (4 ) The following tables break down certain of the information presented in the Interim Combined Carve-out Condensed Statements of Financial Position as of June 30, 2021 and December 31, 2020 by the Group’s operating segments (amounts expressed in thousands of euros) Gibraltar and Luxembourg holding company have been grouped and reported under “Supporting”.
Schedule of Financial Position
06/30/2021 Spain Mexico Colombia Other Supporting Eliminations Total
Non-current assets 124 14 6 148 9,044 (8,438 ) 898
Current assets 23,140 1,834 951 587 25,627 (41,052 ) 11,087
Trade receivables and other current assets 16,786 — 1 59 24,108 (39,781 ) 1,173
Current financial assets 2,089 975 330 198 1,039 (1,301 ) 3,330
Cash and cash equivalents 4,265 859 620 330 480 30 6,584
Total Assets 23,264 1,848 957 735 34,671 (49,490 ) 11,985
EQUITY 11,063 (9,160 ) (2,345 ) 614 (5,903 ) (2,223 ) (7,955 )
CURRENT LIABILITIES 12,201 11,008 3,302 121 40,574 (47,267 ) 19,940
Lease obligations 3 — — — — — 3
Provisions — — — — 49 — 49
Borrowings 3,912 — — (36 ) 24,996 (27,733 ) 1,139
Trade payables and other current liabilities 8,286 11,008 3,302 157 15,529 (19,534 ) 18,749
Total EQUITY AND LIABILITIES 23,264 1,848 957 735 34,671 (49,490 ) 11,985
12/31/2020 Spain Mexico Colombia Other Supporting Eliminations Total
Non-current assets 213 3 6 197 9,159 (8,334 ) 1,244
Current assets 21,734 5,047 1,186 651 14,891 (26,205 ) 17,304
Trade receivables and other current assets 13,605 — — 486 12,885 (25,330 ) 1,646
Current financial assets 3,020 1,025 408 129 1,050 (875 ) 4,757
Cash and cash equivalents 5,109 4,022 778 36 956 — 10,901
Total Assets 21,947 5,050 1,192 848 24,050 (34,539 ) 18,548
EQUITY (15,232 ) (5,462 ) (1,001 ) (1,164 ) (16,823 ) (243 ) (39,925 )
NON-CURRENT LIABILITIES 21,191 — — — 250 — 21,441
CURRENT LIABILITIES 15,988 10,512 2,193 2,012 40,623 (34,296 ) 37,032
Lease obligations 9 — — — — — 9
Provisions — — — — 15 — 15
Borrowings 7,391 — — 1,238 31,286 (22,138 ) 17,777
Trade payables and other current liabilities 8,588 10,512 2,193 774 9,322 (12,158 ) 19,231
Total EQUITY AND LIABILITIES 21,947 5,050 1,192 848 24,050 (34,539 ) 18,548 The Group does not have any customers that individually account for 10% or more of its interest and income for the six months ended June 30, 2021 and 2020. </t>
        </is>
      </c>
    </row>
    <row r="6">
      <c r="A6" s="4" t="inlineStr">
        <is>
          <t>Codere Online Business [Member]</t>
        </is>
      </c>
    </row>
    <row r="7">
      <c r="A7" s="3" t="inlineStr">
        <is>
          <t>Reserve Quantities [Line Items]</t>
        </is>
      </c>
    </row>
    <row r="8">
      <c r="A8" s="4" t="inlineStr">
        <is>
          <t>SEGMENT INFORMATION</t>
        </is>
      </c>
      <c r="C8" s="4" t="inlineStr">
        <is>
          <t>4. SEGMENT INFORMATION Under IFRS 8 ( Segment Information The Managing Director measures the performance of the Group’s business by its revenue and EBITDA, which is calculated as net income/(loss), after adding back income tax benefit/(expense), interest expense, depreciation and amortization. The Group will report financial information, both internally and externally, based on the organizational structure pending to be approved by the Managing Director of the Group. Thus, the reportable segments for the 2020 and 2019 combined carve-out financial statements are formed by the Group’s operations in Spain, Mexico and Colombia. Panama, Italy and Codere Online Operator LTD (Malta) are grouped under “Other operations”. Codere Online Management Services LTD (Malta), Israel, SEJO and Gibraltar have been grouped and reported under “Supporting”. The segments referred to above include the information related to the online business provided in each country. Inter-segment transactions are carried out on an arm’s length basis and are included in the “Eliminations” column. Information relating to other Group companies not specifically included in these segments is reported under “Other Operations”. The following tables break down certain of the information presented in the income statement for the years ended December 31, 2020 and 2019 by the Group’s operating segments (amounts expressed in thousands of euros).
Schedule of Condensed Income Statements
12/31/2020 Spain Mexico Colombia Other Operations Supporting Eliminations Total Group
Revenue 48,279 18,422 2,355 329 31,046 (29,934 ) 70,497
Personnel expenses (275 ) (18 ) (108 ) (174 ) (4,582 ) — (5,157 )
Depreciation and amortization (470 ) (1 ) (2 ) (3 ) (456 ) — (932 )
Other operating expenses (43,230 ) (26,277 ) (3,497 ) (289 ) (35,298 ) 29,934 (78,657 )
Operating expenses (43,975 ) (26,296 ) (3,607 ) (466 ) (40,336 ) 29,934 (84,746 )
OPERATING INCOME/(LOSS) 4,304 (7,874 ) (1,252 ) (137 ) (9,290 ) — (14,249 )
Finance income — — — — 602 (434 ) 168
Finance costs (332 ) 7 — (101 ) (696 ) 434 (688 )
Net financial results (332 ) 7 — (101 ) (94 ) — (520 )
NET INCOME/(LOSS) BEFORE TAX 3,972 (7,867 ) (1,252 ) (238 ) (9,384 ) — (14,769 )
Income tax benefit/(expense) (1,077 ) — — 118 (551 ) — (1,510 )
NET INCOME/(LOSS) FOR THE YEAR 2,895 (7,867 ) (1,252 ) (120 ) (9,935 ) — (16,279 )
Attributable to equity holders of the Parent 2,895 (7,867 ) (1,252 ) (115 ) (9,935 ) — (16,274 )
Attributable to non-controlling interests — — — (5 ) — — (5 )
4. SEGMENT INFORMATION
12/31/2019 Spain Mexico Colombia Other Operations Supporting Eliminations Total Group
Revenue 44,058 15,222 1,505 731 27,743 (27,676 ) 61,583
Personnel expenses (234 ) (6 ) (79 ) — (4,783 ) — (5,102 )
Depreciation and amortization (746 ) (1 ) — — (446 ) — (1,193 )
Other operating expenses (44,125 ) (21,754 ) (3,909 ) (550 ) (28,503 ) 27,676 (71,165 )
Operating expenses (45,105 ) (21,761 ) (3,988 ) (550 ) (33,732 ) 27,676 (77,460 )
OPERATING INCOME/(LOSS) (1,047 ) (6,539 ) (2,483 ) 181 (5,989 ) — (15,877 )
Finance income — — — — 232 (232 ) —
Finance costs (3 ) — — (126 ) (372 ) 232 (269 )
Net financial results (3 ) — — (126 ) (140 ) — (269 )
NET INCOME/(LOSS) BEFORE TAX (1,050 ) (6,539 ) (2,483 ) 55 (6,129 ) — (16,146 )
Income tax benefit/(expense) 400 — — 38 (385 ) — 53
NET INCOME/(LOSS) FOR THE YEAR (650 ) (6,539 ) (2,483 ) 93 (6,514 ) — (16,093 )
Attributable to equity holders of the Parent (650 ) (6,539 ) (2,483 ) (5 ) (6,514 ) — (16,191 )
Attributable to non-controlling interests — — — 98 — — 98 The following tables break down certain of the information presented in the combined carve-out statements of financial position as of December 31, 2020, 2019 and January 1, 2019 by the Group’s operating segments (amounts expressed in thousands of euros).
Schedule of Financial Position
12/31/2020 Spain Mexico Colombia Other Operations Supporting Eliminations Total Group
Non-current assets 213 3 6 197 9,159 (8,334 ) 1,244
Current assets 21,734 5,047 1,186 651 14,891 (26,205 ) 17,304
Trade receivables and other current assets 13,605 — — 486 12,885 (25,330 ) 1,646
Current financial assets 3,020 1,025 408 129 1,050 (875 ) 4,757
Cash and cash equivalents 5,109 4,022 778 36 956 — 10,901
Total Assets 21,947 5,050 1,192 848 24,050 (34,539 ) 18,548
EQUITY (15,232 ) (5,462 ) (1,001 ) (1,164 ) (16,823 ) (243 ) (39,925 )
NON-CURRENT LIABILITIES 21,191 — — — 250 — 21,441
CURRENT LIABILITIES 15,988 10,512 2,193 2,012 40,623 (34,296 ) 37,032
Lease obligations 9 — — — — — 9
Provisions — — — — 15 — 15
Borrowings 7,391 — — 1,238 31,286 (22,138 ) 17,777
Trade payables and other current liabilities 8,588 10,512 2,193 774 9,322 (12,158 ) 19,231
Total EQUITY AND LIABILITIES 21,947 5,050 1,192 848 24,050 (34,539 ) 18,548
12/31/2019 Spain Mexico Colombia Other Operations Supporting Eliminations Total Group
Non-current assets 659 2 — 200 9,001 (7,759 ) 2,103
Current assets 37,862 1,690 21 360 14,808 (12,617 ) 42,124
Trade receivables and other current assets 29,312 — — 288 12,408 (12,276 ) 29,732
Current financial assets 4,143 — — 72 500 (341 ) 4,374
Cash and cash equivalents 4,407 1,690 21 — 1,900 — 8,018
Total Assets 38,521 1,692 21 560 23,809 (20,376 ) 44,227
EQUITY (18,163 ) (4,000 ) (1,181 ) (1,039 ) (6,708 ) (242 ) (31,333 )
NON-CURRENT LIABILITIES 21,191 — — — 250 — 21,441
CURRENT LIABILITIES 35,493 5,692 1,202 1,599 30,267 (20,134 ) 54,119
Lease obligations — — — — — — —
Provisions 37 — — — 95 — 132
Borrowings 19,993 — — 1,488 17,307 (8,552 ) 30,236
Trade payables and other current liabilities 15,463 5,692 1,202 111 12,865 (11,582 ) 23,751
Total EQUITY AND LIABILITIES 38,521 1,692 21 560 23,809 (20,376 ) 44,227
01/01/2019 Spain Mexico Colombia Other Operations Supporting Eliminations Total Group
Non-current assets 1,396 — — 100 2,515 (990 ) 3,021
Current assets 31,280 — — 285 6,568 (5,080 ) 33,053
Trade receivables and other current assets 26,957 — — 285 5,219 (4,679 ) 27,782
Current financial assets 2,273 — — — 769 (401 ) 2,641
Cash and cash equivalents 2,050 — — — 580 — 2,630
Total Assets 32,676 — — 385 9,083 (6,070 ) 36,074
EQUITY (16,230 ) (683 ) (56 ) (988 ) (1,109 ) (284 ) (19,350 )
NON-CURRENT LIABILITIES 13,541 — — — 901 (901 ) 13,541
CURRENT LIABILITIES 35,365 683 56 1,373 9,291 (4,885 ) 41,883
Lease obligations — — — — — — —
Provisions — — — — 19 — 19
Borrowings 22,940 — — 1,308 2,652 (850 ) 26,050
Trade payables and other current liabilities 12,425 683 56 65 6,620 (4,035 ) 15,814
Total EQUITY AND LIABILITIES 32,676 — — 385 9,083 (6,070 ) 36,074 The Group does not have any customers that individually account for 10% or more of its interest and income for the years ended December 31, 2020 and 2019. (Thousands of Euro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FINANCIAL ASSET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FINANCIAL ASSETS</t>
        </is>
      </c>
      <c r="B5" s="4" t="inlineStr">
        <is>
          <t xml:space="preserve">4. FINANCIAL ASSETS The breakdown of the carrying amount of the items presented under this heading at June 30, 2021 and December 31, 2020 is as follows:
Schedule of Cash and cash equivalents
06/30/2021 Amortized Cost Carrying Fair Value
Current financial assets: 11,087 11,087 11,087
Trade receivables and other current assets (Note 5) 1,173 1,173 1,173
Current financial assets 3,330 3,330 3,330
Of which:
with related parties (Note 11) 15 15 15
Cash and cash equivalents 6,584 6,584 6,584
12/31/2020 Amortized Cost Carrying Fair Value
Current financial assets: 17,304 17,304 17,304
Trade receivables and other current assets (Note 5) 1,646 1,646 1,646
Current financial assets 4,757 4,757 4,757
Of which:
with related parties (Note 11) — — —
Cash and cash equivalents 10,901 10,901 10,901 Cash and cash equivalents include restricted cash which corresponds to cash from Spanish clients where the regulation obliges the Company to maintain 1 euro as restricted cash for each euro the customer has in the virtual wallet. As of June 30, 2021 and December 31, 2020, it amounted to 2,886 2,647 Trade receivables and other current assets mainly include deposits made by customers through retail sport betting terminals, owned by other entities of Codere Group, to their online wallets and amounted to 357 498 Current financial assets mainly correspond to deposits made by customers through payment service providers to their online wallets. Most of the current financial assets correspond to the online wallets and amounted to 3,327 4,412 Current financial assets from related parties correspond to the tax returns from Codere Group (specifically from Codere Newco), by which the Group has recognized a receivable (see Note 11) amounting to 15 0 The expected credit losses recognized on current financial assets as of June 30, 2021 and December 31, 2020 amounted to 55 49 </t>
        </is>
      </c>
    </row>
    <row r="6">
      <c r="A6" s="4" t="inlineStr">
        <is>
          <t>Codere Online Business [Member]</t>
        </is>
      </c>
    </row>
    <row r="7">
      <c r="A7" s="3" t="inlineStr">
        <is>
          <t>Reserve Quantities [Line Items]</t>
        </is>
      </c>
    </row>
    <row r="8">
      <c r="A8" s="4" t="inlineStr">
        <is>
          <t>FINANCIAL ASSETS</t>
        </is>
      </c>
      <c r="C8" s="4" t="inlineStr">
        <is>
          <t>7. FINANCIAL ASSETS The breakdown of the carrying amount of the items presented under this heading at December 31, 2020, 2019 and January 1, 2019 is as follows:
Schedule of Cash and cash equivalents
Amortized Cost
12/31/2020 Debt Carrying Fair
Current financial assets: 17,304 17,304 17,304
Trade receivables and other current assets (Note 8) 1,646 1,646 1,646
Current financial assets 4,757 4,757 4,757
Of which:
with related parties (Note 15) — — —
Cash and cash equivalents 10,901 10,901 10,901
Amortized Cost
12/31/2019 Debt Carrying Fair
Current financial assets: 42,124 42,124 42,124
Trade receivables and other current assets (Note 8) 29,732 29,732 29,732
Current financial assets 4,374 4,374 4,374
Of which:
with related parties (Note 15) 1,695 1,695 1,695
Cash and cash equivalents 8,018 8,018 8,018
Amortized Cost
01/01/2019 Debt Carrying Fair
Current financial assets: 33,053 33,053 33,053
Trade receivables and other current assets (Note 8) 27,782 27,782 27,782
Current financial assets 2,641 2,641 2,641
Of which:
with related parties (Note 15) 1,295 1,295 1,295
Cash and cash equivalents 2,630 2,630 2,630 Cash and cash equivalents include restricted cash corresponds to cash from Spanish clients where the regulation obliges the Company to maintain 1 euro as restricted cash for each euro the customer has in the virtual wallet. 2,647 2,524 2,105 Trade receivables and other current assets mainly include deposits made by customers through retail sport betting terminal, owned by other entities of Codere Group, to its online wallets amounted to 498 28,999 26,560 0 26,365 25,408 Current financial assets mainly correspond to deposits made by customers through payment service providers to its online wallets. The majority of them correspond to the online wallets and amounted to 4,412 2,527 1,078 Current financial assets from related parties correspond to the tax returns from Codere Group (specifically from Codere España S.A.), by which the Group has recognized a receivable (see Note 15) amounting to 0 1,695 1,295 The expected credit losses recognized on current financial assets as of December 31, 2020, 2019 and January 1, 2019 amounted to 49 67 1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TRADE RECEIVABLES AND OTHER CURRENT ASSET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TRADE RECEIVABLES AND OTHER CURRENT ASSETS</t>
        </is>
      </c>
      <c r="B5" s="4" t="inlineStr">
        <is>
          <t xml:space="preserve">5. TRADE RECEIVABLES AND OTHER CURRENT ASSETS The breakdown of the items presented under this heading at June 30,2021 and December 31, 2020 is as follows:
Disclosure of trade payables and other current liabilities
06/30/2021 12/31/2020
Trade receivables:
Other receivables from the Codere Group companies (Note 11) 360 936
Impairment of trade receivables (6 ) (101 )
Other current assets:
Current tax asset (VAT) 171 319
Prepayments 532 254
Other receivables 116 238
Total 1,173 1,646 The movement in the allowance for impairment of accounts receivable as of June 30, 2021 and December 31, 2020 is as follows:
Disclosure of other current liabilities
Expected credit loss as of 12/31/2019 30
Additions 71
Reversal —
Expected credit loss as of 12/31/2020 101
Additions —
Reversal (95 )
Expected credit loss as of 06/30/2021 6 </t>
        </is>
      </c>
    </row>
    <row r="6">
      <c r="A6" s="4" t="inlineStr">
        <is>
          <t>Codere Online Business [Member]</t>
        </is>
      </c>
    </row>
    <row r="7">
      <c r="A7" s="3" t="inlineStr">
        <is>
          <t>Reserve Quantities [Line Items]</t>
        </is>
      </c>
    </row>
    <row r="8">
      <c r="A8" s="4" t="inlineStr">
        <is>
          <t>TRADE RECEIVABLES AND OTHER CURRENT ASSETS</t>
        </is>
      </c>
      <c r="C8" s="4" t="inlineStr">
        <is>
          <t xml:space="preserve">8. TRADE RECEIVABLES AND OTHER CURRENT ASSETS The breakdown of the items presented under this heading at December 31, 2020, 2019 and January 1, 2019 is as follows:
Trade Receivables and Other Current assets
12/31/2020 12/31/2019 01/01/2019
Trade receivables:
Other receivables from the Codere Group companies (Note 15) 936 29,216 26,738
Impairment of trade receivables (101 ) (30 ) (53 )
Other current assets:
Current tax asset (VAT) 319 117 8
Prepayments 254 231 808
Other receivables 238 198 281
Total 1,646 29,732 27,782 At December 31, 2020, the Group signed to an agreement to settle some of its debts with Codere Group companies. This agreement resulted in the Group netting certain historical trade receivable, trade payable and other borrowings balances. The most significant was one affecting the trade receivable balance from Codere Apuestas S.A.U. amounting to  25.4 The carrying amounts of the Group’s trade receivables and other current assets are denominated in the following currencies:
Disclosure of Groupâ€™s trade receivables
Currency 12/31/2020 12/31/2019 01/01/2019
EUR 1,584 29,622 27,763
GIP 3 3 —
ILS 59 107 19
Total 1,646 29,732 27,782 The maximum exposure to credit risk at the reporting date is the carrying value of each class of receivable mentioned above. The Group does not hold any collateral as security. The movement in the allowance for impairment of accounts receivable as of December 31, 2020, 2019 and January 1,2019 is as follows:
Disclosure of pimpairment of accounts receivable
Expected credit loss as of 01/01/2019 53
Additions —
Reversal (23 )
Expected credit loss as of 12/31/2019 30
Additions 71
Reversal —
Expected credit loss as of 12/31/2020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EQUITY</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Reserve Quantities [Line Items]</t>
        </is>
      </c>
    </row>
    <row r="4">
      <c r="A4" s="4" t="inlineStr">
        <is>
          <t>EQUITY</t>
        </is>
      </c>
      <c r="C4" s="4" t="inlineStr">
        <is>
          <t xml:space="preserve">NOTE 7. STOCKHOLDERS’ EQUITY Preferred Stock 1,000,000 no Class A Common Stock 0.0001 12,500,000 Class B Common Stock — 10,000,000 0.0001 3,125,000 At September 30, 2021, only holders of Class B common stock had the right to vote on the election of directors prior to a Business Combination. Holders of Class A common stock and Class B common stock would vote together as a single class on all other matters submitted to a vote of stockholders, except as required by law. After the Exchange and immediately prior to the Merger Effective Time, each share of the Company’s Class B common stock automatically converted into and exchanged for one share of the Company’s Class A common stock (the Class B Conversion). At February 16, 2022, the Company is authorized to issue up to 1,000 shares of common stock with a par value of $0.01 per share. At February 16, 2022, there were 100 shares of common stock issued and outstanding. </t>
        </is>
      </c>
    </row>
    <row r="5">
      <c r="A5" s="4" t="inlineStr">
        <is>
          <t>Codere Online Busines [Member]</t>
        </is>
      </c>
    </row>
    <row r="6">
      <c r="A6" s="3" t="inlineStr">
        <is>
          <t>Reserve Quantities [Line Items]</t>
        </is>
      </c>
    </row>
    <row r="7">
      <c r="A7" s="4" t="inlineStr">
        <is>
          <t>EQUITY</t>
        </is>
      </c>
      <c r="B7" s="4" t="inlineStr">
        <is>
          <t>6. EQUITY Although the Group is not an existing legal entity and legal share capital does not exist for the accompanying Interim Combined Carve-out Condensed Financial Statements, the Group is presenting separately in Equity the legal share capital of SEJO, the Group holding company, with the historical investment in Codere Online Management Services Ltd., Codere Online Operator, Ltd., Codere Israel Marketing Support Services, Ltd. and Codere (Gibraltar) Marketing Services Ltd. This subgroup was historically exempt from consolidation because it was consolidated in the financial statements of Codere.S.A. Retained earnings represents the historical results of SEJO and its subsidiaries together with the combined result of the periods presented. The net change in Parent investment as of June 30, 2021 and December 31,2020 amounted to 45,122 6,578
● Codere España S.A. and the Group for 28.1 27.8 0.3
● Codere Newco and Servicios de Juego Online S.A. for 9.5 9.3 0.2
● Codere Scommesse S.r.l. and Corede Italy S.A.U. for 1.4
● Codere Newco and Servicios de Juego Online S.A. for 4.4
● Latam companies for 1.7 There was no impact to the Interim Combined Carve-out Condensed Income Statement for the six months ended June 30, 2021 since there was no difference between the carrying amount and the fair value. Equity attributable to non-controlling interest as of June 30, 2021 and December 31, 2020 amounted to 125 92 25 Net Parent investment represents the Codere Group’s net investment in the entities included in the accompanying Interim Combined Carve-out Condensed Financial Statements.</t>
        </is>
      </c>
    </row>
    <row r="8">
      <c r="A8" s="4" t="inlineStr">
        <is>
          <t>Codere Online Business [Member]</t>
        </is>
      </c>
    </row>
    <row r="9">
      <c r="A9" s="3" t="inlineStr">
        <is>
          <t>Reserve Quantities [Line Items]</t>
        </is>
      </c>
    </row>
    <row r="10">
      <c r="A10" s="4" t="inlineStr">
        <is>
          <t>EQUITY</t>
        </is>
      </c>
      <c r="D10" s="4" t="inlineStr">
        <is>
          <t>9. EQUITY Although the Group is not an existing legal entity and legal share capital does not exist for these combined carve-out financial statements as of December 31, 2020, 2019 and January 1, 2019, the Group is presenting separately in Equity the legal share capital of SEJO, the Group holding company, with the historical investment in Codere Online Management Services Ltd., Codere Online Operator, Ltd., Codere Israel Marketing Support Services, Ltd. and Codere (Gibraltar) Marketing Services Ltd. This subgroup was historically exempt from consolidation because it was consolidated in the financial statements of Codere.S.A. Retained earnings represents the historical results of SEJO and its subsidiaries together with the combined result of the periods presented. The net change in Parent investment for 2019 and 2020 of 4,270 thousand euros and 6,578 thousand euros, respectively, corresponds to the pre-merger actions agreed in the Business Combination Agreement (“BCA”). For further details, see Note 1 in these combined carve-out financial statements. Equity attributable to non-controlling interest as of December 31, 2020, 2019 and January 1, 2019 amounted to 92 thousand euros, 96 thousand euros and 1 thousand euros, respectively, which represents 25% of minority shareholders interest in the historical online business activity the group has carried out through Hipica de Panama S.A. Net Parent investment represents the Codere Group’s net investment in the entities included in these combined carve-out financial statements. (Thousands of Euros)</t>
        </is>
      </c>
    </row>
    <row r="11">
      <c r="A11" s="4" t="inlineStr">
        <is>
          <t>Codere Online Luxembourg [Member]</t>
        </is>
      </c>
    </row>
    <row r="12">
      <c r="A12" s="3" t="inlineStr">
        <is>
          <t>Reserve Quantities [Line Items]</t>
        </is>
      </c>
    </row>
    <row r="13">
      <c r="A13" s="4" t="inlineStr">
        <is>
          <t>EQUITY</t>
        </is>
      </c>
      <c r="B13" s="4" t="inlineStr">
        <is>
          <t xml:space="preserve">4. EQUITY As at June 4, 2021, the subscribed share capital of the Company is thirty thousand euros (30,000) divided into thirty thousand (30,000) shares with a nominal value of one euro each (1), all of which are fully paid up. The amounts and movements of share capital for the period ended June 30, 2021 are as follows:
Schedule of Share capital
Balance as of June 4, 2021 Issue of share capital Distribution of results Results for the period Balance as
Share capital 30,000 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BORROWINGS</t>
        </is>
      </c>
      <c r="B5" s="4" t="inlineStr">
        <is>
          <t>7. BORROWINGS The breakdown of the residual maturity contractual undiscounted cash flows of the financial liabilities of the Group as of June 30, 2021 and December 31, 2020 is as follows:
Disclosure of financial liabilities
Current Non-current
June 30, 2021 2022 2023 2024 2025 2026 Subsequent Non-current Total
Other borrowings 1,139 — — — — — — 1,139
Of which:
to related parties (Note 11) 1,139 — — — — — — 1,139
Total 1,139 — — — — — — 1,139
Current Non-current
December 31, 2020 2021 2022 2023 2024 2025 Subsequent Non-current Total
Loans — 6,000 426 11,515 3,500 — 21,441 21,441
Other borrowings 17,777 — — — — — — 17,777
Of which:
to related parties (Note 11) 17,777 6,000 426 11,515 3,500 — 21,441 39,218
Total 17,777 6,000 426 11,515 3,500 — 21,441 39,218 Financial liabilities associated with financing activities The following tables present details regarding the changes in financial liabilities as of June 30, 2021 and December 31, 2020 that arise from financial activities:
Disclosure of loans by entities
06/30/2021 Balance at Drawdown Related Related Foreign Changes Balance at
Loans 21,441 — — (21,441 ) — — —
Other borrowings 17,777 450 — (17,088 ) — — 1,139
Total 39,218 450 — (38,529 ) — — 1,139
12/31/2020 Balance at Drawdown Related Related Foreign Changes Balance at
Loans 21,441 — — — — — 21,441
Other borrowings 30,236 245 — (12,704 ) — — 17,777
Total 51,677 245 — (12,704 ) — — 39,218 As described in Note 6, the debt conversion into equity at June 30, 2021 through borrowings amounted to 38.5 Other borrowings correspond to short-term loans, mainly composed of debt with entities from the Codere Group and amounted to 1,139 and 17,777 thousand euros as of June 30, 2021 and December 31, 2020, respectively.</t>
        </is>
      </c>
    </row>
    <row r="6">
      <c r="A6" s="4" t="inlineStr">
        <is>
          <t>Codere Online Business [Member]</t>
        </is>
      </c>
    </row>
    <row r="7">
      <c r="A7" s="3" t="inlineStr">
        <is>
          <t>Reserve Quantities [Line Items]</t>
        </is>
      </c>
    </row>
    <row r="8">
      <c r="A8" s="4" t="inlineStr">
        <is>
          <t>BORROWINGS</t>
        </is>
      </c>
      <c r="C8" s="4" t="inlineStr">
        <is>
          <t>11. BORROWINGS The breakdown of the residual maturity contractual undiscounted cash flows of the financial liabilities of the Group as of December 31, 2020, 2019 and January 1, 2019, is as follows:
Disclosure of financial liabilities
Non-current
December 31, 2020 Current 2021 2022 2023 2024 2025 Subsequent years Non-current Total
Loans — 6,000 426 11,515 3,500 — 21,441 21,441
Other borrowings 17,777 — — — — — — 17,777
Of which:
to related parties (Note 15) 17,777 6,000 426 11,515 3,500 — 21,441 39,218
Total 17,777 6,000 426 11,515 3,500 — 21,441 39,218
Non-current
December 31, 2019 Current 2020 2021 2022 2023 2024 Subsequent years Non-current Total
Loans — — 6,000 426 11,515 — 21,441 21,441
Other borrowings 30,236 — — — — — — 30,236
Of which:
to related parties (Note 15) 29,971 — 6,000 426 11,515 — 21,441 51,412
Total 30,236 — 6,000 426 11,515 — 21,441 51,677
Non-current
January 1, 2019 Current 2019 2020 2021 2022 2023 Subsequent years Non-current Total
Loans — — — 6,000 426 7,115 13,541 13,541
Other borrowings 26,050 — — — — — — 26,050
Of which:
to related parties (Note 15) 26,048 — — 6,000 426 7,115 13,541 39,589
Total 26,050 — — 6,000 426 7,115 13,541 39,591 The breakdown of the loans by entities as of December 31, 2020, 2019 and January 1, 2019, is as follows:
Disclosure of Financial liabilities associated with financing activities
Lender Debtor Loan date Expire date Principal amount Interest rate
Codere España, S.A Codere Online S.A.U. 12/30/2011 12/30/2023 75.50 6 %
Codere España, S.A Codere Online S.A.U. 12/30/2014 12/30/2023 50.00 6 %
Codere España, S.A Codere Online S.A.U. 03/01/2015 03/01/2024 15.00 6 %
Codere España, S.A Codere Online S.A.U. 06/01/2015 05/31/2024 3,000.00 6 %
Codere España, S.A Codere Online S.A.U. 12/30/2015 12/30/2024 600.00 6 %
Codere España, S.A Codere Online S.A.U. 12/30/2016 12/30/2021 3,500.00 6 %
Codere España, S.A Codere Online S.A.U. 12/30/2017 12/30/2022 6,000.00 6 %
Codere España, S.A Codere Online S.A.U. 12/30/2018 12/30/2023 300.00 6 %
Codere España, S.A Codere Online S.A.U. 01/23/2019 01/16/2024 2,650.00 6 %
Codere Newco, S.A.U SEJO 03/01/2019 03/01/2024 250.00 6 %
Codere España, S.A Codere Online S.A.U. 12/31/2019 12/31/2024 5,000.00 6 %
Total 21,441 As of December 31, 2020, 2019 and January 1, 2019 all the borrowings were denominated in Euros. Financial liabilities associated with financing activities The following charts present details regarding the changes in financial liabilities in 2020 and 2019 that arise from financial activities: 2020
Disclosure of loans by entities
Balance at 12/31/2019 Drawdown of related party debt Related party non-cash receivable Related party settlement Foreign exchange movement Changes in fair value Balance at 12/31/2020
Loans 21,441 — — — — — 21,441
Other borrowings 30,236 245 — (12,704 ) — — 17,777
Total 51,677 245 — (12,704 ) — — 39,218 2019
Balance at 01/01/2019 Drawdown of related party debt Related party non-cash receivable Related party settlement Foreign exchange movement Changes in fair value Balance at 12/31/2019
Loans 13,541 — 7,900 — — — 21,441
Other borrowings 26,050 7,163 — (2,977 ) — — 30,236
Total 39,591 7,163 7,900 (2,977 ) — — 51,677 Loans mainly correspond to debt with Codere España S.A. amounted to 21,191 13,541 Other borrowings correspond to short-term loans, mainly composed of debt with entities from the Codere Group, and amounted to 17,777 29,971 26,048 At December 31, 2020, the Group signed to an agreement to settle some of its debts with Codere Group companies. This agreement resulted in the Group netting certain historical trade receivable, trade payable and other borrowings balances As a result of such, there was a reduction in other borrowings amounting to 12.7 Interest bearing-debt The interest rate on outstanding loans was 6% of generated profit as of December 31, 2020, 2019 and January 1, 2019. The Group recognizes interest on these loans exclusively with positive net income as it is only due in such case. During 2020, the Group recognized 292 thousand euros of interest over these loans (9 thousand euros in 2019). The borrowings from related parties are made on terms equivalent to those that prevail in arm’s length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TRADE PAYABLES AND OTHER CURRENT LIABILITIE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TRADE PAYABLES AND OTHER CURRENT LIABILITIES</t>
        </is>
      </c>
      <c r="B5" s="4" t="inlineStr">
        <is>
          <t xml:space="preserve">8. TRADE PAYABLES AND OTHER CURRENT LIABILITIES The composition of trade payables and other current liabilities as of as of June 30, 2021 and December 31, 2020 is as follows:
Disclosure of trade payables and other current liabilities
06/30/2021 12/31/2020
Trade payables 12,303 13,017
Customer online wallets 3,951 4,103
Other current liabilities 2,387 2,014
Accruals 108 97
Total 18,749 19,231
Of which:
with related parties (Note 11) 2,978 1,479 The customer online wallets are the net difference between funds deposited by customers, plus winning wagers, less losing wagers and less customers withdrawals. The details of other current liabilities as of June 30, 2021 and December 31, 2020 is as follows:
Disclosure of other current liabilities
06/30/2021 12/31/2020
Accrued salaries 312 232
Current tax liabilities 1,678 1,510
Others 397 272
Total 2,387 2,014 As described in Note 6, the debt conversion into equity at June 30, 2021 through trade payables and other current liabilities amounted to 4.9 4.4 </t>
        </is>
      </c>
    </row>
    <row r="6">
      <c r="A6" s="4" t="inlineStr">
        <is>
          <t>Codere Online Business [Member]</t>
        </is>
      </c>
    </row>
    <row r="7">
      <c r="A7" s="3" t="inlineStr">
        <is>
          <t>Reserve Quantities [Line Items]</t>
        </is>
      </c>
    </row>
    <row r="8">
      <c r="A8" s="4" t="inlineStr">
        <is>
          <t>TRADE PAYABLES AND OTHER CURRENT LIABILITIES</t>
        </is>
      </c>
      <c r="C8" s="4" t="inlineStr">
        <is>
          <t>12. TRADE PAYABLES AND OTHER CURRENT LIABILITIES The composition of trade payables and other current liabilities as of December 31, 2020, 2019 and January 1, 2019 is as follows:
Disclosure of trade payables and other current liabilities
12/31/2020 12/31/2019 01/01/2019
Trade payables 13,017 18,517 11,652
Customer online wallets 4,103 3,684 2,735
Other current liabilities 2,014 1,463 1,410
Accruals 97 87 17
Total 19,231 23,751 15,814
Of which:
with related parties (Note 15) 1,479 12,983 6,581 The customer online wallets are the net difference between funds deposited by customers, plus winning wagers, less losing wagers and less customers withdrawals. Accruals include the Group’s commitments to its staff under the labor legislation prevailing in each market as well as the labor contingencies recognized in each reporting period. The details of other current liabilities as of December 31, 2020, 2019 and January 1, 2019 is as follows:
Disclosure of other current liabilities
12/31/2020 12/31/2019 01/01/2019
Accrued salaries 232 238 341
Current gaming tax liabilities 1,510 — 1,069
Others 272 1,225 —
Total 2,014 1,463 1,410 (Thousands of Euro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VENUE AND EXPENSE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REVENUE AND EXPENSES</t>
        </is>
      </c>
      <c r="B5" s="4" t="inlineStr">
        <is>
          <t>10. REVENUE AND EXPENSES Revenues The breakdown of the Group’s revenues for the six months ended June 30, 2021 and 2020 is as follows:
Disclosure of Group’s revenues
06/30/2021 06/30/2020
Online sports betting 23,470 16,573
Online casino wagering 16,474 13,402
Total 39,944 29,975 No one customer contributed more than 10% of revenue for the six months ended June 30, 2021 and 2020. Additionally, the distribution of sales by geographical market during the reporting period is as follows:
Disclosure of geographical revenue
06/30/2021 06/30/2020
Spain 25,641 21,513
Mexico 11,549 6,939
Colombia 2,048 460
Others 706 1,063
Total 39,944 29,975 Personnel expenses The heading personnel expenses of the attached Interim Combined Carve-out Condensed Income Statements for the six months ended June 30, 2021 and 2020 includes expenses for wages, salaries, benefits (and other similar concepts) and social security and other social contributions expenses payable by the Group.
Disclosure personnel expenses
06/30/2021 06/30/2020
Wages, salaries and similar 2,546 2,215
Social security contributions payable by the Group 439 396
Total 2,985 2,611 Depreciation and amortization The breakdown of depreciation and amortization in the Interim Combined Carve-out Condensed Income Statements for the six months ended June 30, 2021 and 2020 is as follows:
Disclosure of depreciation and amortization
06/30/2021 06/30/2020
Depreciation of property, plant and equipment 25 19
Amortization of intangible assets 346 493
Amortization of right-of-use assets 6 31
Total 377 543 Other operating expenses The breakdown of other operating expenses for the six months ended June 30, 2021 and 2020 is as follows:
Disclosure of other operating expenses
06/30/2021 06/30/2020
Gambling taxes 4,437 3,530
Leases 287 258
Utilities, repairs and maintenance 410 525
Professional services and other expenses 19,426 10,874
Casino license royalties 1,977 1,785
Marketing expenses 23,158 15,638
Total 49,695 32,610 The Group recognizes lease payments as an operating expense on a straight-line basis over the term of the lease for the short-term leases (defined as leases with a lease term of 12 months or less) and leases of low value. The Group has also recognized the cost of doing business (costs that were incurred by the Codere Group, which were considered to be common expenses, and therefore, an allocation of these common expenses was performed in order to reflect the portion of these expenses related to the Group) within leases, which amounted to 64 thousand euros for the six months ended June 30, 2021 (64 thousand euros as of June 30, 2020). Professional services and other expenses mainly include: (i) streaming services contracted to external parties offered to our customers as a complement to our sports betting offer, (ii) the payment processing which allow our customers to deposit and withdraw using platforms and (iii) also some of our most popular sports odds are obtained through external providers. Additionally, certain other expenses, such as those relating to marketing and customer relationship management (CRM) tools, are included in this detail. Earnings per share Basic earnings per share amounts are calculated by dividing (a) the net income/(loss) for the period attributable to equity holders of the Parent by (b) the weighted average number of ordinary shares outstanding during the period. Diluted earnings per share amounts are calculated by dividing the net income/(loss) for the period attributable to ordinary equity holders of the Parent by the weighted average number of ordinary shares plus the weighted average number of ordinary shares that would be issued on the conversion of all the dilutive potential ordinary shares into ordinary shares, if any. Both basic and diluted earnings per share attributable to equity holders are calculated based on the following data, in each case for the six months ended June 30, 2021 and 2020:
Disclosure of basic and diluted earnings per share
06/30/2021 06/30/2020
Net income/(loss) attributable to the equity holders of the Parent (thousand euros) (13,300 ) (6,773 )
Weighted average number of shares outstanding 60,000 60,000
Adjusted number of shares — —
Basic earnings per share (euros) (221.67 ) (112.89 )
Diluted earnings per share (euros) (221.67 ) (112.89 )</t>
        </is>
      </c>
    </row>
    <row r="6">
      <c r="A6" s="4" t="inlineStr">
        <is>
          <t>Codere Online Business [Member]</t>
        </is>
      </c>
    </row>
    <row r="7">
      <c r="A7" s="3" t="inlineStr">
        <is>
          <t>Reserve Quantities [Line Items]</t>
        </is>
      </c>
    </row>
    <row r="8">
      <c r="A8" s="4" t="inlineStr">
        <is>
          <t>REVENUE AND EXPENSES</t>
        </is>
      </c>
      <c r="C8" s="4" t="inlineStr">
        <is>
          <t>14. REVENUE AND EXPENSES Revenues The breakdown of the Group’s revenues is as follows:
Disclosure of Groupâ€™s revenues
2020 2019
Online sports betting 39,719 42,678
Online casino wagering 30,778 18,905
Total 70,497 61,583 No one customer contributed more than 10 Additionally, the distribution of sales by geographical market during the reporting period is as follows:
Disclosure of geographical revenue
2020 2019
Spain 48,279 44,058
Mexico 18,422 15,222
Colombia 2,355 1,489
Others 1,441 814
Total 70,497 61,583 Personnel expenses The heading personnel expenses of the attached combined carve-out income statements for the 2020 and 2019 period includes expenses for wages, salaries, benefits (and other similar concepts) and social security and other social contributions expenses payable by the Group.
Disclosure personnel expenses
2020 2019
Wages, salaries and similar 4,483 4,308
Social security contributions payable by the Group 280 417
Other social contributions 394 377
Total 5,157 5,102 Depreciation and amortization The breakdown of depreciation and amortization in the combined carve-out income statements for the years ended December 31, 2020 and 2019 is as follows:
Disclosure of depreciation and amortization
2020 2019
Depreciation of property, plant and equipment (Note 6) 40 27
Amortization of intangible assets (Note 5) 883 1,166
Amortization of right-of-use assets 9 —
Total 932 1,193 Other operating expenses The breakdown of other operating expenses for the years ended December 31, 2020 and 2019 is as follows:
Disclosure of other operating expenses
2020 2019
Gambling taxes 8,867 7,402
Leases 575 488
Utilities, repairs and maintenance 1,258 285
Professional services and other expenses 28,639 26,320
Casino license royalties 4,255 2,241
Marketing expenses 35,063 34,429
Total 78,657 71,165 The Group recognizes the lease payments as an operating expense on a straight-line basis over the term of the lease for the short-term leases (defined as leases with a lease term of 12 months or less) and leases of low value. The Group has also recognized cost of doing business (costs that were incurred by the Codere Group, which were considered to be common expenses. Therefore, an allocation of these common expenses was performed in order to reflect the portion of these expenses related to the Group) within leases amounted to 127 thousand euros in 2020 (127 thousand euros in 2019) and professional services and other expenses mainly correspond to management and administrative expenses amounted to 517 thousand in 2019. Professional services and other expenses in 2020 mainly include: (i) streaming services contracted to external parties offered to our customers as complement to our sports betting offer, (ii) the payment processing which allow our customers to deposit and withdraw using platforms and (iii) also some of our most popular sports odds are obtained through external providers. Additionally, certain other expenses, such as those relating to marketing and customer relationship management (CRM) tools, are included in this detail. Earnings per share Basic earnings per share amounts are calculated by dividing (a) the net income/(loss) for the year attributable to equity holders of the Parent by (b) the weighted average number of ordinary shares outstanding during the year. Diluted earnings per share amounts are calculated by dividing the net income/(loss) for the year attributable to ordinary equity holders of the Parent by the weighted average number of ordinary shares plus the weighted average number of ordinary shares that would be issued on the conversion of all the dilutive potential ordinary shares into ordinary shares, if any. Both basic and diluted earnings per share attributable to equity holders of SEJO are calculated based on the following data, in each case as of December 31, 2020 and 2019:
Disclosure of basic and diluted earnings per share
12/31/2020 12/31/2019
Net income/(loss) attributable to the equity holders of the Parent (thousand euros) (16,274 ) (16,191 )
Weighted average number of shares outstanding 60,000 60,000
Adjusted number of shares — —
Basic earnings per share (euros) (271.2 ) (269.9 )
Diluted earnings per share (euros) (271.2 ) (269.9 ) (Thousands of Euro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RELATED PARTIES</t>
        </is>
      </c>
      <c r="B5" s="4" t="inlineStr">
        <is>
          <t xml:space="preserve">11. RELATED PARTIES Details of transactions between the Group and other related parties are disclosed below.
Disclosure of transactions related companies
Balance at 06/30/2021 Related companies Current financial Trade Borrowings Trade payables
Codere Italia S.P.A. Subsidiary of Codere Group — — 4 —
King Bingo S.R.L. Subsidiary of Codere Group — 3 — 3
Codere Apuestas España S.A. Subsidiary of Codere Group — — — 1,525
Codere Newco S.A.U. Subsidiary of Codere Group 15 33 350 838
Other retail companies Subsidiary of Codere Group — 324 785 612
15 360 1,139 2,978
Balance at 12/31/2020 Related companies Trade Borrowings Borrowings Trade payables
Codere Apuestas Galicia S.L. Subsidiary of Codere Group 463 — — —
Codere Italia S.P.A. Subsidiary of Codere Group 435 — 1,339 101
King Bingo S.R.L. Subsidiary of Codere Group 2 — — —
Codere España S.A. Subsidiary of Codere Group — 21,191 6,644 281
Codere Newco S.A.U. Subsidiary of Codere Group — 250 9,048 152
Other retail companies Subsidiary of Codere Group 36 — 746 945
936 21,441 17,777 1,479 At June 30, 2021, the Group signed to an agreement to reduce debt through conversion into equity amounting to 45.1
● Codere España S.A. and the Group for 28.1 million euros (27.8 million euros correspond to the borrowings — Note 7 and 0.3 million euros correspond to the trade payables — Note 8).
● Codere Newco and Servicios de Juego Online S.A. for 9.5 million euros (9.3 million euros correspond to the borrowings — Note 7 and 0.2 million euros correspond to the trade payables — Note 8).
● Codere Scommesse S.r.l. and Corede Italy S.A.U. for 1.4 million euros (Note 7).
● Codere Newco and Servicios de Juego Online S.A. for 4.4 million euros (Note 8).
● Latam companies for 1.7 million euros. (Note 8). The intercompany indebtedness is subject to the “cash free debt free” clause of the business combination. Accordingly, upon the Business Combination consummation (see note 1) any outstanding indebtedness will be forgiven by the counterparty (Codere Group) and hence will be converted into equity. Managing Director Services Agreement Mr. Edree, who is expected to serve as the Managing Director of Holdco at the moment of the closing of the Business Combination, provides services to Codere Online Business as an independent contractor pursuant to a services agreement entered into by Mr. Edree, Novelly Investments Limited, a British Virgin Islands company majority-owned by him (“Novelly”), and Codere Online Business’s subsidiary, OMSE, with an effective date as of October 9, 2018 (as amended on November 30, 2020, the “Edree Services Agreement”). Under the Edree Services Agreement, Mr. Edree and Novelly agreed to provide, on an exclusive dedication basis (subject to their right to continue to manage certain identified holdings), certain services through December 31, 2025 in exchange for a fixed annual fee payable by OMSE to Novelly of 250,000, plus a variable annual fee payable to Novelly of up to 125,000, depending on the fulfillment of certain objectives each year. A success fee is also payable by OMSE calculated as 8% of the incremental value (as defined in the Edree Services Agreement) that is created at Codere Online, subject to a cap of  10 We expect that, prior to the date of the closing of the Business Combination, Mr. Edree will enter into an amendment to the Edree Services Agreement and/or a new agreement with OMSE or another Codere Online entity which may, among other matters, amend the scope of the services he will provide to Codere Online as Managing Director and/or provide for his employment as our Chief Executive Officer, amend his compensation terms and provide that Codere Newco will assume any payment obligations for any success fee vested up to the date of the closing of the Business Combination under the Edree Services Agreement. </t>
        </is>
      </c>
    </row>
    <row r="6">
      <c r="A6" s="4" t="inlineStr">
        <is>
          <t>Codere Online Business [Member]</t>
        </is>
      </c>
    </row>
    <row r="7">
      <c r="A7" s="3" t="inlineStr">
        <is>
          <t>Reserve Quantities [Line Items]</t>
        </is>
      </c>
    </row>
    <row r="8">
      <c r="A8" s="4" t="inlineStr">
        <is>
          <t>RELATED PARTIES</t>
        </is>
      </c>
      <c r="C8" s="4" t="inlineStr">
        <is>
          <t>15. RELATED PARTIES The parties related to the Group include, in addition to its and Codere Group’s subsidiaries, associates and jointly controlled entities, if any, the Group’s key management personnel, as well as all individuals who are related to them by a family relationship, and the entities over which key management personnel may exercise significant influence or control. As described in Note 3, there is a management service contract with the Managing Director and Novelly, which had no significant impact at December 31, 2020. Balances and transactions between the Group and its subsidiaries, which are related parties of the Group, have been eliminated on combination and are not disclosed in this note. Details of transactions between the Group and other related parties are disclosed below. Transactions with Codere S.A. and related companies 2020
Disclosure of transactions related companies
Related companies Finance costs and exchange differences Operating expenses Total Costs
Codere España S.A. Subsidiary of Codere Group (281 ) — (281 )
Codere Newco S.A.U. Subsidiary of Codere Group (12 ) (3,220 ) (3,232 )
Codere Apuestas España S.L. Subsidiary of Codere Group — (7,066 ) (7,066 )
Codere Apuestas Galicia S.L. Subsidiary of Codere Group — (1,287 ) (1,287 )
Codere Operadora de Apuestas S.L. Subsidiary of Codere Group — (919 ) (919 )
Codere Apuestas S.A.U. Subsidiary of Codere Group — (79 ) (79 )
Codere Italia S.P.A. Subsidiary of Codere Group (101 ) (918 ) (1,019 )
Administradora Mexicana del Hipódromo Subsidiary of Codere Group — (4,164 ) (4,164 )
Other retail companies Subsidiary of Codere Group — (534 ) (534 ) Balance at 12/31/2020
Related companies Trade receivables Non-current financial liabilities Current financial liabilities Trade
payables and other current liabilities
Codere Apuestas Galicia S.L. Subsidiary of Codere Group 463 — — —
Codere Italia S.P.A. Subsidiary of Codere Group 435 — 1,339 101
King Bingo S.R.L. Subsidiary of Codere Group 2 — — —
Codere España S.A. Subsidiary of Codere Group — 21,191 6,644 281
Codere Newco S.A.U. Subsidiary of Codere Group — 250 9,048 152
Administradora Mexicana del Hipódromo Subsidiary of Codere Group — — — —
Other retail companies Subsidiary of Codere Group 36 — 746 945
Other latam retail companies Subsidiary of Codere Group — — — —
936 21,441 17,777 1,479 2019
Related companies Finance costs and exchange differences Operating expenses Total Costs
Codere Newco S.A.U. Subsidiary of Codere Group (9 ) (589 ) (598 )
Codere Apuestas España S.L. Subsidiary of Codere Group — (6,956 ) (6,956 )
Codere Apuestas Galicia S.L. Subsidiary of Codere Group — (1,374 ) (1,374 )
Codere Apuestas S.A.U. Subsidiary of Codere Group — (1,235 ) (1,235 )
Codere Italia S.P.A. Subsidiary of Codere Group (127 ) — (127 )
Administradora Mexicana del Hipódromo Subsidiary of Codere Group — (3,467 ) (3,467 )
Other retail companies Subsidiary of Codere Group (57 ) (287 ) (344 ) Balance at 12/31/2019
Related companies Current financial assets Trade receivables Non-current financial liabilities Current financial liabilities Trade payables and other current liabilities
Codere España S.A. Subsidiary of Codere Group 1,695 — 21,191 9,718 —
Codere Newco S.A.U. Subsidiary of Codere Group — — 250 8,713 1,127
Codere S.A. Parent of Codere Group — — — 41 —
Codere Apuestas España S.L. Subsidiary of Codere Group — — — 632 7,823
Codere Apuestas Galicia S.L. Subsidiary of Codere Group — 2,524 — — 2,228
Operiberica S.A. Subsidiary of Codere Group — — — 7,324 —
Codere Apuestas S.A.U. Subsidiary of Codere Group — 26,365 — 28 1,628
Administradora Mexicana del Hipódromo Subsidiary of Codere Group — — — — —
Codere Italia S.P.A. Subsidiary of Codere Group — 216 — 1,487 —
Other retail companies Subsidiary of Codere Group — 110 — 2,028 177
Other latam retail companies Subsidiary of Codere Group — — — — —
1,695 29,215 21,441 29,971 12,983 Balance at 01/01/2019
Related companies Current financial assets Trade receivables Non-current financial liabilities Current financial liabilities Trade payables and other current liabilities
Codere España S.A. Subsidiary of Codere Group 1,295 — 13,541 — —
Codere Newco S.A.U. Subsidiary of Codere Group — — — 1,801 1,086
Codere S.A. Parent of Codere Group — — — — —
Codere Apuestas España S.L. Subsidiary of Codere Group — — — 623 3,275
Jpvmatic 2005 S.L. Unipersonal Subsidiary of Codere Group — — — 16,946 361
Operiberica S.A. Subsidiary of Codere Group — — — 3,998 —
Codere Apuestas S.A.U. Subsidiary of Codere Group — 25,408 — — 834
Codere Apuestas Galicia S.L. Subsidiary of Codere Group — 803 — — 854
Codere Italia S.P.A. Subsidiary of Codere Group — 178 — 1,307 —
Other retail companies Subsidiary of Codere Group — 349 — 1,373 171
1,295 26,738 13,541 26,048 6,581 Transactions with key management personnel There is a management services contract called Novelly with key management personnel that includes 3 tranches of compensations: fixed and variable annual payments depending on the results of the year and a 5-year incentive plan based on the valuation of the online business according to its incremental results and the cash investments. The first two are accrued and paid on a current basis, and for the third one, there is no provision at December 31, 2020 as the target was not reached at that date. The annual variable bonus provisions made by the Group for the Novelly contract amounted to 125 thousand euros and 113 thousand euros as of December 31, 2020 and 2019, respectively. The expense incurred of Novelly for both tranches are recorded as professional service expenses and amounted to 276 thousand euros for the year ended December 31, 2020 (277 thousand euros in 2019).</t>
        </is>
      </c>
    </row>
    <row r="9">
      <c r="A9" s="4" t="inlineStr">
        <is>
          <t>Codere Online Luxembourg [Member]</t>
        </is>
      </c>
    </row>
    <row r="10">
      <c r="A10" s="3" t="inlineStr">
        <is>
          <t>Reserve Quantities [Line Items]</t>
        </is>
      </c>
    </row>
    <row r="11">
      <c r="A11" s="4" t="inlineStr">
        <is>
          <t>RELATED PARTIES</t>
        </is>
      </c>
      <c r="B11" s="4" t="inlineStr">
        <is>
          <t>5. RELATED PARTIES Related party transactions in the period are limited to the subscription of shares of the Company by the sole shareholder as described in Note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2 Months Ended</t>
        </is>
      </c>
    </row>
    <row r="2">
      <c r="B2" s="2" t="inlineStr">
        <is>
          <t>Sep. 30, 2021EUR (€)€ / sharesshares</t>
        </is>
      </c>
    </row>
    <row r="3">
      <c r="A3" s="3" t="inlineStr">
        <is>
          <t>Profit or loss [abstract]</t>
        </is>
      </c>
    </row>
    <row r="4">
      <c r="A4" s="4" t="inlineStr">
        <is>
          <t>Formation and operating costs</t>
        </is>
      </c>
      <c r="B4" s="5" t="n">
        <v>1521995</v>
      </c>
    </row>
    <row r="5">
      <c r="A5" s="4" t="inlineStr">
        <is>
          <t>Loss from operations</t>
        </is>
      </c>
      <c r="B5" s="6" t="n">
        <v>-1521995</v>
      </c>
    </row>
    <row r="6">
      <c r="A6" s="3" t="inlineStr">
        <is>
          <t>Other income (expense):</t>
        </is>
      </c>
    </row>
    <row r="7">
      <c r="A7" s="4" t="inlineStr">
        <is>
          <t>Change in fair value of warrant liability</t>
        </is>
      </c>
      <c r="B7" s="6" t="n">
        <v>-114700</v>
      </c>
    </row>
    <row r="8">
      <c r="A8" s="4" t="inlineStr">
        <is>
          <t>Interest income on marketable securities held in Trust Account</t>
        </is>
      </c>
      <c r="B8" s="6" t="n">
        <v>50181</v>
      </c>
    </row>
    <row r="9">
      <c r="A9" s="4" t="inlineStr">
        <is>
          <t>Unrealized gain on marketable securities held in Trust Account</t>
        </is>
      </c>
      <c r="B9" s="6" t="n">
        <v>6386</v>
      </c>
    </row>
    <row r="10">
      <c r="A10" s="4" t="inlineStr">
        <is>
          <t>Other expense, net</t>
        </is>
      </c>
      <c r="B10" s="6" t="n">
        <v>-58133</v>
      </c>
    </row>
    <row r="11">
      <c r="A11" s="4" t="inlineStr">
        <is>
          <t>Net loss</t>
        </is>
      </c>
      <c r="B11" s="5" t="n">
        <v>-1580128</v>
      </c>
    </row>
    <row r="12">
      <c r="A12" s="4" t="inlineStr">
        <is>
          <t>Basic and diluted weighted average shares outstanding, Class A common stock subject to redemption | shares</t>
        </is>
      </c>
      <c r="B12" s="6" t="n">
        <v>10102740</v>
      </c>
    </row>
    <row r="13">
      <c r="A13" s="4" t="inlineStr">
        <is>
          <t>Basic and diluted net loss per share, Class A common stock subject to redemption | € / shares</t>
        </is>
      </c>
      <c r="B13" s="8" t="n">
        <v>-0.12</v>
      </c>
    </row>
    <row r="14">
      <c r="A14" s="4" t="inlineStr">
        <is>
          <t>Basic and diluted weighted average shares outstanding, Non-redeemable common stock | shares</t>
        </is>
      </c>
      <c r="B14" s="6" t="n">
        <v>3261712</v>
      </c>
    </row>
    <row r="15">
      <c r="A15" s="4" t="inlineStr">
        <is>
          <t>Basic and diluted net loss per share, Non-redeemable common stock | € / shares</t>
        </is>
      </c>
      <c r="B15" s="8" t="n">
        <v>-0.1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INFORMATION</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OTHER INFORMATION</t>
        </is>
      </c>
      <c r="B5" s="4" t="inlineStr">
        <is>
          <t>12. OTHER INFORMATION COVID-19 On March 11, 2020, the World Health Organization upgraded the public health emergency caused by the outbreak of the coronavirus (COVID-19) to an international pandemic. The rapid evolution of events, on a national and international scale, led to an unprecedented health crisis, which will have a direct impact on the social and macroeconomic environment and on the evolution of business. To address this situation, each of the countries in which the Group operates has established preventive health measures to mitigate the risk of contagion. Regarding the online operations, the lack of sporting events from March 2020 to mid-June 2020 led to a decrease in online sports betting revenues in all business units, which were only partially offset by an increase in online casino wagering revenues. As a result of the above, the Group’s Directors have implemented a contingency plan in order to maintain its liquidity position and support the business continuity. Among many others, the main measures being implemented are as follows:
● Cross-promotions with the intention of switching betting customers to casino in order to diversify risk in the face of a potential cancellation of sports events.
● Reducing marketing activities.
● Optimization of marketing channels in search of efficiency in the generation of new customers.
● Reduction and monitoring of all expenses, eliminating non-essential ones.
● Intensive cash management to invest what is available without generating additional financing.</t>
        </is>
      </c>
    </row>
    <row r="6">
      <c r="A6" s="4" t="inlineStr">
        <is>
          <t>Codere Online Business [Member]</t>
        </is>
      </c>
    </row>
    <row r="7">
      <c r="A7" s="3" t="inlineStr">
        <is>
          <t>Reserve Quantities [Line Items]</t>
        </is>
      </c>
    </row>
    <row r="8">
      <c r="A8" s="4" t="inlineStr">
        <is>
          <t>OTHER INFORMATION</t>
        </is>
      </c>
      <c r="C8" s="4" t="inlineStr">
        <is>
          <t>17. OTHER INFORMATION COVID-19 On March 11, 2020, the World Health Organization upgraded the public health emergency caused by the outbreak of the coronavirus (COVID-19) to an international pandemic. The rapid evolution of events, on a national and international scale, led to an unprecedented health crisis, which will have a direct impact on the social and macroeconomic environment and on the evolution of business. To address this situation, each of the countries in which the Group operates has established preventive health measures to mitigate the risk of contagion. Regarding the online operations, the lack of sporting events from March 2020 to mid-June 2020 led to a decrease in online sports betting revenues in all business units, which were only partially offset by an increase in online casino wagering revenues. This situation has led to significant reduction on the investment hence in the growth of the online business caused by lack of expected liquidity both in the online division but mainly in the corporation which was the provider of the investment funding for the business unit due to the closing of the physical business. Because of this slow down on the investment and growth, and understanding there is a time-to-market opportunity in some of the countries in which we are operating, such as Mexico, we decided to look for external resources such as the transaction agreement entered into subsequent to year-end (see Note 3 m). As a result of the above, the Group’s Directors have implemented a contingency plan in order to maintain its liquidity position and support the business continuity. Among many others, the main measures being implemented are as follows:
● Cross-promotions with the intention of switching betting customers to casino in order to diversify risk in the face of a potential cancellation of sports events.
● Reducing marketing activities.
● Optimization of marketing channels in search of efficiency in the generation of new customers.
● Reduction and monitoring of all expenses, eliminating non-essential ones.
● Intensive cash management to invest what is available without generating additional financ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VENTS AFTER THE REPORTING DATE</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EVENTS AFTER THE REPORTING DATE</t>
        </is>
      </c>
      <c r="B5" s="4" t="inlineStr">
        <is>
          <t>13. EVENTS AFTER THE REPORTING DATE From June 30, 2021 and as of October 4, 2021, the segregation of the online business has been completed in the following jurisdictions in accordance with the planned corporate restructuring: Spain, Italy and Mexico. In both Spain and Italy, SEJO is sole shareholder of Codere Online, S.A.U. and Codere Scommesse, S.r.l., respectively. The “Asociación en Participación” or “AenP” (an unincorporated joint venture) between LIFO (the entity which holds the LIFO License, the license under which Codere Online Business currently operates in Mexico) as asociante, and SEJO as asociado, pursuant to which SEJO will have the right to receive 99.99% of any distributed profits, has been constituted and will become effective on Closing, as per the terms of the AenP agreement. As the planned corporate restructuring could not be consummated by October 1, 2021 with respect to the entities that are located in Colombia, Panama and the City of Buenos Aires (Argentina), respectively, Restructuring Agreements are expected to be entered into prior to November 15 between the relevant Codere Group entity holding the online license and the Codere Online entity in Colombia, Panama and the City of Buenos Aires (Argentina), respectively. In Colombia (Codere Online Colombia, S.A.S.), and in Panama (Codere Online Panama, S.A.), the entities to which Codere Online expects that the licenses pursuant to which Codere Online Business currently operates (in the case of Colombia) or is expected to begin operating in the near future (in the case of the City of Buenos Aires, Argentina), will be transferred, together with the existing businesses, to SEJO, have been incorporated. In Argentina, Codere Online is still in the process of incorporating the entity, with SEJO as majority shareholder, to which the Buenos Aires License will be transferred. Holdco does not expect that the ALTA License granted to Alta Cordillera S.A., a subsidiary of the Codere Group in Panama (“ALTA”), will be transferred to Codere Online Panama until after ALTA is authorized to operate under the ALTA License, which Holdco does not expect to occur before December 1, 2021. Therefore, the Panama Restructuring Agreement is expected to be entered into among Codere Online Panama and HIPA, to govern the terms and conditions of, among other things, the assignment from HIPA to Codere Online Panama of all assets, contracts, employees and permits necessary for the operation of HIPA’s online gaming business by Codere Online Panama until the ALTA License is transferred to Codere Online Panama, subject to the required authorization from the Panama Gaming Control Board.</t>
        </is>
      </c>
    </row>
    <row r="6">
      <c r="A6" s="4" t="inlineStr">
        <is>
          <t>Codere Online Business [Member]</t>
        </is>
      </c>
    </row>
    <row r="7">
      <c r="A7" s="3" t="inlineStr">
        <is>
          <t>Reserve Quantities [Line Items]</t>
        </is>
      </c>
    </row>
    <row r="8">
      <c r="A8" s="4" t="inlineStr">
        <is>
          <t>EVENTS AFTER THE REPORTING DATE</t>
        </is>
      </c>
      <c r="C8" s="4" t="inlineStr">
        <is>
          <t>18. EVENTS AFTER THE REPORTING DATE On June 21, 2021, Codere Online Luxembourg, S.A. and its consolidated subsidiaries have entered into a definitive transaction agreement with DD3, a publicly traded special purpose acquisition company, that will result in the Group becoming a public company. The new company, which will be led by the Group’s Managing Director, Moshe Edree, will continue to be managed by its highly experienced management team, including COO, Aviv Sher, and current CFO, Gonzalo De Osma Bucero. Martin Werner, Founding Partner of DD3 Capital Partners, will join the Group’s Board of Directors. Also, on June 30, 2021, the parent of the Group, Codere, S.A., approved the conversion of debt into equity amounting to 42 million euros and will take place in July 2021 as described in Note 3.m) that will substantially contribute to the improvement of the equity of the Group. Additionally, during the first part of 2021, the Group formalized an intercompany relationship with Codere Group through four contracts, which will frame and guide the business relationship between the entities. As described in the Note 1 to these combined carve-out financial statements, we are reorganizing the group to create an independent group of companies in order to ease the transaction. This way not only are all of the companies regrouping under Servicios de Juego Online, S.A.U. (“SEJO”), but also new subsidiaries in Latin America are being created. Further, it is relevant to mention that new marketing restrictions were put in place in Spain beginning in May of 2021; however, we expect to manage and take advantage of the traditional media investment restriction such as TV, Radio, etc. due to the vast management experience in digital media.</t>
        </is>
      </c>
    </row>
    <row r="9">
      <c r="A9" s="4" t="inlineStr">
        <is>
          <t>Codere Online Luxembourg [Member]</t>
        </is>
      </c>
    </row>
    <row r="10">
      <c r="A10" s="3" t="inlineStr">
        <is>
          <t>Reserve Quantities [Line Items]</t>
        </is>
      </c>
    </row>
    <row r="11">
      <c r="A11" s="4" t="inlineStr">
        <is>
          <t>EVENTS AFTER THE REPORTING DATE</t>
        </is>
      </c>
      <c r="B11" s="4" t="inlineStr">
        <is>
          <t>6. EVENTS AFTER THE REPORTING DATE Thera are not events after the reporting date. Before December 31, 2021, the Business Combination described in Note 1 is expected to be consummated and consequently, among other matters, the transfers described in Note 1 will be comple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OF THE COMBINED CARVE-OUT FINANCIAL STATEMENTS</t>
        </is>
      </c>
      <c r="B1" s="2" t="inlineStr">
        <is>
          <t>12 Months Ended</t>
        </is>
      </c>
    </row>
    <row r="2">
      <c r="B2" s="2" t="inlineStr">
        <is>
          <t>Dec. 31, 2020</t>
        </is>
      </c>
    </row>
    <row r="3">
      <c r="A3" s="4" t="inlineStr">
        <is>
          <t>Codere Online Business [Member]</t>
        </is>
      </c>
    </row>
    <row r="4">
      <c r="A4" s="3" t="inlineStr">
        <is>
          <t>Reserve Quantities [Line Items]</t>
        </is>
      </c>
    </row>
    <row r="5">
      <c r="A5" s="4" t="inlineStr">
        <is>
          <t>BASIS OF PRESENTATION OF THE COMBINED CARVE-OUT FINANCIAL STATEMENTS</t>
        </is>
      </c>
      <c r="B5" s="4" t="inlineStr">
        <is>
          <t>2. BASIS OF PRESENTATION OF THE COMBINED CARVE-OUT FINANCIAL STATEMENTS The Group was not in place for the periods presented. Rather, it is a combination of entities and businesses currently owned by Codere Group and that have been under common control of Codere Group during the periods presented. Management has prepared these combined carve-out financial statements only for the purpose of including them as historical financial information of the Group in a public prospectus. The accompanying combined carve-out financial statements are prepared in accordance with International Financial Reporting Standards (“IFRS”) as issued by the International Accounting Standards Board (“IASB”). The combined carve-out financial statements were approved by the management on August 12, 2021. The
transition to IFRS is accounted for in accordance with IFRS 1 ( First-time Adoption of International Financial Reporting
Standards The accompanying combined carve-out financial statements are the first set of financial statements the Group has issued. This is the first time the financial statements of the Group have been prepared and is also the first time this entity has issued financial statements prepared in accordance with IFRS. Consequently, IFRS 1 disclosures have not been presented since the entities that comprise the Group have historically presented standalone financial information in accordance with its own local GAAPs and there is no historical combined carve-out information. As explained in Note 1, in 2021 the Group will complete a merger transaction that ultimately results in obtaining control over the combined entities. Since all entities were under the common control and management of Codere Group both before and after the transfer, the transfer was treated as a reorganization of entities under common control, which is outside of the scope of IFRS 3 ( Business Combinations Accordingly, the Group has made an accounting policy choice to present business combinations under common control using the “predecessor accounting method”, thereby measuring the assets and liabilities of the incorporated businesses using existing carrying values that were included in the consolidated financial statements of Codere Group prepared under IFRS-EU. Any difference between the consideration given and the aggregate book value of the assets and liabilities of the acquired entities as of the date of the transaction will be reflected as an adjustment to equity. Also, for comparative purposes, the Group has elected a retrospective presentation method to present 2019 comparative figures as if the merger of the entities under common control, described above, had taken place at the beginning of the earliest comparative period presented. The Group has used the same accounting policies in its opening statement of combined carve-out financial position and throughout all of the periods presented, which are compliant with IFRS effective at the end of December 31, 2020. Note 3 includes a detailed description of the most significant accounting policies used consistently to prepare these combined carve-out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Dec. 31, 2020</t>
        </is>
      </c>
    </row>
    <row r="3">
      <c r="A3" s="4" t="inlineStr">
        <is>
          <t>Codere Online Business [Member]</t>
        </is>
      </c>
    </row>
    <row r="4">
      <c r="A4" s="3" t="inlineStr">
        <is>
          <t>Reserve Quantities [Line Items]</t>
        </is>
      </c>
    </row>
    <row r="5">
      <c r="A5" s="4" t="inlineStr">
        <is>
          <t>ACCOUNTING POLICIES</t>
        </is>
      </c>
      <c r="B5" s="4" t="inlineStr">
        <is>
          <t>3. ACCOUNTING POLICIES As stated in Note 2, the Group’s combined carve-out financial statements have been prepared in accordance with IFRS as issued by the IASB and pursuant to the interpretations issued by the Interpretation Committee of the IASB (“IFRIC”). The following is a description of the most significant accounting policies used in preparing the accompanying combined carve-out financial statements:
a) Basis of combination The combined carve-out financial statements were prepared using Codere Group’s historical basis in the assets and include all revenues, expenses, assets and liabilities attributed to the Group. In addition, other operating expenses include certain general and administrative services provided by Codere Group. The Group believes that by including these costs, the combined carve-out income statements include a reasonable estimate of actual costs incurred to operate the business. However, such expenses may not be indicative of the actual level of expense that would have been incurred by the Group if it had operated as an independent, publicly-traded company during the precedent periods or of the costs expected to be incurred in the future. In the opinion of management, the intercompany eliminations and adjustments necessary for a fair presentation of the combined carve-out financial statements in accordance with IFRS as issued by IASB have been made.
b) Functional and presentation currency The functional currency of all entities comprising the Group is the currency of the countries in which they operate. The presentation currency of the Group is the Euro and therefore, all balances and transactions denominated in currencies other than the Euro are deemed to be denominated in a foreign currency. Amounts are presented in these combined carve-out financial statements are in thousands of euros, unless otherwise stated.
c) Intangible assets Intangible assets are carried at acquisition or production cost, less any accumulated amortization and impairment losses, if any. These assets are tested for impairment when events or circumstances arise that may indicate that their book value may not be recoverable. Intangible assets can have (i) an indefinite useful life when, based on an analysis of all the relevant factors, it is concluded that there is no foreseeable limit to the period over which the asset is expected to generate net cash inflows for the combined entities or (ii) a finite useful life, in all other cases. Intangible assets with indefinite useful lives are not amortized. However, at the end of each reporting period or whenever there is any indication of impairment, management reviews the remaining useful lives of the assets in order to determine whether they continue to be indefinite and, if this is not the case, to take the appropriate steps to amortize the asset. Intangible assets with definite useful lives are amortized on a straight-line basis according to the following:
● Licenses for computer programs acquired from third parties are capitalized based on the costs incurred to acquire them and to prepare each specific program for use. These costs are amortized over their estimated useful lives.
Disclosure of amortized over their estimated useful lives
Years of estimated
Concession arrangement 10
Software 4
d) Property, plant and equipment (“PP&amp;E”) Property, plant and equipment is carried at cost less any accumulated depreciation and impairment in value, if any. Cost includes, among others, direct labor costs incurred in the installation and the relevant allocable portion of the indirect costs. The Group depreciates its property, plant and equipment from the time they can be placed in service, amortizing the cost of the assets on a straight-line basis over the assets’ estimated useful lives, which are calculated in accordance with technical studies that are revised periodically in light of technological advances and the rate of dismantling, as follows:
Disclosure of estimated useful lives
Years of estimated
Machinery and equipment 3 10
Other fixtures, fittings and tools 3 15
e) Impairment of non-current assets Non-current assets are assessed at each reporting date for indicators of impairment if there are certain events or changes indicating the possibility that the carrying amount may not be fully recoverable. Whenever such indicators arise, or in the case of assets which are subject to an annual impairment test, the recoverable amount is estimated. An asset’s recoverable amount is the higher of fair value less costs to sell and value in use. In assessing value in use, the estimated future post-tax cash flows derived from the use of the asset or its cash generating unit, as applicable, are discounted to the asset’s present value using a post-tax discount rate that reflects current market assessments of the time value of money and the risks specific to the asset, whenever the result obtained is the same that would be obtained by discounting pre-tax cash flows at a pre-tax discount rate.
f) Financial instruments Financial assets and financial liabilities are recognized when an entity within the Group becomes a party to the contractual provisions of a financial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income or loss) are added to or deducted from the fair value of the financial assets or financial liabilities, as appropriate, on initial recognition. Transaction costs directly attributable to the acquisition of financial assets or financial liabilities at fair value through net income or loss are recognized immediately in the combined carve-out income statement. Financial assets Financial assets are classified into three main categories: amortized cost, fair value through net income or loss and fair value through OCI, depending on the business model and the characteristics of the contractual cash flows. Loans, accounts receivable and financial assets that the Group expressly intends and is able to hold to maturity are subsequently measured at amortized cost less any related impairment losses. Loans and accounts receivable maturing within no more than 12 months from the reporting date are classified as current items and those maturing within more than 12 months are classified as non-current items. Impairment of financial assets The Group recognizes a loss allowance for expected credit losses on investments in debt instruments which are measured at amortized cost. The amount of expected credit losses is updated on each reporting date to reflect changes in credit risk since the initial recognition of the financial instrument. The Group recognizes lifetime Expected Credit Losses (“ECL”) for receivables, applying the simplified approach established by the IFRS 9 standard. As the Group’s historical credit loss experience between Groups entities is nil, the expected credit loss is estimated based on external risk parameters, publicly available, such as the probability of default (PD) of Codere Group and a loss given at default (LGD) of 100%. Derecognition of financial assets The Group derecognizes a financial asset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With respect to the derecognition of a financial asset in its entirety, the difference between the asset’s carrying amount and the sum of the consideration received (and which will be received in the future) and the cumulative gain or loss that had been recognized in the combined carve-out statement of comprehensive income and accumulated in equity is recognized in the combined carve-out income statement. Financial liabilities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exact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Derecognition of financial liabilities The Group derecognizes financial liabilities when, and only when, the Group’s obligations are discharged, cancelled or expire. The difference between the carrying amount of the derecognized financial liability and the consideration paid and payable is recognized in the combined carve-out income statement.
g) Cash and cash equivalents Cash and cash equivalents comprise cash in hand and at banks, demand deposits and other short-term highly liquid investments with maturities of three months or less that are readily convertible to known amounts of cash and which are subject to an insignificant risk of changes in value. These items are stated, based on their nature, at historical cost, amortized cost or fair value, which does not differ significantly from realizable value.
h) Revenue Revenue from contracts with customers is recognized when service is provided to the customer at an amount that reflects the consideration to which the Group expects to be entitled in exchange for those services. The Group has generally concluded that it is the principal in its revenue arrangements because it typically controls the services before providing them to the customer. Online gambling The Group generates its revenues from online gambling (online casino and sports betting). The Group recognizes revenue from online gambling at a point in time when each wager has been made. It is recorded as gambling revenue in the accompanying combined carve-out income statement, with liabilities recognized and measured as the aggregate net difference between funds deposited by customers plus winning wagers less losing wagers and less customers withdrawals. We report all the wins as revenue and our provider’s share is reported in other operating expenses. Balances related to revenue A liability is recognized as an obligation to provide the gambling service to a customer for which the Group has received consideration from the customer, at which time a contract liability is recognized under trade payables and other current liabilities. For example, online sports betting involves a player placing a wager on a particular outcome of a sporting event at some fixed odds.
i) Gambling and Gaming Regulation by Country Spain Online gambling and other gaming activities are regulated along with other forms of gambling by Law 13/2011, of May 27, which regulates, at the State level, all organization, operation and development of gambling activities that are carried out through electronic, computer, telematic and interactive means. Royal Decree 1614/2011, of November 14, implementing Law 13/2011, in relation to gambling licenses, permits and registers in order to facilitate access by the various operators to the activities covered by the Law also includes the procedure to obtain the authorization of reserved gambling activities. General licenses are granted after the corresponding public tender process and have a duration of ten (10) years, renewable for an identical period, unless they are specifically limited. The operation of each type of gambling included in the scope of each general license requires the granting of a specific operating license, regulated by Article 11 of the Law. Codere Online S.A. (“CDON”) has been awarded (A) three (3) general state licenses for a ten (10) year term that will expire on June 1, 2022: (i) Other Games License; (ii) Contests License; and (iii) Betting License, and (B) six (6) single state licenses: (i) slots (granted until July 30, 2025); (ii) roulette (granted until June 22, 2022); (iii) black jack (granted until June 22, 2022); (iv) sports betting (granted until April 28, 2025); (v) horse betting (granted until April 28, 2024); and (vi) other bets (granted until April 28, 2025). Title IV of Law 13/2011 establishes the minimum technical requirements established by the National Gambling Commission that must be met by the technical equipment in terms of sufficient authentication mechanisms to guarantee, inter alia, the following:
● Confidentiality and integrity in communications.
● The identity of the participants, in the case of gambling using telematic and interactive means, as well as the verification, in the terms established by law, that they are not included in the Register provided for in Article 22.1 .b) of this Law.
● The authenticity and calculation of the bets.
● The control of their correct operation.
● Compliance with the subjective prohibitions regulated by Article 6 of this Law.
● Access to the components of the computer system exclusively by authorized personnel or by the National Gambling Commission itself, under the conditions that it may establish. Law 13/2011, of May 27, regulating gambling activities, has a decisive impact on sector legislation on advertising, protection of personal data and electronic commerce. These three disciplines include obligations related to the duties of online games, regulated by General Advertising Law 34/1988, of November 11; Regulation (EU) 2016/679 of the European Parliament and of The Council of April 27, 2016 on the protection of natural persons with regard to the processing of personal data and on the free movement of such data; Organic Law 3/2018, of December 5, of Protection of Personal Data and guarantee of Digital Rights; and Law 34/2002, of July 11, on Services of the Information Society and Electronic Commerce. These measures provide, among others, that betting advertising will only be allowed between 1:00 am and 5:00 a.m. and advertisers using social networks may only broadcast adverts to their followers. Title VII of Law 13/2011, of May 27, determines the tax regime applicable to gambling activities in compliance with the provisions of the Additional Provision Twenty of Law 56/2007, of December 28, on measures to promote the information society, the applicable tax rate being:
● State run lotteries and games: 22% on the tax base
● Parimutuel sports betting, straight sports betting and sports betting exchange; parimutuel horse betting, straight horse betting and horse betting exchange; and other parimutuel betting, straight betting and betting exchange: 20% on the tax base
● Raffles: 20% on the tax base, unless they are declared to be of public utility or for charity and are therefore taxed at 5% on the tax base.
● Contests and other games: 20% on the tax base
● Random number combinations for advertising or promotional purposes: 10% on the tax base General State Budget Law 6/2018, of July 3, for 2018, introduced a regulatory change in terms of tax benefits by reducing by 50% the tax rates on gambling, included in Law 13/2011, of May 27, regulating gambling. The objective of this reduction is to transfer tax benefits to the Autonomous Cities of Ceuta and Melilla that are collected in other taxes for them. Since then, both Autonomous Cities have seen a reduction in the tax for online gambling operators, leaving gambling tax at 10%. To qualify for this regime, a company is required to be registered in Ceuta or Melilla and 50% of the human resources have to be registered in these territories. Mexico Mexico lacks a federal provision for online gambling, and the subsector is regulated under the Federal Law on Games and Drawings, of December 31, 1947 (the “Gaming Law”). The Gaming Law establishes that the Federal Executive, through the Ministry of the Interior, is responsible for the regulation, authorization, control and oversight of gambling and betting of any kind, including draws, with the exception of the National Lottery, which is governed by its own law. On October 23, 2013, the Regulations for the Federal Law of Games and Draws were published in the Mexican Official State Gazette, in which the main technical requirements for the gambling and gaming activities on the internet were determined. The latest reform of the Special Tax on Production and Services Law (the “ Special Tax Law”) published by the Mexican Official State Gazette (DOF) 12/09/19 establishes that the operation of betting games and draws, regardless of the name given to them, that require permission in accordance with the provisions of the Gaming Law and its implementing Regulations, are taxed at a rate of 30%. According to the Special Tax Law, the resulting amount may be reduced by:
● the total taxes paid according to the Gaming Law; and
● up to 20% of the amount paid to the Mexican gaming authority in order to undertake a betting activity. Finally, local gaming taxes may apply depending on each municipality and ranging from 6% to 15% tax rate on the gaming revenue of the company, and a 6% withholding on the prizes obtained by the player. Colombia Decree Law 4142 of 2011, amended by Decree number 1451 of 2015, founded the Empresa Industrial y Comercial del Estado Administradora del Monopolio Rentístico de los Juegos de Suerte y Azar (“Coljuegos”), whose role is “[…] the exploitation, administration, operation and issuance of regulations of the games that are part of the state monopoly of gaming that by law are not attributed to another entity Through resolution number 04 of 2016 and subsequently through resolution number 08 of 2020, Coljuegos approved gaming regulations in relation to novelty games operated over the internet. Those legal persons that are awarded a concession, may operate online gaming once they execute the corresponding concession contract and following verification of compliance with the requirements under the gambling regulations and any other parameters as determined by Coljuegos. The operation of other novelty games require authorization from Coljuegos and compliance with the selection processes established in the public procurement general statute. Codere Online currently operates online gaming in Colombia pursuant to license C1470 granted by Coljuegos to Codere Colombia, S.A. for a term of 5 years and which will expire on November 15, 2022. Article 38 of Law 643 of 2001 provides that the operator must pay an operating fee of 17% of its gross gaming revenue to Coljuegos. When the operator operates novelty games that give the player a return in accordance with the gaming regulations of 83% or more, the minimum rate for the operating rights will be 15% of the gross gaming revenue minus the prizes paid. Notwithstanding, those who operate online games will additionally pay 811 legal monthly minimum wages, which will be settled during the first 20 business days of each year operating year. Article 93 of Law 1753 of 2015, establishes that internet gambling operators, in addition to paying an operating fee of 17% of gross gaming revenue, must pay COP 559,147,194 (legal tender) in tax at the beginning of each operating year. In addition to this tax, Coljuegos will demand payment by the operator of the so-called “Administration Expenses,” which will be 1% of the operating fee. Italy According to Italian criminal law, gambling that is not subject to State control is illegal under Article 718 of the Italian Criminal Code, whether organized in a public establishment or a private club. Italian law distinguishes between games of luck and games where the outcome depends on the player’s skill. Sports betting, lotteries, and some other activities fall into the category of legal and regulated gambling activities. Only the State has the right to authorize gaming and gambling activities pursuant to article 1 of the Italian Legislative Decree of April 14, 1948 no. 496. The Autonomous Administration of State Monopolies ( Agenzia delle Dogane e dei Monopoli The main reason why the Italian government has adhered to strict rules has been the desire to avoid the possible negative effects associated with the industry. The call for tenders for the online business in Italy was announced in March 2018. Codere Online currently operates online gaming in Italy pursuant to Remote Gaming License no. 15411 (the “Concession”) granted to Codere Scommesse S.r.l. on October 7, 2019, which will expire in December 2022. The Concession, grants Codere Scommesse S.r.l. the right to operate via the internet the following gaming activities:
● fixed odds and ‘totalizator’ bets on sports events, including simulated ones, including those relating to horse racing, as well as on other events;
● sports and horse racing betting;
● national horse racing games;
● skill games, including card games in tournament and different modes, as well as games of chance at fixed odds;
● fixed odds bets with direct interaction between players; and
● bingo Law No. 77 dated as of June 24, 2009 deals with measures concerning the gaming sector following the Abruzzo Decree. The most relevant provision in the tax scheme is the introduction of an unprecedented profit-based tax regime with a flat 20% rate applying to all new games listed above other than the video lotteries. This provision is of paramount importance as it paves the way to the launch of games that otherwise could have never been offered in Italy given its penalizing turnover-based tax regime which however will continue to apply to sports and horse races betting, bingo, lotteries and skill games (including online poker tournaments that will thus continue to be taxed at 3% of the total tournament buy-ins sold by the operator). Panama Law Decree No. 2 of February 10, 1998 (the “Law Decree”), is the legal framework which regulates gaming and gambling activities in Panama. The Gaming Control Board, in representation of the State, assumes the operation of gambling activities and betting activities, for the exclusive benefit of the State. This operation may be exercised directly or through third parties. Hence, gambling and betting activities that take place in Panama must be authorized, regulated, and supervised according to the dispositions of Law Decree, including gaming and gambling activities and betting activities which take place abroad, by electronic means or other means of remote communication. Before standalone online licenses were authorized pursuant to the Resolution, some operators were authorized to operate online sports betting pursuant to a license that allowed the licensee to operate land-based betting agencies under Resolution No. 43 of October 24, 2016 which modified the Resolution No. 77 of September 4, 1999, provided that (i) the client previously registered through a land-based betting agencies, and (ii) the operator obtaining prior authorization from the Gaming Control Board. HIPA was authorized by the Resolution No. 921 of September 21, 2017 to operate online sports betting. HIPA operates online sports betting through Contract No. 1 of April 16, 2018 (under which it was awarded 5 licenses for a five (5) year term, renewable for another five (5) years) and No. 193 of 4 October 4, 2005 (under which it was awarded 51 licenses for a twenty (20) year term). A sports betting operator must pay the Gaming Control Board the following monthly fees: (i) 2% on prizes paid, (ii) 0.25% on amounts wagered of international sport betting, and (iii) 0.5% on amounts wagered of international greyhound racings. Currently, ALTA has been authorized to start operating online gaming for twenty (20) year term starting on December 1, 2021, subject to compliance with certain requirements, under the ALTA License awarded pursuant to the Regulation. ALTA is in process of executing a concession agreement awarded by the State which allows ALTA to start operations, subject to compliance with the relevant requirements, as of December 1, 2021 (Resolution No. 23 of May 12, 2021 granted by Gambling Control Board Plenary). Malta Codere Online does not currently offer online casino and sports betting to customers located in Malta. This type of activity is generally perceived as a business-to-consumer type of activity whereby a business makes its gaming services available to end users accessing a particular platform and/or device to play a game for real money gaming. In this regard, Codere Online Management Services LTD (“OMSE”), via its MGA license number MGA/B2C/613/2018 (the “B2B License”) is authorized to provide a gaming service to end customers (i.e. players) with respect to Type 1 (Casino) and Type 2 (Fixed Odds Betting) games. Codere Online Operator Ltd.’s license was duly issued on April 15, 2019 and is valid for a period of ten (10) years (the “B2C License”). However, Codere Online Operator Ltd.’s license has been voluntarily suspended in terms of Regulation 27 of the Gaming Authorizations Regulations until November 30, 2021. The company may re-activate the license at any time, subject to MGA prior approval of the same. OMSE’s B2B License was duly issued on April 15, 2019 and is valid for a period of ten (10) yeas. It is an active license. Any person in possession of a license issued by the MGA shall pay the MGA the appropriate fees in relation to the type of license that one possesses. As operator of the B2C License, Codere Online Operator Ltd. is due to pay (a) a license fee composed of a fixed annual license fee and a variable component known as the compliance contribution and (b) gaming tax. As operator of the B2B License, OMSE is due to pay a variable annual license fee.
j) Taxation Income tax expense represents the sum of the tax currently payable and deferred tax, if any. Current tax The tax currently payable is based on taxable income for the year. Taxable income differs from income before tax as reported in the combined carve-out income statement because of items of income or expense that are taxable or deductible in other years and items that are never taxable or deductible. The Group’s current tax is calculated using rates applicable for the tax period that have been enacted or substantively enacted by the end of the reporting period.
k) Non-current and current assets and liabilities Presentation in the combined carve-out statement of financial position differentiates between current and non-current assets and liabilities. Assets and liabilities are regarded as current if they mature within one year or within the normal business cycle of the Group or are held-for-sale. Non-current assets and liabilities include all other types of assets and liabilities.
l) Critical judgments and use of estimates Below is a discussion regarding the key assumptions made by the Group in preparing its estimates concerning future performance and other relevant sources of uncertainty at the reporting date that could have a significant impact on the combined carve-out financial statements within the next financial year. As described in Note 1, the Group is required to prepare and present an opening IFRS statement of financial position at the date of transition to IFRS (January 1, 2019). Considering that Codere, S.A. has been historically presenting its financial information under IFRS-EU, the Group will not have to present a reconciliation to previous GAAP in its opening statement of financial position. Measurement of assets and liabilities The measurement of assets and liabilities was based on the carrying amounts that would be included in the Codere S.A.’s consolidated financial statements, based on Codere, S.A.’s date of transition to IFRS, if no adjustments were made for consolidation procedures and for the effects of the business combination in which the parent acquired the subsidiary. Thus, any goodwill recorded at Codere S.A. related to the reorganization of any of the companies/business was not pushed down to any of the entities in the Group perimeter. For the purposes of preparing the combined carve-out financial statements, 100% of the individual balance sheets and income statements of seven entities, including SEJO, were transferred to the online perimeter. For the remaining three entities that are included in the online perimeter, the individual income statement and balance sheet accounts were reviewed by management to determine which accounts related solely to the online business and therefore transferred to the online perimeter. These balances were easily identifiable, as the accounting system separately tracked transactions related to the retail and online businesses; therefore, management was able to identify those accounts which were solely related to the online business. Cost of doing business During the years presented in these combined carve-out financial statements, there were certain costs that were incurred by the Codere Group, which were considered to be common expenses. Therefore, an allocation of these common expenses was performed in order to reflect the portion of these expenses related to the Group in the combined carve-out financial statements. These common expenses included general corporate expenses, such as, management, audit fees, legal expenses, systems and communication, and office rental expenses. The general corporate expenses that were allocated to the online business were allocated based on the actual expenses related to time spent supporting the entities included in the online perimeter. Office rental expenses were allocated on a per square meter basis used by the entities included in the combined carve-out financial statements of the Group. Novelly Incentive plan
● There is a management services contract with our Managing Director (along with Novelly, legal entity controlled by our Managing Director) that includes 3 tranches of compensations: Fixed and Variable annual payments (the latter depending on the results of the year and a 5-year incentive plan based on the valuation of the online business according to the value created. The first two are accrued and paid on a current basis, and for the third one, there is no provision at December 31, 2020 as the target was not reached at that date. The annual bonus accrual made by the Group for this contract amounted to 125 113
m) Going concern The combined carve-out financial statements present negative equity of 39.9 31.3 Additionally, the Group had negative working capital amounting to 12.0 19.7 The Group has limited operating history and the business has funded its operations primarily through short-term debts with the Codere Group. Since its inception, the Group has incurred recurring losses and negative cash flows from operations including net losses of  16.3 16.1 10.9 2.6 6.7 3.1 In the first half of 2021, the companies included in the combined carve-out financial statements reduced their debt through capitalizations of 42.0 million euros. The debt capitalized at June 30, 2021, and approved on the same date, was formalized between Codere España S.A. and the Group for 28.1 4.4 9.5 Based on the business plan, the Group depends on additional financing for additional development activities and operations. Management plans to finance these investments and costs with contemplated US public listing via a merger with a Special Purpose Acquisition Company (“SPAC”) transaction expected to be completed in the last quarter of 2021. The timely realization of the transaction is crucial for the Group’s ability to continue as a going concern. Codere Group has entered into a business combination agreement (the “BCA”) relating to a transaction involving the disposal of a minority interest in Codere Group’s online business. Codere Group will contribute the Group to a newly created Luxembourg holding company, Codere Online Luxembourg S.A., which in turn through a merger will acquire DD3 Acquisition Corp II, a listed company (“SPAC”), a transaction which is expected to be completed in the fourth quarter of 2021. The terms of the transaction are set forth in the BCA, approved by the board of directors of Codere, S.A. Four institutional investors have committed to make a private investment in the am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TANGIBLE ASSETS</t>
        </is>
      </c>
      <c r="B1" s="2" t="inlineStr">
        <is>
          <t>12 Months Ended</t>
        </is>
      </c>
    </row>
    <row r="2">
      <c r="B2" s="2" t="inlineStr">
        <is>
          <t>Dec. 31, 2020</t>
        </is>
      </c>
    </row>
    <row r="3">
      <c r="A3" s="4" t="inlineStr">
        <is>
          <t>Codere Online Business [Member]</t>
        </is>
      </c>
    </row>
    <row r="4">
      <c r="A4" s="3" t="inlineStr">
        <is>
          <t>Reserve Quantities [Line Items]</t>
        </is>
      </c>
    </row>
    <row r="5">
      <c r="A5" s="4" t="inlineStr">
        <is>
          <t>INTANGIBLE ASSETS</t>
        </is>
      </c>
      <c r="B5" s="4" t="inlineStr">
        <is>
          <t xml:space="preserve">5. INTANGIBLE ASSETS The table below reconciles the carrying amounts of “Intangible assets” at the beginning and end of the reporting periods:
Disclosure of Intangible assets
Cost Balance at Additions Derecognitions Balance at
Service concession arrangement 200 — — 200
Software 4,392 — — 4,392
Total 4,592 — — 4,592
Accumulated amortization (Note 14)
Service concession arrangement — (3 ) — (3 )
Software (2,581 ) (880 ) — (3,461 )
Total (2,581 ) (883 ) — (3,464 )
Carrying amount 2,011 (883 ) — 1,128
Cost Balance at Additions Derecognitions Balance at
Service concession arrangement — 200 — 200
Software 4,392 — — 4,392
Total 4,392 200 — 4,592
Accumulated amortization (Note 14)
Service concession arrangement — — — —
Software (1,415 ) (1,166 ) — (2,581 )
Total (1,415 ) (1,166 ) — (2,581 )
Carrying amount 2,977 (966 ) — 2,011 The Group acquired in 2019 a service concession arrangement for its online business in Italy under a contract which grants it rights to economic benefits for the initial term period of 10 years. The contract provides that the concession may be renewed at the end of the initial term for up to an additional 10-years. The additional contract costs that would be incurred upon renewal is dependent upon the term and the base price in the tender notice. The gross cost, accumulated amortization and impairment losses of intangible assets as of December 31, 2020, 2019 and January 1, 2019 are as follows: Balance as of 12/31/2020
Disclosure of accumulated amortization and impairment losses of intangible assets
Useful life Accumulated amortization Gross Accumulated amortization Impairment Intangible
Service concession arrangement 200 (3 ) — 197
Of which:
with definite useful life 10 Straight line 200 (3 ) — 197
Software 4 Straight line 4,392 (3,461 ) — 931
Total intangible assets 4,592 (3,464 ) — 1,128 Balance as of 12/31/2019
Useful life Accumulated amortization Gross Accumulated amortization Impairment Intangible
Service concession arrangement 200 — — 200
Of which:
with definite useful life 10 Straight line 200 — — 200
Software 4 Straight line 4,392 (2,581 ) — 1,811
Total intangible assets 4,592 (2,581 ) — 2,011 Balance as of 01/01/2019
Useful life Accumulated amortization Gross Accumulated amortization Impairment Intangible
Service concession arrangement — — — —
Of which:
with definite useful life 10 Straight line — — — —
Software 4 Straight line 4,392 (1,415 ) — 2,977
Total intangible assets 4,392 (1,415 ) — 2,9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Dec. 31, 2020</t>
        </is>
      </c>
    </row>
    <row r="3">
      <c r="A3" s="4" t="inlineStr">
        <is>
          <t>Codere Online Business [Member]</t>
        </is>
      </c>
    </row>
    <row r="4">
      <c r="A4" s="3" t="inlineStr">
        <is>
          <t>Reserve Quantities [Line Items]</t>
        </is>
      </c>
    </row>
    <row r="5">
      <c r="A5" s="4" t="inlineStr">
        <is>
          <t>PROPERTY, PLANT AND EQUIPMENT</t>
        </is>
      </c>
      <c r="B5" s="4" t="inlineStr">
        <is>
          <t xml:space="preserve">6. PROPERTY, PLANT AND EQUIPMENT The reconciliation of the carrying amounts of the items comprising “Property, plant and equipment” at the beginning and end of the reporting period:
Disclosure of Property, plant and equipment
Cost Balance at Additions Derecognitions Balance at
Machinery and equipment 113 55 (1 ) 167
Other fixtures, fittings and tools 10 — — 10
Total 123 55 (1 ) 177
Accumulated depreciation (Note 14)
Machinery and equipment (30 ) (39 ) 1 (68 )
Other fixtures, fittings and tools (1 ) (1 ) — (2 )
Total (31 ) (40 ) 1 (70 )
Carrying amount 92 15 — 107 (Thousands of Euros)
6. PROPERTY, PLANT AND EQUIPMENT
Cost Balance at Additions Derecognitions Balance at
Machinery and equipment 48 65 — 113
Other fixtures, fittings and tools — 10 — 10
Total 48 75 — 123
Accumulated depreciation (Note 14)
Machinery and equipment (4 ) (26 ) — (30 )
Other fixtures, fittings and tools — (1 ) — (1 )
Total (4 ) (27 ) — (31 )
Carrying amount 44 48 — 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VISIONS</t>
        </is>
      </c>
      <c r="B1" s="2" t="inlineStr">
        <is>
          <t>12 Months Ended</t>
        </is>
      </c>
    </row>
    <row r="2">
      <c r="B2" s="2" t="inlineStr">
        <is>
          <t>Dec. 31, 2020</t>
        </is>
      </c>
    </row>
    <row r="3">
      <c r="A3" s="4" t="inlineStr">
        <is>
          <t>Codere Online Business [Member]</t>
        </is>
      </c>
    </row>
    <row r="4">
      <c r="A4" s="3" t="inlineStr">
        <is>
          <t>Reserve Quantities [Line Items]</t>
        </is>
      </c>
    </row>
    <row r="5">
      <c r="A5" s="4" t="inlineStr">
        <is>
          <t>PROVISIONS</t>
        </is>
      </c>
      <c r="B5" s="4" t="inlineStr">
        <is>
          <t xml:space="preserve">10. PROVISIONS The breakdown of the items at December 31, 2020, 2019 and January 1, 2019 is as follows:
Schedule
Of Provisions
12/31/2020 12/31/2019 01/01/2019
Other provisions 15 132 19
Total 15 132 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 MATTERS</t>
        </is>
      </c>
      <c r="B1" s="2" t="inlineStr">
        <is>
          <t>12 Months Ended</t>
        </is>
      </c>
    </row>
    <row r="2">
      <c r="B2" s="2" t="inlineStr">
        <is>
          <t>Dec. 31, 2020</t>
        </is>
      </c>
    </row>
    <row r="3">
      <c r="A3" s="4" t="inlineStr">
        <is>
          <t>Codere Online Business [Member]</t>
        </is>
      </c>
    </row>
    <row r="4">
      <c r="A4" s="3" t="inlineStr">
        <is>
          <t>Reserve Quantities [Line Items]</t>
        </is>
      </c>
    </row>
    <row r="5">
      <c r="A5" s="4" t="inlineStr">
        <is>
          <t>INCOME TAX MATTERS</t>
        </is>
      </c>
      <c r="B5" s="4" t="inlineStr">
        <is>
          <t>13. INCOME TAX MATTERS Each of the entities included in the Group file income taxes according to the tax regulations in force in each country on an individual basis or under consolidation tax regulations. The combined carve-out income tax has been calculated as an aggregation of income tax expenses of each individual company. In order to calculate the taxable income of the combined entities individually, the accounting profit is adjusted for permanent differences. At each combined carve-out income statement date, a current tax asset or liability is recorded, representing income taxes currently refundable or payable. Income tax payable is the result of applying the applicable tax rate in force to each tax-paying entity, in accordance with the tax laws in force in the country in which the entity is registered. Reconciliation of book net income/(loss) before taxes to taxable income The reconciliation between book net income/(loss) before tax and the income tax benefit/(expense) from continuing operations for the fiscal years ended December 31, 2020 and 2019 is as follows:
Disclosure of income tax benefit/(expense)
2020 2019
Accounting net income/(loss) before tax (14,769 ) (16,147 )
At Codere Online statutory income tax rate (25%) 3,692 4,037
Tax effect of previously unrecognized tax losses and permanent differences (8,415 ) (7,409 )
Effect of different rates in different jurisdictions 3,094 2,987
Adjustment of prior year taxes 118 437
Income tax benefit/(expense) (1,510 ) 53
Effective tax rate ( 10.23 %) 0.33 %
Of which -
Current tax expense (1,510 ) 53
Deferred tax benefit/(expense) — —
Total income tax benefit/(expense) (1,510 ) 53 As shown in the table below, the Group has generated net losses which can offset against future profits; however, as of December 31, 2020 and 2019, the Group did not recognize these considering it is not expected that these are utilized within a foreseeable future. There is no limit on time in either country to utilize these losses against future profits.
Disclosure of future profits
Entity Previous 2018 2019 2020 Total
Codere Online S.A.U. (Spain) 2,643 2,538 785 — 5,966
Codere Online Management Services LTD (Malta) — — 5,971 9,592 15,563 It is important to mention that Codere Online S.A.U. belongs to a tax consolidation group in Spain. Therefore, although it had had positive net income in 2020, this result is offset with the losses coming from the other companies of the tax consolidation group. Additionally, that 1.2 (Thousands of Euro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ISK MANAGEMENT POLICIES</t>
        </is>
      </c>
      <c r="B1" s="2" t="inlineStr">
        <is>
          <t>12 Months Ended</t>
        </is>
      </c>
    </row>
    <row r="2">
      <c r="B2" s="2" t="inlineStr">
        <is>
          <t>Dec. 31, 2020</t>
        </is>
      </c>
    </row>
    <row r="3">
      <c r="A3" s="4" t="inlineStr">
        <is>
          <t>Codere Online Business [Member]</t>
        </is>
      </c>
    </row>
    <row r="4">
      <c r="A4" s="3" t="inlineStr">
        <is>
          <t>Reserve Quantities [Line Items]</t>
        </is>
      </c>
    </row>
    <row r="5">
      <c r="A5" s="4" t="inlineStr">
        <is>
          <t>RISK MANAGEMENT POLICIES</t>
        </is>
      </c>
      <c r="B5" s="4" t="inlineStr">
        <is>
          <t>16. RISK
MANAGEMENT POLICIES
● Key Group Risk The key risks to which the Group is exposed mainly to risks related to the gambling sector. The gambling industry is closely regulated (those regulations extend to the gambling business itself and the gambling formats and channels permitted; management of the risks associated with gambling; gambling advertising; data protection; anti-money laundering; and anti-fraud, among others). Gambling operators are required to fulfil a number of technical and compliance-related obligations in order to operate under licenses that need to be renewed at certain intervals and/or are subject to ongoing oversight. The failure to comply with any of these regulations or requirements or the inability to renew our gambling licenses could have an adverse impact on our business. In addition, new regulations in the future could imply additional restrictions on already-regulated activities that could reduce our ability to offer products and services to our customers. The
industry is also exposed to the formulation of new and interpretation of existing gambling tax regulations in every market. Any
increase in the gambling tax burden or changes in tax calculation methodologies could affect the viability of our business. The
gambling industry is often in the spotlight and the public perception of what we do can also have an adverse impact on our
performance. Moreover, regulatory changes in the various markets could pave the way for the entry of new competitors or new gambling formats that could have an adverse impact on our business. Lastly, the Group is and will remain exposed to inspections and/ lawsuits related with the above-mentioned tax regulations and compliance rules. Elsewhere, the markets in which the Group does business expose it to political, macroeconomic and monetary risks that affect its international operations. The market conditions and social-economic variables in each of our markets affect our customers’ purchasing power and, by extension, our business performance. The Group is also affected by political and monetary risks (including exposure to currency devaluations and changes in company law in our operating markets). The Group is exposed to risks deriving from its growth and financing strategies. Indeed, its indebtedness could curtail management of the business, whereas conditions in the capital markets or the undertaking of unprofitable investments could affect the Group’s performance. Moreover, financial market circumstances and the Group’s financial situation could affect the ability to secure the guarantees or sureties needed to operate most of the gambling licenses it manages in its various business markets. In addition, the Group is exposed to the risk that its customers’ tastes and preferences could change, as well as the risk that technology could lead to alternative leisure pursuits options. It also faces risks deriving from supplier or competitor concentration in certain formats or products and the ability or inability of the former to create safe gambling products that are attractive to customers and comply with prevailing legislation in one or more markets. Lastly, the impact of technology developments on how the business and product are managed (digitalization and interconnection) implies risks with respect to the integrity of our IT systems and platforms which the Group needs to manage proactively in order to avoid potential contingencies. The Group’s financial systems currently rely significantly on human intervention. The Group is making an effort to reduce the level of human intervention in the related processes. The Group is exposed to various financial market risks as a result of its ordinary business activities. The main market risks affecting the Group are the following:
● Liquidity risk:
● Exchange rate risk:
● Credit risk: Liquidity risk The Group’s general financial policy consists in managing the liquidity to ensure that the funds required for future obligations are available through cash from operations and, at times, financings from related parties or third parties. Exchange rate risk Exchange rate risk is the risk that the fair value or future cash flows of an exposure will fluctuate because of changes in foreign exchange rates. The Group’s exposure to the risk of changes in foreign exchange rates relates primarily to the Group’s operating activities (when revenue or expense is denominated in a foreign currency). The Group actively manages exchange rate risks through internal policies to control the exposure of balances to foreign currency in order to minimize the risks associated with exchange rate variations and optimizing the Group’s financial cost. In this way, it attempts to protect its solvency and financial results. The following table includes the outstanding current asset and current liability balances in foreign currencies as of December 31, 2020, 2019 and January 1, 2019 in thousands of euros: 12/31/2020
Disclosure of foreign currencies
Current Current liabilities
ILS 351 292
COP 1,187 743
MXN 5,047 2,925
Total 6,585 3,960 12/31/2019
Current Current liabilities
ILS 276 270
COP 21 612
GBP 7 235
MXN 1,690 1,585
Total 1,994 2,701 01/01/2019
Current Current liabilities
ILS 380 474
MXN — 683
Total 380 1,157 The balances exposure to the exchange rate risk from Panama are not significant. Sensitivity analysis
Disclosure of sensitivity analysis
Thousands of euros Sensitivity -10% Sensitivity +10%
Currency Exchange rate 12/31/2020 Income statement Equity Income statement Equity
COP/EUR 4,212.0 (44 ) — 44 —
MXN/EUR 24.5 (212 ) — 212 —
ILS/EUR 3.9 (6 ) — 6 —
Thousands of euros Sensitivity -10% Sensitivity +10%
Currency Exchange rate 12/31/2019 Income statement Equity Income statement Equity
COP/EUR 3,681.5 59 — (59 ) —
MXN/EUR 21.2 (11 ) — 11 —
GBP/EUR 0.8 21 — (21 ) —
ILS/EUR 3.9 (1 ) — 1 —
Thousands of euros Sensitivity -10% Sensitivity +10%
Currency Exchange rate 01/01/2019 Income statement Equity Income statement Equity
MXN/EUR 22.5 68 — (68 ) —
ILS/EUR 4.3 9 — (9 ) — Credit risk The Group’s main financial assets exposed to the credit risk are trade receivables, current financial assets and other current assets. Impairment provisions are determined on the basis of lifetime expected credit losses, including those expected at the individual level, using reasonable and supportable forward-looking information, based on the best information available at the date of authorizing the financial statements for issue. They are re-estimated at every reporting date on an individual basis, using the following criteria:
● The age of the debt.
● The existence of financial difficulties, including bankruptcy proceedings.
● An analysis of the debtor’s ability to repay the loan. As described in Note 3, the Group’s historical credit loss experience between Groups entities is nil. The expected credit loss is estimated based on external risk parameters, publicly available, such as the probability of default (PD) of Codere Group and a loss given at default (LGD) of 100%. (Thousands of Euro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IGNIFICANT ACCOUNTING POLICIES</t>
        </is>
      </c>
      <c r="B1" s="2" t="inlineStr">
        <is>
          <t>6 Months Ended</t>
        </is>
      </c>
    </row>
    <row r="2">
      <c r="B2" s="2" t="inlineStr">
        <is>
          <t>Jun. 30, 2021</t>
        </is>
      </c>
    </row>
    <row r="3">
      <c r="A3" s="4" t="inlineStr">
        <is>
          <t>Codere Online Luxembourg [Member]</t>
        </is>
      </c>
    </row>
    <row r="4">
      <c r="A4" s="3" t="inlineStr">
        <is>
          <t>Reserve Quantities [Line Items]</t>
        </is>
      </c>
    </row>
    <row r="5">
      <c r="A5" s="4" t="inlineStr">
        <is>
          <t>SIGNIFICANT ACCOUNTING POLICIES</t>
        </is>
      </c>
      <c r="B5" s="4" t="inlineStr">
        <is>
          <t>2. SIGNIFICANT ACCOUNTING POLICIES The financial statement of the Company as at June 30, 2021 was authorized for issue in accordance with a resolution of Directors on October 8,2021. Basis of accounting The financial statement has been prepared in accordance with International Financial Reporting Standards (“IFRS”) by the International Accounting Standards Board (“IASB”) and pursuant to the interpretations issued by the Interpretation Committee of the IASB (“IFRIC”).The income statement, statements of comprehensive income, statements of changes in equity and statements of cash flows as required under IFRS have not been presented because the Company did not present any activity as of June 30, 2021. CODERE ONLINE LUXEMBOURG S.A. NOTES TO THE FINANCIAL STATEMENT AS OF June 30, 2021 (Thousands of Euros)
2. SIGNIFICANT ACCOUNTING POLICIES The financial statement has been prepared on a historical cost basis, in thousands of euros. This financial statement represents the Company’s first IFRS financial statement. Accordingly, the Company has prepared this financial statement in compliance with IFRS applicable for periods ending on or after June 30, 2021. No comparative information has been prepared as this financial statement is the first the Company has prepared due to its incorporation on June 4, 2021. New IFRS and interpretations of the IFRS Interpretations Committee (“IFRIC”) As of June 30, 2021, the following standards, amendments and interpretations have been published by the IASB, but their application is not yet mandatory for the Company, and the Company has not elected to early adopt the policies once allowed to do so.
Schedule standards and amendments
Standards and Amendments Mandatory application: annual periods beginning on or after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Annual Improvements to IFRS 20182020. Minor Amendments to IFRS 1, IFRS 9, IFRS 16 and IAS 41 1 January 2022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The Company estimates that no standards, amendments and interpretations in the preceding table will have a significant impact on the financial statement in the initial period of application. CODERE ONLINE LUXEMBOURG S.A. NOTES TO THE FINANCIAL STATEMENT AS OF June 30, 2021 (Thousands of Euro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61" customWidth="1" min="3" max="3"/>
    <col width="30" customWidth="1" min="4" max="4"/>
    <col width="30" customWidth="1" min="5" max="5"/>
    <col width="36" customWidth="1" min="6" max="6"/>
    <col width="51" customWidth="1" min="7" max="7"/>
    <col width="13" customWidth="1" min="8" max="8"/>
  </cols>
  <sheetData>
    <row r="1">
      <c r="A1" s="1" t="inlineStr">
        <is>
          <t>STATEMENT OF CHANGES IN STOCKHOLDERS' EQUITY - 12 months ended Sep. 30, 2021 - EUR (€)</t>
        </is>
      </c>
      <c r="C1" s="2" t="inlineStr">
        <is>
          <t>Class A Common Stock Subject To Possible Redemption [Member]</t>
        </is>
      </c>
      <c r="D1" s="2" t="inlineStr">
        <is>
          <t>Class A Common Stock [Member]</t>
        </is>
      </c>
      <c r="E1" s="2" t="inlineStr">
        <is>
          <t>Class B Common Stock [Member]</t>
        </is>
      </c>
      <c r="F1" s="2" t="inlineStr">
        <is>
          <t>Additional paid-in capital [member]</t>
        </is>
      </c>
      <c r="G1" s="2" t="inlineStr">
        <is>
          <t>Accumulated depreciation and amortisation [member]</t>
        </is>
      </c>
      <c r="H1" s="2" t="inlineStr">
        <is>
          <t>Total</t>
        </is>
      </c>
    </row>
    <row r="2">
      <c r="A2" s="4" t="inlineStr">
        <is>
          <t>Balance – September 30, 2020 at Sep. 30,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Sep. 30, 2020</t>
        </is>
      </c>
      <c r="C3" s="4" t="inlineStr">
        <is>
          <t xml:space="preserve"> </t>
        </is>
      </c>
      <c r="D3" s="4" t="inlineStr">
        <is>
          <t xml:space="preserve"> </t>
        </is>
      </c>
      <c r="E3" s="4" t="inlineStr">
        <is>
          <t xml:space="preserve"> </t>
        </is>
      </c>
    </row>
    <row r="4">
      <c r="A4" s="3" t="inlineStr">
        <is>
          <t>IfrsStatementLineItems [Line Items]</t>
        </is>
      </c>
    </row>
    <row r="5">
      <c r="A5" s="4" t="inlineStr">
        <is>
          <t>Issuance of Class B common stock to Sponsor</t>
        </is>
      </c>
      <c r="B5" s="4" t="inlineStr">
        <is>
          <t>[1]</t>
        </is>
      </c>
      <c r="C5" s="4" t="inlineStr">
        <is>
          <t xml:space="preserve"> </t>
        </is>
      </c>
      <c r="D5" s="4" t="inlineStr">
        <is>
          <t xml:space="preserve"> </t>
        </is>
      </c>
      <c r="E5" s="5" t="n">
        <v>316</v>
      </c>
      <c r="F5" s="6" t="n">
        <v>24684</v>
      </c>
      <c r="G5" s="4" t="inlineStr">
        <is>
          <t xml:space="preserve"> </t>
        </is>
      </c>
      <c r="H5" s="6" t="n">
        <v>25000</v>
      </c>
    </row>
    <row r="6">
      <c r="A6" s="4" t="inlineStr">
        <is>
          <t>Issuance of Class B common stock to Sponsor, shares</t>
        </is>
      </c>
      <c r="E6" s="6" t="n">
        <v>3162500</v>
      </c>
    </row>
    <row r="7">
      <c r="A7" s="4" t="inlineStr">
        <is>
          <t>Sale of 12,500,000 Units</t>
        </is>
      </c>
      <c r="C7" s="5" t="n">
        <v>12075749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units, shares</t>
        </is>
      </c>
      <c r="C8" s="6" t="n">
        <v>12500000</v>
      </c>
    </row>
    <row r="9">
      <c r="A9" s="4" t="inlineStr">
        <is>
          <t>Deemed capital contribution from issuance of private placement units</t>
        </is>
      </c>
      <c r="C9" s="4" t="inlineStr">
        <is>
          <t xml:space="preserve"> </t>
        </is>
      </c>
      <c r="D9" s="5" t="n">
        <v>37</v>
      </c>
      <c r="E9" s="4" t="inlineStr">
        <is>
          <t xml:space="preserve"> </t>
        </is>
      </c>
      <c r="F9" s="6" t="n">
        <v>3699963</v>
      </c>
      <c r="G9" s="4" t="inlineStr">
        <is>
          <t xml:space="preserve"> </t>
        </is>
      </c>
      <c r="H9" s="6" t="n">
        <v>3700000</v>
      </c>
    </row>
    <row r="10">
      <c r="A10" s="4" t="inlineStr">
        <is>
          <t>Deemed capital contribution from issuance of private placement units, shares</t>
        </is>
      </c>
      <c r="D10" s="6" t="n">
        <v>370000</v>
      </c>
    </row>
    <row r="11">
      <c r="A11" s="4" t="inlineStr">
        <is>
          <t>Warrant liability</t>
        </is>
      </c>
      <c r="C11" s="4" t="inlineStr">
        <is>
          <t xml:space="preserve"> </t>
        </is>
      </c>
      <c r="D11" s="4" t="inlineStr">
        <is>
          <t xml:space="preserve"> </t>
        </is>
      </c>
      <c r="E11" s="4" t="inlineStr">
        <is>
          <t xml:space="preserve"> </t>
        </is>
      </c>
      <c r="F11" s="6" t="n">
        <v>-109150</v>
      </c>
      <c r="G11" s="4" t="inlineStr">
        <is>
          <t xml:space="preserve"> </t>
        </is>
      </c>
      <c r="H11" s="6" t="n">
        <v>-109150</v>
      </c>
    </row>
    <row r="12">
      <c r="A12" s="4" t="inlineStr">
        <is>
          <t>Forfeiture of Founder Shares</t>
        </is>
      </c>
      <c r="C12" s="4" t="inlineStr">
        <is>
          <t xml:space="preserve"> </t>
        </is>
      </c>
      <c r="D12" s="4" t="inlineStr">
        <is>
          <t xml:space="preserve"> </t>
        </is>
      </c>
      <c r="E12" s="5" t="n">
        <v>-4</v>
      </c>
      <c r="F12" s="6" t="n">
        <v>4</v>
      </c>
      <c r="G12" s="4" t="inlineStr">
        <is>
          <t xml:space="preserve"> </t>
        </is>
      </c>
      <c r="H12" s="4" t="inlineStr">
        <is>
          <t xml:space="preserve"> </t>
        </is>
      </c>
    </row>
    <row r="13">
      <c r="A13" s="4" t="inlineStr">
        <is>
          <t>Forfeiture of Founder Shares, shares</t>
        </is>
      </c>
      <c r="E13" s="6" t="n">
        <v>-37500</v>
      </c>
    </row>
    <row r="14">
      <c r="A14" s="4" t="inlineStr">
        <is>
          <t>Accretion of Class A common stock subject to possible redemption</t>
        </is>
      </c>
      <c r="C14" s="6" t="n">
        <v>4242510</v>
      </c>
      <c r="D14" s="4" t="inlineStr">
        <is>
          <t xml:space="preserve"> </t>
        </is>
      </c>
      <c r="E14" s="4" t="inlineStr">
        <is>
          <t xml:space="preserve"> </t>
        </is>
      </c>
      <c r="F14" s="6" t="n">
        <v>-3615501</v>
      </c>
      <c r="G14" s="6" t="n">
        <v>649389</v>
      </c>
      <c r="H14" s="6" t="n">
        <v>-2966112</v>
      </c>
    </row>
    <row r="15">
      <c r="A15" s="4" t="inlineStr">
        <is>
          <t>Net loss</t>
        </is>
      </c>
      <c r="C15" s="4" t="inlineStr">
        <is>
          <t xml:space="preserve"> </t>
        </is>
      </c>
      <c r="D15" s="4" t="inlineStr">
        <is>
          <t xml:space="preserve"> </t>
        </is>
      </c>
      <c r="E15" s="4" t="inlineStr">
        <is>
          <t xml:space="preserve"> </t>
        </is>
      </c>
      <c r="F15" s="4" t="inlineStr">
        <is>
          <t xml:space="preserve"> </t>
        </is>
      </c>
      <c r="G15" s="6" t="n">
        <v>-1580128</v>
      </c>
      <c r="H15" s="6" t="n">
        <v>-1580128</v>
      </c>
    </row>
    <row r="16">
      <c r="A16" s="4" t="inlineStr">
        <is>
          <t>Balance – September 30, 2021 at Sep. 30, 2021</t>
        </is>
      </c>
      <c r="C16" s="5" t="n">
        <v>125000000</v>
      </c>
      <c r="D16" s="5" t="n">
        <v>37</v>
      </c>
      <c r="E16" s="5" t="n">
        <v>312</v>
      </c>
      <c r="F16" s="4" t="inlineStr">
        <is>
          <t xml:space="preserve"> </t>
        </is>
      </c>
      <c r="G16" s="5" t="n">
        <v>-930739</v>
      </c>
      <c r="H16" s="5" t="n">
        <v>-930390</v>
      </c>
    </row>
    <row r="17">
      <c r="A17" s="4" t="inlineStr">
        <is>
          <t>Ending balance, shares at Sep. 30, 2021</t>
        </is>
      </c>
      <c r="C17" s="6" t="n">
        <v>12500000</v>
      </c>
      <c r="D17" s="6" t="n">
        <v>370000</v>
      </c>
      <c r="E17" s="6" t="n">
        <v>3125000</v>
      </c>
      <c r="H17" s="6" t="n">
        <v>0</v>
      </c>
    </row>
    <row r="18"/>
    <row r="19">
      <c r="A19" s="4" t="inlineStr">
        <is>
          <t>[1]</t>
        </is>
      </c>
      <c r="B19" s="4" t="inlineStr">
        <is>
          <t>On December 7, 2020, the Company effected a stock dividend of 287,500 shares with respect to the Class B common stock (see Note 6).</t>
        </is>
      </c>
    </row>
  </sheetData>
  <mergeCells count="3">
    <mergeCell ref="A1:B1"/>
    <mergeCell ref="A18:G18"/>
    <mergeCell ref="B19:G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Policies)</t>
        </is>
      </c>
      <c r="B1" s="2" t="inlineStr">
        <is>
          <t>9 Months Ended</t>
        </is>
      </c>
    </row>
    <row r="2">
      <c r="B2" s="2" t="inlineStr">
        <is>
          <t>Sep. 30, 2021</t>
        </is>
      </c>
    </row>
    <row r="3">
      <c r="A3" s="3" t="inlineStr">
        <is>
          <t>Cash and cash equivalents [abstract]</t>
        </is>
      </c>
    </row>
    <row r="4">
      <c r="A4" s="4" t="inlineStr">
        <is>
          <t>Marketable Securities Held in Trust Account</t>
        </is>
      </c>
      <c r="B4" s="4" t="inlineStr">
        <is>
          <t xml:space="preserve">Marketable Securities Held in Trust Account At September 30, 2021, substantially all of the assets held in the Trust Account were held in U.S. Treasury Bills. </t>
        </is>
      </c>
    </row>
    <row r="5">
      <c r="A5" s="4" t="inlineStr">
        <is>
          <t>Class A Common Stock Subject to Possible Redemption</t>
        </is>
      </c>
      <c r="B5" s="4" t="inlineStr">
        <is>
          <t xml:space="preserve">Class A Common Stock Subject to Possible Redemption The Company accounted for its Class A common stock subject to possible redemption in accordance with the guidance in ASC 480. Shares of Class A common stock subject to mandatory redemption were classified as a liability instrument and were measured at fair value. Conditionally redeemable common stock (including common stock that features redemption rights that is either within the control of the holder or subject to redemption upon the occurrence of uncertain events not solely within the Company’s control) was classified as temporary equity. At all other times, common stock was classified as stockholders’ equity. The Company’s Class A common stock featured certain redemption rights that were considered to be outside of the Company’s control and subject to occurrence of uncertain future events. Accordingly, at September 30, 2021, Class A common stock subject to possible redemption was presented at redemption value as temporary equity, outside of the stockholders’ equity section of the Company’s balance sheet. </t>
        </is>
      </c>
    </row>
    <row r="6">
      <c r="A6" s="4" t="inlineStr">
        <is>
          <t>Warrant Liabilities</t>
        </is>
      </c>
      <c r="B6" s="4" t="inlineStr">
        <is>
          <t xml:space="preserve">Warrant Liabilities The Company accounted for the Private Warrants (as defined below) in accordance with the guidance contained in ASC 815-40, under which the Private Warrants do not meet the criteria for equity treatment and must be recorded as liabilities. Under ASC 815-40, the Company’s Private Warrants were not indexed to the Company’s common stock in the manner contemplated by ASC 815-40 because the holder of the instrument is not an input into the pricing of a fixed-for-fixed option on equity shares. Accordingly, the Company classified the Private Warrants as liabilities at their fair value and adjusted the Private Warrants to fair value at each reporting period. These liabilities were subject to re-measurement at each balance sheet date until exercised, and any change in fair value was recognized in the statement of operations. The Private Warrants were valued using a modified Black Scholes model. </t>
        </is>
      </c>
    </row>
    <row r="7">
      <c r="A7" s="4" t="inlineStr">
        <is>
          <t>Offering Costs</t>
        </is>
      </c>
      <c r="B7" s="4" t="inlineStr">
        <is>
          <t xml:space="preserve">Offering Costs The Company accounted for offering costs in accordance with the guidance contained in ASC 340, Other assets and deferred costs Miscellaneous Accounting – Expenses of the Offering. 2,966,508 2,500,000 466,508 </t>
        </is>
      </c>
    </row>
    <row r="8">
      <c r="A8" s="4" t="inlineStr">
        <is>
          <t>Income Taxes</t>
        </is>
      </c>
      <c r="B8" s="4" t="inlineStr">
        <is>
          <t xml:space="preserve">Income Taxes The Company followed the asset and liability method of accounting for income taxes under ASC 740, “Income Taxes” (“ASC 740”). Deferred tax assets and liabilities were recognized for the estimated future tax consequences attributable to differences between the financial statements carrying amounts of existing assets and liabilities and their respective tax bases. Deferred tax assets and liabilities were measured using enacted tax rates expected to apply to taxable income in the years in which those temporary differences are expected to be recovered or settled. The effect on deferred tax assets and liabilities of a change in tax rates was recognized in income in the period that included the enactment date. Valuation allowances we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d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9">
      <c r="A9" s="4" t="inlineStr">
        <is>
          <t>Net Loss Per Common Share</t>
        </is>
      </c>
      <c r="B9" s="4" t="inlineStr">
        <is>
          <t xml:space="preserve">Net Loss Per Common Share Net loss per share was computed by dividing net loss by the weighted average number of shares of common stock outstanding during the period. Shares of common stock subject to possible redemption at September 30, 2021, which were not redeemable and were not redeemable at fair value, were excluded from the calculation of basic net loss per common share since such shares, if redeemed, only participate in their pro rata share of the Trust Account earnings. The Company had not considered the effect of the warrants sold in the Initial Public Offering and the private placement to purchase an aggregate of 370,000 The Company’s statement of operations included a presentation of net earnings (loss) per share of common stock subject to possible redemption and allocated the net income (loss) into the two classes of stock in calculating net earnings (loss) per common share, basic and diluted. For Class A redeemable common stock, net earnings (loss) per common share was calculated by dividing the net loss by the weighted average number of Class A common stock subject to possible redemption outstanding since original issuance. For Class B non-redeemable common stock, neat earnings (loss) per share was calculated by dividing the net loss by the weighted average number of Class B nonredeemable common stock outstanding for the period. Class B non-redeemable common stock included the Founder Shares as these shares do not have any redemption features and do not participate in the income earned on the Trust Account. The following table reflects the calculation of basic and diluted net loss per common share (in dollars, except per share amounts):
Schedule of basic and diluted net income loss per common share
For the
Class A common stock subject to possible redemption
Numerator: Earnings attributable to Class A common stock subject to possible redemption
Net loss $ (1,194,483 )
Net loss attributable to Class A common stock subject to possible redemption $ (1,194,483 )
Denominator: Weighted average Class A common stock subject to possible redemption
Basic and diluted weighted average shares outstanding, Class A common stock subject to possible redemption 10,102,740
Basic and diluted net loss per share, Class A common stock subject to possible redemption $ (0.12 )
Non-Redeemable Class B common stock
Numerator: Net loss minus net earnings
Net loss $ (385,644 )
Non-redeemable net loss $ (385,644 )
Denominator: Weighted average non-redeemable Class B common stock
Basic and diluted weighted average shares outstanding, non-redeemable Class B common stock 3,261,712
Basic and diluted net loss per share, non-redeemable Class B common stock $ (0.12 ) </t>
        </is>
      </c>
    </row>
    <row r="10">
      <c r="A10" s="4" t="inlineStr">
        <is>
          <t>Concentration of Credit Risk</t>
        </is>
      </c>
      <c r="B10" s="4" t="inlineStr">
        <is>
          <t xml:space="preserve">Concentration of Credit Risk Financial instruments that potentially subject the Company to concentrations of credit risk consisted of a cash account in a financial institution, which, at times, may exceed the Federal Depository Insurance Coverage of $ 250,000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SC 820”), approximated the carrying amounts represented in the condensed balance sheet, primarily due to their short-term nature. </t>
        </is>
      </c>
    </row>
    <row r="13">
      <c r="A13" s="4" t="inlineStr">
        <is>
          <t>Recent Accounting Standards</t>
        </is>
      </c>
      <c r="B13"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have not yet assessed the impact, if any, that ASU 2020-06 would have on our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OF THE INTERIM COMBINED CARVE-OUT FINANCIAL CONDENSED STATEMENTS (Policies)</t>
        </is>
      </c>
      <c r="B1" s="2" t="inlineStr">
        <is>
          <t>6 Months Ended</t>
        </is>
      </c>
      <c r="C1" s="2" t="inlineStr">
        <is>
          <t>9 Months Ended</t>
        </is>
      </c>
    </row>
    <row r="2">
      <c r="B2" s="2" t="inlineStr">
        <is>
          <t>Jun. 30, 2021</t>
        </is>
      </c>
      <c r="C2" s="2" t="inlineStr">
        <is>
          <t>Sep. 30, 2021</t>
        </is>
      </c>
    </row>
    <row r="3">
      <c r="A3" s="3" t="inlineStr">
        <is>
          <t>Reserve Quantities [Line Items]</t>
        </is>
      </c>
    </row>
    <row r="4">
      <c r="A4" s="4" t="inlineStr">
        <is>
          <t>Accounting estimates and judgments</t>
        </is>
      </c>
      <c r="C4"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odere Online Busines [Member]</t>
        </is>
      </c>
    </row>
    <row r="6">
      <c r="A6" s="3" t="inlineStr">
        <is>
          <t>Reserve Quantities [Line Items]</t>
        </is>
      </c>
    </row>
    <row r="7">
      <c r="A7" s="4" t="inlineStr">
        <is>
          <t>Basis of presentation and comparison of information</t>
        </is>
      </c>
      <c r="B7" s="4" t="inlineStr">
        <is>
          <t>a) Basis of presentation and comparison of information The accompanying Interim Combined Carve-out Condensed Financial Statements as of June 30, 2021 and for the six months ended June 30, 2021 and 2020 (the “Interim Combined Carve-out Condensed Financial Statements”), were prepared according to International Accounting Standard 34 (“IAS 34”), “Interim Financial Reporting”. According to IAS 34, interim financial reporting is intended to bring the contents of the Group’s last Combined Carve-out Financial Statements up to date, emphasizing any new activities, events or circumstances that occurred during the six months ended June 30, 2021 but without duplicating the information previously published in the Combined Carve-out Financial Statements. Therefore, in order to properly understand the information included in the accompanying Interim Combined Carve-out Condensed Financial Statements, they must be read together with the Group’s Combined Carve-out Financial Statements. The Interim Combined Carve-out Condensed Financial Statements of the Group were prepared and approved on October 8, 2021. As explained in Note 1 of the Combined Carve-out Financial Statements, the Group will complete a merger transaction that ultimately results in obtaining control over the combined entities. Since all entities were under the common control and management of Codere Group both before and after the transfer, the transfer was treated as a reorganization of entities under common control, which is outside of the scope of IFRS 3 ( Business Combinations The Group has used the same accounting policies throughout all of the periods presented in the Interim Combined Carve-out Condensed Financial Statements, which are compliant with IFRS effective at the end of June 30, 2021.</t>
        </is>
      </c>
    </row>
    <row r="8">
      <c r="A8" s="4" t="inlineStr">
        <is>
          <t>Going concern</t>
        </is>
      </c>
      <c r="B8" s="4" t="inlineStr">
        <is>
          <t>a.1.) Going concern The Interim Combined Carve-out Condensed Financial Statements present negative equity of 7.8 million euros as of June 30, 2021 and 39.9 million euros as of December 31, 2020. This negative equity comes from negative results generated in previous years, due to the investment made in the project since its origin. Additionally, the Group had negative working capital amounting to 19.7 million euros at the end of 2020 and 8.7 million euros at the end of June 2021. The Group has limited operating history and the business has funded its operations primarily through short-term debts with the Codere Group. Since its inception, the Group has incurred recurring losses and negative cash flows from operations including net losses of 13.3 million for the first half of 2021 and 16.3 million for the year 2020. At the end of the reporting period as of June 30, 2021, the Group expects to continue to generate operating losses through 2023. As of June 30 2021, the Group had 6.6 million in cash, of which 2.8 million was restricted. Securing the financing of development activities and operations represents an ongoing challenge for the Group. As of August 31, 2021, the Group had cash and cash equivalents of 6.7 million, of which 3.2 million was restricted. It is important to mention that in the first half of 2021 the Group reduced their debt through a conversion into equity of 43.4 million euros. The debt conversion into equity at June 30, 2021, and approved on the same date, was formalized between Codere España S.A. and the Group for 28.1 million euros, Codere Newco and Codere Online Management Services for 4.4 million euros, Codere Newco and Servicios de Juego Online S.A. for 9.5 million euros and Codere Scommesse S.r.l. and Corede Italy S.A.U. for 1.4 million euros. Based on the business plan, the Group depends on additional financing for additional development activities and operations. Management plans to finance these investments and costs with the contemplated US public listing via a merger with a Special Purpose Acquisition Company (“SPAC”) transaction expected to be completed in the last quarter of 2021. The timely realization of the transaction is crucial for the Group’s ability to continue as a going concern. Codere Group has entered into a business combination agreement (the “BCA”) relating to a transaction involving the disposal of a minority interest in Codere Group’s online business. Codere Group will contribute the Group to a newly created Luxembourg holding company, Codere Online Luxembourg S.A., which in turn through a merger will acquire DD3 Acquisition Corp II, a listed company (“SPAC”), a transaction which is expected to be completed in the fourth quarter of 2021. The terms of the transaction are set forth in the BCA, approved by the board of directors of Codere, S.A. Four institutional investors have committed to make a private investment in the amount of $67 million U.S. dollars to be closed immediately prior to the online transaction and one of them has additionally committed to not redeem the $10 million U.S. dollars in SPAC shares it holds resulting in minimum proceeds from the transaction of $77 million U.S. dollars (approximately 65.0 million euros). The SPAC investors will have the option to redeem their existing cash investment in the SPAC of $115 million U.S. dollars held in a trust account, resulting in proceeds of between $77 million U.S. dollars and $192 million U.S. dollars depending on redemptions and before expenses. Members of a majority group of Codere Group’s bondholders (the Ad Hoc Committee) consented in advance of the formal consent solicitation to vote in favor of the transaction. Codere Group confirmed on July 6, 2021, that the consent solicitation procedures have been completed and the approvals and amendments to the applicable corporate debt documents have been approved. In its going concern assessment, the Group’s management has developed a business plan until 2027, taking into account the completion of the transaction. This plan envisages that operating negative cash flows are expected during the first few years, although it is important to mention that this trend reverts to positive cash flows in 2024, which is when cash breakeven is expected to be reached. In case that the planned transaction does not reach the required level of financing, Codere Online Business would need to seek additional funding from the Codere Group or other means or delay expenses. Management has developed a business plan assuming the SPAC transaction does not take place and marketing initial expenses and other investments are delayed. Under this business plan, positive cash flows are expected in 2022 although of course in this case revenue growth is harmed due to the decrease on investment. There is no certainty that the Group will be successful in obtaining such additional funding, if needed or that the business plan will be achieved. Based on its recurring losses from operations since inception, expectation of continuing operating losses through 2023 and the need to raise additional capital to finance its future operations, the Group has concluded that there is substantial doubt about its ability to continue as a going concern. The Interim Combined Carve-out Condensed Financial Statements do not include any adjustments that might result from the outcome of this uncertainty. Accordingly, the Interim Combined Carve-out Interim Condensed Financial Statements have been prepared on a basis that assumes the Group will continue as a going concern and which contemplates the realization of assets and satisfaction of liabilities and commitments in the ordinary course of business.</t>
        </is>
      </c>
    </row>
    <row r="9">
      <c r="A9" s="4" t="inlineStr">
        <is>
          <t>Changes in perimeter</t>
        </is>
      </c>
      <c r="B9" s="4" t="inlineStr">
        <is>
          <t>a.2.) Changes in perimeter The accompanying Interim Combined Carve-out Condensed Financial Statements include Codere Online Luxembourg S.A. which was registered in Luxembourg as of June 4, 2021 and has been included as a sister entity of SEJO in the perimeter of Codere Online Business as of June 30, 2021, and it will become the head company of the Group.</t>
        </is>
      </c>
    </row>
    <row r="10">
      <c r="A10" s="4" t="inlineStr">
        <is>
          <t>Accounting estimates and judgments</t>
        </is>
      </c>
      <c r="B10" s="4" t="inlineStr">
        <is>
          <t>a.3.) Accounting estimates and judgments The preparation of these Interim Combined Carve-out Condensed Financial Statements requires that management make some judgments, estimates and assumptions that affect the application of accounting policies and the balances of assets, liabilities, income and expenses. The estimates and related assumptions are based on historical experience and other factors that are understood as reasonable under the circumstances.</t>
        </is>
      </c>
    </row>
    <row r="11">
      <c r="A11" s="4" t="inlineStr">
        <is>
          <t>Accounting policies</t>
        </is>
      </c>
      <c r="B11" s="4" t="inlineStr">
        <is>
          <t xml:space="preserve">b) Accounting policies The accompanying Interim Combined Carve-out Condensed Financial Statements were prepared using Codere Group’s historical basis in the assets and include all revenues, expenses, assets and liabilities attributed to the Group. In addition, other operating expenses include certain general and administrative services provided by Codere Group. The Group believes that by including these costs, the combined carve-out income statements include a reasonable estimate of actual costs incurred to operate the business. However, such expenses may not be indicative of the actual level of expense that would have been incurred by the Group if it had operated as an independent, publicly-traded company during the precedent periods or of the costs expected to be incurred in the future. In the opinion of management, the intercompany eliminations and adjustments necessary for a fair presentation of the Interim Combined Carve-out Condensed Financial Statements in accordance with IFRS as issued by IASB have been made. The accounting policies used in the preparation of the accompanying Interim Combined Carve-out Condensed Financial Statements are the same as those applied in the Combined Carve-out Financial Statements, since none of the standards, interpretations or modifications that are applicable have had an impact on the Group’s accounting policies for the six months ended June 30, 2021. New IFRS, IFRIC and amendments to IFRS not effective as of June 30, 2021 As of the approval date of the Interim Combined Carve-out Condensed Financial Statements, the following standards, amendments and interpretations had been published by the IASB, but their application was not mandatory:
Schedile of Standards, amendments and interpretations
Standards, amendments and interpretations Description Mandatory
Amendments to IFRS 9, IAS 39, IFRS 7, IFRS 4 and IFRS 16  Benchmark Interest Rate Reform  Stage 2 Amendments to IFRS 9, IAS 39, IFRS 7, IFRS 4 and IFRS 16 related to the ongoing benchmark reform (Phase 2). 1 June 2021
Amendment to IFRS 4  Deferred Application of IFRS 9 Deferred application of IFRS 9 to 2023 1 June 2021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Standards, amendments and interpretations Description Mandatory
Annual Improvements to IFRS 2018  2020. Minor Amendments to IFRS 1, IFRS 9, IFRS 16 and IAS 41 1 January 2022
Amendments to IAS 1 Presentation of Financial Statements Clarifications regarding the presentation of liabilities as current and non-current. 1 January 2023
IFRS 17  Insurance contracts (includes amendment published on 25 June 2020)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 of IAS 8  Accounting policies, changes accounting estimates and errors: Definition of accounting estimates The amendment will help to differentiate between changes in accounting estimates and changes in accounting policies 1 January 2023
Amendments to IAS 1  Presentation of Financial Statements. Disclosure of accounting policies The amendment will help improve disclosures on accounting policies to provide more useful information to investors and other primary users of financial statements. 1 January 2023 With regard to IFRS 9, IAS 39 and IFRS 7, IFRS 4 and IFRS 16, the IASB continues to develop guidance and amendments to address the various accounting considerations that may arise when the various Interbank Offered Rates (“IBORs”) are amended or replaced by others. In this second phase, certain practical solutions, clarifications and exceptions are proposed in order for undertakings to better reflect financial assets, financial liabilities and lease liabilities on their financial statements as a result of the IBOR reform. The Group estimates that no standards, amendments and interpretations in the preceding table will have a significant impact on the combined carve-out financial statements in the initial period of applica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ACCOUNTING POLICIES (Policies) - Codere Online Business [Member]</t>
        </is>
      </c>
      <c r="B1" s="2" t="inlineStr">
        <is>
          <t>12 Months Ended</t>
        </is>
      </c>
    </row>
    <row r="2">
      <c r="B2" s="2" t="inlineStr">
        <is>
          <t>Dec. 31, 2020</t>
        </is>
      </c>
    </row>
    <row r="3">
      <c r="A3" s="3" t="inlineStr">
        <is>
          <t>Reserve Quantities [Line Items]</t>
        </is>
      </c>
    </row>
    <row r="4">
      <c r="A4" s="4" t="inlineStr">
        <is>
          <t>Basis of combination</t>
        </is>
      </c>
      <c r="B4" s="4" t="inlineStr">
        <is>
          <t xml:space="preserve">a) Basis of combination The combined carve-out financial statements were prepared using Codere Group’s historical basis in the assets and include all revenues, expenses, assets and liabilities attributed to the Group. In addition, other operating expenses include certain general and administrative services provided by Codere Group. The Group believes that by including these costs, the combined carve-out income statements include a reasonable estimate of actual costs incurred to operate the business. However, such expenses may not be indicative of the actual level of expense that would have been incurred by the Group if it had operated as an independent, publicly-traded company during the precedent periods or of the costs expected to be incurred in the future. In the opinion of management, the intercompany eliminations and adjustments necessary for a fair presentation of the combined carve-out financial statements in accordance with IFRS as issued by IASB have been made. </t>
        </is>
      </c>
    </row>
    <row r="5">
      <c r="A5" s="4" t="inlineStr">
        <is>
          <t>Functional and presentation currency</t>
        </is>
      </c>
      <c r="B5" s="4" t="inlineStr">
        <is>
          <t>b) Functional and presentation currency The functional currency of all entities comprising the Group is the currency of the countries in which they operate. The presentation currency of the Group is the Euro and therefore, all balances and transactions denominated in currencies other than the Euro are deemed to be denominated in a foreign currency. Amounts are presented in these combined carve-out financial statements are in thousands of euros, unless otherwise stated.</t>
        </is>
      </c>
    </row>
    <row r="6">
      <c r="A6" s="4" t="inlineStr">
        <is>
          <t>Intangible assets</t>
        </is>
      </c>
      <c r="B6" s="4" t="inlineStr">
        <is>
          <t xml:space="preserve">c) Intangible assets Intangible assets are carried at acquisition or production cost, less any accumulated amortization and impairment losses, if any. These assets are tested for impairment when events or circumstances arise that may indicate that their book value may not be recoverable. Intangible assets can have (i) an indefinite useful life when, based on an analysis of all the relevant factors, it is concluded that there is no foreseeable limit to the period over which the asset is expected to generate net cash inflows for the combined entities or (ii) a finite useful life, in all other cases. Intangible assets with indefinite useful lives are not amortized. However, at the end of each reporting period or whenever there is any indication of impairment, management reviews the remaining useful lives of the assets in order to determine whether they continue to be indefinite and, if this is not the case, to take the appropriate steps to amortize the asset. Intangible assets with definite useful lives are amortized on a straight-line basis according to the following:
● Licenses for computer programs acquired from third parties are capitalized based on the costs incurred to acquire them and to prepare each specific program for use. These costs are amortized over their estimated useful lives.
Disclosure of amortized over their estimated useful lives
Years of estimated
Concession arrangement 10
Software 4 </t>
        </is>
      </c>
    </row>
    <row r="7">
      <c r="A7" s="4" t="inlineStr">
        <is>
          <t>Property, plant and equipment (“PP&amp;E”)</t>
        </is>
      </c>
      <c r="B7" s="4" t="inlineStr">
        <is>
          <t xml:space="preserve">d) Property, plant and equipment (“PP&amp;E”) Property, plant and equipment is carried at cost less any accumulated depreciation and impairment in value, if any. Cost includes, among others, direct labor costs incurred in the installation and the relevant allocable portion of the indirect costs. The Group depreciates its property, plant and equipment from the time they can be placed in service, amortizing the cost of the assets on a straight-line basis over the assets’ estimated useful lives, which are calculated in accordance with technical studies that are revised periodically in light of technological advances and the rate of dismantling, as follows:
Disclosure of estimated useful lives
Years of estimated
Machinery and equipment 3 10
Other fixtures, fittings and tools 3 15 </t>
        </is>
      </c>
    </row>
    <row r="8">
      <c r="A8" s="4" t="inlineStr">
        <is>
          <t>Impairment of non-current assets</t>
        </is>
      </c>
      <c r="B8" s="4" t="inlineStr">
        <is>
          <t>e) Impairment of non-current assets Non-current assets are assessed at each reporting date for indicators of impairment if there are certain events or changes indicating the possibility that the carrying amount may not be fully recoverable. Whenever such indicators arise, or in the case of assets which are subject to an annual impairment test, the recoverable amount is estimated. An asset’s recoverable amount is the higher of fair value less costs to sell and value in use. In assessing value in use, the estimated future post-tax cash flows derived from the use of the asset or its cash generating unit, as applicable, are discounted to the asset’s present value using a post-tax discount rate that reflects current market assessments of the time value of money and the risks specific to the asset, whenever the result obtained is the same that would be obtained by discounting pre-tax cash flows at a pre-tax discount rate.</t>
        </is>
      </c>
    </row>
    <row r="9">
      <c r="A9" s="4" t="inlineStr">
        <is>
          <t>Financial instruments</t>
        </is>
      </c>
      <c r="B9" s="4" t="inlineStr">
        <is>
          <t>f) Financial instruments Financial assets and financial liabilities are recognized when an entity within the Group becomes a party to the contractual provisions of a financial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income or loss) are added to or deducted from the fair value of the financial assets or financial liabilities, as appropriate, on initial recognition. Transaction costs directly attributable to the acquisition of financial assets or financial liabilities at fair value through net income or loss are recognized immediately in the combined carve-out income statement. Financial assets Financial assets are classified into three main categories: amortized cost, fair value through net income or loss and fair value through OCI, depending on the business model and the characteristics of the contractual cash flows. Loans, accounts receivable and financial assets that the Group expressly intends and is able to hold to maturity are subsequently measured at amortized cost less any related impairment losses. Loans and accounts receivable maturing within no more than 12 months from the reporting date are classified as current items and those maturing within more than 12 months are classified as non-current items. Impairment of financial assets The Group recognizes a loss allowance for expected credit losses on investments in debt instruments which are measured at amortized cost. The amount of expected credit losses is updated on each reporting date to reflect changes in credit risk since the initial recognition of the financial instrument. The Group recognizes lifetime Expected Credit Losses (“ECL”) for receivables, applying the simplified approach established by the IFRS 9 standard. As the Group’s historical credit loss experience between Groups entities is nil, the expected credit loss is estimated based on external risk parameters, publicly available, such as the probability of default (PD) of Codere Group and a loss given at default (LGD) of 100%. Derecognition of financial assets The Group derecognizes a financial asset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With respect to the derecognition of a financial asset in its entirety, the difference between the asset’s carrying amount and the sum of the consideration received (and which will be received in the future) and the cumulative gain or loss that had been recognized in the combined carve-out statement of comprehensive income and accumulated in equity is recognized in the combined carve-out income statement. Financial liabilities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exact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Derecognition of financial liabilities The Group derecognizes financial liabilities when, and only when, the Group’s obligations are discharged, cancelled or expire. The difference between the carrying amount of the derecognized financial liability and the consideration paid and payable is recognized in the combined carve-out income statement.</t>
        </is>
      </c>
    </row>
    <row r="10">
      <c r="A10" s="4" t="inlineStr">
        <is>
          <t>Cash and cash equivalents</t>
        </is>
      </c>
      <c r="B10" s="4" t="inlineStr">
        <is>
          <t>g) Cash and cash equivalents Cash and cash equivalents comprise cash in hand and at banks, demand deposits and other short-term highly liquid investments with maturities of three months or less that are readily convertible to known amounts of cash and which are subject to an insignificant risk of changes in value. These items are stated, based on their nature, at historical cost, amortized cost or fair value, which does not differ significantly from realizable value.</t>
        </is>
      </c>
    </row>
    <row r="11">
      <c r="A11" s="4" t="inlineStr">
        <is>
          <t>Revenue</t>
        </is>
      </c>
      <c r="B11" s="4" t="inlineStr">
        <is>
          <t>h) Revenue Revenue from contracts with customers is recognized when service is provided to the customer at an amount that reflects the consideration to which the Group expects to be entitled in exchange for those services. The Group has generally concluded that it is the principal in its revenue arrangements because it typically controls the services before providing them to the customer. Online gambling The Group generates its revenues from online gambling (online casino and sports betting). The Group recognizes revenue from online gambling at a point in time when each wager has been made. It is recorded as gambling revenue in the accompanying combined carve-out income statement, with liabilities recognized and measured as the aggregate net difference between funds deposited by customers plus winning wagers less losing wagers and less customers withdrawals. We report all the wins as revenue and our provider’s share is reported in other operating expenses. Balances related to revenue A liability is recognized as an obligation to provide the gambling service to a customer for which the Group has received consideration from the customer, at which time a contract liability is recognized under trade payables and other current liabilities. For example, online sports betting involves a player placing a wager on a particular outcome of a sporting event at some fixed odds.</t>
        </is>
      </c>
    </row>
    <row r="12">
      <c r="A12" s="4" t="inlineStr">
        <is>
          <t>Gambling and Gaming Regulation by Country</t>
        </is>
      </c>
      <c r="B12" s="4" t="inlineStr">
        <is>
          <t>i) Gambling and Gaming Regulation by Country Spain Online gambling and other gaming activities are regulated along with other forms of gambling by Law 13/2011, of May 27, which regulates, at the State level, all organization, operation and development of gambling activities that are carried out through electronic, computer, telematic and interactive means. Royal Decree 1614/2011, of November 14, implementing Law 13/2011, in relation to gambling licenses, permits and registers in order to facilitate access by the various operators to the activities covered by the Law also includes the procedure to obtain the authorization of reserved gambling activities. General licenses are granted after the corresponding public tender process and have a duration of ten (10) years, renewable for an identical period, unless they are specifically limited. The operation of each type of gambling included in the scope of each general license requires the granting of a specific operating license, regulated by Article 11 of the Law. Codere Online S.A. (“CDON”) has been awarded (A) three (3) general state licenses for a ten (10) year term that will expire on June 1, 2022: (i) Other Games License; (ii) Contests License; and (iii) Betting License, and (B) six (6) single state licenses: (i) slots (granted until July 30, 2025); (ii) roulette (granted until June 22, 2022); (iii) black jack (granted until June 22, 2022); (iv) sports betting (granted until April 28, 2025); (v) horse betting (granted until April 28, 2024); and (vi) other bets (granted until April 28, 2025). Title IV of Law 13/2011 establishes the minimum technical requirements established by the National Gambling Commission that must be met by the technical equipment in terms of sufficient authentication mechanisms to guarantee, inter alia, the following:
● Confidentiality and integrity in communications.
● The identity of the participants, in the case of gambling using telematic and interactive means, as well as the verification, in the terms established by law, that they are not included in the Register provided for in Article 22.1 .b) of this Law.
● The authenticity and calculation of the bets.
● The control of their correct operation.
● Compliance with the subjective prohibitions regulated by Article 6 of this Law.
● Access to the components of the computer system exclusively by authorized personnel or by the National Gambling Commission itself, under the conditions that it may establish. Law 13/2011, of May 27, regulating gambling activities, has a decisive impact on sector legislation on advertising, protection of personal data and electronic commerce. These three disciplines include obligations related to the duties of online games, regulated by General Advertising Law 34/1988, of November 11; Regulation (EU) 2016/679 of the European Parliament and of The Council of April 27, 2016 on the protection of natural persons with regard to the processing of personal data and on the free movement of such data; Organic Law 3/2018, of December 5, of Protection of Personal Data and guarantee of Digital Rights; and Law 34/2002, of July 11, on Services of the Information Society and Electronic Commerce. These measures provide, among others, that betting advertising will only be allowed between 1:00 am and 5:00 a.m. and advertisers using social networks may only broadcast adverts to their followers. Title VII of Law 13/2011, of May 27, determines the tax regime applicable to gambling activities in compliance with the provisions of the Additional Provision Twenty of Law 56/2007, of December 28, on measures to promote the information society, the applicable tax rate being:
● State run lotteries and games: 22% on the tax base
● Parimutuel sports betting, straight sports betting and sports betting exchange; parimutuel horse betting, straight horse betting and horse betting exchange; and other parimutuel betting, straight betting and betting exchange: 20% on the tax base
● Raffles: 20% on the tax base, unless they are declared to be of public utility or for charity and are therefore taxed at 5% on the tax base.
● Contests and other games: 20% on the tax base
● Random number combinations for advertising or promotional purposes: 10% on the tax base General State Budget Law 6/2018, of July 3, for 2018, introduced a regulatory change in terms of tax benefits by reducing by 50% the tax rates on gambling, included in Law 13/2011, of May 27, regulating gambling. The objective of this reduction is to transfer tax benefits to the Autonomous Cities of Ceuta and Melilla that are collected in other taxes for them. Since then, both Autonomous Cities have seen a reduction in the tax for online gambling operators, leaving gambling tax at 10%. To qualify for this regime, a company is required to be registered in Ceuta or Melilla and 50% of the human resources have to be registered in these territories. Mexico Mexico lacks a federal provision for online gambling, and the subsector is regulated under the Federal Law on Games and Drawings, of December 31, 1947 (the “Gaming Law”). The Gaming Law establishes that the Federal Executive, through the Ministry of the Interior, is responsible for the regulation, authorization, control and oversight of gambling and betting of any kind, including draws, with the exception of the National Lottery, which is governed by its own law. On October 23, 2013, the Regulations for the Federal Law of Games and Draws were published in the Mexican Official State Gazette, in which the main technical requirements for the gambling and gaming activities on the internet were determined. The latest reform of the Special Tax on Production and Services Law (the “ Special Tax Law”) published by the Mexican Official State Gazette (DOF) 12/09/19 establishes that the operation of betting games and draws, regardless of the name given to them, that require permission in accordance with the provisions of the Gaming Law and its implementing Regulations, are taxed at a rate of 30%. According to the Special Tax Law, the resulting amount may be reduced by:
● the total taxes paid according to the Gaming Law; and
● up to 20% of the amount paid to the Mexican gaming authority in order to undertake a betting activity. Finally, local gaming taxes may apply depending on each municipality and ranging from 6% to 15% tax rate on the gaming revenue of the company, and a 6% withholding on the prizes obtained by the player. Colombia Decree Law 4142 of 2011, amended by Decree number 1451 of 2015, founded the Empresa Industrial y Comercial del Estado Administradora del Monopolio Rentístico de los Juegos de Suerte y Azar (“Coljuegos”), whose role is “[…] the exploitation, administration, operation and issuance of regulations of the games that are part of the state monopoly of gaming that by law are not attributed to another entity Through resolution number 04 of 2016 and subsequently through resolution number 08 of 2020, Coljuegos approved gaming regulations in relation to novelty games operated over the internet. Those legal persons that are awarded a concession, may operate online gaming once they execute the corresponding concession contract and following verification of compliance with the requirements under the gambling regulations and any other parameters as determined by Coljuegos. The operation of other novelty games require authorization from Coljuegos and compliance with the selection processes established in the public procurement general statute. Codere Online currently operates online gaming in Colombia pursuant to license C1470 granted by Coljuegos to Codere Colombia, S.A. for a term of 5 years and which will expire on November 15, 2022. Article 38 of Law 643 of 2001 provides that the operator must pay an operating fee of 17% of its gross gaming revenue to Coljuegos. When the operator operates novelty games that give the player a return in accordance with the gaming regulations of 83% or more, the minimum rate for the operating rights will be 15% of the gross gaming revenue minus the prizes paid. Notwithstanding, those who operate online games will additionally pay 811 legal monthly minimum wages, which will be settled during the first 20 business days of each year operating year. Article 93 of Law 1753 of 2015, establishes that internet gambling operators, in addition to paying an operating fee of 17% of gross gaming revenue, must pay COP 559,147,194 (legal tender) in tax at the beginning of each operating year. In addition to this tax, Coljuegos will demand payment by the operator of the so-called “Administration Expenses,” which will be 1% of the operating fee. Italy According to Italian criminal law, gambling that is not subject to State control is illegal under Article 718 of the Italian Criminal Code, whether organized in a public establishment or a private club. Italian law distinguishes between games of luck and games where the outcome depends on the player’s skill. Sports betting, lotteries, and some other activities fall into the category of legal and regulated gambling activities. Only the State has the right to authorize gaming and gambling activities pursuant to article 1 of the Italian Legislative Decree of April 14, 1948 no. 496. The Autonomous Administration of State Monopolies ( Agenzia delle Dogane e dei Monopoli The main reason why the Italian government has adhered to strict rules has been the desire to avoid the possible negative effects associated with the industry. The call for tenders for the online business in Italy was announced in March 2018. Codere Online currently operates online gaming in Italy pursuant to Remote Gaming License no. 15411 (the “Concession”) granted to Codere Scommesse S.r.l. on October 7, 2019, which will expire in December 2022. The Concession, grants Codere Scommesse S.r.l. the right to operate via the internet the following gaming activities:
● fixed odds and ‘totalizator’ bets on sports events, including simulated ones, including those relating to horse racing, as well as on other events;
● sports and horse racing betting;
● national horse racing games;
● skill games, including card games in tournament and different modes, as well as games of chance at fixed odds;
● fixed odds bets with direct interaction between players; and
● bingo Law No. 77 dated as of June 24, 2009 deals with measures concerning the gaming sector following the Abruzzo Decree. The most relevant provision in the tax scheme is the introduction of an unprecedented profit-based tax regime with a flat 20% rate applying to all new games listed above other than the video lotteries. This provision is of paramount importance as it paves the way to the launch of games that otherwise could have never been offered in Italy given its penalizing turnover-based tax regime which however will continue to apply to sports and horse races betting, bingo, lotteries and skill games (including online poker tournaments that will thus continue to be taxed at 3% of the total tournament buy-ins sold by the operator). Panama Law Decree No. 2 of February 10, 1998 (the “Law Decree”), is the legal framework which regulates gaming and gambling activities in Panama. The Gaming Control Board, in representation of the State, assumes the operation of gambling activities and betting activities, for the exclusive benefit of the State. This operation may be exercised directly or through third parties. Hence, gambling and betting activities that take place in Panama must be authorized, regulated, and supervised according to the dispositions of Law Decree, including gaming and gambling activities and betting activities which take place abroad, by electronic means or other means of remote communication. Before standalone online licenses were authorized pursuant to the Resolution, some operators were authorized to operate online sports betting pursuant to a license that allowed the licensee to operate land-based betting agencies under Resolution No. 43 of October 24, 2016 which modified the Resolution No. 77 of September 4, 1999, provided that (i) the client previously registered through a land-based betting agencies, and (ii) the operator obtaining prior authorization from the Gaming Control Board. HIPA was authorized by the Resolution No. 921 of September 21, 2017 to operate online sports betting. HIPA operates online sports betting through Contract No. 1 of April 16, 2018 (under which it was awarded 5 licenses for a five (5) year term, renewable for another five (5) years) and No. 193 of 4 October 4, 2005 (under which it was awarded 51 licenses for a twenty (20) year term). A sports betting operator must pay the Gaming Control Board the following monthly fees: (i) 2% on prizes paid, (ii) 0.25% on amounts wagered of international sport betting, and (iii) 0.5% on amounts wagered of international greyhound racings. Currently, ALTA has been authorized to start operating online gaming for twenty (20) year term starting on December 1, 2021, subject to compliance with certain requirements, under the ALTA License awarded pursuant to the Regulation. ALTA is in process of executing a concession agreement awarded by the State which allows ALTA to start operations, subject to compliance with the relevant requirements, as of December 1, 2021 (Resolution No. 23 of May 12, 2021 granted by Gambling Control Board Plenary). Malta Codere Online does not currently offer online casino and sports betting to customers located in Malta. This type of activity is generally perceived as a business-to-consumer type of activity whereby a business makes its gaming services available to end users accessing a particular platform and/or device to play a game for real money gaming. In this regard, Codere Online Management Services LTD (“OMSE”), via its MGA license number MGA/B2C/613/2018 (the “B2B License”) is authorized to provide a gaming service to end customers (i.e. players) with respect to Type 1 (Casino) and Type 2 (Fixed Odds Betting) games. Codere Online Operator Ltd.’s license was duly issued on April 15, 2019 and is valid for a period of ten (10) years (the “B2C License”). However, Codere Online Operator Ltd.’s license has been voluntarily suspended in terms of Regulation 27 of the Gaming Authorizations Regulations until November 30, 2021. The company may re-activate the license at any time, subject to MGA prior approval of the same. OMSE’s B2B License was duly issued on April 15, 2019 and is valid for a period of ten (10) yeas. It is an active license. Any person in possession of a license issued by the MGA shall pay the MGA the appropriate fees in relation to the type of license that one possesses. As operator of the B2C License, Codere Online Operator Ltd. is due to pay (a) a license fee composed of a fixed annual license fee and a variable component known as the compliance contribution and (b) gaming tax. As operator of the B2B License, OMSE is due to pay a variable annual license fee.</t>
        </is>
      </c>
    </row>
    <row r="13">
      <c r="A13" s="4" t="inlineStr">
        <is>
          <t>Taxation</t>
        </is>
      </c>
      <c r="B13" s="4" t="inlineStr">
        <is>
          <t xml:space="preserve">j) Taxation Income tax expense represents the sum of the tax currently payable and deferred tax, if any. Current tax The tax currently payable is based on taxable income for the year. Taxable income differs from income before tax as reported in the combined carve-out income statement because of items of income or expense that are taxable or deductible in other years and items that are never taxable or deductible. The Group’s current tax is calculated using rates applicable for the tax period that have been enacted or substantively enacted by the end of the reporting period. </t>
        </is>
      </c>
    </row>
    <row r="14">
      <c r="A14" s="4" t="inlineStr">
        <is>
          <t>Non-current and current assets and liabilities</t>
        </is>
      </c>
      <c r="B14" s="4" t="inlineStr">
        <is>
          <t>k) Non-current and current assets and liabilities Presentation in the combined carve-out statement of financial position differentiates between current and non-current assets and liabilities. Assets and liabilities are regarded as current if they mature within one year or within the normal business cycle of the Group or are held-for-sale. Non-current assets and liabilities include all other types of assets and liabilities.</t>
        </is>
      </c>
    </row>
    <row r="15">
      <c r="A15" s="4" t="inlineStr">
        <is>
          <t>Critical judgments and use of estimates</t>
        </is>
      </c>
      <c r="B15" s="4" t="inlineStr">
        <is>
          <t>l) Critical judgments and use of estimates Below is a discussion regarding the key assumptions made by the Group in preparing its estimates concerning future performance and other relevant sources of uncertainty at the reporting date that could have a significant impact on the combined carve-out financial statements within the next financial year. As described in Note 1, the Group is required to prepare and present an opening IFRS statement of financial position at the date of transition to IFRS (January 1, 2019). Considering that Codere, S.A. has been historically presenting its financial information under IFRS-EU, the Group will not have to present a reconciliation to previous GAAP in its opening statement of financial position. Measurement of assets and liabilities The measurement of assets and liabilities was based on the carrying amounts that would be included in the Codere S.A.’s consolidated financial statements, based on Codere, S.A.’s date of transition to IFRS, if no adjustments were made for consolidation procedures and for the effects of the business combination in which the parent acquired the subsidiary. Thus, any goodwill recorded at Codere S.A. related to the reorganization of any of the companies/business was not pushed down to any of the entities in the Group perimeter. For the purposes of preparing the combined carve-out financial statements, 100% of the individual balance sheets and income statements of seven entities, including SEJO, were transferred to the online perimeter. For the remaining three entities that are included in the online perimeter, the individual income statement and balance sheet accounts were reviewed by management to determine which accounts related solely to the online business and therefore transferred to the online perimeter. These balances were easily identifiable, as the accounting system separately tracked transactions related to the retail and online businesses; therefore, management was able to identify those accounts which were solely related to the online business. Cost of doing business During the years presented in these combined carve-out financial statements, there were certain costs that were incurred by the Codere Group, which were considered to be common expenses. Therefore, an allocation of these common expenses was performed in order to reflect the portion of these expenses related to the Group in the combined carve-out financial statements. These common expenses included general corporate expenses, such as, management, audit fees, legal expenses, systems and communication, and office rental expenses. The general corporate expenses that were allocated to the online business were allocated based on the actual expenses related to time spent supporting the entities included in the online perimeter. Office rental expenses were allocated on a per square meter basis used by the entities included in the combined carve-out financial statements of the Group. Novelly Incentive plan
● There is a management services contract with our Managing Director (along with Novelly, legal entity controlled by our Managing Director) that includes 3 tranches of compensations: Fixed and Variable annual payments (the latter depending on the results of the year and a 5-year incentive plan based on the valuation of the online business according to the value created. The first two are accrued and paid on a current basis, and for the third one, there is no provision at December 31, 2020 as the target was not reached at that date. The annual bonus accrual made by the Group for this contract amounted to 125 113</t>
        </is>
      </c>
    </row>
    <row r="16">
      <c r="A16" s="4" t="inlineStr">
        <is>
          <t>Going concern</t>
        </is>
      </c>
      <c r="B16" s="4" t="inlineStr">
        <is>
          <t>m) Going concern The combined carve-out financial statements present negative equity of 39.9 31.3 Additionally, the Group had negative working capital amounting to 12.0 19.7 The Group has limited operating history and the business has funded its operations primarily through short-term debts with the Codere Group. Since its inception, the Group has incurred recurring losses and negative cash flows from operations including net losses of  16.3 16.1 10.9 2.6 6.7 3.1 In the first half of 2021, the companies included in the combined carve-out financial statements reduced their debt through capitalizations of 42.0 million euros. The debt capitalized at June 30, 2021, and approved on the same date, was formalized between Codere España S.A. and the Group for 28.1 4.4 9.5 Based on the business plan, the Group depends on additional financing for additional development activities and operations. Management plans to finance these investments and costs with contemplated US public listing via a merger with a Special Purpose Acquisition Company (“SPAC”) transaction expected to be completed in the last quarter of 2021. The timely realization of the transaction is crucial for the Group’s ability to continue as a going concern. Codere Group has entered into a business combination agreement (the “BCA”) relating to a transaction involving the disposal of a minority interest in Codere Group’s online business. Codere Group will contribute the Group to a newly created Luxembourg holding company, Codere Online Luxembourg S.A., which in turn through a merger will acquire DD3 Acquisition Corp II, a listed company (“SPAC”), a transaction which is expected to be completed in the fourth quarter of 2021. The terms of the transaction are set forth in the BCA, approved by the board of directors of Codere, S.A. Four institutional investors have committed to make a private investment in the amount of $ 67 10 77 65.0 The SPAC investors will have the option to redeem their existing cash investment in the SPAC of 115 192 Members of a majority group of Codere Group’s bondholders (the Ad Hoc Committee) consented in advance of the formal consent solicitation to vote in favor of the transaction. Codere Group confirmed on July 6, 2021, that the consent solicitation procedures have been completed and the approvals and amendments to the applicable corporate debt documents have been approved. In its going concern assessment, the Group’s management has developed a business plan until 2027, taking into account the completion of the transaction. This plan envisages that operating negative cash flows are expected during the first few years, although it is important to mention that this trend reverts to positive cash flows in 2024, which is when cash breakeven is expected to be reached. In case that the planned transaction does not reach the required level of financing, Codere Online would need to seek additional funding from the Codere Group or other means or delay expenses. Management has developed a business plan assuming the SPAC transaction does not take place and marketing initial expenses and other investments are delayed. Under this business plan, positive cash flows are expected in 2022 although of course in this case revenue growth is harmed due to the decrease on investment. There is no certainty that the Group will be successful in obtaining such additional funding, if needed or that the business plan will be achieved. Based on its recurring losses from operations since inception, expectation of continuing operating losses through 2023 and the need to raise additional capital to finance its future operations, the Group has concluded that there is substantial doubt about its ability to continue as a going concern. The combined carve-out financial statements do not include any adjustments that might result from the outcome of this uncertainty. Accordingly, the combined carve-out financial statements have been prepared on a basis that assumes the Group will continue as a going concern and which contemplates the realization of assets and satisfaction of liabilities and commitments in the ordinary course of business.</t>
        </is>
      </c>
    </row>
    <row r="17">
      <c r="A17" s="4" t="inlineStr">
        <is>
          <t>New IFRS and interpretations of the IFRS Interpretations Committee (“IFRIC”)</t>
        </is>
      </c>
      <c r="B17" s="4" t="inlineStr">
        <is>
          <t>n) New IFRS and interpretations of the IFRS Interpretations Committee (“IFRIC”) The Group has used the same accounting policies in its opening IFRS combined carve-out statement of financial position and through all of the periods presented in these combined carve-out financial statements. As of December 31, 2020, the following standards, amendments and interpretations have been published by the IASB, but their application is not yet mandatory for the Group, and the Group has not elected to early adopt the policies once allowed to do so.
Disclosure of Standards and Amendments
Standards and Amendments Mandatory application:
Amendments to IFRS 9, IAS 39, IFRS 7, IFRS 4 and IFRS 16  Benchmark Interest Rate Reform  Stage 2 Amendments to IFRS 9, IAS 39, IFRS 7, IFRS 4 and IFRS 16 related to the ongoing benchmark reform (Phase 2). 1 June 2021
Amendment to IFRS 4  Deferred Application of IFRS 9 Deferred application of IFRS 9 to 2023 1 June 2021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Annual Improvements to IFRS 2018  2020 Minor Amendments to IFRS 1, IFRS 9, IFRS 16 and IAS 41 1 January 2022
Amendments to IAS 1 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With regard to IFRS 9, IAS 39 and IFRS 7, IFRS 4 and IFRS 16, the IASB continues to develop guidance and amendments to address the various accounting considerations that may arise when the various Interbank Offered Rates (“IBORs”) are amended or replaced by others. In this second phase, certain practical solutions, clarifications and exceptions are proposed in order for undertakings to better reflect financial assets, financial liabilities and lease liabilities on their financial statements as a result of the IBOR reform. The Group estimates that no standards, amendments and interpretations in the preceding table will have a significant impact on the combined carve-out financial statements in the initial period of applic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IGNIFICANT ACCOUNTING POLICIES (Policies)</t>
        </is>
      </c>
      <c r="B1" s="2" t="inlineStr">
        <is>
          <t>6 Months Ended</t>
        </is>
      </c>
      <c r="C1" s="2" t="inlineStr">
        <is>
          <t>9 Months Ended</t>
        </is>
      </c>
    </row>
    <row r="2">
      <c r="B2" s="2" t="inlineStr">
        <is>
          <t>Jun. 30, 2021</t>
        </is>
      </c>
      <c r="C2" s="2" t="inlineStr">
        <is>
          <t>Sep. 30, 2021</t>
        </is>
      </c>
    </row>
    <row r="3">
      <c r="A3" s="3" t="inlineStr">
        <is>
          <t>Reserve Quantities [Line Items]</t>
        </is>
      </c>
    </row>
    <row r="4">
      <c r="A4" s="4" t="inlineStr">
        <is>
          <t>Basis of accounting</t>
        </is>
      </c>
      <c r="C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Codere Online Luxembourg [Member]</t>
        </is>
      </c>
    </row>
    <row r="6">
      <c r="A6" s="3" t="inlineStr">
        <is>
          <t>Reserve Quantities [Line Items]</t>
        </is>
      </c>
    </row>
    <row r="7">
      <c r="A7" s="4" t="inlineStr">
        <is>
          <t>Basis of accounting</t>
        </is>
      </c>
      <c r="B7" s="4" t="inlineStr">
        <is>
          <t xml:space="preserve">Basis of accounting The financial statement has been prepared in accordance with International Financial Reporting Standards (“IFRS”) by the International Accounting Standards Board (“IASB”) and pursuant to the interpretations issued by the Interpretation Committee of the IASB (“IFRIC”).The income statement, statements of comprehensive income, statements of changes in equity and statements of cash flows as required under IFRS have not been presented because the Company did not present any activity as of June 30, 2021. CODERE ONLINE LUXEMBOURG S.A. NOTES TO THE FINANCIAL STATEMENT AS OF June 30, 2021 (Thousands of Euros)
2. SIGNIFICANT ACCOUNTING POLICIES The financial statement has been prepared on a historical cost basis, in thousands of euros. This financial statement represents the Company’s first IFRS financial statement. Accordingly, the Company has prepared this financial statement in compliance with IFRS applicable for periods ending on or after June 30, 2021. No comparative information has been prepared as this financial statement is the first the Company has prepared due to its incorporation on June 4, 2021. </t>
        </is>
      </c>
    </row>
    <row r="8">
      <c r="A8" s="4" t="inlineStr">
        <is>
          <t>New IFRS and interpretations of the IFRS Interpretations Committee (“IFRIC”)</t>
        </is>
      </c>
      <c r="B8" s="4" t="inlineStr">
        <is>
          <t>New IFRS and interpretations of the IFRS Interpretations Committee (“IFRIC”) As of June 30, 2021, the following standards, amendments and interpretations have been published by the IASB, but their application is not yet mandatory for the Company, and the Company has not elected to early adopt the policies once allowed to do so.
Schedule standards and amendments
Standards and Amendments Mandatory application: annual periods beginning on or after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Annual Improvements to IFRS 20182020. Minor Amendments to IFRS 1, IFRS 9, IFRS 16 and IAS 41 1 January 2022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The Company estimates that no standards, amendments and interpretations in the preceding table will have a significant impact on the financial statement in the initial period of application. CODERE ONLINE LUXEMBOURG S.A. NOTES TO THE FINANCIAL STATEMENT AS OF June 30, 2021 (Thousands of Euro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and Cash Equivalents (Tables)</t>
        </is>
      </c>
      <c r="B1" s="2" t="inlineStr">
        <is>
          <t>6 Months Ended</t>
        </is>
      </c>
      <c r="C1" s="2" t="inlineStr">
        <is>
          <t>9 Months Ended</t>
        </is>
      </c>
    </row>
    <row r="2">
      <c r="B2" s="2" t="inlineStr">
        <is>
          <t>Jun. 30, 2021</t>
        </is>
      </c>
      <c r="C2" s="2" t="inlineStr">
        <is>
          <t>Sep. 30, 2021</t>
        </is>
      </c>
    </row>
    <row r="3">
      <c r="A3" s="3" t="inlineStr">
        <is>
          <t>Cash and cash equivalents [abstract]</t>
        </is>
      </c>
    </row>
    <row r="4">
      <c r="A4" s="4" t="inlineStr">
        <is>
          <t>SUMMARY OF SIGNIFICANT ACCOUNTING POLICIES</t>
        </is>
      </c>
      <c r="C4" s="4" t="inlineStr">
        <is>
          <t>Schedule of basic and diluted net income loss per common share
For the
Class A common stock subject to possible redemption
Numerator: Earnings attributable to Class A common stock subject to possible redemption
Net loss $ (1,194,483 )
Net loss attributable to Class A common stock subject to possible redemption $ (1,194,483 )
Denominator: Weighted average Class A common stock subject to possible redemption
Basic and diluted weighted average shares outstanding, Class A common stock subject to possible redemption 10,102,740
Basic and diluted net loss per share, Class A common stock subject to possible redemption $ (0.12 )
Non-Redeemable Class B common stock
Numerator: Net loss minus net earnings
Net loss $ (385,644 )
Non-redeemable net loss $ (385,644 )
Denominator: Weighted average non-redeemable Class B common stock
Basic and diluted weighted average shares outstanding, non-redeemable Class B common stock 3,261,712
Basic and diluted net loss per share, non-redeemable Class B common stock $ (0.12 )</t>
        </is>
      </c>
    </row>
    <row r="5">
      <c r="A5" s="4" t="inlineStr">
        <is>
          <t>Codere Online Luxembourg [Member]</t>
        </is>
      </c>
    </row>
    <row r="6">
      <c r="A6" s="3" t="inlineStr">
        <is>
          <t>Reserve Quantities [Line Items]</t>
        </is>
      </c>
    </row>
    <row r="7">
      <c r="A7" s="4" t="inlineStr">
        <is>
          <t>Schedule of Share capital</t>
        </is>
      </c>
      <c r="B7" s="4" t="inlineStr">
        <is>
          <t xml:space="preserve">Schedule of Share capital
Balance as of June 4, 2021 Issue of share capital Distribution of results Results for the period Balance as
Share capital 30,000 3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FAIR VALUE MEASUREMENTS</t>
        </is>
      </c>
      <c r="B4" s="4" t="inlineStr">
        <is>
          <t xml:space="preserve">Schedule of fair value on a recurring basis
Description Level September 30,
Assets:
Marketable securities held in Trust Account 1 $ 125,056,567
Liabilities:
Warrant Liability – Private Warrants 3 $ 223,850 </t>
        </is>
      </c>
    </row>
    <row r="5">
      <c r="A5" s="4" t="inlineStr">
        <is>
          <t>FAIR VALUE MEASUREMENTS (Details 1)</t>
        </is>
      </c>
      <c r="B5" s="4" t="inlineStr">
        <is>
          <t xml:space="preserve">Schedule of quantitative information
Risk-free interest rate 0.98 %
Effective expiration date 12/07/2026
Dividend yield 0.00 %
Expected volatility 18.25 %
Exercise price $ 11.50
Unit Price $ 1.22 </t>
        </is>
      </c>
    </row>
    <row r="6">
      <c r="A6" s="4" t="inlineStr">
        <is>
          <t>FAIR VALUE MEASUREMENTS (Details 2)</t>
        </is>
      </c>
      <c r="B6" s="4" t="inlineStr">
        <is>
          <t xml:space="preserve">Schedule of changes in the fair value of Private Warrants
Fair value as of September 30, 2020 (inception) $ —
Change in fair value 223,850
Fair value as of September 30, 2021 $ 223,8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COME TAX (Tables)</t>
        </is>
      </c>
      <c r="B1" s="2" t="inlineStr">
        <is>
          <t>6 Months Ended</t>
        </is>
      </c>
      <c r="C1" s="2" t="inlineStr">
        <is>
          <t>9 Months Ended</t>
        </is>
      </c>
    </row>
    <row r="2">
      <c r="B2" s="2" t="inlineStr">
        <is>
          <t>Jun. 30, 2021</t>
        </is>
      </c>
      <c r="C2" s="2" t="inlineStr">
        <is>
          <t>Sep. 30, 2021</t>
        </is>
      </c>
    </row>
    <row r="3">
      <c r="A3" s="3" t="inlineStr">
        <is>
          <t>Reserve Quantities [Line Items]</t>
        </is>
      </c>
    </row>
    <row r="4">
      <c r="A4" s="4" t="inlineStr">
        <is>
          <t>INCOME TAX</t>
        </is>
      </c>
      <c r="C4" s="4" t="inlineStr">
        <is>
          <t xml:space="preserve">Schedule of net deferred tax assets
September 30,
2021
Startup/organization expenses $ 256,543
Unrealized gains on marketable securities (1,341 )
Net operating loss 52,538
Total deferred tax assets 307,740
Valuation allowance (307,740 )
Deferred tax assets $ — </t>
        </is>
      </c>
    </row>
    <row r="5">
      <c r="A5" s="4" t="inlineStr">
        <is>
          <t>INCOME TAX (Details 1)</t>
        </is>
      </c>
      <c r="C5" s="4" t="inlineStr">
        <is>
          <t xml:space="preserve">Schedule of income tax provision
September 30,
2021
Current expense (benefit)
Federal $ —
State —
Deferred expense (benefit)
Federal (307,740 )
State —
Change in Valuation Allowance 307,740
Income tax provision $ — </t>
        </is>
      </c>
    </row>
    <row r="6">
      <c r="A6" s="4" t="inlineStr">
        <is>
          <t>INCOME TAX (Details 2)</t>
        </is>
      </c>
      <c r="C6" s="4" t="inlineStr">
        <is>
          <t>Schedule of reconciliation of federal income tax rate of effective tax rate
September 30,
2021
Statutory federal income tax rate 21.00 %
State taxes, net of federal tax benefit 0.00 %
Change in fair value of warrant liabilities ( 1.52 )%
Valuation allowance ( 19.48 )%
Income tax provision 0.00 %</t>
        </is>
      </c>
    </row>
    <row r="7">
      <c r="A7" s="4" t="inlineStr">
        <is>
          <t>Codere Online Busines [Member]</t>
        </is>
      </c>
    </row>
    <row r="8">
      <c r="A8" s="3" t="inlineStr">
        <is>
          <t>Reserve Quantities [Line Items]</t>
        </is>
      </c>
    </row>
    <row r="9">
      <c r="A9" s="4" t="inlineStr">
        <is>
          <t>Disclosure of income tax benefit/(expense)</t>
        </is>
      </c>
      <c r="B9" s="4" t="inlineStr">
        <is>
          <t>Disclosure of income tax benefit/(expense)
06/30/2021
Accounting net income/(loss) before tax (13,045 )
At Codere Online statutory income tax rate (25%) (3,261 )
Permanent differences 4,666
Effect of different rates in different jurisdictions (1,825 )
Offsetting tax income 198
Income tax benefit/(expense) (222 )
Effective tax rate ( 1.70 %)
Of which — —
Current tax expense (222 )
Deferred tax benefit/(expense) —
Total income tax benefit/(expense) (2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ACKGROUND (Table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Schedule of Entity</t>
        </is>
      </c>
      <c r="B5" s="4" t="inlineStr">
        <is>
          <t xml:space="preserve">Schedule of Entity
Entity Entity Type Ownership Location
Codere Online Luxembourg S.A. Holding Company 100% Luxembourg
Servicios de Juego Online S.A. Holding Company 100% Spain
Codere Online S.A. Operating Entity 100% Spain
Codere Colombia S.A. (online business) Operating Entity 100% Colombia
Hípica de Panama, S.A. (online business) Operating Entity 75% Panama
Libros Foráneos S.A. de CV (online business) Operating Entity 99.99% Mexico
Codere Scommese S.R.L. Operating Entity 100% Italy
Codere Online Operator LTD Operating Entity 100% Malta
Codere Online Management Services LTD Supporting Entity 100% Malta
Codere Israel Marketing Support Services LTD Supporting Entity 100% Israel
Codere (Gibraltar) Marketing Services LTD Supporting Entity 100% Gibraltar </t>
        </is>
      </c>
    </row>
    <row r="6">
      <c r="A6" s="4" t="inlineStr">
        <is>
          <t>Codere Online Business [Member]</t>
        </is>
      </c>
    </row>
    <row r="7">
      <c r="A7" s="3" t="inlineStr">
        <is>
          <t>Reserve Quantities [Line Items]</t>
        </is>
      </c>
    </row>
    <row r="8">
      <c r="A8" s="4" t="inlineStr">
        <is>
          <t>Schedule of Entity</t>
        </is>
      </c>
      <c r="C8" s="4" t="inlineStr">
        <is>
          <t xml:space="preserve">Schedule of Entity
Entity Entity Type Ownership Location
Servicios de Juego Online S.A. Holding Company 100 Spain
Codere Online S.A. Operating Entity 100 Spain
Codere Colombia S.A. (online business) Operating Entity 100 Colombia
Hípica de Panama, S.A. (online business) Operating Entity 75 Panama
Libros Foráneos S.A. de CV (online business) Operating Entity 99.99 Mexico
Codere Scommese S.R.L. Operating Entity 100 Italy
Codere Online Operator LTD Operating Entity 100 Malta
Codere Online Management Services LTD Supporting Entity 100 Malta
Codere Israel Marketing Support Services LTD Supporting Entity 100 Israel
Codere (Gibraltar) Marketing Services LTD Supporting Entity 100 Gibraltar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THE INTERIM COMBINED CARVE-OUT FINANCIAL CONDENSED STATEMENTS (Tables)</t>
        </is>
      </c>
      <c r="B1" s="2" t="inlineStr">
        <is>
          <t>6 Months Ended</t>
        </is>
      </c>
    </row>
    <row r="2">
      <c r="B2" s="2" t="inlineStr">
        <is>
          <t>Jun. 30, 2021</t>
        </is>
      </c>
    </row>
    <row r="3">
      <c r="A3" s="4" t="inlineStr">
        <is>
          <t>Codere Online Busines [Member]</t>
        </is>
      </c>
    </row>
    <row r="4">
      <c r="A4" s="3" t="inlineStr">
        <is>
          <t>Reserve Quantities [Line Items]</t>
        </is>
      </c>
    </row>
    <row r="5">
      <c r="A5" s="4" t="inlineStr">
        <is>
          <t>Schedile of Standards, amendments and interpretations</t>
        </is>
      </c>
      <c r="B5" s="4" t="inlineStr">
        <is>
          <t xml:space="preserve">Schedile of Standards, amendments and interpretations
Standards, amendments and interpretations Description Mandatory
Amendments to IFRS 9, IAS 39, IFRS 7, IFRS 4 and IFRS 16  Benchmark Interest Rate Reform  Stage 2 Amendments to IFRS 9, IAS 39, IFRS 7, IFRS 4 and IFRS 16 related to the ongoing benchmark reform (Phase 2). 1 June 2021
Amendment to IFRS 4  Deferred Application of IFRS 9 Deferred application of IFRS 9 to 2023 1 June 2021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Standards, amendments and interpretations Description Mandatory
Annual Improvements to IFRS 2018  2020. Minor Amendments to IFRS 1, IFRS 9, IFRS 16 and IAS 41 1 January 2022
Amendments to IAS 1 Presentation of Financial Statements Clarifications regarding the presentation of liabilities as current and non-current. 1 January 2023
IFRS 17  Insurance contracts (includes amendment published on 25 June 2020)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 of IAS 8  Accounting policies, changes accounting estimates and errors: Definition of accounting estimates The amendment will help to differentiate between changes in accounting estimates and changes in accounting policies 1 January 2023
Amendments to IAS 1  Presentation of Financial Statements. Disclosure of accounting policies The amendment will help improve disclosures on accounting policies to provide more useful information to investors and other primary users of financial statements. 1 January 20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2 Months Ended</t>
        </is>
      </c>
    </row>
    <row r="2">
      <c r="B2" s="2" t="inlineStr">
        <is>
          <t>Sep. 30, 2021EUR (€)</t>
        </is>
      </c>
    </row>
    <row r="3">
      <c r="A3" s="3" t="inlineStr">
        <is>
          <t>Cash Flows from Operating Activities:</t>
        </is>
      </c>
    </row>
    <row r="4">
      <c r="A4" s="4" t="inlineStr">
        <is>
          <t>Net loss</t>
        </is>
      </c>
      <c r="B4" s="5" t="n">
        <v>-1580128</v>
      </c>
    </row>
    <row r="5">
      <c r="A5" s="4" t="inlineStr">
        <is>
          <t>Interest earned on marketable securities held in Trust Account</t>
        </is>
      </c>
      <c r="B5" s="6" t="n">
        <v>-50181</v>
      </c>
    </row>
    <row r="6">
      <c r="A6" s="4" t="inlineStr">
        <is>
          <t>Unrealized gain on marketable securities held in Trust Account</t>
        </is>
      </c>
      <c r="B6" s="6" t="n">
        <v>-6386</v>
      </c>
    </row>
    <row r="7">
      <c r="A7" s="4" t="inlineStr">
        <is>
          <t>Change in change in fair value of warrant liability</t>
        </is>
      </c>
      <c r="B7" s="6" t="n">
        <v>114700</v>
      </c>
    </row>
    <row r="8">
      <c r="A8" s="4" t="inlineStr">
        <is>
          <t>Offering cost allocable to warrant liability</t>
        </is>
      </c>
      <c r="B8" s="6" t="n">
        <v>396</v>
      </c>
    </row>
    <row r="9">
      <c r="A9" s="4" t="inlineStr">
        <is>
          <t>Prepaid expenses</t>
        </is>
      </c>
      <c r="B9" s="6" t="n">
        <v>-121450</v>
      </c>
    </row>
    <row r="10">
      <c r="A10" s="4" t="inlineStr">
        <is>
          <t>Accrued expenses</t>
        </is>
      </c>
      <c r="B10" s="6" t="n">
        <v>1112917</v>
      </c>
    </row>
    <row r="11">
      <c r="A11" s="4" t="inlineStr">
        <is>
          <t>Net cash used in operating activities</t>
        </is>
      </c>
      <c r="B11" s="6" t="n">
        <v>-530132</v>
      </c>
    </row>
    <row r="12">
      <c r="A12" s="3" t="inlineStr">
        <is>
          <t>Cash Flows from Investing Activities:</t>
        </is>
      </c>
    </row>
    <row r="13">
      <c r="A13" s="4" t="inlineStr">
        <is>
          <t>Investment of cash in Trust Account</t>
        </is>
      </c>
      <c r="B13" s="6" t="n">
        <v>-125000000</v>
      </c>
    </row>
    <row r="14">
      <c r="A14" s="4" t="inlineStr">
        <is>
          <t>Net cash used in investing activities</t>
        </is>
      </c>
      <c r="B14" s="6" t="n">
        <v>-125000000</v>
      </c>
    </row>
    <row r="15">
      <c r="A15" s="3" t="inlineStr">
        <is>
          <t>Cash Flows from Financing Activities:</t>
        </is>
      </c>
    </row>
    <row r="16">
      <c r="A16" s="4" t="inlineStr">
        <is>
          <t>Proceeds from issuance of Class B common stock to the Sponsor</t>
        </is>
      </c>
      <c r="B16" s="6" t="n">
        <v>25000</v>
      </c>
    </row>
    <row r="17">
      <c r="A17" s="4" t="inlineStr">
        <is>
          <t>Proceeds from sale of Units, net of underwriting discounts paid</t>
        </is>
      </c>
      <c r="B17" s="6" t="n">
        <v>122500000</v>
      </c>
    </row>
    <row r="18">
      <c r="A18" s="4" t="inlineStr">
        <is>
          <t>Proceeds from sale of Private Units</t>
        </is>
      </c>
      <c r="B18" s="6" t="n">
        <v>3700000</v>
      </c>
    </row>
    <row r="19">
      <c r="A19" s="4" t="inlineStr">
        <is>
          <t>Proceeds from promissory note – related party</t>
        </is>
      </c>
      <c r="B19" s="6" t="n">
        <v>155747</v>
      </c>
    </row>
    <row r="20">
      <c r="A20" s="4" t="inlineStr">
        <is>
          <t>Repayment of promissory note – related party</t>
        </is>
      </c>
      <c r="B20" s="6" t="n">
        <v>-155747</v>
      </c>
    </row>
    <row r="21">
      <c r="A21" s="4" t="inlineStr">
        <is>
          <t>Payments of offering costs</t>
        </is>
      </c>
      <c r="B21" s="6" t="n">
        <v>-426508</v>
      </c>
    </row>
    <row r="22">
      <c r="A22" s="4" t="inlineStr">
        <is>
          <t>Net cash provided by financing activities</t>
        </is>
      </c>
      <c r="B22" s="6" t="n">
        <v>125798492</v>
      </c>
    </row>
    <row r="23">
      <c r="A23" s="4" t="inlineStr">
        <is>
          <t>Net Change in Cash</t>
        </is>
      </c>
      <c r="B23" s="6" t="n">
        <v>268360</v>
      </c>
    </row>
    <row r="24">
      <c r="A24" s="4" t="inlineStr">
        <is>
          <t>Cash – Beginning</t>
        </is>
      </c>
      <c r="B24" s="6" t="n">
        <v>0</v>
      </c>
    </row>
    <row r="25">
      <c r="A25" s="4" t="inlineStr">
        <is>
          <t>Cash – Ending</t>
        </is>
      </c>
      <c r="B25" s="6" t="n">
        <v>268360</v>
      </c>
    </row>
    <row r="26">
      <c r="A26" s="4" t="inlineStr">
        <is>
          <t>Initial classification of Class A common stock subject to possible redemption</t>
        </is>
      </c>
      <c r="B26" s="5" t="n">
        <v>125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Schedule of Condensed Income Statements</t>
        </is>
      </c>
      <c r="B5" s="4" t="inlineStr">
        <is>
          <t>Schedule of Condensed Income Statements
06/30/2021 Spain Mexico Colombia Other Supporting Eliminations Total
Revenue 25,641 11,549 2,048 483 19,019 (18,796 ) 39,944
Personnel expenses (155 ) (3 ) (52 ) (91 ) (2,684 ) — (2,985 )
Depreciation and amortization (93 ) (2 ) (1 ) (50 ) (231 ) — (377 )
Other operating expenses (27,543 ) (16,391 ) (3,750 ) (674 ) (20,116 ) 18,779 (49,695 )
Operating expenses (27,791 ) (16,396 ) (3,803 ) (815 ) (23,031 ) 18,779 (53,057 )
OPERATING INCOME/(LOSS) (2,150 ) (4,847 ) (1,755 ) (332 ) (4,012 ) (17 ) (13,113 )
Finance income (2 ) 192 3 3 188 (251 ) 133
Finance costs — (9 ) (3 ) (39 ) (255 ) 241 (65 )
Net financial results (2 ) 183 — (36 ) (67 ) (10 ) 68
NET INCOME/(LOSS) BEFORE TAX (2,152 ) (4,664 ) (1,755 ) (368 ) (4,079 ) (27 ) (13,045 )
Income tax benefit/(expense) 181 — — — (403 ) — (222 )
NET INCOME/(LOSS) FOR THE PERIOD (1,971 ) (4,664 ) (1,755 ) (368 ) (4,482 ) (27 ) (13,267 )
Attributable to equity holders of the Parent (1,971 ) (4,664 ) (1,755 ) (401 ) (4,482 ) (27 ) (13,300 )
Attributable to non-controlling interests — — — 33 — — 33
06/30/2020 Spain Mexico Colombia Other Supporting Eliminations Total
Revenue 21,512 6,940 870 118 13,991 (13,456 ) 29,975
Personnel expenses (129 ) (9 ) (57 ) (85 ) (2,331 ) — (2,611 )
Depreciation and amortization (287 ) (1 ) — — (255 ) — (543 )
Other operating expenses (18,857 ) (10,299 ) (1,265 ) (181 ) (15,435 ) 13,427 (32,610 )
Operating expenses (19,273 ) (10,309 ) (1,322 ) (266 ) (18,021 ) 13,427 (35,764 )
OPERATING INCOME/(LOSS) 2,239 (3,369 ) (452 ) (148 ) (4,030 ) (29 ) (5,789 )
Finance income — 17 — — 285 (255 ) 47
Finance costs (4 ) (1 ) — (55 ) (328 ) 96 (292 )
Net financial results (4 ) 16 — (55 ) (43 ) (159 ) (245 )
NET INCOME/(LOSS) BEFORE TAX 2,235 (3,353 ) (452 ) (203 ) (4,073 ) (188 ) (6,034 )
Income tax benefit/(expense) (559 ) — — 62 (245 ) (1 ) (743 )
NET INCOME/(LOSS) FOR THE PERIOD 1,676 (3,353 ) (452 ) (141 ) (4,318 ) (189 ) (6,777 )
Attributable to equity holders of the Parent 1,676 (3,353 ) (452 ) (137 ) (4,318 ) (189 ) (6,773 )
Attributable to non-controlling interests — — — (4 ) — — (4 )</t>
        </is>
      </c>
    </row>
    <row r="6">
      <c r="A6" s="4" t="inlineStr">
        <is>
          <t>Schedule of Financial Position</t>
        </is>
      </c>
      <c r="B6" s="4" t="inlineStr">
        <is>
          <t xml:space="preserve">Schedule of Financial Position
06/30/2021 Spain Mexico Colombia Other Supporting Eliminations Total
Non-current assets 124 14 6 148 9,044 (8,438 ) 898
Current assets 23,140 1,834 951 587 25,627 (41,052 ) 11,087
Trade receivables and other current assets 16,786 — 1 59 24,108 (39,781 ) 1,173
Current financial assets 2,089 975 330 198 1,039 (1,301 ) 3,330
Cash and cash equivalents 4,265 859 620 330 480 30 6,584
Total Assets 23,264 1,848 957 735 34,671 (49,490 ) 11,985
EQUITY 11,063 (9,160 ) (2,345 ) 614 (5,903 ) (2,223 ) (7,955 )
CURRENT LIABILITIES 12,201 11,008 3,302 121 40,574 (47,267 ) 19,940
Lease obligations 3 — — — — — 3
Provisions — — — — 49 — 49
Borrowings 3,912 — — (36 ) 24,996 (27,733 ) 1,139
Trade payables and other current liabilities 8,286 11,008 3,302 157 15,529 (19,534 ) 18,749
Total EQUITY AND LIABILITIES 23,264 1,848 957 735 34,671 (49,490 ) 11,985
12/31/2020 Spain Mexico Colombia Other Supporting Eliminations Total
Non-current assets 213 3 6 197 9,159 (8,334 ) 1,244
Current assets 21,734 5,047 1,186 651 14,891 (26,205 ) 17,304
Trade receivables and other current assets 13,605 — — 486 12,885 (25,330 ) 1,646
Current financial assets 3,020 1,025 408 129 1,050 (875 ) 4,757
Cash and cash equivalents 5,109 4,022 778 36 956 — 10,901
Total Assets 21,947 5,050 1,192 848 24,050 (34,539 ) 18,548
EQUITY (15,232 ) (5,462 ) (1,001 ) (1,164 ) (16,823 ) (243 ) (39,925 )
NON-CURRENT LIABILITIES 21,191 — — — 250 — 21,441
CURRENT LIABILITIES 15,988 10,512 2,193 2,012 40,623 (34,296 ) 37,032
Lease obligations 9 — — — — — 9
Provisions — — — — 15 — 15
Borrowings 7,391 — — 1,238 31,286 (22,138 ) 17,777
Trade payables and other current liabilities 8,588 10,512 2,193 774 9,322 (12,158 ) 19,231
Total EQUITY AND LIABILITIES 21,947 5,050 1,192 848 24,050 (34,539 ) 18,548 </t>
        </is>
      </c>
    </row>
    <row r="7">
      <c r="A7" s="4" t="inlineStr">
        <is>
          <t>Codere Online Business [Member]</t>
        </is>
      </c>
    </row>
    <row r="8">
      <c r="A8" s="3" t="inlineStr">
        <is>
          <t>Reserve Quantities [Line Items]</t>
        </is>
      </c>
    </row>
    <row r="9">
      <c r="A9" s="4" t="inlineStr">
        <is>
          <t>Schedule of Condensed Income Statements</t>
        </is>
      </c>
      <c r="C9" s="4" t="inlineStr">
        <is>
          <t xml:space="preserve">Schedule of Condensed Income Statements
12/31/2020 Spain Mexico Colombia Other Operations Supporting Eliminations Total Group
Revenue 48,279 18,422 2,355 329 31,046 (29,934 ) 70,497
Personnel expenses (275 ) (18 ) (108 ) (174 ) (4,582 ) — (5,157 )
Depreciation and amortization (470 ) (1 ) (2 ) (3 ) (456 ) — (932 )
Other operating expenses (43,230 ) (26,277 ) (3,497 ) (289 ) (35,298 ) 29,934 (78,657 )
Operating expenses (43,975 ) (26,296 ) (3,607 ) (466 ) (40,336 ) 29,934 (84,746 )
OPERATING INCOME/(LOSS) 4,304 (7,874 ) (1,252 ) (137 ) (9,290 ) — (14,249 )
Finance income — — — — 602 (434 ) 168
Finance costs (332 ) 7 — (101 ) (696 ) 434 (688 )
Net financial results (332 ) 7 — (101 ) (94 ) — (520 )
NET INCOME/(LOSS) BEFORE TAX 3,972 (7,867 ) (1,252 ) (238 ) (9,384 ) — (14,769 )
Income tax benefit/(expense) (1,077 ) — — 118 (551 ) — (1,510 )
NET INCOME/(LOSS) FOR THE YEAR 2,895 (7,867 ) (1,252 ) (120 ) (9,935 ) — (16,279 )
Attributable to equity holders of the Parent 2,895 (7,867 ) (1,252 ) (115 ) (9,935 ) — (16,274 )
Attributable to non-controlling interests — — — (5 ) — — (5 )
4. SEGMENT INFORMATION
12/31/2019 Spain Mexico Colombia Other Operations Supporting Eliminations Total Group
Revenue 44,058 15,222 1,505 731 27,743 (27,676 ) 61,583
Personnel expenses (234 ) (6 ) (79 ) — (4,783 ) — (5,102 )
Depreciation and amortization (746 ) (1 ) — — (446 ) — (1,193 )
Other operating expenses (44,125 ) (21,754 ) (3,909 ) (550 ) (28,503 ) 27,676 (71,165 )
Operating expenses (45,105 ) (21,761 ) (3,988 ) (550 ) (33,732 ) 27,676 (77,460 )
OPERATING INCOME/(LOSS) (1,047 ) (6,539 ) (2,483 ) 181 (5,989 ) — (15,877 )
Finance income — — — — 232 (232 ) —
Finance costs (3 ) — — (126 ) (372 ) 232 (269 )
Net financial results (3 ) — — (126 ) (140 ) — (269 )
NET INCOME/(LOSS) BEFORE TAX (1,050 ) (6,539 ) (2,483 ) 55 (6,129 ) — (16,146 )
Income tax benefit/(expense) 400 — — 38 (385 ) — 53
NET INCOME/(LOSS) FOR THE YEAR (650 ) (6,539 ) (2,483 ) 93 (6,514 ) — (16,093 )
Attributable to equity holders of the Parent (650 ) (6,539 ) (2,483 ) (5 ) (6,514 ) — (16,191 )
Attributable to non-controlling interests — — — 98 — — 98 </t>
        </is>
      </c>
    </row>
    <row r="10">
      <c r="A10" s="4" t="inlineStr">
        <is>
          <t>Schedule of Financial Position</t>
        </is>
      </c>
      <c r="C10" s="4" t="inlineStr">
        <is>
          <t xml:space="preserve">Schedule of Financial Position
12/31/2020 Spain Mexico Colombia Other Operations Supporting Eliminations Total Group
Non-current assets 213 3 6 197 9,159 (8,334 ) 1,244
Current assets 21,734 5,047 1,186 651 14,891 (26,205 ) 17,304
Trade receivables and other current assets 13,605 — — 486 12,885 (25,330 ) 1,646
Current financial assets 3,020 1,025 408 129 1,050 (875 ) 4,757
Cash and cash equivalents 5,109 4,022 778 36 956 — 10,901
Total Assets 21,947 5,050 1,192 848 24,050 (34,539 ) 18,548
EQUITY (15,232 ) (5,462 ) (1,001 ) (1,164 ) (16,823 ) (243 ) (39,925 )
NON-CURRENT LIABILITIES 21,191 — — — 250 — 21,441
CURRENT LIABILITIES 15,988 10,512 2,193 2,012 40,623 (34,296 ) 37,032
Lease obligations 9 — — — — — 9
Provisions — — — — 15 — 15
Borrowings 7,391 — — 1,238 31,286 (22,138 ) 17,777
Trade payables and other current liabilities 8,588 10,512 2,193 774 9,322 (12,158 ) 19,231
Total EQUITY AND LIABILITIES 21,947 5,050 1,192 848 24,050 (34,539 ) 18,548
12/31/2019 Spain Mexico Colombia Other Operations Supporting Eliminations Total Group
Non-current assets 659 2 — 200 9,001 (7,759 ) 2,103
Current assets 37,862 1,690 21 360 14,808 (12,617 ) 42,124
Trade receivables and other current assets 29,312 — — 288 12,408 (12,276 ) 29,732
Current financial assets 4,143 — — 72 500 (341 ) 4,374
Cash and cash equivalents 4,407 1,690 21 — 1,900 — 8,018
Total Assets 38,521 1,692 21 560 23,809 (20,376 ) 44,227
EQUITY (18,163 ) (4,000 ) (1,181 ) (1,039 ) (6,708 ) (242 ) (31,333 )
NON-CURRENT LIABILITIES 21,191 — — — 250 — 21,441
CURRENT LIABILITIES 35,493 5,692 1,202 1,599 30,267 (20,134 ) 54,119
Lease obligations — — — — — — —
Provisions 37 — — — 95 — 132
Borrowings 19,993 — — 1,488 17,307 (8,552 ) 30,236
Trade payables and other current liabilities 15,463 5,692 1,202 111 12,865 (11,582 ) 23,751
Total EQUITY AND LIABILITIES 38,521 1,692 21 560 23,809 (20,376 ) 44,227
01/01/2019 Spain Mexico Colombia Other Operations Supporting Eliminations Total Group
Non-current assets 1,396 — — 100 2,515 (990 ) 3,021
Current assets 31,280 — — 285 6,568 (5,080 ) 33,053
Trade receivables and other current assets 26,957 — — 285 5,219 (4,679 ) 27,782
Current financial assets 2,273 — — — 769 (401 ) 2,641
Cash and cash equivalents 2,050 — — — 580 — 2,630
Total Assets 32,676 — — 385 9,083 (6,070 ) 36,074
EQUITY (16,230 ) (683 ) (56 ) (988 ) (1,109 ) (284 ) (19,350 )
NON-CURRENT LIABILITIES 13,541 — — — 901 (901 ) 13,541
CURRENT LIABILITIES 35,365 683 56 1,373 9,291 (4,885 ) 41,883
Lease obligations — — — — — — —
Provisions — — — — 19 — 19
Borrowings 22,940 — — 1,308 2,652 (850 ) 26,050
Trade payables and other current liabilities 12,425 683 56 65 6,620 (4,035 ) 15,814
Total EQUITY AND LIABILITIES 32,676 — — 385 9,083 (6,070 ) 36,0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INANCIAL ASSETS (Table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Schedule of Cash and cash equivalents</t>
        </is>
      </c>
      <c r="B5" s="4" t="inlineStr">
        <is>
          <t xml:space="preserve">Schedule of Cash and cash equivalents
06/30/2021 Amortized Cost Carrying Fair Value
Current financial assets: 11,087 11,087 11,087
Trade receivables and other current assets (Note 5) 1,173 1,173 1,173
Current financial assets 3,330 3,330 3,330
Of which:
with related parties (Note 11) 15 15 15
Cash and cash equivalents 6,584 6,584 6,584
12/31/2020 Amortized Cost Carrying Fair Value
Current financial assets: 17,304 17,304 17,304
Trade receivables and other current assets (Note 5) 1,646 1,646 1,646
Current financial assets 4,757 4,757 4,757
Of which:
with related parties (Note 11) — — —
Cash and cash equivalents 10,901 10,901 10,901 </t>
        </is>
      </c>
    </row>
    <row r="6">
      <c r="A6" s="4" t="inlineStr">
        <is>
          <t>Codere Online Business [Member]</t>
        </is>
      </c>
    </row>
    <row r="7">
      <c r="A7" s="3" t="inlineStr">
        <is>
          <t>Reserve Quantities [Line Items]</t>
        </is>
      </c>
    </row>
    <row r="8">
      <c r="A8" s="4" t="inlineStr">
        <is>
          <t>Schedule of Cash and cash equivalents</t>
        </is>
      </c>
      <c r="C8" s="4" t="inlineStr">
        <is>
          <t xml:space="preserve">Schedule of Cash and cash equivalents
Amortized Cost
12/31/2020 Debt Carrying Fair
Current financial assets: 17,304 17,304 17,304
Trade receivables and other current assets (Note 8) 1,646 1,646 1,646
Current financial assets 4,757 4,757 4,757
Of which:
with related parties (Note 15) — — —
Cash and cash equivalents 10,901 10,901 10,901
Amortized Cost
12/31/2019 Debt Carrying Fair
Current financial assets: 42,124 42,124 42,124
Trade receivables and other current assets (Note 8) 29,732 29,732 29,732
Current financial assets 4,374 4,374 4,374
Of which:
with related parties (Note 15) 1,695 1,695 1,695
Cash and cash equivalents 8,018 8,018 8,018
Amortized Cost
01/01/2019 Debt Carrying Fair
Current financial assets: 33,053 33,053 33,053
Trade receivables and other current assets (Note 8) 27,782 27,782 27,782
Current financial assets 2,641 2,641 2,641
Of which:
with related parties (Note 15) 1,295 1,295 1,295
Cash and cash equivalents 2,630 2,630 2,63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TRADE RECEIVABLES AND OTHER CURRENT ASSETS (Tables)</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Reserve Quantities [Line Items]</t>
        </is>
      </c>
    </row>
    <row r="4">
      <c r="A4" s="4" t="inlineStr">
        <is>
          <t>Disclosure of trade payables and other current liabilities</t>
        </is>
      </c>
      <c r="C4" s="4" t="inlineStr">
        <is>
          <t xml:space="preserve">NOTE 1. DESCRIPTION OF ORGANIZATION AND BUSINESS OPERATIONS Codere Online U.S. Corp. (f/k/a DD3 Acquisition Corp. II) (the “Company”) was incorporated in Delaware on September 30, 2020. The Company was formed for the purpose of entering into a merger, capital stock exchange, asset acquisition, stock purchase, recapitalization, reorganization or similar business combination with one or more businesses or entities (a “Business Combination”). As of September 30, 2021, the Company had not commenced any operations. All activity through September 30, 2021 relates to the Company’s formation, the initial public offering (the “Initial Public Offering”), which is described below, and identifying a target for a Business Combination. We do not expect to generate any operating revenues. The Company generates non-operating income in the form of interest income from the proceeds derived from the Initial Public Offering. The registration statements for the Company’s Initial Public Offering were declared effective on December 7, 2020. On December 10, 2020, the Company consummated the Initial Public Offering of 12,500,000 units (the “Units” and, with respect to the shares of Class A common stock included in the Units sold, the “Public Shares”), which includes the partial exercise by the underwriters of their over-allotment option in the amount of 1,500,000 Units, at $10.00 per Unit, generating gross proceeds of $125,000,000, which is described in Note 4. Simultaneously with the closing of the Initial Public Offering, the Company consummated the sale of an aggregate of 370,000 units (each, a “Private Unit” and, collectively, the “Private Units”) at a price of $10.00 per Private Unit in a private placement to DD3 Sponsor Group, LLC (the “Sponsor”) and the Forward Purchase Investors (as defined in Note 5), generating gross proceeds of $3,700,000, which is described in Note 5. Transaction costs amounted to $2,966,508, consisting of $2,500,000 of underwriting fees and $466,508 of other offering costs. Following the closing of the Initial Public Offering on December 10, 2020, an amount of $125,000,000 ($10.00 per Unit) from the net proceeds of the sale of the Units in the Initial Public Offering and the sale of the Private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d broad discretion with respect to the specific application of the net proceeds of the Initial Public Offering and the sale of Private Units, although substantially all of the net proceeds were intended to be applied generally toward consummating a Business Combination. The Company was required to complete a Business Combination with one or more target businesses that together had an aggregate fair market value of at least 80% of the assets held in the Trust Account (excluding taxes payable on interest earned on the Trust Account) at the time of the agreement to enter into a Business Combination. The Company would only complete a Business Combination if the post-transaction company owned or acquired 50% or more of the outstanding voting securities of the target or otherwise acquired a controlling interest in the target sufficient for it not to be required to register as an investment company under the Investment Company Act. The Company was required to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er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re would be no redemption rights upon the completion of a Business Combination with respect to the Company’s warrants. As a result, shares of common stock are recorded at their redemption amount and classified as temporary equity, in accordance with the Financial Accounting Standards Board (“FASB”) Accounting Standards Codification (“ASC”) 480, “Distinguishing Liabilities from Equity” (“ASC 480”). The Company would only proceed with a Business Combination if the Company had net tangible assets of at least $ 5,000,001 If the Company sought stockholder approval of a Business Combination and it did not conduct conversions pursuant to the tender offer rules, the Amended and Restated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ould be restricted from converting its shares with respect to more than an aggregate of 15% or more of the Public Shares, without the prior consent of the Company. The Company’s Sponsor, initial stockholders, officers and directors agreed (a) to waive their conversion rights with respect to any Founder Shares, Private Shares and Public Shares held by them in connection with the completion of a Business Combination or any amendment to the Amended and Restated Certificate of Incorporation prior thereto and (b) not to propose an amendment to the Amended and Restated Certificate of Incorporation (i) to modify the substance or timing of the Company’s obligations with respect to conversion rights as described in the Company’s final prospectus for its Initial Public Offering or (ii) with respect to any other provision relating to stockholders’ rights or pre-initial Business Combination activity, unless the Company provided the public stockholders with the opportunity to convert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The Company had until December 10, 2022 to complete a Business Combination (the “Combination Period”). If the Company was unable to complete a Business Combination within the Combination Period, the Company would have (i) ceased all operations except for the purpose of winding up, (ii) as promptly as reasonably possible but not more than ten business days thereafter, redeemed the Public Shares, at a per-share price, payable in cash, equal to the aggregate amount then on deposit in the Trust Account including interest earned on the funds held in the Trust Account and not previously released to the Company to pay its tax obligations, divided by the number of then outstanding Public Shares, which redemption would have completely extinguished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d and liquidated, subject in each case to the Company’s obligations under Delaware law to provide for claims of creditors and the requirements of other applicable law. There would be no conversion rights or liquidating distributions with respect to the Company’s warrants, which would expire worthless if the Company failed to complete a Business Combination within the Combination Period. The Company’s Sponsor, initial stockholders, officers and directors agreed to waive their liquidation rights with respect to the Founder Shares if the Company had failed to complete a Business Combination within the Combination Period. However, if the Company’s Sponsor, initial stockholders, officers or directors acquired Public Shares in or after the Initial Public Offering, such Public Shares would have been entitled to liquidating distributions from the Trust Account if the Company failed to complete a Business Combination within the Combination Period. In the event of such distribution, it is possible that the per share value of the assets remaining available for distribution would have been less than the Initial Public Offering price per Unit ($10.00). In order to protect the amounts held in the Trust Account, the Sponsor agreed to be liable to the Company if and to the extent any claims by a third party for services rendered or products sold to the Company, or a prospective target business with which the Company discussed entering into a transaction agreement, reduced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ould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was deemed to be unenforceable against a third party, the Sponsor would not be responsible to the extent of any liability for such third-party claims. The Company would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id business, executed agreements with the Company waiving any right, title, interest or claim of any kind in or to monies held in the Trust Account. Business Combination On June 21, 2021, we entered into the Business Combination Agreement with Codere Newco, S.A.U., a corporation ( sociedad anónima unipersonal sociedad anónima unipersonal Pursuant to the Business Combination Agreement, following the effectiveness of (i) the contribution and exchange, effective at 10:00 a.m. New York time on November 29, 2021 (the “Exchange Effective Time”), by Codere Newco of its ordinary shares of SEJO, all with a nominal value of €1.00 per share, (the “SEJO Ordinary Shares”) to Holdco in exchange for additional ordinary shares of Holdco, with a nominal value of €1.00 per share (the “Holdco Ordinary Shares”), which were subscribed for by Codere Newco (the “Exchange”), as contemplated by and pursuant to the Contribution and Exchange Agreement, dated as of June 21, 2021, by and between Holdco, SEJO and Codere Newco (the “Contribution and Exchange Agreement”) and (ii) the merger of Merger Sub with and into the Company, with the Company surviving the merger as a wholly-owned subsidiary of Holdco (the “Merger”) at 12:01 a.m. New York time on November 30, 2021 (the “Merger Effective Time”), the parties consummated the Codere Business Combination and SEJO and the Company became direct wholly-owned subsidiaries of Holdco. Pursuant to the Business Combination Agreement, each of the following transactions occurred in the following order:
● pursuant to the Contribution and Exchange Agreement, Codere Newco, effective on the Exchange Effective Time, contributed its SEJO Ordinary Shares constituting all the issued and outstanding share capital of SEJO to Holdco in exchange for additional Holdco Ordinary Shares, which were subscribed for by Codere Newco. As a result of the Exchange, SEJO became a wholly-owned subsidiary of Holdco and Holdco continued to be a wholly-owned subsidiary of Codere Newco at the Exchange Effective Time;
● after the Exchange and immediately prior to the Merger Effective Time, each share of the Company’s Class B common stock automatically converted into and exchanged for one share of the Company’s Class A common stock (the “Class B Conversion”);
● on the Closing date, pursuant to the Merger, Merger Sub merged with and into the Company, with the Company surviving such merger and becoming a direct wholly-owned subsidiary of Holdco and, in connection therewith, the Company’s corporate name changed to “Codere Online U.S. Corp.”;
● in connection with the Merger, all shares of the Company’s Class A common stock issued and outstanding immediately prior to the Merger Effective Time, but after the Class B Conversion, were contributed to Holdco in exchange for the Merger Consideration (as defined in the Business Combination Agreement) in the form of one Holdco Ordinary Share for each share of the Company’s Class A common stock pursuant to the share capital increase of Holdco by way of the issuance of one Holdco Ordinary Share in consideration of each share of the Company’s Class A common stock issued and outstanding immediately prior to the Merger Effective Time (which for the avoidance of doubt did not include shares of the Company’s Class A common stock as to which redemption rights were exercised) (the “Holdco Capital Increase”), as set forth in the Business Combination Agreement; and
● as of the Merger Effective Time, each warrant of the Company that was outstanding immediately prior to the Merger Effective Time no longer represented a right to acquire one share of the Company’s DD3 Class A common stock and instead represented the right to acquire one Holdco Ordinary Share on substantially the same terms. Codere Newco held 30,000,000 Holdco Ordinary Shares upon consummation of the Exchange. At the Merger Effective Time, each share of the Company’s Class A common stock issued and outstanding immediately prior to the Merger Effective Time was exchanged for one validly issued and fully paid Holdco Ordinary Share. The terms of the Business Combination Agreement and other related ancillary agreements entered into in connection with the closing of the Codere Business Combination (the “Closing”) are summarized in more detail in our Current Report on Form 8-K filed with the SEC on June 22, 2021 and in the Form F-4. Liquidity and Management’s Plans As of September 30, 2021, the Company had approximately $ 268,360 583,674 25,000 300,000 Management was of the belief that the funds which the Company had available at September 30, 2021 were insufficient to sustain operations for a period of at least one (1) year from the issuance date of this financial statement. Accordingly, substantial doubt about the Company’s ability to continue as a going concern existed. On June 21, 2021, the Company entered into the Business Combination Agreement and subsequently on November 30, 2021, the Codere Business Combination closed, which provided the Company access to additional capital that is sufficient to sustain operations and meet obligations as they become due within one year. As such,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t>
        </is>
      </c>
    </row>
    <row r="5">
      <c r="A5" s="4" t="inlineStr">
        <is>
          <t>Codere Online Busines [Member]</t>
        </is>
      </c>
    </row>
    <row r="6">
      <c r="A6" s="3" t="inlineStr">
        <is>
          <t>Reserve Quantities [Line Items]</t>
        </is>
      </c>
    </row>
    <row r="7">
      <c r="A7" s="4" t="inlineStr">
        <is>
          <t>Disclosure of trade payables and other current liabilities</t>
        </is>
      </c>
      <c r="B7" s="4" t="inlineStr">
        <is>
          <t xml:space="preserve">Disclosure of trade payables and other current liabilities
06/30/2021 12/31/2020
Trade receivables:
Other receivables from the Codere Group companies (Note 11) 360 936
Impairment of trade receivables (6 ) (101 )
Other current assets:
Current tax asset (VAT) 171 319
Prepayments 532 254
Other receivables 116 238
Total 1,173 1,646 </t>
        </is>
      </c>
    </row>
    <row r="8">
      <c r="A8" s="4" t="inlineStr">
        <is>
          <t>Disclosure of other current liabilities</t>
        </is>
      </c>
      <c r="B8" s="4" t="inlineStr">
        <is>
          <t xml:space="preserve">Disclosure of other current liabilities
Expected credit loss as of 12/31/2019 30
Additions 71
Reversal —
Expected credit loss as of 12/31/2020 101
Additions —
Reversal (95 )
Expected credit loss as of 06/30/2021 6 </t>
        </is>
      </c>
    </row>
    <row r="9">
      <c r="A9" s="4" t="inlineStr">
        <is>
          <t>Codere Online Business [Member]</t>
        </is>
      </c>
    </row>
    <row r="10">
      <c r="A10" s="3" t="inlineStr">
        <is>
          <t>Reserve Quantities [Line Items]</t>
        </is>
      </c>
    </row>
    <row r="11">
      <c r="A11" s="4" t="inlineStr">
        <is>
          <t>Disclosure of other current liabilities</t>
        </is>
      </c>
      <c r="D11" s="4" t="inlineStr">
        <is>
          <t xml:space="preserve">Disclosure of other current liabilities
12/31/2020 12/31/2019 01/01/2019
Accrued salaries 232 238 341
Current gaming tax liabilities 1,510 — 1,069
Others 272 1,225 —
Total 2,014 1,463 1,410 </t>
        </is>
      </c>
    </row>
    <row r="12">
      <c r="A12" s="4" t="inlineStr">
        <is>
          <t>Trade Receivables and Other Current assets</t>
        </is>
      </c>
      <c r="D12" s="4" t="inlineStr">
        <is>
          <t xml:space="preserve">Trade Receivables and Other Current assets
12/31/2020 12/31/2019 01/01/2019
Trade receivables:
Other receivables from the Codere Group companies (Note 15) 936 29,216 26,738
Impairment of trade receivables (101 ) (30 ) (53 )
Other current assets:
Current tax asset (VAT) 319 117 8
Prepayments 254 231 808
Other receivables 238 198 281
Total 1,646 29,732 27,782 </t>
        </is>
      </c>
    </row>
    <row r="13">
      <c r="A13" s="4" t="inlineStr">
        <is>
          <t>Disclosure of Group’s trade receivables</t>
        </is>
      </c>
      <c r="D13" s="4" t="inlineStr">
        <is>
          <t xml:space="preserve">Disclosure of Groupâ€™s trade receivables
Currency 12/31/2020 12/31/2019 01/01/2019
EUR 1,584 29,622 27,763
GIP 3 3 —
ILS 59 107 19
Total 1,646 29,732 27,782 </t>
        </is>
      </c>
    </row>
    <row r="14">
      <c r="A14" s="4" t="inlineStr">
        <is>
          <t>Disclosure of pimpairment of accounts receivable</t>
        </is>
      </c>
      <c r="D14" s="4" t="inlineStr">
        <is>
          <t xml:space="preserve">Disclosure of pimpairment of accounts receivable
Expected credit loss as of 01/01/2019 53
Additions —
Reversal (23 )
Expected credit loss as of 12/31/2019 30
Additions 71
Reversal —
Expected credit loss as of 12/31/2020 1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Disclosure of financial liabilities</t>
        </is>
      </c>
      <c r="B5" s="4" t="inlineStr">
        <is>
          <t xml:space="preserve">Disclosure of financial liabilities
Current Non-current
June 30, 2021 2022 2023 2024 2025 2026 Subsequent Non-current Total
Other borrowings 1,139 — — — — — — 1,139
Of which:
to related parties (Note 11) 1,139 — — — — — — 1,139
Total 1,139 — — — — — — 1,139
Current Non-current
December 31, 2020 2021 2022 2023 2024 2025 Subsequent Non-current Total
Loans — 6,000 426 11,515 3,500 — 21,441 21,441
Other borrowings 17,777 — — — — — — 17,777
Of which:
to related parties (Note 11) 17,777 6,000 426 11,515 3,500 — 21,441 39,218
Total 17,777 6,000 426 11,515 3,500 — 21,441 39,218 </t>
        </is>
      </c>
    </row>
    <row r="6">
      <c r="A6" s="4" t="inlineStr">
        <is>
          <t>Disclosure of loans by entities</t>
        </is>
      </c>
      <c r="B6" s="4" t="inlineStr">
        <is>
          <t xml:space="preserve">Disclosure of loans by entities
06/30/2021 Balance at Drawdown Related Related Foreign Changes Balance at
Loans 21,441 — — (21,441 ) — — —
Other borrowings 17,777 450 — (17,088 ) — — 1,139
Total 39,218 450 — (38,529 ) — — 1,139
12/31/2020 Balance at Drawdown Related Related Foreign Changes Balance at
Loans 21,441 — — — — — 21,441
Other borrowings 30,236 245 — (12,704 ) — — 17,777
Total 51,677 245 — (12,704 ) — — 39,218 </t>
        </is>
      </c>
    </row>
    <row r="7">
      <c r="A7" s="4" t="inlineStr">
        <is>
          <t>Codere Online Business [Member]</t>
        </is>
      </c>
    </row>
    <row r="8">
      <c r="A8" s="3" t="inlineStr">
        <is>
          <t>Reserve Quantities [Line Items]</t>
        </is>
      </c>
    </row>
    <row r="9">
      <c r="A9" s="4" t="inlineStr">
        <is>
          <t>Disclosure of financial liabilities</t>
        </is>
      </c>
      <c r="C9" s="4" t="inlineStr">
        <is>
          <t xml:space="preserve">Disclosure of financial liabilities
Non-current
December 31, 2020 Current 2021 2022 2023 2024 2025 Subsequent years Non-current Total
Loans — 6,000 426 11,515 3,500 — 21,441 21,441
Other borrowings 17,777 — — — — — — 17,777
Of which:
to related parties (Note 15) 17,777 6,000 426 11,515 3,500 — 21,441 39,218
Total 17,777 6,000 426 11,515 3,500 — 21,441 39,218
Non-current
December 31, 2019 Current 2020 2021 2022 2023 2024 Subsequent years Non-current Total
Loans — — 6,000 426 11,515 — 21,441 21,441
Other borrowings 30,236 — — — — — — 30,236
Of which:
to related parties (Note 15) 29,971 — 6,000 426 11,515 — 21,441 51,412
Total 30,236 — 6,000 426 11,515 — 21,441 51,677
Non-current
January 1, 2019 Current 2019 2020 2021 2022 2023 Subsequent years Non-current Total
Loans — — — 6,000 426 7,115 13,541 13,541
Other borrowings 26,050 — — — — — — 26,050
Of which:
to related parties (Note 15) 26,048 — — 6,000 426 7,115 13,541 39,589
Total 26,050 — — 6,000 426 7,115 13,541 39,591 </t>
        </is>
      </c>
    </row>
    <row r="10">
      <c r="A10" s="4" t="inlineStr">
        <is>
          <t>Disclosure of loans by entities</t>
        </is>
      </c>
      <c r="C10" s="4" t="inlineStr">
        <is>
          <t xml:space="preserve">Disclosure of loans by entities
Balance at 12/31/2019 Drawdown of related party debt Related party non-cash receivable Related party settlement Foreign exchange movement Changes in fair value Balance at 12/31/2020
Loans 21,441 — — — — — 21,441
Other borrowings 30,236 245 — (12,704 ) — — 17,777
Total 51,677 245 — (12,704 ) — — 39,218 2019
Balance at 01/01/2019 Drawdown of related party debt Related party non-cash receivable Related party settlement Foreign exchange movement Changes in fair value Balance at 12/31/2019
Loans 13,541 — 7,900 — — — 21,441
Other borrowings 26,050 7,163 — (2,977 ) — — 30,236
Total 39,591 7,163 7,900 (2,977 ) — — 51,677 </t>
        </is>
      </c>
    </row>
    <row r="11">
      <c r="A11" s="4" t="inlineStr">
        <is>
          <t>Disclosure of Financial liabilities associated with financing activities</t>
        </is>
      </c>
      <c r="C11" s="4" t="inlineStr">
        <is>
          <t xml:space="preserve">Disclosure of Financial liabilities associated with financing activities
Lender Debtor Loan date Expire date Principal amount Interest rate
Codere España, S.A Codere Online S.A.U. 12/30/2011 12/30/2023 75.50 6 %
Codere España, S.A Codere Online S.A.U. 12/30/2014 12/30/2023 50.00 6 %
Codere España, S.A Codere Online S.A.U. 03/01/2015 03/01/2024 15.00 6 %
Codere España, S.A Codere Online S.A.U. 06/01/2015 05/31/2024 3,000.00 6 %
Codere España, S.A Codere Online S.A.U. 12/30/2015 12/30/2024 600.00 6 %
Codere España, S.A Codere Online S.A.U. 12/30/2016 12/30/2021 3,500.00 6 %
Codere España, S.A Codere Online S.A.U. 12/30/2017 12/30/2022 6,000.00 6 %
Codere España, S.A Codere Online S.A.U. 12/30/2018 12/30/2023 300.00 6 %
Codere España, S.A Codere Online S.A.U. 01/23/2019 01/16/2024 2,650.00 6 %
Codere Newco, S.A.U SEJO 03/01/2019 03/01/2024 250.00 6 %
Codere España, S.A Codere Online S.A.U. 12/31/2019 12/31/2024 5,000.00 6 %
Total 21,44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TRADE PAYABLES AND OTHER CURRENT LIABILITIES (Table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Disclosure of trade payables and other current liabilities</t>
        </is>
      </c>
      <c r="B5" s="4" t="inlineStr">
        <is>
          <t xml:space="preserve">Disclosure of trade payables and other current liabilities
06/30/2021 12/31/2020
Trade payables 12,303 13,017
Customer online wallets 3,951 4,103
Other current liabilities 2,387 2,014
Accruals 108 97
Total 18,749 19,231
Of which:
with related parties (Note 11) 2,978 1,479 </t>
        </is>
      </c>
    </row>
    <row r="6">
      <c r="A6" s="4" t="inlineStr">
        <is>
          <t>Disclosure of other current liabilities</t>
        </is>
      </c>
      <c r="B6" s="4" t="inlineStr">
        <is>
          <t xml:space="preserve">Disclosure of other current liabilities
06/30/2021 12/31/2020
Accrued salaries 312 232
Current tax liabilities 1,678 1,510
Others 397 272
Total 2,387 2,014 </t>
        </is>
      </c>
    </row>
    <row r="7">
      <c r="A7" s="4" t="inlineStr">
        <is>
          <t>Disclosure of other current liabilities</t>
        </is>
      </c>
      <c r="B7" s="4" t="inlineStr">
        <is>
          <t xml:space="preserve">Disclosure of other current liabilities
Expected credit loss as of 12/31/2019 30
Additions 71
Reversal —
Expected credit loss as of 12/31/2020 101
Additions —
Reversal (95 )
Expected credit loss as of 06/30/2021 6 </t>
        </is>
      </c>
    </row>
    <row r="8">
      <c r="A8" s="4" t="inlineStr">
        <is>
          <t>Codere Online Business [Member]</t>
        </is>
      </c>
    </row>
    <row r="9">
      <c r="A9" s="3" t="inlineStr">
        <is>
          <t>Reserve Quantities [Line Items]</t>
        </is>
      </c>
    </row>
    <row r="10">
      <c r="A10" s="4" t="inlineStr">
        <is>
          <t>Disclosure of trade payables and other current liabilities</t>
        </is>
      </c>
      <c r="C10" s="4" t="inlineStr">
        <is>
          <t xml:space="preserve">Disclosure of trade payables and other current liabilities
12/31/2020 12/31/2019 01/01/2019
Trade payables 13,017 18,517 11,652
Customer online wallets 4,103 3,684 2,735
Other current liabilities 2,014 1,463 1,410
Accruals 97 87 17
Total 19,231 23,751 15,814
Of which:
with related parties (Note 15) 1,479 12,983 6,581 </t>
        </is>
      </c>
    </row>
    <row r="11">
      <c r="A11" s="4" t="inlineStr">
        <is>
          <t>Disclosure of other current liabilities</t>
        </is>
      </c>
      <c r="C11" s="4" t="inlineStr">
        <is>
          <t xml:space="preserve">Disclosure of other current liabilities
12/31/2020 12/31/2019 01/01/2019
Accrued salaries 232 238 341
Current gaming tax liabilities 1,510 — 1,069
Others 272 1,225 —
Total 2,014 1,463 1,4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AND EXPENSES (Table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Disclosure of Group’s revenues</t>
        </is>
      </c>
      <c r="B5" s="4" t="inlineStr">
        <is>
          <t xml:space="preserve">Disclosure of Group’s revenues
06/30/2021 06/30/2020
Online sports betting 23,470 16,573
Online casino wagering 16,474 13,402
Total 39,944 29,975 </t>
        </is>
      </c>
    </row>
    <row r="6">
      <c r="A6" s="4" t="inlineStr">
        <is>
          <t>Disclosure of geographical revenue</t>
        </is>
      </c>
      <c r="B6" s="4" t="inlineStr">
        <is>
          <t xml:space="preserve">Disclosure of geographical revenue
06/30/2021 06/30/2020
Spain 25,641 21,513
Mexico 11,549 6,939
Colombia 2,048 460
Others 706 1,063
Total 39,944 29,975 </t>
        </is>
      </c>
    </row>
    <row r="7">
      <c r="A7" s="4" t="inlineStr">
        <is>
          <t>Disclosure personnel expenses</t>
        </is>
      </c>
      <c r="B7" s="4" t="inlineStr">
        <is>
          <t xml:space="preserve">Disclosure personnel expenses
06/30/2021 06/30/2020
Wages, salaries and similar 2,546 2,215
Social security contributions payable by the Group 439 396
Total 2,985 2,611 </t>
        </is>
      </c>
    </row>
    <row r="8">
      <c r="A8" s="4" t="inlineStr">
        <is>
          <t>Disclosure of depreciation and amortization</t>
        </is>
      </c>
      <c r="B8" s="4" t="inlineStr">
        <is>
          <t xml:space="preserve">Disclosure of depreciation and amortization
06/30/2021 06/30/2020
Depreciation of property, plant and equipment 25 19
Amortization of intangible assets 346 493
Amortization of right-of-use assets 6 31
Total 377 543 </t>
        </is>
      </c>
    </row>
    <row r="9">
      <c r="A9" s="4" t="inlineStr">
        <is>
          <t>Disclosure of other operating expenses</t>
        </is>
      </c>
      <c r="B9" s="4" t="inlineStr">
        <is>
          <t xml:space="preserve">Disclosure of other operating expenses
06/30/2021 06/30/2020
Gambling taxes 4,437 3,530
Leases 287 258
Utilities, repairs and maintenance 410 525
Professional services and other expenses 19,426 10,874
Casino license royalties 1,977 1,785
Marketing expenses 23,158 15,638
Total 49,695 32,610 </t>
        </is>
      </c>
    </row>
    <row r="10">
      <c r="A10" s="4" t="inlineStr">
        <is>
          <t>Disclosure of basic and diluted earnings per share</t>
        </is>
      </c>
      <c r="B10" s="4" t="inlineStr">
        <is>
          <t>Disclosure of basic and diluted earnings per share
06/30/2021 06/30/2020
Net income/(loss) attributable to the equity holders of the Parent (thousand euros) (13,300 ) (6,773 )
Weighted average number of shares outstanding 60,000 60,000
Adjusted number of shares — —
Basic earnings per share (euros) (221.67 ) (112.89 )
Diluted earnings per share (euros) (221.67 ) (112.89 )</t>
        </is>
      </c>
    </row>
    <row r="11">
      <c r="A11" s="4" t="inlineStr">
        <is>
          <t>Codere Online Business [Member]</t>
        </is>
      </c>
    </row>
    <row r="12">
      <c r="A12" s="3" t="inlineStr">
        <is>
          <t>Reserve Quantities [Line Items]</t>
        </is>
      </c>
    </row>
    <row r="13">
      <c r="A13" s="4" t="inlineStr">
        <is>
          <t>Disclosure of Group’s revenues</t>
        </is>
      </c>
      <c r="C13" s="4" t="inlineStr">
        <is>
          <t xml:space="preserve">Disclosure of Groupâ€™s revenues
2020 2019
Online sports betting 39,719 42,678
Online casino wagering 30,778 18,905
Total 70,497 61,583 </t>
        </is>
      </c>
    </row>
    <row r="14">
      <c r="A14" s="4" t="inlineStr">
        <is>
          <t>Disclosure of geographical revenue</t>
        </is>
      </c>
      <c r="C14" s="4" t="inlineStr">
        <is>
          <t xml:space="preserve">Disclosure of geographical revenue
2020 2019
Spain 48,279 44,058
Mexico 18,422 15,222
Colombia 2,355 1,489
Others 1,441 814
Total 70,497 61,583 </t>
        </is>
      </c>
    </row>
    <row r="15">
      <c r="A15" s="4" t="inlineStr">
        <is>
          <t>Disclosure personnel expenses</t>
        </is>
      </c>
      <c r="C15" s="4" t="inlineStr">
        <is>
          <t xml:space="preserve">Disclosure personnel expenses
2020 2019
Wages, salaries and similar 4,483 4,308
Social security contributions payable by the Group 280 417
Other social contributions 394 377
Total 5,157 5,102 </t>
        </is>
      </c>
    </row>
    <row r="16">
      <c r="A16" s="4" t="inlineStr">
        <is>
          <t>Disclosure of depreciation and amortization</t>
        </is>
      </c>
      <c r="C16" s="4" t="inlineStr">
        <is>
          <t xml:space="preserve">Disclosure of depreciation and amortization
2020 2019
Depreciation of property, plant and equipment (Note 6) 40 27
Amortization of intangible assets (Note 5) 883 1,166
Amortization of right-of-use assets 9 —
Total 932 1,193 </t>
        </is>
      </c>
    </row>
    <row r="17">
      <c r="A17" s="4" t="inlineStr">
        <is>
          <t>Disclosure of other operating expenses</t>
        </is>
      </c>
      <c r="C17" s="4" t="inlineStr">
        <is>
          <t xml:space="preserve">Disclosure of other operating expenses
2020 2019
Gambling taxes 8,867 7,402
Leases 575 488
Utilities, repairs and maintenance 1,258 285
Professional services and other expenses 28,639 26,320
Casino license royalties 4,255 2,241
Marketing expenses 35,063 34,429
Total 78,657 71,165 </t>
        </is>
      </c>
    </row>
    <row r="18">
      <c r="A18" s="4" t="inlineStr">
        <is>
          <t>Disclosure of basic and diluted earnings per share</t>
        </is>
      </c>
      <c r="C18" s="4" t="inlineStr">
        <is>
          <t>Disclosure of basic and diluted earnings per share
12/31/2020 12/31/2019
Net income/(loss) attributable to the equity holders of the Parent (thousand euros) (16,274 ) (16,191 )
Weighted average number of shares outstanding 60,000 60,000
Adjusted number of shares — —
Basic earnings per share (euros) (271.2 ) (269.9 )
Diluted earnings per share (euros) (271.2 ) (269.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Disclosure of transactions related companies</t>
        </is>
      </c>
      <c r="B5" s="4" t="inlineStr">
        <is>
          <t xml:space="preserve">Disclosure of transactions related companies
Balance at 06/30/2021 Related companies Current financial Trade Borrowings Trade payables
Codere Italia S.P.A. Subsidiary of Codere Group — — 4 —
King Bingo S.R.L. Subsidiary of Codere Group — 3 — 3
Codere Apuestas España S.A. Subsidiary of Codere Group — — — 1,525
Codere Newco S.A.U. Subsidiary of Codere Group 15 33 350 838
Other retail companies Subsidiary of Codere Group — 324 785 612
15 360 1,139 2,978
Balance at 12/31/2020 Related companies Trade Borrowings Borrowings Trade payables
Codere Apuestas Galicia S.L. Subsidiary of Codere Group 463 — — —
Codere Italia S.P.A. Subsidiary of Codere Group 435 — 1,339 101
King Bingo S.R.L. Subsidiary of Codere Group 2 — — —
Codere España S.A. Subsidiary of Codere Group — 21,191 6,644 281
Codere Newco S.A.U. Subsidiary of Codere Group — 250 9,048 152
Other retail companies Subsidiary of Codere Group 36 — 746 945
936 21,441 17,777 1,479 </t>
        </is>
      </c>
    </row>
    <row r="6">
      <c r="A6" s="4" t="inlineStr">
        <is>
          <t>Codere Online Business [Member]</t>
        </is>
      </c>
    </row>
    <row r="7">
      <c r="A7" s="3" t="inlineStr">
        <is>
          <t>Reserve Quantities [Line Items]</t>
        </is>
      </c>
    </row>
    <row r="8">
      <c r="A8" s="4" t="inlineStr">
        <is>
          <t>Disclosure of transactions related companies</t>
        </is>
      </c>
      <c r="C8" s="4" t="inlineStr">
        <is>
          <t xml:space="preserve">Disclosure of transactions related companies
Related companies Finance costs and exchange differences Operating expenses Total Costs
Codere España S.A. Subsidiary of Codere Group (281 ) — (281 )
Codere Newco S.A.U. Subsidiary of Codere Group (12 ) (3,220 ) (3,232 )
Codere Apuestas España S.L. Subsidiary of Codere Group — (7,066 ) (7,066 )
Codere Apuestas Galicia S.L. Subsidiary of Codere Group — (1,287 ) (1,287 )
Codere Operadora de Apuestas S.L. Subsidiary of Codere Group — (919 ) (919 )
Codere Apuestas S.A.U. Subsidiary of Codere Group — (79 ) (79 )
Codere Italia S.P.A. Subsidiary of Codere Group (101 ) (918 ) (1,019 )
Administradora Mexicana del Hipódromo Subsidiary of Codere Group — (4,164 ) (4,164 )
Other retail companies Subsidiary of Codere Group — (534 ) (534 ) Balance at 12/31/2020
Related companies Trade receivables Non-current financial liabilities Current financial liabilities Trade
payables and other current liabilities
Codere Apuestas Galicia S.L. Subsidiary of Codere Group 463 — — —
Codere Italia S.P.A. Subsidiary of Codere Group 435 — 1,339 101
King Bingo S.R.L. Subsidiary of Codere Group 2 — — —
Codere España S.A. Subsidiary of Codere Group — 21,191 6,644 281
Codere Newco S.A.U. Subsidiary of Codere Group — 250 9,048 152
Administradora Mexicana del Hipódromo Subsidiary of Codere Group — — — —
Other retail companies Subsidiary of Codere Group 36 — 746 945
Other latam retail companies Subsidiary of Codere Group — — — —
936 21,441 17,777 1,479 2019
Related companies Finance costs and exchange differences Operating expenses Total Costs
Codere Newco S.A.U. Subsidiary of Codere Group (9 ) (589 ) (598 )
Codere Apuestas España S.L. Subsidiary of Codere Group — (6,956 ) (6,956 )
Codere Apuestas Galicia S.L. Subsidiary of Codere Group — (1,374 ) (1,374 )
Codere Apuestas S.A.U. Subsidiary of Codere Group — (1,235 ) (1,235 )
Codere Italia S.P.A. Subsidiary of Codere Group (127 ) — (127 )
Administradora Mexicana del Hipódromo Subsidiary of Codere Group — (3,467 ) (3,467 )
Other retail companies Subsidiary of Codere Group (57 ) (287 ) (344 ) Balance at 12/31/2019
Related companies Current financial assets Trade receivables Non-current financial liabilities Current financial liabilities Trade payables and other current liabilities
Codere España S.A. Subsidiary of Codere Group 1,695 — 21,191 9,718 —
Codere Newco S.A.U. Subsidiary of Codere Group — — 250 8,713 1,127
Codere S.A. Parent of Codere Group — — — 41 —
Codere Apuestas España S.L. Subsidiary of Codere Group — — — 632 7,823
Codere Apuestas Galicia S.L. Subsidiary of Codere Group — 2,524 — — 2,228
Operiberica S.A. Subsidiary of Codere Group — — — 7,324 —
Codere Apuestas S.A.U. Subsidiary of Codere Group — 26,365 — 28 1,628
Administradora Mexicana del Hipódromo Subsidiary of Codere Group — — — — —
Codere Italia S.P.A. Subsidiary of Codere Group — 216 — 1,487 —
Other retail companies Subsidiary of Codere Group — 110 — 2,028 177
Other latam retail companies Subsidiary of Codere Group — — — — —
1,695 29,215 21,441 29,971 12,983 Balance at 01/01/2019
Related companies Current financial assets Trade receivables Non-current financial liabilities Current financial liabilities Trade payables and other current liabilities
Codere España S.A. Subsidiary of Codere Group 1,295 — 13,541 — —
Codere Newco S.A.U. Subsidiary of Codere Group — — — 1,801 1,086
Codere S.A. Parent of Codere Group — — — — —
Codere Apuestas España S.L. Subsidiary of Codere Group — — — 623 3,275
Jpvmatic 2005 S.L. Unipersonal Subsidiary of Codere Group — — — 16,946 361
Operiberica S.A. Subsidiary of Codere Group — — — 3,998 —
Codere Apuestas S.A.U. Subsidiary of Codere Group — 25,408 — — 834
Codere Apuestas Galicia S.L. Subsidiary of Codere Group — 803 — — 854
Codere Italia S.P.A. Subsidiary of Codere Group — 178 — 1,307 —
Other retail companies Subsidiary of Codere Group — 349 — 1,373 171
1,295 26,738 13,541 26,048 6,58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 - Codere Online Business [Member]</t>
        </is>
      </c>
      <c r="B1" s="2" t="inlineStr">
        <is>
          <t>12 Months Ended</t>
        </is>
      </c>
    </row>
    <row r="2">
      <c r="B2" s="2" t="inlineStr">
        <is>
          <t>Dec. 31, 2020</t>
        </is>
      </c>
    </row>
    <row r="3">
      <c r="A3" s="3" t="inlineStr">
        <is>
          <t>Reserve Quantities [Line Items]</t>
        </is>
      </c>
    </row>
    <row r="4">
      <c r="A4" s="4" t="inlineStr">
        <is>
          <t>Disclosure of amortized over their estimated useful lives</t>
        </is>
      </c>
      <c r="B4" s="4" t="inlineStr">
        <is>
          <t xml:space="preserve">Disclosure of amortized over their estimated useful lives
Years of estimated
Concession arrangement 10
Software 4 </t>
        </is>
      </c>
    </row>
    <row r="5">
      <c r="A5" s="4" t="inlineStr">
        <is>
          <t>Disclosure of estimated useful lives</t>
        </is>
      </c>
      <c r="B5" s="4" t="inlineStr">
        <is>
          <t xml:space="preserve">Disclosure of estimated useful lives
Years of estimated
Machinery and equipment 3 10
Other fixtures, fittings and tools 3 15 </t>
        </is>
      </c>
    </row>
    <row r="6">
      <c r="A6" s="4" t="inlineStr">
        <is>
          <t>Disclosure of Standards and Amendments</t>
        </is>
      </c>
      <c r="B6" s="4" t="inlineStr">
        <is>
          <t xml:space="preserve">Disclosure of Standards and Amendments
Standards and Amendments Mandatory application:
Amendments to IFRS 9, IAS 39, IFRS 7, IFRS 4 and IFRS 16  Benchmark Interest Rate Reform  Stage 2 Amendments to IFRS 9, IAS 39, IFRS 7, IFRS 4 and IFRS 16 related to the ongoing benchmark reform (Phase 2). 1 June 2021
Amendment to IFRS 4  Deferred Application of IFRS 9 Deferred application of IFRS 9 to 2023 1 June 2021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Annual Improvements to IFRS 2018  2020 Minor Amendments to IFRS 1, IFRS 9, IFRS 16 and IAS 41 1 January 2022
Amendments to IAS 1 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 - Codere Online Business [Member]</t>
        </is>
      </c>
      <c r="B1" s="2" t="inlineStr">
        <is>
          <t>12 Months Ended</t>
        </is>
      </c>
    </row>
    <row r="2">
      <c r="B2" s="2" t="inlineStr">
        <is>
          <t>Dec. 31, 2020</t>
        </is>
      </c>
    </row>
    <row r="3">
      <c r="A3" s="3" t="inlineStr">
        <is>
          <t>Reserve Quantities [Line Items]</t>
        </is>
      </c>
    </row>
    <row r="4">
      <c r="A4" s="4" t="inlineStr">
        <is>
          <t>Disclosure of Intangible assets</t>
        </is>
      </c>
      <c r="B4" s="4" t="inlineStr">
        <is>
          <t xml:space="preserve">Disclosure of Intangible assets
Cost Balance at Additions Derecognitions Balance at
Service concession arrangement 200 — — 200
Software 4,392 — — 4,392
Total 4,592 — — 4,592
Accumulated amortization (Note 14)
Service concession arrangement — (3 ) — (3 )
Software (2,581 ) (880 ) — (3,461 )
Total (2,581 ) (883 ) — (3,464 )
Carrying amount 2,011 (883 ) — 1,128
Cost Balance at Additions Derecognitions Balance at
Service concession arrangement — 200 — 200
Software 4,392 — — 4,392
Total 4,392 200 — 4,592
Accumulated amortization (Note 14)
Service concession arrangement — — — —
Software (1,415 ) (1,166 ) — (2,581 )
Total (1,415 ) (1,166 ) — (2,581 )
Carrying amount 2,977 (966 ) — 2,011 </t>
        </is>
      </c>
    </row>
    <row r="5">
      <c r="A5" s="4" t="inlineStr">
        <is>
          <t>Disclosure of accumulated amortization and impairment losses of intangible assets</t>
        </is>
      </c>
      <c r="B5" s="4" t="inlineStr">
        <is>
          <t xml:space="preserve">Disclosure of accumulated amortization and impairment losses of intangible assets
Useful life Accumulated amortization Gross Accumulated amortization Impairment Intangible
Service concession arrangement 200 (3 ) — 197
Of which:
with definite useful life 10 Straight line 200 (3 ) — 197
Software 4 Straight line 4,392 (3,461 ) — 931
Total intangible assets 4,592 (3,464 ) — 1,128 Balance as of 12/31/2019
Useful life Accumulated amortization Gross Accumulated amortization Impairment Intangible
Service concession arrangement 200 — — 200
Of which:
with definite useful life 10 Straight line 200 — — 200
Software 4 Straight line 4,392 (2,581 ) — 1,811
Total intangible assets 4,592 (2,581 ) — 2,011 Balance as of 01/01/2019
Useful life Accumulated amortization Gross Accumulated amortization Impairment Intangible
Service concession arrangement — — — —
Of which:
with definite useful life 10 Straight line — — — —
Software 4 Straight line 4,392 (1,415 ) — 2,977
Total intangible assets 4,392 (1,415 ) — 2,97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0</t>
        </is>
      </c>
    </row>
    <row r="3">
      <c r="A3" s="4" t="inlineStr">
        <is>
          <t>Codere Online Business [Member]</t>
        </is>
      </c>
    </row>
    <row r="4">
      <c r="A4" s="3" t="inlineStr">
        <is>
          <t>Reserve Quantities [Line Items]</t>
        </is>
      </c>
    </row>
    <row r="5">
      <c r="A5" s="4" t="inlineStr">
        <is>
          <t>Disclosure of Property, plant and equipment</t>
        </is>
      </c>
      <c r="B5" s="4" t="inlineStr">
        <is>
          <t xml:space="preserve">Disclosure of Property, plant and equipment
Cost Balance at Additions Derecognitions Balance at
Machinery and equipment 113 55 (1 ) 167
Other fixtures, fittings and tools 10 — — 10
Total 123 55 (1 ) 177
Accumulated depreciation (Note 14)
Machinery and equipment (30 ) (39 ) 1 (68 )
Other fixtures, fittings and tools (1 ) (1 ) — (2 )
Total (31 ) (40 ) 1 (70 )
Carrying amount 92 15 — 107 (Thousands of Euros)
6. PROPERTY, PLANT AND EQUIPMENT
Cost Balance at Additions Derecognitions Balance at
Machinery and equipment 48 65 — 113
Other fixtures, fittings and tools — 10 — 10
Total 48 75 — 123
Accumulated depreciation (Note 14)
Machinery and equipment (4 ) (26 ) — (30 )
Other fixtures, fittings and tools — (1 ) — (1 )
Total (4 ) (27 ) — (31 )
Carrying amount 44 48 — 9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MBINED CARVE-OUT CONDENSED STATEMENTS OF FINANCIALS POSITION - EUR (€)</t>
        </is>
      </c>
      <c r="B1" s="2" t="inlineStr">
        <is>
          <t>Jun. 30, 2021</t>
        </is>
      </c>
      <c r="C1" s="2" t="inlineStr">
        <is>
          <t>Dec. 31, 2020</t>
        </is>
      </c>
    </row>
    <row r="2">
      <c r="A2" s="4" t="inlineStr">
        <is>
          <t>Codere Online Busines [Member]</t>
        </is>
      </c>
    </row>
    <row r="3">
      <c r="A3" s="3" t="inlineStr">
        <is>
          <t>ASSETS</t>
        </is>
      </c>
    </row>
    <row r="4">
      <c r="A4" s="4" t="inlineStr">
        <is>
          <t>A) NON-CURRENT ASSETS</t>
        </is>
      </c>
      <c r="B4" s="5" t="n">
        <v>898000</v>
      </c>
      <c r="C4" s="5" t="n">
        <v>1244000</v>
      </c>
    </row>
    <row r="5">
      <c r="A5" s="4" t="inlineStr">
        <is>
          <t>Intangible assets</t>
        </is>
      </c>
      <c r="B5" s="6" t="n">
        <v>782000</v>
      </c>
      <c r="C5" s="6" t="n">
        <v>1128000</v>
      </c>
    </row>
    <row r="6">
      <c r="A6" s="4" t="inlineStr">
        <is>
          <t>Property, plant and equipment</t>
        </is>
      </c>
      <c r="B6" s="6" t="n">
        <v>113000</v>
      </c>
      <c r="C6" s="6" t="n">
        <v>107000</v>
      </c>
    </row>
    <row r="7">
      <c r="A7" s="4" t="inlineStr">
        <is>
          <t>Right-of-use assets</t>
        </is>
      </c>
      <c r="B7" s="6" t="n">
        <v>3000</v>
      </c>
      <c r="C7" s="6" t="n">
        <v>9000</v>
      </c>
    </row>
    <row r="8">
      <c r="A8" s="4" t="inlineStr">
        <is>
          <t>B) CURRENT ASSETS</t>
        </is>
      </c>
      <c r="B8" s="6" t="n">
        <v>11087000</v>
      </c>
      <c r="C8" s="6" t="n">
        <v>17304000</v>
      </c>
    </row>
    <row r="9">
      <c r="A9" s="4" t="inlineStr">
        <is>
          <t>Trade receivables and other current assets</t>
        </is>
      </c>
      <c r="B9" s="6" t="n">
        <v>1173000</v>
      </c>
      <c r="C9" s="6" t="n">
        <v>1646000</v>
      </c>
    </row>
    <row r="10">
      <c r="A10" s="4" t="inlineStr">
        <is>
          <t>Current financial assets</t>
        </is>
      </c>
      <c r="B10" s="6" t="n">
        <v>3330000</v>
      </c>
      <c r="C10" s="6" t="n">
        <v>4757000</v>
      </c>
    </row>
    <row r="11">
      <c r="A11" s="4" t="inlineStr">
        <is>
          <t>Cash and cash equivalents</t>
        </is>
      </c>
      <c r="B11" s="6" t="n">
        <v>6584000</v>
      </c>
      <c r="C11" s="6" t="n">
        <v>10901000</v>
      </c>
    </row>
    <row r="12">
      <c r="A12" s="4" t="inlineStr">
        <is>
          <t>TOTAL ASSETS (A+B)</t>
        </is>
      </c>
      <c r="B12" s="6" t="n">
        <v>11985000</v>
      </c>
      <c r="C12" s="6" t="n">
        <v>18548000</v>
      </c>
    </row>
    <row r="13">
      <c r="A13" s="3" t="inlineStr">
        <is>
          <t>EQUITY AND LIABILITIES</t>
        </is>
      </c>
    </row>
    <row r="14">
      <c r="A14" s="4" t="inlineStr">
        <is>
          <t>A) EQUITY</t>
        </is>
      </c>
      <c r="B14" s="6" t="n">
        <v>-7955000</v>
      </c>
      <c r="C14" s="6" t="n">
        <v>-39925000</v>
      </c>
    </row>
    <row r="15">
      <c r="A15" s="4" t="inlineStr">
        <is>
          <t>Equity attributable to equity holders of the Parent</t>
        </is>
      </c>
      <c r="B15" s="6" t="n">
        <v>-8080000</v>
      </c>
      <c r="C15" s="6" t="n">
        <v>-40017000</v>
      </c>
    </row>
    <row r="16">
      <c r="A16" s="4" t="inlineStr">
        <is>
          <t>Equity attributable to non-controlling interest</t>
        </is>
      </c>
      <c r="B16" s="6" t="n">
        <v>125000</v>
      </c>
      <c r="C16" s="6" t="n">
        <v>92000</v>
      </c>
    </row>
    <row r="17">
      <c r="A17" s="4" t="inlineStr">
        <is>
          <t>B) NON-CURRENT LIABILITIES</t>
        </is>
      </c>
      <c r="B17" s="6" t="n">
        <v>0</v>
      </c>
      <c r="C17" s="6" t="n">
        <v>21441000</v>
      </c>
    </row>
    <row r="18">
      <c r="A18" s="4" t="inlineStr">
        <is>
          <t>Borrowings</t>
        </is>
      </c>
      <c r="B18" s="6" t="n">
        <v>0</v>
      </c>
      <c r="C18" s="6" t="n">
        <v>21441000</v>
      </c>
    </row>
    <row r="19">
      <c r="A19" s="4" t="inlineStr">
        <is>
          <t>C) CURRENT LIABILITIES</t>
        </is>
      </c>
      <c r="B19" s="6" t="n">
        <v>19940000</v>
      </c>
      <c r="C19" s="6" t="n">
        <v>37032000</v>
      </c>
    </row>
    <row r="20">
      <c r="A20" s="4" t="inlineStr">
        <is>
          <t>Lease obligations</t>
        </is>
      </c>
      <c r="B20" s="6" t="n">
        <v>3000</v>
      </c>
      <c r="C20" s="6" t="n">
        <v>9000</v>
      </c>
    </row>
    <row r="21">
      <c r="A21" s="4" t="inlineStr">
        <is>
          <t>Provisions</t>
        </is>
      </c>
      <c r="B21" s="6" t="n">
        <v>49000</v>
      </c>
      <c r="C21" s="6" t="n">
        <v>15000</v>
      </c>
    </row>
    <row r="22">
      <c r="A22" s="4" t="inlineStr">
        <is>
          <t>Borrowings</t>
        </is>
      </c>
      <c r="B22" s="6" t="n">
        <v>1139000</v>
      </c>
      <c r="C22" s="6" t="n">
        <v>17777000</v>
      </c>
    </row>
    <row r="23">
      <c r="A23" s="4" t="inlineStr">
        <is>
          <t>Trade payables and other current liabilities</t>
        </is>
      </c>
      <c r="B23" s="6" t="n">
        <v>18749000</v>
      </c>
      <c r="C23" s="6" t="n">
        <v>19231000</v>
      </c>
    </row>
    <row r="24">
      <c r="A24" s="4" t="inlineStr">
        <is>
          <t>TOTAL EQUITY AND LIABILITIES (A+B+C)</t>
        </is>
      </c>
      <c r="B24" s="5" t="n">
        <v>11985000</v>
      </c>
      <c r="C24" s="5" t="n">
        <v>1854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VISIONS (Tables)</t>
        </is>
      </c>
      <c r="B1" s="2" t="inlineStr">
        <is>
          <t>12 Months Ended</t>
        </is>
      </c>
    </row>
    <row r="2">
      <c r="B2" s="2" t="inlineStr">
        <is>
          <t>Dec. 31, 2020</t>
        </is>
      </c>
    </row>
    <row r="3">
      <c r="A3" s="4" t="inlineStr">
        <is>
          <t>Codere Online Business [Member]</t>
        </is>
      </c>
    </row>
    <row r="4">
      <c r="A4" s="3" t="inlineStr">
        <is>
          <t>Reserve Quantities [Line Items]</t>
        </is>
      </c>
    </row>
    <row r="5">
      <c r="A5" s="4" t="inlineStr">
        <is>
          <t>Schedule Of Provisions</t>
        </is>
      </c>
      <c r="B5" s="4" t="inlineStr">
        <is>
          <t xml:space="preserve">Schedule
Of Provisions
12/31/2020 12/31/2019 01/01/2019
Other provisions 15 132 19
Total 15 132 1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 MATTERS (Tables) - Codere Online Business [Member]</t>
        </is>
      </c>
      <c r="B1" s="2" t="inlineStr">
        <is>
          <t>12 Months Ended</t>
        </is>
      </c>
    </row>
    <row r="2">
      <c r="B2" s="2" t="inlineStr">
        <is>
          <t>Dec. 31, 2020</t>
        </is>
      </c>
    </row>
    <row r="3">
      <c r="A3" s="3" t="inlineStr">
        <is>
          <t>Reserve Quantities [Line Items]</t>
        </is>
      </c>
    </row>
    <row r="4">
      <c r="A4" s="4" t="inlineStr">
        <is>
          <t>Disclosure of income tax benefit/(expense)</t>
        </is>
      </c>
      <c r="B4" s="4" t="inlineStr">
        <is>
          <t xml:space="preserve">Disclosure of income tax benefit/(expense)
2020 2019
Accounting net income/(loss) before tax (14,769 ) (16,147 )
At Codere Online statutory income tax rate (25%) 3,692 4,037
Tax effect of previously unrecognized tax losses and permanent differences (8,415 ) (7,409 )
Effect of different rates in different jurisdictions 3,094 2,987
Adjustment of prior year taxes 118 437
Income tax benefit/(expense) (1,510 ) 53
Effective tax rate ( 10.23 %) 0.33 %
Of which -
Current tax expense (1,510 ) 53
Deferred tax benefit/(expense) — —
Total income tax benefit/(expense) (1,510 ) 53 </t>
        </is>
      </c>
    </row>
    <row r="5">
      <c r="A5" s="4" t="inlineStr">
        <is>
          <t>Disclosure of future profits</t>
        </is>
      </c>
      <c r="B5" s="4" t="inlineStr">
        <is>
          <t xml:space="preserve">Disclosure of future profits
Entity Previous 2018 2019 2020 Total
Codere Online S.A.U. (Spain) 2,643 2,538 785 — 5,966
Codere Online Management Services LTD (Malta) — — 5,971 9,592 15,56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SK MANAGEMENT POLICIES (Tables) - Codere Online Business [Member]</t>
        </is>
      </c>
      <c r="B1" s="2" t="inlineStr">
        <is>
          <t>12 Months Ended</t>
        </is>
      </c>
    </row>
    <row r="2">
      <c r="B2" s="2" t="inlineStr">
        <is>
          <t>Dec. 31, 2020</t>
        </is>
      </c>
    </row>
    <row r="3">
      <c r="A3" s="3" t="inlineStr">
        <is>
          <t>Reserve Quantities [Line Items]</t>
        </is>
      </c>
    </row>
    <row r="4">
      <c r="A4" s="4" t="inlineStr">
        <is>
          <t>Disclosure of foreign currencies</t>
        </is>
      </c>
      <c r="B4" s="4" t="inlineStr">
        <is>
          <t xml:space="preserve">Disclosure of foreign currencies
Current Current liabilities
ILS 351 292
COP 1,187 743
MXN 5,047 2,925
Total 6,585 3,960 12/31/2019
Current Current liabilities
ILS 276 270
COP 21 612
GBP 7 235
MXN 1,690 1,585
Total 1,994 2,701 01/01/2019
Current Current liabilities
ILS 380 474
MXN — 683
Total 380 1,157 </t>
        </is>
      </c>
    </row>
    <row r="5">
      <c r="A5" s="4" t="inlineStr">
        <is>
          <t>Disclosure of sensitivity analysis</t>
        </is>
      </c>
      <c r="B5" s="4" t="inlineStr">
        <is>
          <t xml:space="preserve">Disclosure of sensitivity analysis
Thousands of euros Sensitivity -10% Sensitivity +10%
Currency Exchange rate 12/31/2020 Income statement Equity Income statement Equity
COP/EUR 4,212.0 (44 ) — 44 —
MXN/EUR 24.5 (212 ) — 212 —
ILS/EUR 3.9 (6 ) — 6 —
Thousands of euros Sensitivity -10% Sensitivity +10%
Currency Exchange rate 12/31/2019 Income statement Equity Income statement Equity
COP/EUR 3,681.5 59 — (59 ) —
MXN/EUR 21.2 (11 ) — 11 —
GBP/EUR 0.8 21 — (21 ) —
ILS/EUR 3.9 (1 ) — 1 —
Thousands of euros Sensitivity -10% Sensitivity +10%
Currency Exchange rate 01/01/2019 Income statement Equity Income statement Equity
MXN/EUR 22.5 68 — (68 ) —
ILS/EUR 4.3 9 — (9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4" t="inlineStr">
        <is>
          <t>Codere Online Luxembourg [Member]</t>
        </is>
      </c>
    </row>
    <row r="4">
      <c r="A4" s="3" t="inlineStr">
        <is>
          <t>Reserve Quantities [Line Items]</t>
        </is>
      </c>
    </row>
    <row r="5">
      <c r="A5" s="4" t="inlineStr">
        <is>
          <t>Schedule standards and amendments</t>
        </is>
      </c>
      <c r="B5" s="4" t="inlineStr">
        <is>
          <t>Schedule standards and amendments
Standards and Amendments Mandatory application: annual periods beginning on or after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Annual Improvements to IFRS 20182020. Minor Amendments to IFRS 1, IFRS 9, IFRS 16 and IAS 41 1 January 2022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SCRIPTION OF ORGANIZATION AND BUSINESS OPERATIONS (Details Narrative)</t>
        </is>
      </c>
      <c r="B1" s="2" t="inlineStr">
        <is>
          <t>12 Months Ended</t>
        </is>
      </c>
    </row>
    <row r="2">
      <c r="B2" s="2" t="inlineStr">
        <is>
          <t>Sep. 30, 2021EUR (€)</t>
        </is>
      </c>
    </row>
    <row r="3">
      <c r="A3" s="3" t="inlineStr">
        <is>
          <t>Description Of Organization And Business Operations</t>
        </is>
      </c>
    </row>
    <row r="4">
      <c r="A4" s="4" t="inlineStr">
        <is>
          <t>Net tangible assets</t>
        </is>
      </c>
      <c r="B4" s="5" t="n">
        <v>5000001</v>
      </c>
    </row>
    <row r="5">
      <c r="A5" s="4" t="inlineStr">
        <is>
          <t>Cash</t>
        </is>
      </c>
      <c r="B5" s="6" t="n">
        <v>268360</v>
      </c>
    </row>
    <row r="6">
      <c r="A6" s="4" t="inlineStr">
        <is>
          <t>Working capital deficit</t>
        </is>
      </c>
      <c r="B6" s="6" t="n">
        <v>583674</v>
      </c>
    </row>
    <row r="7">
      <c r="A7" s="4" t="inlineStr">
        <is>
          <t>Proceeds from related parties</t>
        </is>
      </c>
      <c r="B7" s="6" t="n">
        <v>25000</v>
      </c>
    </row>
    <row r="8">
      <c r="A8" s="4" t="inlineStr">
        <is>
          <t>Proceeds from loans</t>
        </is>
      </c>
      <c r="B8" s="5" t="n">
        <v>3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t>
        </is>
      </c>
      <c r="B1" s="2" t="inlineStr">
        <is>
          <t>12 Months Ended</t>
        </is>
      </c>
    </row>
    <row r="2">
      <c r="B2" s="2" t="inlineStr">
        <is>
          <t>Sep. 30, 2021EUR (€)€ / sharesshares</t>
        </is>
      </c>
    </row>
    <row r="3">
      <c r="A3" s="4" t="inlineStr">
        <is>
          <t>Capital redemption reserve [member]</t>
        </is>
      </c>
    </row>
    <row r="4">
      <c r="A4" s="3" t="inlineStr">
        <is>
          <t>IfrsStatementLineItems [Line Items]</t>
        </is>
      </c>
    </row>
    <row r="5">
      <c r="A5" s="4" t="inlineStr">
        <is>
          <t>Net loss</t>
        </is>
      </c>
      <c r="B5" s="5" t="n">
        <v>-1194483</v>
      </c>
    </row>
    <row r="6">
      <c r="A6" s="4" t="inlineStr">
        <is>
          <t>Net loss attributable to Class A common stock subject to possible redemption</t>
        </is>
      </c>
      <c r="B6" s="5" t="n">
        <v>-1194483</v>
      </c>
    </row>
    <row r="7">
      <c r="A7" s="4" t="inlineStr">
        <is>
          <t>Basic and diluted weighted average shares outstanding, Class A common stock subject to possible redemption | shares</t>
        </is>
      </c>
      <c r="B7" s="6" t="n">
        <v>10102740</v>
      </c>
    </row>
    <row r="8">
      <c r="A8" s="4" t="inlineStr">
        <is>
          <t>Basic and diluted net loss per share, Class A common stock subject to possible redemption | € / shares</t>
        </is>
      </c>
      <c r="B8" s="8" t="n">
        <v>-0.12</v>
      </c>
    </row>
    <row r="9">
      <c r="A9" s="4" t="inlineStr">
        <is>
          <t>Capital reserve [member]</t>
        </is>
      </c>
    </row>
    <row r="10">
      <c r="A10" s="3" t="inlineStr">
        <is>
          <t>IfrsStatementLineItems [Line Items]</t>
        </is>
      </c>
    </row>
    <row r="11">
      <c r="A11" s="4" t="inlineStr">
        <is>
          <t>Net loss</t>
        </is>
      </c>
      <c r="B11" s="5" t="n">
        <v>-385644</v>
      </c>
    </row>
    <row r="12">
      <c r="A12" s="4" t="inlineStr">
        <is>
          <t>Non-redeemable net loss</t>
        </is>
      </c>
      <c r="B12" s="5" t="n">
        <v>-385644</v>
      </c>
    </row>
    <row r="13">
      <c r="A13" s="4" t="inlineStr">
        <is>
          <t>Basic and diluted weighted average shares outstanding, non-redeemable Class B common stock | shares</t>
        </is>
      </c>
      <c r="B13" s="6" t="n">
        <v>3261712</v>
      </c>
    </row>
    <row r="14">
      <c r="A14" s="4" t="inlineStr">
        <is>
          <t>Basic and diluted net loss per share, non-redeemable Class B common stock | € / shares</t>
        </is>
      </c>
      <c r="B14" s="8" t="n">
        <v>-0.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7" customWidth="1" min="2" max="2"/>
  </cols>
  <sheetData>
    <row r="1">
      <c r="A1" s="1" t="inlineStr">
        <is>
          <t>Cash and Cash Equivalents (Details Narrative)</t>
        </is>
      </c>
      <c r="B1" s="2" t="inlineStr">
        <is>
          <t>12 Months Ended</t>
        </is>
      </c>
    </row>
    <row r="2">
      <c r="B2" s="2" t="inlineStr">
        <is>
          <t>Sep. 30, 2021EUR (€)shares</t>
        </is>
      </c>
    </row>
    <row r="3">
      <c r="A3" s="3" t="inlineStr">
        <is>
          <t>IfrsStatementLineItems [Line Items]</t>
        </is>
      </c>
    </row>
    <row r="4">
      <c r="A4" s="4" t="inlineStr">
        <is>
          <t>Underwriting fees</t>
        </is>
      </c>
      <c r="B4" s="5" t="n">
        <v>2500000</v>
      </c>
    </row>
    <row r="5">
      <c r="A5" s="4" t="inlineStr">
        <is>
          <t>Offering costs</t>
        </is>
      </c>
      <c r="B5" s="5" t="n">
        <v>466508</v>
      </c>
    </row>
    <row r="6">
      <c r="A6" s="4" t="inlineStr">
        <is>
          <t>Anti-dilutive shares | shares</t>
        </is>
      </c>
      <c r="B6" s="6" t="n">
        <v>370000</v>
      </c>
    </row>
    <row r="7">
      <c r="A7" s="4" t="inlineStr">
        <is>
          <t>FDIC insured amount</t>
        </is>
      </c>
      <c r="B7" s="5" t="n">
        <v>250000</v>
      </c>
    </row>
    <row r="8">
      <c r="A8" s="4" t="inlineStr">
        <is>
          <t>Class A Common Stock [Member]</t>
        </is>
      </c>
    </row>
    <row r="9">
      <c r="A9" s="3" t="inlineStr">
        <is>
          <t>IfrsStatementLineItems [Line Items]</t>
        </is>
      </c>
    </row>
    <row r="10">
      <c r="A10" s="4" t="inlineStr">
        <is>
          <t>Issaunce of shares | shares</t>
        </is>
      </c>
      <c r="B10" s="6" t="n">
        <v>29665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0" customWidth="1" min="2" max="2"/>
  </cols>
  <sheetData>
    <row r="1">
      <c r="A1" s="1" t="inlineStr">
        <is>
          <t>INITIAL PUBLIC OFFERING (Details Narrative) - Class A Common Stock [Member]</t>
        </is>
      </c>
      <c r="B1" s="2" t="inlineStr">
        <is>
          <t>Dec. 10, 2020€ / sharesshares</t>
        </is>
      </c>
    </row>
    <row r="2">
      <c r="A2" s="3" t="inlineStr">
        <is>
          <t>IfrsStatementLineItems [Line Items]</t>
        </is>
      </c>
    </row>
    <row r="3">
      <c r="A3" s="4" t="inlineStr">
        <is>
          <t>Share Price | € / shares</t>
        </is>
      </c>
      <c r="B3" s="8" t="n">
        <v>11.5</v>
      </c>
    </row>
    <row r="4">
      <c r="A4" s="4" t="inlineStr">
        <is>
          <t>Over Allotment Options [Member] | I P [Member]</t>
        </is>
      </c>
    </row>
    <row r="5">
      <c r="A5" s="3" t="inlineStr">
        <is>
          <t>IfrsStatementLineItems [Line Items]</t>
        </is>
      </c>
    </row>
    <row r="6">
      <c r="A6" s="4" t="inlineStr">
        <is>
          <t>Stock Issued During Period, Shares, New Issues | shares</t>
        </is>
      </c>
      <c r="B6" s="6" t="n">
        <v>12500000</v>
      </c>
    </row>
    <row r="7">
      <c r="A7" s="4" t="inlineStr">
        <is>
          <t>Over Allotment Options [Member] | Underwriter [Member]</t>
        </is>
      </c>
    </row>
    <row r="8">
      <c r="A8" s="3" t="inlineStr">
        <is>
          <t>IfrsStatementLineItems [Line Items]</t>
        </is>
      </c>
    </row>
    <row r="9">
      <c r="A9" s="4" t="inlineStr">
        <is>
          <t>Stock Issued During Period, Shares, New Issues | shares</t>
        </is>
      </c>
      <c r="B9" s="6" t="n">
        <v>1500000</v>
      </c>
    </row>
    <row r="10">
      <c r="A10" s="4" t="inlineStr">
        <is>
          <t>Over Allotment Options [Member] | Over Allotment Options [Member]</t>
        </is>
      </c>
    </row>
    <row r="11">
      <c r="A11" s="3" t="inlineStr">
        <is>
          <t>IfrsStatementLineItems [Line Items]</t>
        </is>
      </c>
    </row>
    <row r="12">
      <c r="A12" s="4" t="inlineStr">
        <is>
          <t>Share Price | € / shares</t>
        </is>
      </c>
      <c r="B12" s="5"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7" customWidth="1" min="2" max="2"/>
  </cols>
  <sheetData>
    <row r="1">
      <c r="A1" s="1" t="inlineStr">
        <is>
          <t>PRIVATE PLACEMENT (Details Narrative) - Private Placements [Member]</t>
        </is>
      </c>
      <c r="B1" s="2" t="inlineStr">
        <is>
          <t>Dec. 10, 2020EUR (€)€ / sharesshares</t>
        </is>
      </c>
    </row>
    <row r="2">
      <c r="A2" s="4" t="inlineStr">
        <is>
          <t>D D 3 Sponsor Group [Member]</t>
        </is>
      </c>
    </row>
    <row r="3">
      <c r="A3" s="3" t="inlineStr">
        <is>
          <t>IfrsStatementLineItems [Line Items]</t>
        </is>
      </c>
    </row>
    <row r="4">
      <c r="A4" s="4" t="inlineStr">
        <is>
          <t>Sale of Stock, Number of Shares Issued in Transaction</t>
        </is>
      </c>
      <c r="B4" s="6" t="n">
        <v>370000</v>
      </c>
    </row>
    <row r="5">
      <c r="A5" s="4" t="inlineStr">
        <is>
          <t>Sale of Stock, Price Per Share | € / shares</t>
        </is>
      </c>
      <c r="B5" s="5" t="n">
        <v>10</v>
      </c>
    </row>
    <row r="6">
      <c r="A6" s="4" t="inlineStr">
        <is>
          <t>Sale of Stock, Consideration Received on Transaction | €</t>
        </is>
      </c>
      <c r="B6" s="5" t="n">
        <v>3700000</v>
      </c>
    </row>
    <row r="7">
      <c r="A7" s="4" t="inlineStr">
        <is>
          <t>Warrant exercise price | € / shares</t>
        </is>
      </c>
      <c r="B7" s="8" t="n">
        <v>11.5</v>
      </c>
    </row>
    <row r="8">
      <c r="A8" s="4" t="inlineStr">
        <is>
          <t>Sponsor [Member]</t>
        </is>
      </c>
    </row>
    <row r="9">
      <c r="A9" s="3" t="inlineStr">
        <is>
          <t>IfrsStatementLineItems [Line Items]</t>
        </is>
      </c>
    </row>
    <row r="10">
      <c r="A10" s="4" t="inlineStr">
        <is>
          <t>Sale of Stock, Number of Shares Issued in Transaction</t>
        </is>
      </c>
      <c r="B10" s="6" t="n">
        <v>296000</v>
      </c>
    </row>
    <row r="11">
      <c r="A11" s="4" t="inlineStr">
        <is>
          <t>Forward Purchase Investors [Member]</t>
        </is>
      </c>
    </row>
    <row r="12">
      <c r="A12" s="3" t="inlineStr">
        <is>
          <t>IfrsStatementLineItems [Line Items]</t>
        </is>
      </c>
    </row>
    <row r="13">
      <c r="A13" s="4" t="inlineStr">
        <is>
          <t>Sale of Stock, Number of Shares Issued in Transaction</t>
        </is>
      </c>
      <c r="B13" s="6" t="n">
        <v>7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EUR (€)</t>
        </is>
      </c>
      <c r="B1" s="2" t="inlineStr">
        <is>
          <t>Dec. 10, 2020</t>
        </is>
      </c>
      <c r="C1" s="2" t="inlineStr">
        <is>
          <t>Dec. 07, 2020</t>
        </is>
      </c>
      <c r="D1" s="2" t="inlineStr">
        <is>
          <t>Oct. 13, 2020</t>
        </is>
      </c>
      <c r="E1" s="2" t="inlineStr">
        <is>
          <t>Sep. 30, 2021</t>
        </is>
      </c>
      <c r="F1" s="2" t="inlineStr">
        <is>
          <t>Sep. 30, 2021</t>
        </is>
      </c>
      <c r="G1" s="2" t="inlineStr">
        <is>
          <t>Jan. 11, 2021</t>
        </is>
      </c>
    </row>
    <row r="2">
      <c r="A2" s="3" t="inlineStr">
        <is>
          <t>IfrsStatementLineItems [Line Items]</t>
        </is>
      </c>
    </row>
    <row r="3">
      <c r="A3" s="4" t="inlineStr">
        <is>
          <t>General and administrative expense</t>
        </is>
      </c>
      <c r="E3" s="5" t="n">
        <v>100000</v>
      </c>
      <c r="F3" s="5" t="n">
        <v>256543</v>
      </c>
    </row>
    <row r="4">
      <c r="A4" s="4" t="inlineStr">
        <is>
          <t>Accrued expenses</t>
        </is>
      </c>
      <c r="E4" s="5" t="n">
        <v>80000</v>
      </c>
    </row>
    <row r="5">
      <c r="A5" s="4" t="inlineStr">
        <is>
          <t>Repayment of promissory note - related party</t>
        </is>
      </c>
      <c r="B5" s="5" t="n">
        <v>105747</v>
      </c>
    </row>
    <row r="6">
      <c r="A6" s="4" t="inlineStr">
        <is>
          <t>Sponsor [Member]</t>
        </is>
      </c>
    </row>
    <row r="7">
      <c r="A7" s="3" t="inlineStr">
        <is>
          <t>IfrsStatementLineItems [Line Items]</t>
        </is>
      </c>
    </row>
    <row r="8">
      <c r="A8" s="4" t="inlineStr">
        <is>
          <t>Due from related party</t>
        </is>
      </c>
      <c r="B8" s="5" t="n">
        <v>25000</v>
      </c>
    </row>
    <row r="9">
      <c r="A9" s="4" t="inlineStr">
        <is>
          <t>Repayment of related party</t>
        </is>
      </c>
      <c r="G9" s="5" t="n">
        <v>25000</v>
      </c>
    </row>
    <row r="10">
      <c r="A10" s="4" t="inlineStr">
        <is>
          <t>Sponsor [Member] | Unsecured Promissory Note [Member]</t>
        </is>
      </c>
    </row>
    <row r="11">
      <c r="A11" s="3" t="inlineStr">
        <is>
          <t>IfrsStatementLineItems [Line Items]</t>
        </is>
      </c>
    </row>
    <row r="12">
      <c r="A12" s="4" t="inlineStr">
        <is>
          <t>Principal amount</t>
        </is>
      </c>
      <c r="D12" s="5" t="n">
        <v>150000</v>
      </c>
    </row>
    <row r="13">
      <c r="A13" s="4" t="inlineStr">
        <is>
          <t>Founder Shares [Member]</t>
        </is>
      </c>
    </row>
    <row r="14">
      <c r="A14" s="3" t="inlineStr">
        <is>
          <t>IfrsStatementLineItems [Line Items]</t>
        </is>
      </c>
    </row>
    <row r="15">
      <c r="A15" s="4" t="inlineStr">
        <is>
          <t>General and administrative expense</t>
        </is>
      </c>
      <c r="C15" s="5" t="n">
        <v>10000</v>
      </c>
    </row>
    <row r="16">
      <c r="A16" s="4" t="inlineStr">
        <is>
          <t>Class B Common Stock [Member]</t>
        </is>
      </c>
    </row>
    <row r="17">
      <c r="A17" s="3" t="inlineStr">
        <is>
          <t>IfrsStatementLineItems [Line Items]</t>
        </is>
      </c>
    </row>
    <row r="18">
      <c r="A18" s="4" t="inlineStr">
        <is>
          <t>Stock dividend</t>
        </is>
      </c>
      <c r="C18" s="6" t="n">
        <v>287500</v>
      </c>
    </row>
    <row r="19">
      <c r="A19" s="4" t="inlineStr">
        <is>
          <t>Common stock, shares issued</t>
        </is>
      </c>
      <c r="E19" s="6" t="n">
        <v>3125000</v>
      </c>
      <c r="F19" s="6" t="n">
        <v>3125000</v>
      </c>
    </row>
    <row r="20">
      <c r="A20" s="4" t="inlineStr">
        <is>
          <t>Class B Common Stock [Member] | Founder Shares [Member]</t>
        </is>
      </c>
    </row>
    <row r="21">
      <c r="A21" s="3" t="inlineStr">
        <is>
          <t>IfrsStatementLineItems [Line Items]</t>
        </is>
      </c>
    </row>
    <row r="22">
      <c r="A22" s="4" t="inlineStr">
        <is>
          <t>Common stock, shares issued</t>
        </is>
      </c>
      <c r="C22" s="6" t="n">
        <v>3162500</v>
      </c>
    </row>
    <row r="23">
      <c r="A23" s="4" t="inlineStr">
        <is>
          <t>Class B Common Stock [Member] | Sponsor [Member]</t>
        </is>
      </c>
    </row>
    <row r="24">
      <c r="A24" s="3" t="inlineStr">
        <is>
          <t>IfrsStatementLineItems [Line Items]</t>
        </is>
      </c>
    </row>
    <row r="25">
      <c r="A25" s="4" t="inlineStr">
        <is>
          <t>Stock Issued During Period, Shares, New Issues</t>
        </is>
      </c>
      <c r="D25" s="6" t="n">
        <v>2875000</v>
      </c>
    </row>
    <row r="26">
      <c r="A26" s="4" t="inlineStr">
        <is>
          <t>Stock Issued During Period, Value, New Issues</t>
        </is>
      </c>
      <c r="D26" s="5" t="n">
        <v>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ERIM COMBINED CARVE-OUT CONDENSED INCOME STATEMENT (Unaudited) - EUR (€)</t>
        </is>
      </c>
      <c r="B1" s="2" t="inlineStr">
        <is>
          <t>6 Months Ended</t>
        </is>
      </c>
    </row>
    <row r="2">
      <c r="B2" s="2" t="inlineStr">
        <is>
          <t>Jun. 30, 2021</t>
        </is>
      </c>
      <c r="C2" s="2" t="inlineStr">
        <is>
          <t>Jun. 30, 2020</t>
        </is>
      </c>
    </row>
    <row r="3">
      <c r="A3" s="4" t="inlineStr">
        <is>
          <t>Codere Online Busines [Member]</t>
        </is>
      </c>
    </row>
    <row r="4">
      <c r="A4" s="3" t="inlineStr">
        <is>
          <t>Reserve Quantities [Line Items]</t>
        </is>
      </c>
    </row>
    <row r="5">
      <c r="A5" s="4" t="inlineStr">
        <is>
          <t>Revenue</t>
        </is>
      </c>
      <c r="B5" s="5" t="n">
        <v>39944000</v>
      </c>
      <c r="C5" s="5" t="n">
        <v>29975000</v>
      </c>
    </row>
    <row r="6">
      <c r="A6" s="4" t="inlineStr">
        <is>
          <t>Personnel expenses</t>
        </is>
      </c>
      <c r="B6" s="6" t="n">
        <v>-2985000</v>
      </c>
      <c r="C6" s="6" t="n">
        <v>-2611000</v>
      </c>
    </row>
    <row r="7">
      <c r="A7" s="4" t="inlineStr">
        <is>
          <t>Depreciation and amortization</t>
        </is>
      </c>
      <c r="B7" s="6" t="n">
        <v>-377000</v>
      </c>
      <c r="C7" s="6" t="n">
        <v>-543000</v>
      </c>
    </row>
    <row r="8">
      <c r="A8" s="4" t="inlineStr">
        <is>
          <t>Other operating expenses</t>
        </is>
      </c>
      <c r="B8" s="6" t="n">
        <v>-49695000</v>
      </c>
      <c r="C8" s="6" t="n">
        <v>-32610000</v>
      </c>
    </row>
    <row r="9">
      <c r="A9" s="4" t="inlineStr">
        <is>
          <t>Operating expenses</t>
        </is>
      </c>
      <c r="B9" s="6" t="n">
        <v>-53057000</v>
      </c>
      <c r="C9" s="6" t="n">
        <v>-35764000</v>
      </c>
    </row>
    <row r="10">
      <c r="A10" s="4" t="inlineStr">
        <is>
          <t>OPERATING INCOME/(LOSS)</t>
        </is>
      </c>
      <c r="B10" s="6" t="n">
        <v>-13113000</v>
      </c>
      <c r="C10" s="6" t="n">
        <v>-5789000</v>
      </c>
    </row>
    <row r="11">
      <c r="A11" s="4" t="inlineStr">
        <is>
          <t>Finance costs</t>
        </is>
      </c>
      <c r="B11" s="6" t="n">
        <v>68000</v>
      </c>
      <c r="C11" s="6" t="n">
        <v>-245000</v>
      </c>
    </row>
    <row r="12">
      <c r="A12" s="4" t="inlineStr">
        <is>
          <t>Net financial results</t>
        </is>
      </c>
      <c r="B12" s="6" t="n">
        <v>68000</v>
      </c>
      <c r="C12" s="6" t="n">
        <v>-245000</v>
      </c>
    </row>
    <row r="13">
      <c r="A13" s="4" t="inlineStr">
        <is>
          <t>NET INCOME/(LOSS) BEFORE TAX</t>
        </is>
      </c>
      <c r="B13" s="6" t="n">
        <v>-13045000</v>
      </c>
      <c r="C13" s="6" t="n">
        <v>-6034000</v>
      </c>
    </row>
    <row r="14">
      <c r="A14" s="4" t="inlineStr">
        <is>
          <t>Income tax benefit/(expense)</t>
        </is>
      </c>
      <c r="B14" s="6" t="n">
        <v>-222000</v>
      </c>
      <c r="C14" s="6" t="n">
        <v>-743000</v>
      </c>
    </row>
    <row r="15">
      <c r="A15" s="4" t="inlineStr">
        <is>
          <t>NET INCOME/(LOSS) FOR THE PERIOD</t>
        </is>
      </c>
      <c r="B15" s="6" t="n">
        <v>-13267000</v>
      </c>
      <c r="C15" s="6" t="n">
        <v>-6777000</v>
      </c>
    </row>
    <row r="16">
      <c r="A16" s="4" t="inlineStr">
        <is>
          <t>Attributable to equity holders of the Parent</t>
        </is>
      </c>
      <c r="B16" s="6" t="n">
        <v>-13300000</v>
      </c>
      <c r="C16" s="6" t="n">
        <v>-6773000</v>
      </c>
    </row>
    <row r="17">
      <c r="A17" s="4" t="inlineStr">
        <is>
          <t>Attributable to non-controlling interests</t>
        </is>
      </c>
      <c r="B17" s="5" t="n">
        <v>33000</v>
      </c>
      <c r="C17" s="5" t="n">
        <v>-4000</v>
      </c>
    </row>
    <row r="18">
      <c r="A18" s="4" t="inlineStr">
        <is>
          <t>Basic earnings per share attributable to equity holders of the parent (Euro)</t>
        </is>
      </c>
      <c r="B18" s="8" t="n">
        <v>-221.67</v>
      </c>
      <c r="C18" s="8" t="n">
        <v>-112.89</v>
      </c>
    </row>
    <row r="19">
      <c r="A19" s="4" t="inlineStr">
        <is>
          <t>Diluted earnings per share attributable to equity holders of the parent (Euro)</t>
        </is>
      </c>
      <c r="B19" s="8" t="n">
        <v>-221.67</v>
      </c>
      <c r="C19" s="8" t="n">
        <v>-112.8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OMMITMENTS AND CONTINGENCIES (Details Narrative) - EUR (€)</t>
        </is>
      </c>
      <c r="B1" s="2" t="inlineStr">
        <is>
          <t>1 Months Ended</t>
        </is>
      </c>
      <c r="D1" s="2" t="inlineStr">
        <is>
          <t>12 Months Ended</t>
        </is>
      </c>
    </row>
    <row r="2">
      <c r="B2" s="2" t="inlineStr">
        <is>
          <t>Nov. 19, 2020</t>
        </is>
      </c>
      <c r="C2" s="2" t="inlineStr">
        <is>
          <t>Nov. 17, 2020</t>
        </is>
      </c>
      <c r="D2" s="2" t="inlineStr">
        <is>
          <t>Sep. 30, 2021</t>
        </is>
      </c>
    </row>
    <row r="3">
      <c r="A3" s="3" t="inlineStr">
        <is>
          <t>IfrsStatementLineItems [Line Items]</t>
        </is>
      </c>
    </row>
    <row r="4">
      <c r="A4" s="4" t="inlineStr">
        <is>
          <t>Underwriting discount per unit</t>
        </is>
      </c>
      <c r="D4" s="8" t="n">
        <v>0.2</v>
      </c>
    </row>
    <row r="5">
      <c r="A5" s="4" t="inlineStr">
        <is>
          <t>Underwriting cash discount</t>
        </is>
      </c>
      <c r="D5" s="5" t="n">
        <v>2500000</v>
      </c>
    </row>
    <row r="6">
      <c r="A6" s="4" t="inlineStr">
        <is>
          <t>Percentage of gross proceeds</t>
        </is>
      </c>
      <c r="D6" s="4" t="inlineStr">
        <is>
          <t>3.50%</t>
        </is>
      </c>
    </row>
    <row r="7">
      <c r="A7" s="4" t="inlineStr">
        <is>
          <t>Shares acquired</t>
        </is>
      </c>
      <c r="D7" s="6" t="n">
        <v>996069</v>
      </c>
    </row>
    <row r="8">
      <c r="A8" s="4" t="inlineStr">
        <is>
          <t>Forward Purchase Agreement [Member]</t>
        </is>
      </c>
    </row>
    <row r="9">
      <c r="A9" s="3" t="inlineStr">
        <is>
          <t>IfrsStatementLineItems [Line Items]</t>
        </is>
      </c>
    </row>
    <row r="10">
      <c r="A10" s="4" t="inlineStr">
        <is>
          <t>Issauance of share value</t>
        </is>
      </c>
      <c r="B10" s="5" t="n">
        <v>25000000</v>
      </c>
      <c r="C10" s="5" t="n">
        <v>25000000</v>
      </c>
    </row>
    <row r="11">
      <c r="A11" s="4" t="inlineStr">
        <is>
          <t>Price per share</t>
        </is>
      </c>
      <c r="B11" s="5" t="n">
        <v>10</v>
      </c>
      <c r="C11" s="5" t="n">
        <v>10</v>
      </c>
    </row>
    <row r="12">
      <c r="A12" s="4" t="inlineStr">
        <is>
          <t>D D 3 Capital [Member]</t>
        </is>
      </c>
    </row>
    <row r="13">
      <c r="A13" s="3" t="inlineStr">
        <is>
          <t>IfrsStatementLineItems [Line Items]</t>
        </is>
      </c>
    </row>
    <row r="14">
      <c r="A14" s="4" t="inlineStr">
        <is>
          <t>Issauance of share value</t>
        </is>
      </c>
      <c r="D14" s="5" t="n">
        <v>5000000</v>
      </c>
    </row>
    <row r="15">
      <c r="A15" s="4" t="inlineStr">
        <is>
          <t>Price per share</t>
        </is>
      </c>
      <c r="D15" s="5" t="n">
        <v>10</v>
      </c>
    </row>
    <row r="16">
      <c r="A16" s="4" t="inlineStr">
        <is>
          <t>Class A Common Stock [Member] | Forward Purchase Agreement [Member]</t>
        </is>
      </c>
    </row>
    <row r="17">
      <c r="A17" s="3" t="inlineStr">
        <is>
          <t>IfrsStatementLineItems [Line Items]</t>
        </is>
      </c>
    </row>
    <row r="18">
      <c r="A18" s="4" t="inlineStr">
        <is>
          <t>Aggregate of shares</t>
        </is>
      </c>
      <c r="B18" s="6" t="n">
        <v>2500000</v>
      </c>
      <c r="C18" s="6" t="n">
        <v>2500000</v>
      </c>
    </row>
    <row r="19">
      <c r="A19" s="4" t="inlineStr">
        <is>
          <t>Class A Common Stock [Member] | D D 3 Capital [Member]</t>
        </is>
      </c>
    </row>
    <row r="20">
      <c r="A20" s="3" t="inlineStr">
        <is>
          <t>IfrsStatementLineItems [Line Items]</t>
        </is>
      </c>
    </row>
    <row r="21">
      <c r="A21" s="4" t="inlineStr">
        <is>
          <t>Aggregate of shares</t>
        </is>
      </c>
      <c r="D21" s="6" t="n">
        <v>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0" customWidth="1" min="2" max="2"/>
  </cols>
  <sheetData>
    <row r="1">
      <c r="A1" s="1" t="inlineStr">
        <is>
          <t>STOCKHOLDERS’ EQUITY (Details Narrative)</t>
        </is>
      </c>
      <c r="B1" s="2" t="inlineStr">
        <is>
          <t>Sep. 30, 2021€ / sharesshares</t>
        </is>
      </c>
    </row>
    <row r="2">
      <c r="A2" s="3" t="inlineStr">
        <is>
          <t>IfrsStatementLineItems [Line Items]</t>
        </is>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Temporary Equity, Shares Outstanding</t>
        </is>
      </c>
      <c r="B6" s="6" t="n">
        <v>12500000</v>
      </c>
    </row>
    <row r="7">
      <c r="A7" s="4" t="inlineStr">
        <is>
          <t>Class A Common Stock [Member]</t>
        </is>
      </c>
    </row>
    <row r="8">
      <c r="A8" s="3" t="inlineStr">
        <is>
          <t>IfrsStatementLineItems [Line Items]</t>
        </is>
      </c>
    </row>
    <row r="9">
      <c r="A9" s="4" t="inlineStr">
        <is>
          <t>Common stock par value | € / shares</t>
        </is>
      </c>
      <c r="B9" s="7" t="n">
        <v>0.0001</v>
      </c>
    </row>
    <row r="10">
      <c r="A10" s="4" t="inlineStr">
        <is>
          <t>Class B Common Stock [Member]</t>
        </is>
      </c>
    </row>
    <row r="11">
      <c r="A11" s="3" t="inlineStr">
        <is>
          <t>IfrsStatementLineItems [Line Items]</t>
        </is>
      </c>
    </row>
    <row r="12">
      <c r="A12" s="4" t="inlineStr">
        <is>
          <t>Common stock par value | € / shares</t>
        </is>
      </c>
      <c r="B12" s="7" t="n">
        <v>0.0001</v>
      </c>
    </row>
    <row r="13">
      <c r="A13" s="4" t="inlineStr">
        <is>
          <t>Common stock shares authorized</t>
        </is>
      </c>
      <c r="B13" s="6" t="n">
        <v>10000000</v>
      </c>
    </row>
    <row r="14">
      <c r="A14" s="4" t="inlineStr">
        <is>
          <t>Common stock issued and outstanding</t>
        </is>
      </c>
      <c r="B14" s="6" t="n">
        <v>312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4" customWidth="1" min="2" max="2"/>
  </cols>
  <sheetData>
    <row r="1">
      <c r="A1" s="1" t="inlineStr">
        <is>
          <t>WARRANTS (Details Narrative)</t>
        </is>
      </c>
      <c r="B1" s="2" t="inlineStr">
        <is>
          <t>9 Months Ended</t>
        </is>
      </c>
    </row>
    <row r="2">
      <c r="B2" s="2" t="inlineStr">
        <is>
          <t>Sep. 30, 2021€ / shares</t>
        </is>
      </c>
    </row>
    <row r="3">
      <c r="A3" s="3" t="inlineStr">
        <is>
          <t>IfrsStatementLineItems [Line Items]</t>
        </is>
      </c>
    </row>
    <row r="4">
      <c r="A4" s="4" t="inlineStr">
        <is>
          <t>Exercise Price of Warrants</t>
        </is>
      </c>
      <c r="B4" s="8" t="n">
        <v>0.01</v>
      </c>
    </row>
    <row r="5">
      <c r="A5" s="4" t="inlineStr">
        <is>
          <t>Business combination issue, price per share</t>
        </is>
      </c>
      <c r="B5" s="8" t="n">
        <v>9.199999999999999</v>
      </c>
    </row>
    <row r="6">
      <c r="A6" s="4" t="inlineStr">
        <is>
          <t>Aggregate gross proceeds</t>
        </is>
      </c>
      <c r="B6" s="4" t="inlineStr">
        <is>
          <t>60.00%</t>
        </is>
      </c>
    </row>
    <row r="7">
      <c r="A7" s="4" t="inlineStr">
        <is>
          <t>Exercise price of warrants</t>
        </is>
      </c>
      <c r="B7" s="4" t="inlineStr">
        <is>
          <t>115.00%</t>
        </is>
      </c>
    </row>
    <row r="8">
      <c r="A8" s="4" t="inlineStr">
        <is>
          <t>Redemption trigger price of warrants, per share</t>
        </is>
      </c>
      <c r="B8" s="4" t="inlineStr">
        <is>
          <t>180.00%</t>
        </is>
      </c>
    </row>
    <row r="9">
      <c r="A9" s="4" t="inlineStr">
        <is>
          <t>Insurance Contract Acquired In Business Combination [Member]</t>
        </is>
      </c>
    </row>
    <row r="10">
      <c r="A10" s="3" t="inlineStr">
        <is>
          <t>IfrsStatementLineItems [Line Items]</t>
        </is>
      </c>
    </row>
    <row r="11">
      <c r="A11" s="4" t="inlineStr">
        <is>
          <t>Business combination issue, price per share</t>
        </is>
      </c>
      <c r="B11" s="8" t="n">
        <v>9.199999999999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Details) - Recurring fair value measurement [member]</t>
        </is>
      </c>
      <c r="B1" s="2" t="inlineStr">
        <is>
          <t>Sep. 23, 2021EUR (€)</t>
        </is>
      </c>
    </row>
    <row r="2">
      <c r="A2" s="4" t="inlineStr">
        <is>
          <t>Level 1 of fair value hierarchy [member]</t>
        </is>
      </c>
    </row>
    <row r="3">
      <c r="A3" s="3" t="inlineStr">
        <is>
          <t>IfrsStatementLineItems [Line Items]</t>
        </is>
      </c>
    </row>
    <row r="4">
      <c r="A4" s="4" t="inlineStr">
        <is>
          <t>Marketable securities held in Trust Account</t>
        </is>
      </c>
      <c r="B4" s="5" t="n">
        <v>125056567</v>
      </c>
    </row>
    <row r="5">
      <c r="A5" s="4" t="inlineStr">
        <is>
          <t>Level 3 of fair value hierarchy [member]</t>
        </is>
      </c>
    </row>
    <row r="6">
      <c r="A6" s="3" t="inlineStr">
        <is>
          <t>IfrsStatementLineItems [Line Items]</t>
        </is>
      </c>
    </row>
    <row r="7">
      <c r="A7" s="4" t="inlineStr">
        <is>
          <t>Warrant Liability</t>
        </is>
      </c>
      <c r="B7" s="5" t="n">
        <v>2238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4" customWidth="1" min="2" max="2"/>
  </cols>
  <sheetData>
    <row r="1">
      <c r="A1" s="1" t="inlineStr">
        <is>
          <t>FAIR VALUE MEASUREMENTS (Details 1)</t>
        </is>
      </c>
      <c r="B1" s="2" t="inlineStr">
        <is>
          <t>12 Months Ended</t>
        </is>
      </c>
    </row>
    <row r="2">
      <c r="B2" s="2" t="inlineStr">
        <is>
          <t>Sep. 30, 2021€ / shares</t>
        </is>
      </c>
    </row>
    <row r="3">
      <c r="A3" s="3" t="inlineStr">
        <is>
          <t>Fair Value Measurements</t>
        </is>
      </c>
    </row>
    <row r="4">
      <c r="A4" s="4" t="inlineStr">
        <is>
          <t>Risk-free interest rate</t>
        </is>
      </c>
      <c r="B4" s="4" t="inlineStr">
        <is>
          <t>0.98%</t>
        </is>
      </c>
    </row>
    <row r="5">
      <c r="A5" s="4" t="inlineStr">
        <is>
          <t>Effective expiration date</t>
        </is>
      </c>
      <c r="B5" s="4" t="inlineStr">
        <is>
          <t>Dec. 7,
		2026</t>
        </is>
      </c>
    </row>
    <row r="6">
      <c r="A6" s="4" t="inlineStr">
        <is>
          <t>Dividend yield</t>
        </is>
      </c>
      <c r="B6" s="4" t="inlineStr">
        <is>
          <t>0.00%</t>
        </is>
      </c>
    </row>
    <row r="7">
      <c r="A7" s="4" t="inlineStr">
        <is>
          <t>Expected volatility</t>
        </is>
      </c>
      <c r="B7" s="4" t="inlineStr">
        <is>
          <t>18.25%</t>
        </is>
      </c>
    </row>
    <row r="8">
      <c r="A8" s="4" t="inlineStr">
        <is>
          <t>Exercise price</t>
        </is>
      </c>
      <c r="B8" s="4" t="inlineStr">
        <is>
          <t>1150.00%</t>
        </is>
      </c>
    </row>
    <row r="9">
      <c r="A9" s="4" t="inlineStr">
        <is>
          <t>Unit Price</t>
        </is>
      </c>
      <c r="B9" s="8" t="n">
        <v>1.2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FAIR VALUE MEASUREMENTS (Details 2) - EUR (€)</t>
        </is>
      </c>
      <c r="B1" s="2" t="inlineStr">
        <is>
          <t>9 Months Ended</t>
        </is>
      </c>
      <c r="C1" s="2" t="inlineStr">
        <is>
          <t>12 Months Ended</t>
        </is>
      </c>
    </row>
    <row r="2">
      <c r="B2" s="2" t="inlineStr">
        <is>
          <t>Sep. 30, 2021</t>
        </is>
      </c>
      <c r="C2" s="2" t="inlineStr">
        <is>
          <t>Sep. 30, 2021</t>
        </is>
      </c>
    </row>
    <row r="3">
      <c r="A3" s="3" t="inlineStr">
        <is>
          <t>Fair Value Measurements</t>
        </is>
      </c>
    </row>
    <row r="4">
      <c r="A4" s="4" t="inlineStr">
        <is>
          <t>Beginning Balance</t>
        </is>
      </c>
      <c r="B4" s="4" t="inlineStr">
        <is>
          <t xml:space="preserve"> </t>
        </is>
      </c>
    </row>
    <row r="5">
      <c r="A5" s="4" t="inlineStr">
        <is>
          <t>Change in fair value</t>
        </is>
      </c>
      <c r="C5" s="5" t="n">
        <v>223850</v>
      </c>
    </row>
    <row r="6">
      <c r="A6" s="4" t="inlineStr">
        <is>
          <t>Ending Balance</t>
        </is>
      </c>
      <c r="B6" s="5" t="n">
        <v>2238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21" customWidth="1" min="2" max="2"/>
    <col width="21" customWidth="1" min="3" max="3"/>
  </cols>
  <sheetData>
    <row r="1">
      <c r="A1" s="1" t="inlineStr">
        <is>
          <t>INCOME TAX (Details)</t>
        </is>
      </c>
      <c r="B1" s="2" t="inlineStr">
        <is>
          <t>9 Months Ended</t>
        </is>
      </c>
      <c r="C1" s="2" t="inlineStr">
        <is>
          <t>12 Months Ended</t>
        </is>
      </c>
    </row>
    <row r="2">
      <c r="B2" s="2" t="inlineStr">
        <is>
          <t>Sep. 30, 2021EUR (€)</t>
        </is>
      </c>
      <c r="C2" s="2" t="inlineStr">
        <is>
          <t>Sep. 30, 2021EUR (€)</t>
        </is>
      </c>
    </row>
    <row r="3">
      <c r="A3" s="3" t="inlineStr">
        <is>
          <t>Income Tax</t>
        </is>
      </c>
    </row>
    <row r="4">
      <c r="A4" s="4" t="inlineStr">
        <is>
          <t>Startup/organization expenses</t>
        </is>
      </c>
      <c r="B4" s="5" t="n">
        <v>100000</v>
      </c>
      <c r="C4" s="5" t="n">
        <v>256543</v>
      </c>
    </row>
    <row r="5">
      <c r="A5" s="4" t="inlineStr">
        <is>
          <t>Unrealized gains on marketable securities</t>
        </is>
      </c>
      <c r="B5" s="6" t="n">
        <v>-1341</v>
      </c>
      <c r="C5" s="6" t="n">
        <v>-1341</v>
      </c>
    </row>
    <row r="6">
      <c r="A6" s="4" t="inlineStr">
        <is>
          <t>Net operating loss</t>
        </is>
      </c>
      <c r="C6" s="6" t="n">
        <v>52538</v>
      </c>
    </row>
    <row r="7">
      <c r="A7" s="4" t="inlineStr">
        <is>
          <t>Total deferred tax assets</t>
        </is>
      </c>
      <c r="B7" s="6" t="n">
        <v>307740</v>
      </c>
      <c r="C7" s="6" t="n">
        <v>307740</v>
      </c>
    </row>
    <row r="8">
      <c r="A8" s="4" t="inlineStr">
        <is>
          <t>Valuation allowance</t>
        </is>
      </c>
      <c r="B8" s="6" t="n">
        <v>-307740</v>
      </c>
      <c r="C8" s="6" t="n">
        <v>-307740</v>
      </c>
    </row>
    <row r="9">
      <c r="A9" s="4" t="inlineStr">
        <is>
          <t>Deferred tax assets</t>
        </is>
      </c>
      <c r="B9" s="5" t="n">
        <v>0</v>
      </c>
      <c r="C9"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1" customWidth="1" min="2" max="2"/>
  </cols>
  <sheetData>
    <row r="1">
      <c r="A1" s="1" t="inlineStr">
        <is>
          <t>INCOME TAX (Details 1)</t>
        </is>
      </c>
      <c r="B1" s="2" t="inlineStr">
        <is>
          <t>12 Months Ended</t>
        </is>
      </c>
    </row>
    <row r="2">
      <c r="B2" s="2" t="inlineStr">
        <is>
          <t>Sep. 30, 2021EUR (€)</t>
        </is>
      </c>
    </row>
    <row r="3">
      <c r="A3" s="3" t="inlineStr">
        <is>
          <t>Income Tax</t>
        </is>
      </c>
    </row>
    <row r="4">
      <c r="A4" s="4" t="inlineStr">
        <is>
          <t>Federal</t>
        </is>
      </c>
      <c r="B4" s="5" t="n">
        <v>0</v>
      </c>
    </row>
    <row r="5">
      <c r="A5" s="4" t="inlineStr">
        <is>
          <t>State</t>
        </is>
      </c>
      <c r="B5" s="6" t="n">
        <v>0</v>
      </c>
    </row>
    <row r="6">
      <c r="A6" s="4" t="inlineStr">
        <is>
          <t>Federal</t>
        </is>
      </c>
      <c r="B6" s="6" t="n">
        <v>-307740</v>
      </c>
    </row>
    <row r="7">
      <c r="A7" s="4" t="inlineStr">
        <is>
          <t>State</t>
        </is>
      </c>
      <c r="B7" s="6" t="n">
        <v>0</v>
      </c>
    </row>
    <row r="8">
      <c r="A8" s="4" t="inlineStr">
        <is>
          <t>Change in Valuation Allowance</t>
        </is>
      </c>
      <c r="B8" s="6" t="n">
        <v>307740</v>
      </c>
    </row>
    <row r="9">
      <c r="A9" s="4" t="inlineStr">
        <is>
          <t>Income tax provision</t>
        </is>
      </c>
      <c r="B9"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INCOME TAX (Details 2)</t>
        </is>
      </c>
      <c r="B1" s="2" t="inlineStr">
        <is>
          <t>12 Months Ended</t>
        </is>
      </c>
    </row>
    <row r="2">
      <c r="B2" s="2" t="inlineStr">
        <is>
          <t>Sep. 30, 2021</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ies</t>
        </is>
      </c>
      <c r="B6" s="4" t="inlineStr">
        <is>
          <t>1.52%</t>
        </is>
      </c>
    </row>
    <row r="7">
      <c r="A7" s="4" t="inlineStr">
        <is>
          <t>Valuation allowance</t>
        </is>
      </c>
      <c r="B7" s="4" t="inlineStr">
        <is>
          <t>19.48%</t>
        </is>
      </c>
    </row>
    <row r="8">
      <c r="A8" s="4" t="inlineStr">
        <is>
          <t>Income tax provision</t>
        </is>
      </c>
      <c r="B8" s="4" t="inlineStr">
        <is>
          <t>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INCOME TAX (Details Narrative)</t>
        </is>
      </c>
      <c r="B1" s="2" t="inlineStr">
        <is>
          <t>12 Months Ended</t>
        </is>
      </c>
    </row>
    <row r="2">
      <c r="B2" s="2" t="inlineStr">
        <is>
          <t>Sep. 30, 2021EUR (€)</t>
        </is>
      </c>
    </row>
    <row r="3">
      <c r="A3" s="3" t="inlineStr">
        <is>
          <t>Income Tax</t>
        </is>
      </c>
    </row>
    <row r="4">
      <c r="A4" s="4" t="inlineStr">
        <is>
          <t>Federal net operating loss carryover</t>
        </is>
      </c>
      <c r="B4" s="5" t="n">
        <v>250181</v>
      </c>
    </row>
    <row r="5">
      <c r="A5" s="4" t="inlineStr">
        <is>
          <t>Net operating loss</t>
        </is>
      </c>
      <c r="B5" s="4" t="inlineStr">
        <is>
          <t>20 years</t>
        </is>
      </c>
    </row>
    <row r="6">
      <c r="A6" s="4" t="inlineStr">
        <is>
          <t>Valuation allowance</t>
        </is>
      </c>
      <c r="B6" s="5" t="n">
        <v>3077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CARVE-OUT STATEMENT OF COMPREHENSIVE INCOME (Unaudited) - Codere Online Busines [Member] - EUR (€) € in Thousands</t>
        </is>
      </c>
      <c r="B1" s="2" t="inlineStr">
        <is>
          <t>6 Months Ended</t>
        </is>
      </c>
    </row>
    <row r="2">
      <c r="B2" s="2" t="inlineStr">
        <is>
          <t>Jun. 30, 2021</t>
        </is>
      </c>
      <c r="C2" s="2" t="inlineStr">
        <is>
          <t>Jun. 30, 2020</t>
        </is>
      </c>
    </row>
    <row r="3">
      <c r="A3" s="3" t="inlineStr">
        <is>
          <t>Reserve Quantities [Line Items]</t>
        </is>
      </c>
    </row>
    <row r="4">
      <c r="A4" s="4" t="inlineStr">
        <is>
          <t>Net income/(loss) for the period</t>
        </is>
      </c>
      <c r="B4" s="5" t="n">
        <v>-13267</v>
      </c>
      <c r="C4" s="5" t="n">
        <v>-6777</v>
      </c>
    </row>
    <row r="5">
      <c r="A5" s="4" t="inlineStr">
        <is>
          <t>Currency translation differences</t>
        </is>
      </c>
      <c r="B5" s="6" t="n">
        <v>115</v>
      </c>
      <c r="C5" s="6" t="n">
        <v>1419</v>
      </c>
    </row>
    <row r="6">
      <c r="A6" s="4" t="inlineStr">
        <is>
          <t>Income tax impact</t>
        </is>
      </c>
      <c r="B6" s="6" t="n">
        <v>0</v>
      </c>
      <c r="C6" s="6" t="n">
        <v>0</v>
      </c>
    </row>
    <row r="7">
      <c r="A7" s="4" t="inlineStr">
        <is>
          <t>Items that will not be reclassified subsequently to the income statement</t>
        </is>
      </c>
      <c r="B7" s="6" t="n">
        <v>115</v>
      </c>
      <c r="C7" s="6" t="n">
        <v>1419</v>
      </c>
    </row>
    <row r="8">
      <c r="A8" s="4" t="inlineStr">
        <is>
          <t>Total other comprehensive income/(loss) recognized in the year</t>
        </is>
      </c>
      <c r="B8" s="6" t="n">
        <v>115</v>
      </c>
      <c r="C8" s="6" t="n">
        <v>1419</v>
      </c>
    </row>
    <row r="9">
      <c r="A9" s="4" t="inlineStr">
        <is>
          <t>Total comprehensive income/(loss) recognized in the year</t>
        </is>
      </c>
      <c r="B9" s="6" t="n">
        <v>-13152</v>
      </c>
      <c r="C9" s="6" t="n">
        <v>-5358</v>
      </c>
    </row>
    <row r="10">
      <c r="A10" s="3" t="inlineStr">
        <is>
          <t>Attributable to:</t>
        </is>
      </c>
    </row>
    <row r="11">
      <c r="A11" s="4" t="inlineStr">
        <is>
          <t>Equity holders of the Parent</t>
        </is>
      </c>
      <c r="B11" s="6" t="n">
        <v>-13027</v>
      </c>
      <c r="C11" s="6" t="n">
        <v>-5450</v>
      </c>
    </row>
    <row r="12">
      <c r="A12" s="4" t="inlineStr">
        <is>
          <t>Non-controlling interests</t>
        </is>
      </c>
      <c r="B12" s="5" t="n">
        <v>-125</v>
      </c>
      <c r="C12" s="5" t="n">
        <v>9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ACKGROUND (Details)</t>
        </is>
      </c>
      <c r="B1" s="2" t="inlineStr">
        <is>
          <t>6 Months Ended</t>
        </is>
      </c>
      <c r="C1" s="2" t="inlineStr">
        <is>
          <t>12 Months Ended</t>
        </is>
      </c>
    </row>
    <row r="2">
      <c r="B2" s="2" t="inlineStr">
        <is>
          <t>Jun. 30, 2021</t>
        </is>
      </c>
      <c r="C2" s="2" t="inlineStr">
        <is>
          <t>Dec. 31, 2020</t>
        </is>
      </c>
    </row>
    <row r="3">
      <c r="A3" s="4" t="inlineStr">
        <is>
          <t>Codere Online Luxembourg S A [Member] | Codere Online Busines [Member]</t>
        </is>
      </c>
    </row>
    <row r="4">
      <c r="A4" s="3" t="inlineStr">
        <is>
          <t>IfrsStatementLineItems [Line Items]</t>
        </is>
      </c>
    </row>
    <row r="5">
      <c r="A5" s="4" t="inlineStr">
        <is>
          <t>Entity Type</t>
        </is>
      </c>
      <c r="B5" s="4" t="inlineStr">
        <is>
          <t>Holding Company</t>
        </is>
      </c>
    </row>
    <row r="6">
      <c r="A6" s="4" t="inlineStr">
        <is>
          <t>Ownership percentage</t>
        </is>
      </c>
      <c r="B6" s="4" t="inlineStr">
        <is>
          <t>100.00%</t>
        </is>
      </c>
    </row>
    <row r="7">
      <c r="A7" s="4" t="inlineStr">
        <is>
          <t>Location</t>
        </is>
      </c>
      <c r="B7" s="4" t="inlineStr">
        <is>
          <t>Luxembourg</t>
        </is>
      </c>
    </row>
    <row r="8">
      <c r="A8" s="4" t="inlineStr">
        <is>
          <t>Serviciosde Juego Online S A [Member] | Codere Online Busines [Member]</t>
        </is>
      </c>
    </row>
    <row r="9">
      <c r="A9" s="3" t="inlineStr">
        <is>
          <t>IfrsStatementLineItems [Line Items]</t>
        </is>
      </c>
    </row>
    <row r="10">
      <c r="A10" s="4" t="inlineStr">
        <is>
          <t>Entity Type</t>
        </is>
      </c>
      <c r="B10" s="4" t="inlineStr">
        <is>
          <t>Holding Company</t>
        </is>
      </c>
    </row>
    <row r="11">
      <c r="A11" s="4" t="inlineStr">
        <is>
          <t>Ownership percentage</t>
        </is>
      </c>
      <c r="B11" s="4" t="inlineStr">
        <is>
          <t>100.00%</t>
        </is>
      </c>
    </row>
    <row r="12">
      <c r="A12" s="4" t="inlineStr">
        <is>
          <t>Location</t>
        </is>
      </c>
      <c r="B12" s="4" t="inlineStr">
        <is>
          <t>Spain</t>
        </is>
      </c>
    </row>
    <row r="13">
      <c r="A13" s="4" t="inlineStr">
        <is>
          <t>Serviciosde Juego Online S A [Member] | Codere Online Business [Member]</t>
        </is>
      </c>
    </row>
    <row r="14">
      <c r="A14" s="3" t="inlineStr">
        <is>
          <t>IfrsStatementLineItems [Line Items]</t>
        </is>
      </c>
    </row>
    <row r="15">
      <c r="A15" s="4" t="inlineStr">
        <is>
          <t>Entity Type</t>
        </is>
      </c>
      <c r="C15" s="4" t="inlineStr">
        <is>
          <t>Holding Company</t>
        </is>
      </c>
    </row>
    <row r="16">
      <c r="A16" s="4" t="inlineStr">
        <is>
          <t>Ownership percentage</t>
        </is>
      </c>
      <c r="C16" s="4" t="inlineStr">
        <is>
          <t>100.00%</t>
        </is>
      </c>
    </row>
    <row r="17">
      <c r="A17" s="4" t="inlineStr">
        <is>
          <t>Location</t>
        </is>
      </c>
      <c r="C17" s="4" t="inlineStr">
        <is>
          <t>Spain</t>
        </is>
      </c>
    </row>
    <row r="18">
      <c r="A18" s="4" t="inlineStr">
        <is>
          <t>Codere Online S A [Member] | Codere Online Busines [Member]</t>
        </is>
      </c>
    </row>
    <row r="19">
      <c r="A19" s="3" t="inlineStr">
        <is>
          <t>IfrsStatementLineItems [Line Items]</t>
        </is>
      </c>
    </row>
    <row r="20">
      <c r="A20" s="4" t="inlineStr">
        <is>
          <t>Entity Type</t>
        </is>
      </c>
      <c r="B20" s="4" t="inlineStr">
        <is>
          <t>Operating Entity</t>
        </is>
      </c>
    </row>
    <row r="21">
      <c r="A21" s="4" t="inlineStr">
        <is>
          <t>Ownership percentage</t>
        </is>
      </c>
      <c r="B21" s="4" t="inlineStr">
        <is>
          <t>100.00%</t>
        </is>
      </c>
    </row>
    <row r="22">
      <c r="A22" s="4" t="inlineStr">
        <is>
          <t>Location</t>
        </is>
      </c>
      <c r="B22" s="4" t="inlineStr">
        <is>
          <t>Spain</t>
        </is>
      </c>
    </row>
    <row r="23">
      <c r="A23" s="4" t="inlineStr">
        <is>
          <t>Codere Online S A [Member] | Codere Online Business [Member]</t>
        </is>
      </c>
    </row>
    <row r="24">
      <c r="A24" s="3" t="inlineStr">
        <is>
          <t>IfrsStatementLineItems [Line Items]</t>
        </is>
      </c>
    </row>
    <row r="25">
      <c r="A25" s="4" t="inlineStr">
        <is>
          <t>Entity Type</t>
        </is>
      </c>
      <c r="C25" s="4" t="inlineStr">
        <is>
          <t>Operating Entity</t>
        </is>
      </c>
    </row>
    <row r="26">
      <c r="A26" s="4" t="inlineStr">
        <is>
          <t>Ownership percentage</t>
        </is>
      </c>
      <c r="C26" s="4" t="inlineStr">
        <is>
          <t>100.00%</t>
        </is>
      </c>
    </row>
    <row r="27">
      <c r="A27" s="4" t="inlineStr">
        <is>
          <t>Location</t>
        </is>
      </c>
      <c r="C27" s="4" t="inlineStr">
        <is>
          <t>Spain</t>
        </is>
      </c>
    </row>
    <row r="28">
      <c r="A28" s="4" t="inlineStr">
        <is>
          <t>Codere Colombia S A [Member] | Codere Online Busines [Member]</t>
        </is>
      </c>
    </row>
    <row r="29">
      <c r="A29" s="3" t="inlineStr">
        <is>
          <t>IfrsStatementLineItems [Line Items]</t>
        </is>
      </c>
    </row>
    <row r="30">
      <c r="A30" s="4" t="inlineStr">
        <is>
          <t>Entity Type</t>
        </is>
      </c>
      <c r="B30" s="4" t="inlineStr">
        <is>
          <t>Operating Entity</t>
        </is>
      </c>
    </row>
    <row r="31">
      <c r="A31" s="4" t="inlineStr">
        <is>
          <t>Ownership percentage</t>
        </is>
      </c>
      <c r="B31" s="4" t="inlineStr">
        <is>
          <t>100.00%</t>
        </is>
      </c>
    </row>
    <row r="32">
      <c r="A32" s="4" t="inlineStr">
        <is>
          <t>Location</t>
        </is>
      </c>
      <c r="B32" s="4" t="inlineStr">
        <is>
          <t>Colombia</t>
        </is>
      </c>
    </row>
    <row r="33">
      <c r="A33" s="4" t="inlineStr">
        <is>
          <t>Codere Colombia S A [Member] | Codere Online Business [Member]</t>
        </is>
      </c>
    </row>
    <row r="34">
      <c r="A34" s="3" t="inlineStr">
        <is>
          <t>IfrsStatementLineItems [Line Items]</t>
        </is>
      </c>
    </row>
    <row r="35">
      <c r="A35" s="4" t="inlineStr">
        <is>
          <t>Entity Type</t>
        </is>
      </c>
      <c r="C35" s="4" t="inlineStr">
        <is>
          <t>Operating Entity</t>
        </is>
      </c>
    </row>
    <row r="36">
      <c r="A36" s="4" t="inlineStr">
        <is>
          <t>Ownership percentage</t>
        </is>
      </c>
      <c r="C36" s="4" t="inlineStr">
        <is>
          <t>100.00%</t>
        </is>
      </c>
    </row>
    <row r="37">
      <c r="A37" s="4" t="inlineStr">
        <is>
          <t>Location</t>
        </is>
      </c>
      <c r="C37" s="4" t="inlineStr">
        <is>
          <t>Colombia</t>
        </is>
      </c>
    </row>
    <row r="38">
      <c r="A38" s="4" t="inlineStr">
        <is>
          <t>Hipica De Panama S A [Member] | Codere Online Busines [Member]</t>
        </is>
      </c>
    </row>
    <row r="39">
      <c r="A39" s="3" t="inlineStr">
        <is>
          <t>IfrsStatementLineItems [Line Items]</t>
        </is>
      </c>
    </row>
    <row r="40">
      <c r="A40" s="4" t="inlineStr">
        <is>
          <t>Entity Type</t>
        </is>
      </c>
      <c r="B40" s="4" t="inlineStr">
        <is>
          <t>Operating Entity</t>
        </is>
      </c>
    </row>
    <row r="41">
      <c r="A41" s="4" t="inlineStr">
        <is>
          <t>Ownership percentage</t>
        </is>
      </c>
      <c r="B41" s="4" t="inlineStr">
        <is>
          <t>75.00%</t>
        </is>
      </c>
    </row>
    <row r="42">
      <c r="A42" s="4" t="inlineStr">
        <is>
          <t>Location</t>
        </is>
      </c>
      <c r="B42" s="4" t="inlineStr">
        <is>
          <t>Panama</t>
        </is>
      </c>
    </row>
    <row r="43">
      <c r="A43" s="4" t="inlineStr">
        <is>
          <t>Hipica De Panama S A [Member] | Codere Online Business [Member]</t>
        </is>
      </c>
    </row>
    <row r="44">
      <c r="A44" s="3" t="inlineStr">
        <is>
          <t>IfrsStatementLineItems [Line Items]</t>
        </is>
      </c>
    </row>
    <row r="45">
      <c r="A45" s="4" t="inlineStr">
        <is>
          <t>Entity Type</t>
        </is>
      </c>
      <c r="C45" s="4" t="inlineStr">
        <is>
          <t>Operating Entity</t>
        </is>
      </c>
    </row>
    <row r="46">
      <c r="A46" s="4" t="inlineStr">
        <is>
          <t>Ownership percentage</t>
        </is>
      </c>
      <c r="C46" s="4" t="inlineStr">
        <is>
          <t>75.00%</t>
        </is>
      </c>
    </row>
    <row r="47">
      <c r="A47" s="4" t="inlineStr">
        <is>
          <t>Location</t>
        </is>
      </c>
      <c r="C47" s="4" t="inlineStr">
        <is>
          <t>Panama</t>
        </is>
      </c>
    </row>
    <row r="48">
      <c r="A48" s="4" t="inlineStr">
        <is>
          <t>Libros Foraneos S Ade C V [Member] | Codere Online Busines [Member]</t>
        </is>
      </c>
    </row>
    <row r="49">
      <c r="A49" s="3" t="inlineStr">
        <is>
          <t>IfrsStatementLineItems [Line Items]</t>
        </is>
      </c>
    </row>
    <row r="50">
      <c r="A50" s="4" t="inlineStr">
        <is>
          <t>Entity Type</t>
        </is>
      </c>
      <c r="B50" s="4" t="inlineStr">
        <is>
          <t>Operating Entity</t>
        </is>
      </c>
    </row>
    <row r="51">
      <c r="A51" s="4" t="inlineStr">
        <is>
          <t>Ownership percentage</t>
        </is>
      </c>
      <c r="B51" s="4" t="inlineStr">
        <is>
          <t>99.99%</t>
        </is>
      </c>
    </row>
    <row r="52">
      <c r="A52" s="4" t="inlineStr">
        <is>
          <t>Location</t>
        </is>
      </c>
      <c r="B52" s="4" t="inlineStr">
        <is>
          <t>Mexico</t>
        </is>
      </c>
    </row>
    <row r="53">
      <c r="A53" s="4" t="inlineStr">
        <is>
          <t>Libros Foraneos S Ade C V [Member] | Codere Online Business [Member]</t>
        </is>
      </c>
    </row>
    <row r="54">
      <c r="A54" s="3" t="inlineStr">
        <is>
          <t>IfrsStatementLineItems [Line Items]</t>
        </is>
      </c>
    </row>
    <row r="55">
      <c r="A55" s="4" t="inlineStr">
        <is>
          <t>Entity Type</t>
        </is>
      </c>
      <c r="C55" s="4" t="inlineStr">
        <is>
          <t>Operating Entity</t>
        </is>
      </c>
    </row>
    <row r="56">
      <c r="A56" s="4" t="inlineStr">
        <is>
          <t>Ownership percentage</t>
        </is>
      </c>
      <c r="C56" s="4" t="inlineStr">
        <is>
          <t>99.99%</t>
        </is>
      </c>
    </row>
    <row r="57">
      <c r="A57" s="4" t="inlineStr">
        <is>
          <t>Location</t>
        </is>
      </c>
      <c r="C57" s="4" t="inlineStr">
        <is>
          <t>Mexico</t>
        </is>
      </c>
    </row>
    <row r="58">
      <c r="A58" s="4" t="inlineStr">
        <is>
          <t>Codere Scommese S R L [Member] | Codere Online Busines [Member]</t>
        </is>
      </c>
    </row>
    <row r="59">
      <c r="A59" s="3" t="inlineStr">
        <is>
          <t>IfrsStatementLineItems [Line Items]</t>
        </is>
      </c>
    </row>
    <row r="60">
      <c r="A60" s="4" t="inlineStr">
        <is>
          <t>Entity Type</t>
        </is>
      </c>
      <c r="B60" s="4" t="inlineStr">
        <is>
          <t>Operating Entity</t>
        </is>
      </c>
    </row>
    <row r="61">
      <c r="A61" s="4" t="inlineStr">
        <is>
          <t>Ownership percentage</t>
        </is>
      </c>
      <c r="B61" s="4" t="inlineStr">
        <is>
          <t>100.00%</t>
        </is>
      </c>
    </row>
    <row r="62">
      <c r="A62" s="4" t="inlineStr">
        <is>
          <t>Location</t>
        </is>
      </c>
      <c r="B62" s="4" t="inlineStr">
        <is>
          <t>Italy</t>
        </is>
      </c>
    </row>
    <row r="63">
      <c r="A63" s="4" t="inlineStr">
        <is>
          <t>Codere Scommese S R L [Member] | Codere Online Business [Member]</t>
        </is>
      </c>
    </row>
    <row r="64">
      <c r="A64" s="3" t="inlineStr">
        <is>
          <t>IfrsStatementLineItems [Line Items]</t>
        </is>
      </c>
    </row>
    <row r="65">
      <c r="A65" s="4" t="inlineStr">
        <is>
          <t>Entity Type</t>
        </is>
      </c>
      <c r="C65" s="4" t="inlineStr">
        <is>
          <t>Operating Entity</t>
        </is>
      </c>
    </row>
    <row r="66">
      <c r="A66" s="4" t="inlineStr">
        <is>
          <t>Ownership percentage</t>
        </is>
      </c>
      <c r="C66" s="4" t="inlineStr">
        <is>
          <t>100.00%</t>
        </is>
      </c>
    </row>
    <row r="67">
      <c r="A67" s="4" t="inlineStr">
        <is>
          <t>Location</t>
        </is>
      </c>
      <c r="C67" s="4" t="inlineStr">
        <is>
          <t>Italy</t>
        </is>
      </c>
    </row>
    <row r="68">
      <c r="A68" s="4" t="inlineStr">
        <is>
          <t>Codere Online Operator L T D [Member] | Codere Online Busines [Member]</t>
        </is>
      </c>
    </row>
    <row r="69">
      <c r="A69" s="3" t="inlineStr">
        <is>
          <t>IfrsStatementLineItems [Line Items]</t>
        </is>
      </c>
    </row>
    <row r="70">
      <c r="A70" s="4" t="inlineStr">
        <is>
          <t>Entity Type</t>
        </is>
      </c>
      <c r="B70" s="4" t="inlineStr">
        <is>
          <t>Operating Entity</t>
        </is>
      </c>
    </row>
    <row r="71">
      <c r="A71" s="4" t="inlineStr">
        <is>
          <t>Ownership percentage</t>
        </is>
      </c>
      <c r="B71" s="4" t="inlineStr">
        <is>
          <t>100.00%</t>
        </is>
      </c>
    </row>
    <row r="72">
      <c r="A72" s="4" t="inlineStr">
        <is>
          <t>Location</t>
        </is>
      </c>
      <c r="B72" s="4" t="inlineStr">
        <is>
          <t>Malta</t>
        </is>
      </c>
    </row>
    <row r="73">
      <c r="A73" s="4" t="inlineStr">
        <is>
          <t>Codere Online Operator L T D [Member] | Codere Online Business [Member]</t>
        </is>
      </c>
    </row>
    <row r="74">
      <c r="A74" s="3" t="inlineStr">
        <is>
          <t>IfrsStatementLineItems [Line Items]</t>
        </is>
      </c>
    </row>
    <row r="75">
      <c r="A75" s="4" t="inlineStr">
        <is>
          <t>Entity Type</t>
        </is>
      </c>
      <c r="C75" s="4" t="inlineStr">
        <is>
          <t>Operating Entity</t>
        </is>
      </c>
    </row>
    <row r="76">
      <c r="A76" s="4" t="inlineStr">
        <is>
          <t>Ownership percentage</t>
        </is>
      </c>
      <c r="C76" s="4" t="inlineStr">
        <is>
          <t>100.00%</t>
        </is>
      </c>
    </row>
    <row r="77">
      <c r="A77" s="4" t="inlineStr">
        <is>
          <t>Location</t>
        </is>
      </c>
      <c r="C77" s="4" t="inlineStr">
        <is>
          <t>Malta</t>
        </is>
      </c>
    </row>
    <row r="78">
      <c r="A78" s="4" t="inlineStr">
        <is>
          <t>Codere Online Management Services L T D [Member] | Codere Online Busines [Member]</t>
        </is>
      </c>
    </row>
    <row r="79">
      <c r="A79" s="3" t="inlineStr">
        <is>
          <t>IfrsStatementLineItems [Line Items]</t>
        </is>
      </c>
    </row>
    <row r="80">
      <c r="A80" s="4" t="inlineStr">
        <is>
          <t>Entity Type</t>
        </is>
      </c>
      <c r="B80" s="4" t="inlineStr">
        <is>
          <t>Supporting Entity</t>
        </is>
      </c>
    </row>
    <row r="81">
      <c r="A81" s="4" t="inlineStr">
        <is>
          <t>Ownership percentage</t>
        </is>
      </c>
      <c r="B81" s="4" t="inlineStr">
        <is>
          <t>100.00%</t>
        </is>
      </c>
    </row>
    <row r="82">
      <c r="A82" s="4" t="inlineStr">
        <is>
          <t>Location</t>
        </is>
      </c>
      <c r="B82" s="4" t="inlineStr">
        <is>
          <t>Malta</t>
        </is>
      </c>
    </row>
    <row r="83">
      <c r="A83" s="4" t="inlineStr">
        <is>
          <t>Codere Online Management Services L T D [Member] | Codere Online Business [Member]</t>
        </is>
      </c>
    </row>
    <row r="84">
      <c r="A84" s="3" t="inlineStr">
        <is>
          <t>IfrsStatementLineItems [Line Items]</t>
        </is>
      </c>
    </row>
    <row r="85">
      <c r="A85" s="4" t="inlineStr">
        <is>
          <t>Entity Type</t>
        </is>
      </c>
      <c r="C85" s="4" t="inlineStr">
        <is>
          <t>Supporting Entity</t>
        </is>
      </c>
    </row>
    <row r="86">
      <c r="A86" s="4" t="inlineStr">
        <is>
          <t>Ownership percentage</t>
        </is>
      </c>
      <c r="C86" s="4" t="inlineStr">
        <is>
          <t>100.00%</t>
        </is>
      </c>
    </row>
    <row r="87">
      <c r="A87" s="4" t="inlineStr">
        <is>
          <t>Location</t>
        </is>
      </c>
      <c r="C87" s="4" t="inlineStr">
        <is>
          <t>Malta</t>
        </is>
      </c>
    </row>
    <row r="88">
      <c r="A88" s="4" t="inlineStr">
        <is>
          <t>Codere Israel Marketing Support Services L T D [Member] | Codere Online Busines [Member]</t>
        </is>
      </c>
    </row>
    <row r="89">
      <c r="A89" s="3" t="inlineStr">
        <is>
          <t>IfrsStatementLineItems [Line Items]</t>
        </is>
      </c>
    </row>
    <row r="90">
      <c r="A90" s="4" t="inlineStr">
        <is>
          <t>Entity Type</t>
        </is>
      </c>
      <c r="B90" s="4" t="inlineStr">
        <is>
          <t>Supporting Entity</t>
        </is>
      </c>
    </row>
    <row r="91">
      <c r="A91" s="4" t="inlineStr">
        <is>
          <t>Ownership percentage</t>
        </is>
      </c>
      <c r="B91" s="4" t="inlineStr">
        <is>
          <t>100.00%</t>
        </is>
      </c>
    </row>
    <row r="92">
      <c r="A92" s="4" t="inlineStr">
        <is>
          <t>Location</t>
        </is>
      </c>
      <c r="B92" s="4" t="inlineStr">
        <is>
          <t>Israel</t>
        </is>
      </c>
    </row>
    <row r="93">
      <c r="A93" s="4" t="inlineStr">
        <is>
          <t>Codere Israel Marketing Support Services L T D [Member] | Codere Online Business [Member]</t>
        </is>
      </c>
    </row>
    <row r="94">
      <c r="A94" s="3" t="inlineStr">
        <is>
          <t>IfrsStatementLineItems [Line Items]</t>
        </is>
      </c>
    </row>
    <row r="95">
      <c r="A95" s="4" t="inlineStr">
        <is>
          <t>Entity Type</t>
        </is>
      </c>
      <c r="C95" s="4" t="inlineStr">
        <is>
          <t>Supporting Entity</t>
        </is>
      </c>
    </row>
    <row r="96">
      <c r="A96" s="4" t="inlineStr">
        <is>
          <t>Ownership percentage</t>
        </is>
      </c>
      <c r="C96" s="4" t="inlineStr">
        <is>
          <t>100.00%</t>
        </is>
      </c>
    </row>
    <row r="97">
      <c r="A97" s="4" t="inlineStr">
        <is>
          <t>Location</t>
        </is>
      </c>
      <c r="C97" s="4" t="inlineStr">
        <is>
          <t>Israel</t>
        </is>
      </c>
    </row>
    <row r="98">
      <c r="A98" s="4" t="inlineStr">
        <is>
          <t>Codere Gibraltar Marketing Services L T D [Member] | Codere Online Busines [Member]</t>
        </is>
      </c>
    </row>
    <row r="99">
      <c r="A99" s="3" t="inlineStr">
        <is>
          <t>IfrsStatementLineItems [Line Items]</t>
        </is>
      </c>
    </row>
    <row r="100">
      <c r="A100" s="4" t="inlineStr">
        <is>
          <t>Entity Type</t>
        </is>
      </c>
      <c r="B100" s="4" t="inlineStr">
        <is>
          <t>Supporting Entity</t>
        </is>
      </c>
    </row>
    <row r="101">
      <c r="A101" s="4" t="inlineStr">
        <is>
          <t>Ownership percentage</t>
        </is>
      </c>
      <c r="B101" s="4" t="inlineStr">
        <is>
          <t>100.00%</t>
        </is>
      </c>
    </row>
    <row r="102">
      <c r="A102" s="4" t="inlineStr">
        <is>
          <t>Location</t>
        </is>
      </c>
      <c r="B102" s="4" t="inlineStr">
        <is>
          <t>Gibraltar</t>
        </is>
      </c>
    </row>
    <row r="103">
      <c r="A103" s="4" t="inlineStr">
        <is>
          <t>Codere Gibraltar Marketing Services L T D [Member] | Codere Online Business [Member]</t>
        </is>
      </c>
    </row>
    <row r="104">
      <c r="A104" s="3" t="inlineStr">
        <is>
          <t>IfrsStatementLineItems [Line Items]</t>
        </is>
      </c>
    </row>
    <row r="105">
      <c r="A105" s="4" t="inlineStr">
        <is>
          <t>Entity Type</t>
        </is>
      </c>
      <c r="C105" s="4" t="inlineStr">
        <is>
          <t>Supporting Entity</t>
        </is>
      </c>
    </row>
    <row r="106">
      <c r="A106" s="4" t="inlineStr">
        <is>
          <t>Ownership percentage</t>
        </is>
      </c>
      <c r="C106" s="4" t="inlineStr">
        <is>
          <t>100.00%</t>
        </is>
      </c>
    </row>
    <row r="107">
      <c r="A107" s="4" t="inlineStr">
        <is>
          <t>Location</t>
        </is>
      </c>
      <c r="C107" s="4" t="inlineStr">
        <is>
          <t>Gibralta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OF THE INTERIM COMBINED CARVE-OUT FINANCIAL CONDENSED STATEMENTS (Details) - Codere Online Busines [Member]</t>
        </is>
      </c>
      <c r="B1" s="2" t="inlineStr">
        <is>
          <t>6 Months Ended</t>
        </is>
      </c>
    </row>
    <row r="2">
      <c r="B2" s="2" t="inlineStr">
        <is>
          <t>Jun. 30, 2021</t>
        </is>
      </c>
    </row>
    <row r="3">
      <c r="A3" s="4" t="inlineStr">
        <is>
          <t>Amendments [Member]</t>
        </is>
      </c>
    </row>
    <row r="4">
      <c r="A4" s="3" t="inlineStr">
        <is>
          <t>IfrsStatementLineItems [Line Items]</t>
        </is>
      </c>
    </row>
    <row r="5">
      <c r="A5" s="4" t="inlineStr">
        <is>
          <t>Annual periods dates</t>
        </is>
      </c>
      <c r="B5" s="4" t="inlineStr">
        <is>
          <t>1 June 2021</t>
        </is>
      </c>
    </row>
    <row r="6">
      <c r="A6" s="4" t="inlineStr">
        <is>
          <t>Amendments One [Member]</t>
        </is>
      </c>
    </row>
    <row r="7">
      <c r="A7" s="3" t="inlineStr">
        <is>
          <t>IfrsStatementLineItems [Line Items]</t>
        </is>
      </c>
    </row>
    <row r="8">
      <c r="A8" s="4" t="inlineStr">
        <is>
          <t>Annual periods dates</t>
        </is>
      </c>
      <c r="B8" s="4" t="inlineStr">
        <is>
          <t>1 June 2021</t>
        </is>
      </c>
    </row>
    <row r="9">
      <c r="A9" s="4" t="inlineStr">
        <is>
          <t>Amendments Three [Member]</t>
        </is>
      </c>
    </row>
    <row r="10">
      <c r="A10" s="3" t="inlineStr">
        <is>
          <t>IfrsStatementLineItems [Line Items]</t>
        </is>
      </c>
    </row>
    <row r="11">
      <c r="A11" s="4" t="inlineStr">
        <is>
          <t>Annual periods dates</t>
        </is>
      </c>
      <c r="B11" s="4" t="inlineStr">
        <is>
          <t>1 January 2022</t>
        </is>
      </c>
    </row>
    <row r="12">
      <c r="A12" s="4" t="inlineStr">
        <is>
          <t>Amendments Four [Member]</t>
        </is>
      </c>
    </row>
    <row r="13">
      <c r="A13" s="3" t="inlineStr">
        <is>
          <t>IfrsStatementLineItems [Line Items]</t>
        </is>
      </c>
    </row>
    <row r="14">
      <c r="A14" s="4" t="inlineStr">
        <is>
          <t>Annual periods dates</t>
        </is>
      </c>
      <c r="B14" s="4" t="inlineStr">
        <is>
          <t>1 January 2022</t>
        </is>
      </c>
    </row>
    <row r="15">
      <c r="A15" s="4" t="inlineStr">
        <is>
          <t>Amendments Six [Member]</t>
        </is>
      </c>
    </row>
    <row r="16">
      <c r="A16" s="3" t="inlineStr">
        <is>
          <t>IfrsStatementLineItems [Line Items]</t>
        </is>
      </c>
    </row>
    <row r="17">
      <c r="A17" s="4" t="inlineStr">
        <is>
          <t>Annual periods dates</t>
        </is>
      </c>
      <c r="B17" s="4" t="inlineStr">
        <is>
          <t>1 January 2022</t>
        </is>
      </c>
    </row>
    <row r="18">
      <c r="A18" s="4" t="inlineStr">
        <is>
          <t>Amendments Seven [Member]</t>
        </is>
      </c>
    </row>
    <row r="19">
      <c r="A19" s="3" t="inlineStr">
        <is>
          <t>IfrsStatementLineItems [Line Items]</t>
        </is>
      </c>
    </row>
    <row r="20">
      <c r="A20" s="4" t="inlineStr">
        <is>
          <t>Annual periods dates</t>
        </is>
      </c>
      <c r="B20" s="4" t="inlineStr">
        <is>
          <t>1 January 2022</t>
        </is>
      </c>
    </row>
    <row r="21">
      <c r="A21" s="4" t="inlineStr">
        <is>
          <t>Amendments Eight [Member]</t>
        </is>
      </c>
    </row>
    <row r="22">
      <c r="A22" s="3" t="inlineStr">
        <is>
          <t>IfrsStatementLineItems [Line Items]</t>
        </is>
      </c>
    </row>
    <row r="23">
      <c r="A23" s="4" t="inlineStr">
        <is>
          <t>Annual periods dates</t>
        </is>
      </c>
      <c r="B23" s="4" t="inlineStr">
        <is>
          <t>1 January 2023</t>
        </is>
      </c>
    </row>
    <row r="24">
      <c r="A24" s="4" t="inlineStr">
        <is>
          <t>Amendments Nine [Member]</t>
        </is>
      </c>
    </row>
    <row r="25">
      <c r="A25" s="3" t="inlineStr">
        <is>
          <t>IfrsStatementLineItems [Line Items]</t>
        </is>
      </c>
    </row>
    <row r="26">
      <c r="A26" s="4" t="inlineStr">
        <is>
          <t>Annual periods dates</t>
        </is>
      </c>
      <c r="B26" s="4" t="inlineStr">
        <is>
          <t>1 January 2023</t>
        </is>
      </c>
    </row>
    <row r="27">
      <c r="A27" s="4" t="inlineStr">
        <is>
          <t>Amendments Ten [Member]</t>
        </is>
      </c>
    </row>
    <row r="28">
      <c r="A28" s="3" t="inlineStr">
        <is>
          <t>IfrsStatementLineItems [Line Items]</t>
        </is>
      </c>
    </row>
    <row r="29">
      <c r="A29" s="4" t="inlineStr">
        <is>
          <t>Annual periods dates</t>
        </is>
      </c>
      <c r="B29" s="4" t="inlineStr">
        <is>
          <t>1 January 2023</t>
        </is>
      </c>
    </row>
    <row r="30">
      <c r="A30" s="4" t="inlineStr">
        <is>
          <t>Amendments Ten 1 [Member]</t>
        </is>
      </c>
    </row>
    <row r="31">
      <c r="A31" s="3" t="inlineStr">
        <is>
          <t>IfrsStatementLineItems [Line Items]</t>
        </is>
      </c>
    </row>
    <row r="32">
      <c r="A32" s="4" t="inlineStr">
        <is>
          <t>Annual periods dates</t>
        </is>
      </c>
      <c r="B32" s="4" t="inlineStr">
        <is>
          <t>1 January 202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SEGMENT INFORMATION (Details) - EUR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odere Online Busines [Member]</t>
        </is>
      </c>
    </row>
    <row r="4">
      <c r="A4" s="3" t="inlineStr">
        <is>
          <t>IfrsStatementLineItems [Line Items]</t>
        </is>
      </c>
    </row>
    <row r="5">
      <c r="A5" s="4" t="inlineStr">
        <is>
          <t>Revenue</t>
        </is>
      </c>
      <c r="B5" s="5" t="n">
        <v>39944000</v>
      </c>
      <c r="C5" s="5" t="n">
        <v>29975000</v>
      </c>
    </row>
    <row r="6">
      <c r="A6" s="4" t="inlineStr">
        <is>
          <t>Depreciation and amortization</t>
        </is>
      </c>
      <c r="B6" s="6" t="n">
        <v>-377000</v>
      </c>
      <c r="C6" s="6" t="n">
        <v>-543000</v>
      </c>
    </row>
    <row r="7">
      <c r="A7" s="4" t="inlineStr">
        <is>
          <t>Operating expenses</t>
        </is>
      </c>
      <c r="B7" s="6" t="n">
        <v>-53057000</v>
      </c>
      <c r="C7" s="6" t="n">
        <v>-35764000</v>
      </c>
    </row>
    <row r="8">
      <c r="A8" s="4" t="inlineStr">
        <is>
          <t>NET INCOME/(LOSS) BEFORE TAX</t>
        </is>
      </c>
      <c r="B8" s="6" t="n">
        <v>-13045000</v>
      </c>
      <c r="C8" s="6" t="n">
        <v>-6034000</v>
      </c>
    </row>
    <row r="9">
      <c r="A9" s="4" t="inlineStr">
        <is>
          <t>Income tax benefit/(expense)</t>
        </is>
      </c>
      <c r="B9" s="6" t="n">
        <v>-222000</v>
      </c>
    </row>
    <row r="10">
      <c r="A10" s="4" t="inlineStr">
        <is>
          <t>NET INCOME/(LOSS) FOR THE YEAR</t>
        </is>
      </c>
      <c r="B10" s="6" t="n">
        <v>13267000</v>
      </c>
      <c r="C10" s="6" t="n">
        <v>6777000</v>
      </c>
    </row>
    <row r="11">
      <c r="A11" s="4" t="inlineStr">
        <is>
          <t>Attributable to equity holders of the Parent</t>
        </is>
      </c>
      <c r="B11" s="6" t="n">
        <v>13300000</v>
      </c>
      <c r="C11" s="6" t="n">
        <v>6773000</v>
      </c>
    </row>
    <row r="12">
      <c r="A12" s="4" t="inlineStr">
        <is>
          <t>Income tax benefit/(expense)</t>
        </is>
      </c>
      <c r="B12" s="6" t="n">
        <v>222000</v>
      </c>
    </row>
    <row r="13">
      <c r="A13" s="4" t="inlineStr">
        <is>
          <t>Codere Online Business [Member]</t>
        </is>
      </c>
    </row>
    <row r="14">
      <c r="A14" s="3" t="inlineStr">
        <is>
          <t>IfrsStatementLineItems [Line Items]</t>
        </is>
      </c>
    </row>
    <row r="15">
      <c r="A15" s="4" t="inlineStr">
        <is>
          <t>Revenue</t>
        </is>
      </c>
      <c r="D15" s="5" t="n">
        <v>70497000</v>
      </c>
      <c r="E15" s="5" t="n">
        <v>61583000</v>
      </c>
    </row>
    <row r="16">
      <c r="A16" s="4" t="inlineStr">
        <is>
          <t>Depreciation and amortization</t>
        </is>
      </c>
      <c r="D16" s="6" t="n">
        <v>-932000</v>
      </c>
      <c r="E16" s="6" t="n">
        <v>-1193000</v>
      </c>
    </row>
    <row r="17">
      <c r="A17" s="4" t="inlineStr">
        <is>
          <t>Operating expenses</t>
        </is>
      </c>
      <c r="D17" s="6" t="n">
        <v>-84746000</v>
      </c>
      <c r="E17" s="6" t="n">
        <v>-77460000</v>
      </c>
    </row>
    <row r="18">
      <c r="A18" s="4" t="inlineStr">
        <is>
          <t>Finance costs</t>
        </is>
      </c>
      <c r="D18" s="6" t="n">
        <v>520000</v>
      </c>
      <c r="E18" s="6" t="n">
        <v>269000</v>
      </c>
    </row>
    <row r="19">
      <c r="A19" s="4" t="inlineStr">
        <is>
          <t>NET INCOME/(LOSS) BEFORE TAX</t>
        </is>
      </c>
      <c r="D19" s="6" t="n">
        <v>14769000</v>
      </c>
      <c r="E19" s="6" t="n">
        <v>16146000</v>
      </c>
    </row>
    <row r="20">
      <c r="A20" s="4" t="inlineStr">
        <is>
          <t>Income tax benefit/(expense)</t>
        </is>
      </c>
      <c r="D20" s="6" t="n">
        <v>-1510000</v>
      </c>
      <c r="E20" s="6" t="n">
        <v>53000</v>
      </c>
    </row>
    <row r="21">
      <c r="A21" s="4" t="inlineStr">
        <is>
          <t>NET INCOME/(LOSS) FOR THE YEAR</t>
        </is>
      </c>
      <c r="D21" s="6" t="n">
        <v>16274</v>
      </c>
      <c r="E21" s="6" t="n">
        <v>16191</v>
      </c>
    </row>
    <row r="22">
      <c r="A22" s="4" t="inlineStr">
        <is>
          <t>Attributable to equity holders of the Parent</t>
        </is>
      </c>
      <c r="D22" s="6" t="n">
        <v>-16274000</v>
      </c>
      <c r="E22" s="6" t="n">
        <v>-16191000</v>
      </c>
    </row>
    <row r="23">
      <c r="A23" s="4" t="inlineStr">
        <is>
          <t>Finance costs</t>
        </is>
      </c>
      <c r="D23" s="6" t="n">
        <v>-520000</v>
      </c>
      <c r="E23" s="6" t="n">
        <v>-269000</v>
      </c>
    </row>
    <row r="24">
      <c r="A24" s="4" t="inlineStr">
        <is>
          <t>Income tax benefit/(expense)</t>
        </is>
      </c>
      <c r="D24" s="6" t="n">
        <v>1510000</v>
      </c>
      <c r="E24" s="6" t="n">
        <v>-53000</v>
      </c>
    </row>
    <row r="25">
      <c r="A25" s="4" t="inlineStr">
        <is>
          <t>Spain [Member] | Codere Online Busines [Member]</t>
        </is>
      </c>
    </row>
    <row r="26">
      <c r="A26" s="3" t="inlineStr">
        <is>
          <t>IfrsStatementLineItems [Line Items]</t>
        </is>
      </c>
    </row>
    <row r="27">
      <c r="A27" s="4" t="inlineStr">
        <is>
          <t>Revenue</t>
        </is>
      </c>
      <c r="B27" s="6" t="n">
        <v>25641</v>
      </c>
      <c r="C27" s="6" t="n">
        <v>21512</v>
      </c>
    </row>
    <row r="28">
      <c r="A28" s="4" t="inlineStr">
        <is>
          <t>Personnel expenses</t>
        </is>
      </c>
      <c r="B28" s="6" t="n">
        <v>-155</v>
      </c>
      <c r="C28" s="6" t="n">
        <v>-129</v>
      </c>
    </row>
    <row r="29">
      <c r="A29" s="4" t="inlineStr">
        <is>
          <t>Depreciation and amortization</t>
        </is>
      </c>
      <c r="B29" s="6" t="n">
        <v>-93</v>
      </c>
      <c r="C29" s="6" t="n">
        <v>-287</v>
      </c>
    </row>
    <row r="30">
      <c r="A30" s="4" t="inlineStr">
        <is>
          <t>Other operating expenses</t>
        </is>
      </c>
      <c r="B30" s="6" t="n">
        <v>-27543</v>
      </c>
      <c r="C30" s="6" t="n">
        <v>-18857</v>
      </c>
    </row>
    <row r="31">
      <c r="A31" s="4" t="inlineStr">
        <is>
          <t>Operating expenses</t>
        </is>
      </c>
      <c r="B31" s="6" t="n">
        <v>-27791</v>
      </c>
      <c r="C31" s="6" t="n">
        <v>-19273</v>
      </c>
    </row>
    <row r="32">
      <c r="A32" s="4" t="inlineStr">
        <is>
          <t>OPERATING INCOME/(LOSS)</t>
        </is>
      </c>
      <c r="B32" s="6" t="n">
        <v>-2150</v>
      </c>
      <c r="C32" s="6" t="n">
        <v>-2239</v>
      </c>
    </row>
    <row r="33">
      <c r="A33" s="4" t="inlineStr">
        <is>
          <t>Finance income</t>
        </is>
      </c>
      <c r="B33" s="6" t="n">
        <v>-2</v>
      </c>
      <c r="C33" s="6" t="n">
        <v>0</v>
      </c>
    </row>
    <row r="34">
      <c r="A34" s="4" t="inlineStr">
        <is>
          <t>Finance costs</t>
        </is>
      </c>
      <c r="B34" s="4" t="inlineStr">
        <is>
          <t xml:space="preserve"> </t>
        </is>
      </c>
      <c r="C34" s="6" t="n">
        <v>4</v>
      </c>
    </row>
    <row r="35">
      <c r="A35" s="4" t="inlineStr">
        <is>
          <t>Net financial results</t>
        </is>
      </c>
      <c r="B35" s="6" t="n">
        <v>-2</v>
      </c>
      <c r="C35" s="6" t="n">
        <v>4</v>
      </c>
    </row>
    <row r="36">
      <c r="A36" s="4" t="inlineStr">
        <is>
          <t>NET INCOME/(LOSS) BEFORE TAX</t>
        </is>
      </c>
      <c r="B36" s="6" t="n">
        <v>-2152</v>
      </c>
      <c r="C36" s="6" t="n">
        <v>2235</v>
      </c>
    </row>
    <row r="37">
      <c r="A37" s="4" t="inlineStr">
        <is>
          <t>Income tax benefit/(expense)</t>
        </is>
      </c>
      <c r="B37" s="6" t="n">
        <v>181</v>
      </c>
      <c r="C37" s="6" t="n">
        <v>559</v>
      </c>
    </row>
    <row r="38">
      <c r="A38" s="4" t="inlineStr">
        <is>
          <t>NET INCOME/(LOSS) FOR THE YEAR</t>
        </is>
      </c>
      <c r="B38" s="6" t="n">
        <v>-1971</v>
      </c>
      <c r="C38" s="6" t="n">
        <v>1676</v>
      </c>
    </row>
    <row r="39">
      <c r="A39" s="4" t="inlineStr">
        <is>
          <t>Attributable to equity holders of the Parent</t>
        </is>
      </c>
      <c r="B39" s="6" t="n">
        <v>-1971</v>
      </c>
      <c r="C39" s="6" t="n">
        <v>1676</v>
      </c>
    </row>
    <row r="40">
      <c r="A40" s="4" t="inlineStr">
        <is>
          <t>Attributable to non-controlling interests</t>
        </is>
      </c>
      <c r="B40" s="6" t="n">
        <v>0</v>
      </c>
      <c r="C40" s="6" t="n">
        <v>0</v>
      </c>
    </row>
    <row r="41">
      <c r="A41" s="4" t="inlineStr">
        <is>
          <t>OPERATING INCOME/(LOSS)</t>
        </is>
      </c>
      <c r="B41" s="6" t="n">
        <v>2150</v>
      </c>
      <c r="C41" s="6" t="n">
        <v>2239</v>
      </c>
    </row>
    <row r="42">
      <c r="A42" s="4" t="inlineStr">
        <is>
          <t>Finance costs</t>
        </is>
      </c>
      <c r="B42" s="4" t="inlineStr">
        <is>
          <t xml:space="preserve"> </t>
        </is>
      </c>
      <c r="C42" s="6" t="n">
        <v>-4</v>
      </c>
    </row>
    <row r="43">
      <c r="A43" s="4" t="inlineStr">
        <is>
          <t>Net financial results</t>
        </is>
      </c>
      <c r="B43" s="6" t="n">
        <v>2</v>
      </c>
      <c r="C43" s="6" t="n">
        <v>-4</v>
      </c>
    </row>
    <row r="44">
      <c r="A44" s="4" t="inlineStr">
        <is>
          <t>Income tax benefit/(expense)</t>
        </is>
      </c>
      <c r="B44" s="6" t="n">
        <v>-181</v>
      </c>
      <c r="C44" s="6" t="n">
        <v>-559</v>
      </c>
    </row>
    <row r="45">
      <c r="A45" s="4" t="inlineStr">
        <is>
          <t>Spain [Member] | Codere Online Business [Member]</t>
        </is>
      </c>
    </row>
    <row r="46">
      <c r="A46" s="3" t="inlineStr">
        <is>
          <t>IfrsStatementLineItems [Line Items]</t>
        </is>
      </c>
    </row>
    <row r="47">
      <c r="A47" s="4" t="inlineStr">
        <is>
          <t>Revenue</t>
        </is>
      </c>
      <c r="D47" s="6" t="n">
        <v>48279</v>
      </c>
      <c r="E47" s="6" t="n">
        <v>44058</v>
      </c>
    </row>
    <row r="48">
      <c r="A48" s="4" t="inlineStr">
        <is>
          <t>Personnel expenses</t>
        </is>
      </c>
      <c r="D48" s="6" t="n">
        <v>-275</v>
      </c>
      <c r="E48" s="6" t="n">
        <v>-234</v>
      </c>
    </row>
    <row r="49">
      <c r="A49" s="4" t="inlineStr">
        <is>
          <t>Depreciation and amortization</t>
        </is>
      </c>
      <c r="D49" s="6" t="n">
        <v>-470</v>
      </c>
      <c r="E49" s="6" t="n">
        <v>-746</v>
      </c>
    </row>
    <row r="50">
      <c r="A50" s="4" t="inlineStr">
        <is>
          <t>Other operating expenses</t>
        </is>
      </c>
      <c r="D50" s="6" t="n">
        <v>-43230</v>
      </c>
      <c r="E50" s="6" t="n">
        <v>-44125</v>
      </c>
    </row>
    <row r="51">
      <c r="A51" s="4" t="inlineStr">
        <is>
          <t>Operating expenses</t>
        </is>
      </c>
      <c r="D51" s="6" t="n">
        <v>-43975</v>
      </c>
      <c r="E51" s="6" t="n">
        <v>-45105</v>
      </c>
    </row>
    <row r="52">
      <c r="A52" s="4" t="inlineStr">
        <is>
          <t>OPERATING INCOME/(LOSS)</t>
        </is>
      </c>
      <c r="D52" s="6" t="n">
        <v>4304</v>
      </c>
      <c r="E52" s="6" t="n">
        <v>-1047</v>
      </c>
    </row>
    <row r="53">
      <c r="A53" s="4" t="inlineStr">
        <is>
          <t>Finance income</t>
        </is>
      </c>
      <c r="D53" s="6" t="n">
        <v>0</v>
      </c>
      <c r="E53" s="6" t="n">
        <v>0</v>
      </c>
    </row>
    <row r="54">
      <c r="A54" s="4" t="inlineStr">
        <is>
          <t>Finance costs</t>
        </is>
      </c>
      <c r="D54" s="6" t="n">
        <v>332</v>
      </c>
      <c r="E54" s="6" t="n">
        <v>3</v>
      </c>
    </row>
    <row r="55">
      <c r="A55" s="4" t="inlineStr">
        <is>
          <t>Net financial results</t>
        </is>
      </c>
      <c r="D55" s="6" t="n">
        <v>332</v>
      </c>
      <c r="E55" s="6" t="n">
        <v>3</v>
      </c>
    </row>
    <row r="56">
      <c r="A56" s="4" t="inlineStr">
        <is>
          <t>NET INCOME/(LOSS) BEFORE TAX</t>
        </is>
      </c>
      <c r="D56" s="6" t="n">
        <v>3972</v>
      </c>
      <c r="E56" s="6" t="n">
        <v>-1050</v>
      </c>
    </row>
    <row r="57">
      <c r="A57" s="4" t="inlineStr">
        <is>
          <t>Income tax benefit/(expense)</t>
        </is>
      </c>
      <c r="D57" s="6" t="n">
        <v>1077</v>
      </c>
      <c r="E57" s="6" t="n">
        <v>400</v>
      </c>
    </row>
    <row r="58">
      <c r="A58" s="4" t="inlineStr">
        <is>
          <t>NET INCOME/(LOSS) FOR THE YEAR</t>
        </is>
      </c>
      <c r="D58" s="6" t="n">
        <v>2895</v>
      </c>
      <c r="E58" s="6" t="n">
        <v>-650</v>
      </c>
    </row>
    <row r="59">
      <c r="A59" s="4" t="inlineStr">
        <is>
          <t>Attributable to equity holders of the Parent</t>
        </is>
      </c>
      <c r="D59" s="6" t="n">
        <v>2895</v>
      </c>
      <c r="E59" s="6" t="n">
        <v>-650</v>
      </c>
    </row>
    <row r="60">
      <c r="A60" s="4" t="inlineStr">
        <is>
          <t>OPERATING INCOME/(LOSS)</t>
        </is>
      </c>
      <c r="D60" s="6" t="n">
        <v>-4304</v>
      </c>
      <c r="E60" s="6" t="n">
        <v>1047</v>
      </c>
    </row>
    <row r="61">
      <c r="A61" s="4" t="inlineStr">
        <is>
          <t>Finance costs</t>
        </is>
      </c>
      <c r="D61" s="6" t="n">
        <v>-332</v>
      </c>
      <c r="E61" s="6" t="n">
        <v>-3</v>
      </c>
    </row>
    <row r="62">
      <c r="A62" s="4" t="inlineStr">
        <is>
          <t>Net financial results</t>
        </is>
      </c>
      <c r="D62" s="6" t="n">
        <v>-332</v>
      </c>
      <c r="E62" s="6" t="n">
        <v>-3</v>
      </c>
    </row>
    <row r="63">
      <c r="A63" s="4" t="inlineStr">
        <is>
          <t>Income tax benefit/(expense)</t>
        </is>
      </c>
      <c r="D63" s="6" t="n">
        <v>-1077</v>
      </c>
      <c r="E63" s="6" t="n">
        <v>-400</v>
      </c>
    </row>
    <row r="64">
      <c r="A64" s="4" t="inlineStr">
        <is>
          <t>Attributable to non-controlling interests</t>
        </is>
      </c>
      <c r="D64" s="6" t="n">
        <v>0</v>
      </c>
      <c r="E64" s="6" t="n">
        <v>0</v>
      </c>
    </row>
    <row r="65">
      <c r="A65" s="4" t="inlineStr">
        <is>
          <t>Mexico [Member] | Codere Online Busines [Member]</t>
        </is>
      </c>
    </row>
    <row r="66">
      <c r="A66" s="3" t="inlineStr">
        <is>
          <t>IfrsStatementLineItems [Line Items]</t>
        </is>
      </c>
    </row>
    <row r="67">
      <c r="A67" s="4" t="inlineStr">
        <is>
          <t>Revenue</t>
        </is>
      </c>
      <c r="B67" s="6" t="n">
        <v>11549</v>
      </c>
      <c r="C67" s="6" t="n">
        <v>6940</v>
      </c>
    </row>
    <row r="68">
      <c r="A68" s="4" t="inlineStr">
        <is>
          <t>Personnel expenses</t>
        </is>
      </c>
      <c r="B68" s="6" t="n">
        <v>-3</v>
      </c>
      <c r="C68" s="6" t="n">
        <v>-9</v>
      </c>
    </row>
    <row r="69">
      <c r="A69" s="4" t="inlineStr">
        <is>
          <t>Depreciation and amortization</t>
        </is>
      </c>
      <c r="B69" s="6" t="n">
        <v>-2</v>
      </c>
      <c r="C69" s="6" t="n">
        <v>-1</v>
      </c>
    </row>
    <row r="70">
      <c r="A70" s="4" t="inlineStr">
        <is>
          <t>Other operating expenses</t>
        </is>
      </c>
      <c r="B70" s="6" t="n">
        <v>-16391</v>
      </c>
      <c r="C70" s="6" t="n">
        <v>-10299</v>
      </c>
    </row>
    <row r="71">
      <c r="A71" s="4" t="inlineStr">
        <is>
          <t>Operating expenses</t>
        </is>
      </c>
      <c r="B71" s="6" t="n">
        <v>-16396</v>
      </c>
      <c r="C71" s="6" t="n">
        <v>-10309</v>
      </c>
    </row>
    <row r="72">
      <c r="A72" s="4" t="inlineStr">
        <is>
          <t>OPERATING INCOME/(LOSS)</t>
        </is>
      </c>
      <c r="B72" s="6" t="n">
        <v>-4847</v>
      </c>
      <c r="C72" s="6" t="n">
        <v>3369</v>
      </c>
    </row>
    <row r="73">
      <c r="A73" s="4" t="inlineStr">
        <is>
          <t>Finance income</t>
        </is>
      </c>
      <c r="B73" s="6" t="n">
        <v>192</v>
      </c>
      <c r="C73" s="6" t="n">
        <v>17</v>
      </c>
    </row>
    <row r="74">
      <c r="A74" s="4" t="inlineStr">
        <is>
          <t>Finance costs</t>
        </is>
      </c>
      <c r="B74" s="6" t="n">
        <v>-9</v>
      </c>
      <c r="C74" s="6" t="n">
        <v>1</v>
      </c>
    </row>
    <row r="75">
      <c r="A75" s="4" t="inlineStr">
        <is>
          <t>Net financial results</t>
        </is>
      </c>
      <c r="B75" s="6" t="n">
        <v>183</v>
      </c>
      <c r="C75" s="6" t="n">
        <v>-16</v>
      </c>
    </row>
    <row r="76">
      <c r="A76" s="4" t="inlineStr">
        <is>
          <t>NET INCOME/(LOSS) BEFORE TAX</t>
        </is>
      </c>
      <c r="B76" s="6" t="n">
        <v>-4664</v>
      </c>
      <c r="C76" s="6" t="n">
        <v>-3353</v>
      </c>
    </row>
    <row r="77">
      <c r="A77" s="4" t="inlineStr">
        <is>
          <t>Income tax benefit/(expense)</t>
        </is>
      </c>
      <c r="B77" s="6" t="n">
        <v>0</v>
      </c>
      <c r="C77" s="6" t="n">
        <v>0</v>
      </c>
    </row>
    <row r="78">
      <c r="A78" s="4" t="inlineStr">
        <is>
          <t>NET INCOME/(LOSS) FOR THE YEAR</t>
        </is>
      </c>
      <c r="B78" s="6" t="n">
        <v>-4664</v>
      </c>
      <c r="C78" s="6" t="n">
        <v>-3353</v>
      </c>
    </row>
    <row r="79">
      <c r="A79" s="4" t="inlineStr">
        <is>
          <t>Attributable to equity holders of the Parent</t>
        </is>
      </c>
      <c r="B79" s="6" t="n">
        <v>-4664</v>
      </c>
      <c r="C79" s="6" t="n">
        <v>-3353</v>
      </c>
    </row>
    <row r="80">
      <c r="A80" s="4" t="inlineStr">
        <is>
          <t>Attributable to non-controlling interests</t>
        </is>
      </c>
      <c r="B80" s="6" t="n">
        <v>0</v>
      </c>
      <c r="C80" s="6" t="n">
        <v>0</v>
      </c>
    </row>
    <row r="81">
      <c r="A81" s="4" t="inlineStr">
        <is>
          <t>OPERATING INCOME/(LOSS)</t>
        </is>
      </c>
      <c r="B81" s="6" t="n">
        <v>4847</v>
      </c>
      <c r="C81" s="6" t="n">
        <v>-3369</v>
      </c>
    </row>
    <row r="82">
      <c r="A82" s="4" t="inlineStr">
        <is>
          <t>Finance costs</t>
        </is>
      </c>
      <c r="B82" s="6" t="n">
        <v>9</v>
      </c>
      <c r="C82" s="6" t="n">
        <v>-1</v>
      </c>
    </row>
    <row r="83">
      <c r="A83" s="4" t="inlineStr">
        <is>
          <t>Net financial results</t>
        </is>
      </c>
      <c r="B83" s="6" t="n">
        <v>-183</v>
      </c>
      <c r="C83" s="6" t="n">
        <v>16</v>
      </c>
    </row>
    <row r="84">
      <c r="A84" s="4" t="inlineStr">
        <is>
          <t>Income tax benefit/(expense)</t>
        </is>
      </c>
      <c r="B84" s="6" t="n">
        <v>0</v>
      </c>
      <c r="C84" s="6" t="n">
        <v>0</v>
      </c>
    </row>
    <row r="85">
      <c r="A85" s="4" t="inlineStr">
        <is>
          <t>Mexico [Member] | Codere Online Business [Member]</t>
        </is>
      </c>
    </row>
    <row r="86">
      <c r="A86" s="3" t="inlineStr">
        <is>
          <t>IfrsStatementLineItems [Line Items]</t>
        </is>
      </c>
    </row>
    <row r="87">
      <c r="A87" s="4" t="inlineStr">
        <is>
          <t>Revenue</t>
        </is>
      </c>
      <c r="D87" s="6" t="n">
        <v>18422</v>
      </c>
      <c r="E87" s="6" t="n">
        <v>15222</v>
      </c>
    </row>
    <row r="88">
      <c r="A88" s="4" t="inlineStr">
        <is>
          <t>Personnel expenses</t>
        </is>
      </c>
      <c r="D88" s="6" t="n">
        <v>-18</v>
      </c>
      <c r="E88" s="6" t="n">
        <v>-6</v>
      </c>
    </row>
    <row r="89">
      <c r="A89" s="4" t="inlineStr">
        <is>
          <t>Depreciation and amortization</t>
        </is>
      </c>
      <c r="D89" s="6" t="n">
        <v>-1</v>
      </c>
      <c r="E89" s="6" t="n">
        <v>-1</v>
      </c>
    </row>
    <row r="90">
      <c r="A90" s="4" t="inlineStr">
        <is>
          <t>Other operating expenses</t>
        </is>
      </c>
      <c r="D90" s="6" t="n">
        <v>-26277</v>
      </c>
      <c r="E90" s="6" t="n">
        <v>-21754</v>
      </c>
    </row>
    <row r="91">
      <c r="A91" s="4" t="inlineStr">
        <is>
          <t>Operating expenses</t>
        </is>
      </c>
      <c r="D91" s="6" t="n">
        <v>-26296</v>
      </c>
      <c r="E91" s="6" t="n">
        <v>-21761</v>
      </c>
    </row>
    <row r="92">
      <c r="A92" s="4" t="inlineStr">
        <is>
          <t>OPERATING INCOME/(LOSS)</t>
        </is>
      </c>
      <c r="D92" s="6" t="n">
        <v>-7874</v>
      </c>
      <c r="E92" s="6" t="n">
        <v>-6539</v>
      </c>
    </row>
    <row r="93">
      <c r="A93" s="4" t="inlineStr">
        <is>
          <t>Finance income</t>
        </is>
      </c>
      <c r="D93" s="6" t="n">
        <v>0</v>
      </c>
      <c r="E93" s="6" t="n">
        <v>0</v>
      </c>
    </row>
    <row r="94">
      <c r="A94" s="4" t="inlineStr">
        <is>
          <t>Finance costs</t>
        </is>
      </c>
      <c r="D94" s="6" t="n">
        <v>-7</v>
      </c>
      <c r="E94" s="6" t="n">
        <v>0</v>
      </c>
    </row>
    <row r="95">
      <c r="A95" s="4" t="inlineStr">
        <is>
          <t>Net financial results</t>
        </is>
      </c>
      <c r="D95" s="6" t="n">
        <v>-7</v>
      </c>
      <c r="E95" s="6" t="n">
        <v>0</v>
      </c>
    </row>
    <row r="96">
      <c r="A96" s="4" t="inlineStr">
        <is>
          <t>NET INCOME/(LOSS) BEFORE TAX</t>
        </is>
      </c>
      <c r="D96" s="6" t="n">
        <v>-7867</v>
      </c>
      <c r="E96" s="6" t="n">
        <v>-6539</v>
      </c>
    </row>
    <row r="97">
      <c r="A97" s="4" t="inlineStr">
        <is>
          <t>Income tax benefit/(expense)</t>
        </is>
      </c>
      <c r="D97" s="6" t="n">
        <v>0</v>
      </c>
      <c r="E97" s="6" t="n">
        <v>0</v>
      </c>
    </row>
    <row r="98">
      <c r="A98" s="4" t="inlineStr">
        <is>
          <t>NET INCOME/(LOSS) FOR THE YEAR</t>
        </is>
      </c>
      <c r="D98" s="6" t="n">
        <v>-7867</v>
      </c>
      <c r="E98" s="6" t="n">
        <v>-6539</v>
      </c>
    </row>
    <row r="99">
      <c r="A99" s="4" t="inlineStr">
        <is>
          <t>Attributable to equity holders of the Parent</t>
        </is>
      </c>
      <c r="D99" s="6" t="n">
        <v>-7867</v>
      </c>
      <c r="E99" s="6" t="n">
        <v>-6539</v>
      </c>
    </row>
    <row r="100">
      <c r="A100" s="4" t="inlineStr">
        <is>
          <t>OPERATING INCOME/(LOSS)</t>
        </is>
      </c>
      <c r="D100" s="6" t="n">
        <v>7874</v>
      </c>
      <c r="E100" s="6" t="n">
        <v>6539</v>
      </c>
    </row>
    <row r="101">
      <c r="A101" s="4" t="inlineStr">
        <is>
          <t>Finance costs</t>
        </is>
      </c>
      <c r="D101" s="6" t="n">
        <v>7</v>
      </c>
      <c r="E101" s="6" t="n">
        <v>0</v>
      </c>
    </row>
    <row r="102">
      <c r="A102" s="4" t="inlineStr">
        <is>
          <t>Net financial results</t>
        </is>
      </c>
      <c r="D102" s="6" t="n">
        <v>7</v>
      </c>
      <c r="E102" s="6" t="n">
        <v>0</v>
      </c>
    </row>
    <row r="103">
      <c r="A103" s="4" t="inlineStr">
        <is>
          <t>Income tax benefit/(expense)</t>
        </is>
      </c>
      <c r="D103" s="6" t="n">
        <v>0</v>
      </c>
      <c r="E103" s="6" t="n">
        <v>0</v>
      </c>
    </row>
    <row r="104">
      <c r="A104" s="4" t="inlineStr">
        <is>
          <t>Attributable to non-controlling interests</t>
        </is>
      </c>
      <c r="D104" s="6" t="n">
        <v>0</v>
      </c>
      <c r="E104" s="6" t="n">
        <v>0</v>
      </c>
    </row>
    <row r="105">
      <c r="A105" s="4" t="inlineStr">
        <is>
          <t>Colombia [Member] | Codere Online Busines [Member]</t>
        </is>
      </c>
    </row>
    <row r="106">
      <c r="A106" s="3" t="inlineStr">
        <is>
          <t>IfrsStatementLineItems [Line Items]</t>
        </is>
      </c>
    </row>
    <row r="107">
      <c r="A107" s="4" t="inlineStr">
        <is>
          <t>Revenue</t>
        </is>
      </c>
      <c r="B107" s="6" t="n">
        <v>2048</v>
      </c>
      <c r="C107" s="6" t="n">
        <v>870</v>
      </c>
    </row>
    <row r="108">
      <c r="A108" s="4" t="inlineStr">
        <is>
          <t>Personnel expenses</t>
        </is>
      </c>
      <c r="B108" s="6" t="n">
        <v>-52</v>
      </c>
      <c r="C108" s="6" t="n">
        <v>-57</v>
      </c>
    </row>
    <row r="109">
      <c r="A109" s="4" t="inlineStr">
        <is>
          <t>Depreciation and amortization</t>
        </is>
      </c>
      <c r="B109" s="6" t="n">
        <v>-1</v>
      </c>
      <c r="C109" s="6" t="n">
        <v>0</v>
      </c>
    </row>
    <row r="110">
      <c r="A110" s="4" t="inlineStr">
        <is>
          <t>Other operating expenses</t>
        </is>
      </c>
      <c r="B110" s="6" t="n">
        <v>-3750</v>
      </c>
      <c r="C110" s="6" t="n">
        <v>-1265</v>
      </c>
    </row>
    <row r="111">
      <c r="A111" s="4" t="inlineStr">
        <is>
          <t>Operating expenses</t>
        </is>
      </c>
      <c r="B111" s="6" t="n">
        <v>-3803</v>
      </c>
      <c r="C111" s="6" t="n">
        <v>-1322</v>
      </c>
    </row>
    <row r="112">
      <c r="A112" s="4" t="inlineStr">
        <is>
          <t>OPERATING INCOME/(LOSS)</t>
        </is>
      </c>
      <c r="B112" s="6" t="n">
        <v>-1755</v>
      </c>
      <c r="C112" s="6" t="n">
        <v>452</v>
      </c>
    </row>
    <row r="113">
      <c r="A113" s="4" t="inlineStr">
        <is>
          <t>Finance income</t>
        </is>
      </c>
      <c r="B113" s="6" t="n">
        <v>3</v>
      </c>
      <c r="C113" s="6" t="n">
        <v>0</v>
      </c>
    </row>
    <row r="114">
      <c r="A114" s="4" t="inlineStr">
        <is>
          <t>Finance costs</t>
        </is>
      </c>
      <c r="B114" s="6" t="n">
        <v>-3</v>
      </c>
      <c r="C114" s="6" t="n">
        <v>0</v>
      </c>
    </row>
    <row r="115">
      <c r="A115" s="4" t="inlineStr">
        <is>
          <t>Net financial results</t>
        </is>
      </c>
      <c r="B115" s="4" t="inlineStr">
        <is>
          <t xml:space="preserve"> </t>
        </is>
      </c>
      <c r="C115" s="6" t="n">
        <v>0</v>
      </c>
    </row>
    <row r="116">
      <c r="A116" s="4" t="inlineStr">
        <is>
          <t>NET INCOME/(LOSS) BEFORE TAX</t>
        </is>
      </c>
      <c r="B116" s="6" t="n">
        <v>-1755</v>
      </c>
      <c r="C116" s="6" t="n">
        <v>-452</v>
      </c>
    </row>
    <row r="117">
      <c r="A117" s="4" t="inlineStr">
        <is>
          <t>Income tax benefit/(expense)</t>
        </is>
      </c>
      <c r="B117" s="6" t="n">
        <v>0</v>
      </c>
      <c r="C117" s="6" t="n">
        <v>0</v>
      </c>
    </row>
    <row r="118">
      <c r="A118" s="4" t="inlineStr">
        <is>
          <t>NET INCOME/(LOSS) FOR THE YEAR</t>
        </is>
      </c>
      <c r="B118" s="6" t="n">
        <v>-1755</v>
      </c>
      <c r="C118" s="6" t="n">
        <v>-452</v>
      </c>
    </row>
    <row r="119">
      <c r="A119" s="4" t="inlineStr">
        <is>
          <t>Attributable to equity holders of the Parent</t>
        </is>
      </c>
      <c r="B119" s="6" t="n">
        <v>-1755</v>
      </c>
      <c r="C119" s="6" t="n">
        <v>-452</v>
      </c>
    </row>
    <row r="120">
      <c r="A120" s="4" t="inlineStr">
        <is>
          <t>Attributable to non-controlling interests</t>
        </is>
      </c>
      <c r="B120" s="6" t="n">
        <v>0</v>
      </c>
      <c r="C120" s="6" t="n">
        <v>0</v>
      </c>
    </row>
    <row r="121">
      <c r="A121" s="4" t="inlineStr">
        <is>
          <t>OPERATING INCOME/(LOSS)</t>
        </is>
      </c>
      <c r="B121" s="6" t="n">
        <v>1755</v>
      </c>
      <c r="C121" s="6" t="n">
        <v>-452</v>
      </c>
    </row>
    <row r="122">
      <c r="A122" s="4" t="inlineStr">
        <is>
          <t>Finance costs</t>
        </is>
      </c>
      <c r="B122" s="6" t="n">
        <v>3</v>
      </c>
      <c r="C122" s="6" t="n">
        <v>0</v>
      </c>
    </row>
    <row r="123">
      <c r="A123" s="4" t="inlineStr">
        <is>
          <t>Net financial results</t>
        </is>
      </c>
      <c r="B123" s="4" t="inlineStr">
        <is>
          <t xml:space="preserve"> </t>
        </is>
      </c>
      <c r="C123" s="6" t="n">
        <v>0</v>
      </c>
    </row>
    <row r="124">
      <c r="A124" s="4" t="inlineStr">
        <is>
          <t>Income tax benefit/(expense)</t>
        </is>
      </c>
      <c r="B124" s="6" t="n">
        <v>0</v>
      </c>
      <c r="C124" s="6" t="n">
        <v>0</v>
      </c>
    </row>
    <row r="125">
      <c r="A125" s="4" t="inlineStr">
        <is>
          <t>Colombia [Member] | Codere Online Business [Member]</t>
        </is>
      </c>
    </row>
    <row r="126">
      <c r="A126" s="3" t="inlineStr">
        <is>
          <t>IfrsStatementLineItems [Line Items]</t>
        </is>
      </c>
    </row>
    <row r="127">
      <c r="A127" s="4" t="inlineStr">
        <is>
          <t>Revenue</t>
        </is>
      </c>
      <c r="D127" s="6" t="n">
        <v>2355</v>
      </c>
      <c r="E127" s="6" t="n">
        <v>1505</v>
      </c>
    </row>
    <row r="128">
      <c r="A128" s="4" t="inlineStr">
        <is>
          <t>Personnel expenses</t>
        </is>
      </c>
      <c r="D128" s="6" t="n">
        <v>-108</v>
      </c>
      <c r="E128" s="6" t="n">
        <v>-79</v>
      </c>
    </row>
    <row r="129">
      <c r="A129" s="4" t="inlineStr">
        <is>
          <t>Depreciation and amortization</t>
        </is>
      </c>
      <c r="D129" s="6" t="n">
        <v>-2</v>
      </c>
      <c r="E129" s="6" t="n">
        <v>0</v>
      </c>
    </row>
    <row r="130">
      <c r="A130" s="4" t="inlineStr">
        <is>
          <t>Other operating expenses</t>
        </is>
      </c>
      <c r="D130" s="6" t="n">
        <v>-3497</v>
      </c>
      <c r="E130" s="6" t="n">
        <v>-3909</v>
      </c>
    </row>
    <row r="131">
      <c r="A131" s="4" t="inlineStr">
        <is>
          <t>Operating expenses</t>
        </is>
      </c>
      <c r="D131" s="6" t="n">
        <v>-3607</v>
      </c>
      <c r="E131" s="6" t="n">
        <v>-3988</v>
      </c>
    </row>
    <row r="132">
      <c r="A132" s="4" t="inlineStr">
        <is>
          <t>OPERATING INCOME/(LOSS)</t>
        </is>
      </c>
      <c r="D132" s="6" t="n">
        <v>-1252</v>
      </c>
      <c r="E132" s="6" t="n">
        <v>-2483</v>
      </c>
    </row>
    <row r="133">
      <c r="A133" s="4" t="inlineStr">
        <is>
          <t>Finance income</t>
        </is>
      </c>
      <c r="D133" s="6" t="n">
        <v>0</v>
      </c>
      <c r="E133" s="6" t="n">
        <v>0</v>
      </c>
    </row>
    <row r="134">
      <c r="A134" s="4" t="inlineStr">
        <is>
          <t>Finance costs</t>
        </is>
      </c>
      <c r="D134" s="6" t="n">
        <v>0</v>
      </c>
      <c r="E134" s="6" t="n">
        <v>0</v>
      </c>
    </row>
    <row r="135">
      <c r="A135" s="4" t="inlineStr">
        <is>
          <t>Net financial results</t>
        </is>
      </c>
      <c r="D135" s="6" t="n">
        <v>0</v>
      </c>
      <c r="E135" s="6" t="n">
        <v>0</v>
      </c>
    </row>
    <row r="136">
      <c r="A136" s="4" t="inlineStr">
        <is>
          <t>NET INCOME/(LOSS) BEFORE TAX</t>
        </is>
      </c>
      <c r="D136" s="6" t="n">
        <v>-1252</v>
      </c>
      <c r="E136" s="6" t="n">
        <v>-2483</v>
      </c>
    </row>
    <row r="137">
      <c r="A137" s="4" t="inlineStr">
        <is>
          <t>Income tax benefit/(expense)</t>
        </is>
      </c>
      <c r="D137" s="6" t="n">
        <v>0</v>
      </c>
      <c r="E137" s="6" t="n">
        <v>0</v>
      </c>
    </row>
    <row r="138">
      <c r="A138" s="4" t="inlineStr">
        <is>
          <t>NET INCOME/(LOSS) FOR THE YEAR</t>
        </is>
      </c>
      <c r="D138" s="6" t="n">
        <v>-1252</v>
      </c>
      <c r="E138" s="6" t="n">
        <v>-2483</v>
      </c>
    </row>
    <row r="139">
      <c r="A139" s="4" t="inlineStr">
        <is>
          <t>Attributable to equity holders of the Parent</t>
        </is>
      </c>
      <c r="D139" s="6" t="n">
        <v>-1252</v>
      </c>
      <c r="E139" s="6" t="n">
        <v>-2483</v>
      </c>
    </row>
    <row r="140">
      <c r="A140" s="4" t="inlineStr">
        <is>
          <t>OPERATING INCOME/(LOSS)</t>
        </is>
      </c>
      <c r="D140" s="6" t="n">
        <v>1252</v>
      </c>
      <c r="E140" s="6" t="n">
        <v>2483</v>
      </c>
    </row>
    <row r="141">
      <c r="A141" s="4" t="inlineStr">
        <is>
          <t>Finance costs</t>
        </is>
      </c>
      <c r="D141" s="6" t="n">
        <v>0</v>
      </c>
      <c r="E141" s="6" t="n">
        <v>0</v>
      </c>
    </row>
    <row r="142">
      <c r="A142" s="4" t="inlineStr">
        <is>
          <t>Net financial results</t>
        </is>
      </c>
      <c r="D142" s="6" t="n">
        <v>0</v>
      </c>
      <c r="E142" s="6" t="n">
        <v>0</v>
      </c>
    </row>
    <row r="143">
      <c r="A143" s="4" t="inlineStr">
        <is>
          <t>Income tax benefit/(expense)</t>
        </is>
      </c>
      <c r="D143" s="6" t="n">
        <v>0</v>
      </c>
      <c r="E143" s="6" t="n">
        <v>0</v>
      </c>
    </row>
    <row r="144">
      <c r="A144" s="4" t="inlineStr">
        <is>
          <t>Attributable to non-controlling interests</t>
        </is>
      </c>
      <c r="D144" s="6" t="n">
        <v>0</v>
      </c>
      <c r="E144" s="6" t="n">
        <v>0</v>
      </c>
    </row>
    <row r="145">
      <c r="A145" s="4" t="inlineStr">
        <is>
          <t>Other Operations [Member] | Codere Online Busines [Member]</t>
        </is>
      </c>
    </row>
    <row r="146">
      <c r="A146" s="3" t="inlineStr">
        <is>
          <t>IfrsStatementLineItems [Line Items]</t>
        </is>
      </c>
    </row>
    <row r="147">
      <c r="A147" s="4" t="inlineStr">
        <is>
          <t>Revenue</t>
        </is>
      </c>
      <c r="B147" s="6" t="n">
        <v>483</v>
      </c>
      <c r="C147" s="6" t="n">
        <v>118</v>
      </c>
    </row>
    <row r="148">
      <c r="A148" s="4" t="inlineStr">
        <is>
          <t>Personnel expenses</t>
        </is>
      </c>
      <c r="B148" s="6" t="n">
        <v>-91</v>
      </c>
      <c r="C148" s="6" t="n">
        <v>-85</v>
      </c>
    </row>
    <row r="149">
      <c r="A149" s="4" t="inlineStr">
        <is>
          <t>Depreciation and amortization</t>
        </is>
      </c>
      <c r="B149" s="6" t="n">
        <v>-50</v>
      </c>
      <c r="C149" s="6" t="n">
        <v>0</v>
      </c>
    </row>
    <row r="150">
      <c r="A150" s="4" t="inlineStr">
        <is>
          <t>Other operating expenses</t>
        </is>
      </c>
      <c r="B150" s="6" t="n">
        <v>-674</v>
      </c>
      <c r="C150" s="6" t="n">
        <v>-181</v>
      </c>
    </row>
    <row r="151">
      <c r="A151" s="4" t="inlineStr">
        <is>
          <t>Operating expenses</t>
        </is>
      </c>
      <c r="B151" s="6" t="n">
        <v>-815</v>
      </c>
      <c r="C151" s="6" t="n">
        <v>-266</v>
      </c>
    </row>
    <row r="152">
      <c r="A152" s="4" t="inlineStr">
        <is>
          <t>OPERATING INCOME/(LOSS)</t>
        </is>
      </c>
      <c r="B152" s="6" t="n">
        <v>-332</v>
      </c>
      <c r="C152" s="6" t="n">
        <v>148</v>
      </c>
    </row>
    <row r="153">
      <c r="A153" s="4" t="inlineStr">
        <is>
          <t>Finance income</t>
        </is>
      </c>
      <c r="B153" s="6" t="n">
        <v>3</v>
      </c>
      <c r="C153" s="6" t="n">
        <v>0</v>
      </c>
    </row>
    <row r="154">
      <c r="A154" s="4" t="inlineStr">
        <is>
          <t>Finance costs</t>
        </is>
      </c>
      <c r="B154" s="6" t="n">
        <v>-39</v>
      </c>
      <c r="C154" s="6" t="n">
        <v>55</v>
      </c>
    </row>
    <row r="155">
      <c r="A155" s="4" t="inlineStr">
        <is>
          <t>Net financial results</t>
        </is>
      </c>
      <c r="B155" s="6" t="n">
        <v>-36</v>
      </c>
      <c r="C155" s="6" t="n">
        <v>55</v>
      </c>
    </row>
    <row r="156">
      <c r="A156" s="4" t="inlineStr">
        <is>
          <t>NET INCOME/(LOSS) BEFORE TAX</t>
        </is>
      </c>
      <c r="B156" s="6" t="n">
        <v>-368</v>
      </c>
      <c r="C156" s="6" t="n">
        <v>-203</v>
      </c>
    </row>
    <row r="157">
      <c r="A157" s="4" t="inlineStr">
        <is>
          <t>Income tax benefit/(expense)</t>
        </is>
      </c>
      <c r="B157" s="6" t="n">
        <v>0</v>
      </c>
      <c r="C157" s="6" t="n">
        <v>-62</v>
      </c>
    </row>
    <row r="158">
      <c r="A158" s="4" t="inlineStr">
        <is>
          <t>NET INCOME/(LOSS) FOR THE YEAR</t>
        </is>
      </c>
      <c r="B158" s="6" t="n">
        <v>-368</v>
      </c>
      <c r="C158" s="6" t="n">
        <v>-141</v>
      </c>
    </row>
    <row r="159">
      <c r="A159" s="4" t="inlineStr">
        <is>
          <t>Attributable to equity holders of the Parent</t>
        </is>
      </c>
      <c r="B159" s="6" t="n">
        <v>-401</v>
      </c>
      <c r="C159" s="6" t="n">
        <v>-137</v>
      </c>
    </row>
    <row r="160">
      <c r="A160" s="4" t="inlineStr">
        <is>
          <t>Attributable to non-controlling interests</t>
        </is>
      </c>
      <c r="B160" s="6" t="n">
        <v>33</v>
      </c>
      <c r="C160" s="6" t="n">
        <v>-4</v>
      </c>
    </row>
    <row r="161">
      <c r="A161" s="4" t="inlineStr">
        <is>
          <t>OPERATING INCOME/(LOSS)</t>
        </is>
      </c>
      <c r="B161" s="6" t="n">
        <v>332</v>
      </c>
      <c r="C161" s="6" t="n">
        <v>-148</v>
      </c>
    </row>
    <row r="162">
      <c r="A162" s="4" t="inlineStr">
        <is>
          <t>Finance costs</t>
        </is>
      </c>
      <c r="B162" s="6" t="n">
        <v>39</v>
      </c>
      <c r="C162" s="6" t="n">
        <v>-55</v>
      </c>
    </row>
    <row r="163">
      <c r="A163" s="4" t="inlineStr">
        <is>
          <t>Net financial results</t>
        </is>
      </c>
      <c r="B163" s="6" t="n">
        <v>36</v>
      </c>
      <c r="C163" s="6" t="n">
        <v>-55</v>
      </c>
    </row>
    <row r="164">
      <c r="A164" s="4" t="inlineStr">
        <is>
          <t>Income tax benefit/(expense)</t>
        </is>
      </c>
      <c r="B164" s="6" t="n">
        <v>0</v>
      </c>
      <c r="C164" s="6" t="n">
        <v>62</v>
      </c>
    </row>
    <row r="165">
      <c r="A165" s="4" t="inlineStr">
        <is>
          <t>Other Operations [Member] | Codere Online Business [Member]</t>
        </is>
      </c>
    </row>
    <row r="166">
      <c r="A166" s="3" t="inlineStr">
        <is>
          <t>IfrsStatementLineItems [Line Items]</t>
        </is>
      </c>
    </row>
    <row r="167">
      <c r="A167" s="4" t="inlineStr">
        <is>
          <t>Revenue</t>
        </is>
      </c>
      <c r="D167" s="6" t="n">
        <v>329</v>
      </c>
      <c r="E167" s="6" t="n">
        <v>731</v>
      </c>
    </row>
    <row r="168">
      <c r="A168" s="4" t="inlineStr">
        <is>
          <t>Personnel expenses</t>
        </is>
      </c>
      <c r="D168" s="6" t="n">
        <v>-174</v>
      </c>
      <c r="E168" s="6" t="n">
        <v>0</v>
      </c>
    </row>
    <row r="169">
      <c r="A169" s="4" t="inlineStr">
        <is>
          <t>Depreciation and amortization</t>
        </is>
      </c>
      <c r="D169" s="6" t="n">
        <v>-3</v>
      </c>
      <c r="E169" s="6" t="n">
        <v>0</v>
      </c>
    </row>
    <row r="170">
      <c r="A170" s="4" t="inlineStr">
        <is>
          <t>Other operating expenses</t>
        </is>
      </c>
      <c r="D170" s="6" t="n">
        <v>-289</v>
      </c>
      <c r="E170" s="6" t="n">
        <v>-550</v>
      </c>
    </row>
    <row r="171">
      <c r="A171" s="4" t="inlineStr">
        <is>
          <t>Operating expenses</t>
        </is>
      </c>
      <c r="D171" s="6" t="n">
        <v>-466</v>
      </c>
      <c r="E171" s="6" t="n">
        <v>-550</v>
      </c>
    </row>
    <row r="172">
      <c r="A172" s="4" t="inlineStr">
        <is>
          <t>OPERATING INCOME/(LOSS)</t>
        </is>
      </c>
      <c r="D172" s="6" t="n">
        <v>-137</v>
      </c>
      <c r="E172" s="6" t="n">
        <v>181</v>
      </c>
    </row>
    <row r="173">
      <c r="A173" s="4" t="inlineStr">
        <is>
          <t>Finance income</t>
        </is>
      </c>
      <c r="D173" s="6" t="n">
        <v>0</v>
      </c>
      <c r="E173" s="6" t="n">
        <v>0</v>
      </c>
    </row>
    <row r="174">
      <c r="A174" s="4" t="inlineStr">
        <is>
          <t>Finance costs</t>
        </is>
      </c>
      <c r="D174" s="6" t="n">
        <v>101</v>
      </c>
      <c r="E174" s="6" t="n">
        <v>126</v>
      </c>
    </row>
    <row r="175">
      <c r="A175" s="4" t="inlineStr">
        <is>
          <t>Net financial results</t>
        </is>
      </c>
      <c r="D175" s="6" t="n">
        <v>101</v>
      </c>
      <c r="E175" s="6" t="n">
        <v>126</v>
      </c>
    </row>
    <row r="176">
      <c r="A176" s="4" t="inlineStr">
        <is>
          <t>NET INCOME/(LOSS) BEFORE TAX</t>
        </is>
      </c>
      <c r="D176" s="6" t="n">
        <v>-238</v>
      </c>
      <c r="E176" s="6" t="n">
        <v>55</v>
      </c>
    </row>
    <row r="177">
      <c r="A177" s="4" t="inlineStr">
        <is>
          <t>Income tax benefit/(expense)</t>
        </is>
      </c>
      <c r="D177" s="6" t="n">
        <v>-118</v>
      </c>
      <c r="E177" s="6" t="n">
        <v>38</v>
      </c>
    </row>
    <row r="178">
      <c r="A178" s="4" t="inlineStr">
        <is>
          <t>NET INCOME/(LOSS) FOR THE YEAR</t>
        </is>
      </c>
      <c r="D178" s="6" t="n">
        <v>-120</v>
      </c>
      <c r="E178" s="6" t="n">
        <v>93</v>
      </c>
    </row>
    <row r="179">
      <c r="A179" s="4" t="inlineStr">
        <is>
          <t>Attributable to equity holders of the Parent</t>
        </is>
      </c>
      <c r="D179" s="6" t="n">
        <v>-115</v>
      </c>
      <c r="E179" s="6" t="n">
        <v>-5</v>
      </c>
    </row>
    <row r="180">
      <c r="A180" s="4" t="inlineStr">
        <is>
          <t>OPERATING INCOME/(LOSS)</t>
        </is>
      </c>
      <c r="D180" s="6" t="n">
        <v>137</v>
      </c>
      <c r="E180" s="6" t="n">
        <v>-181</v>
      </c>
    </row>
    <row r="181">
      <c r="A181" s="4" t="inlineStr">
        <is>
          <t>Finance costs</t>
        </is>
      </c>
      <c r="D181" s="6" t="n">
        <v>-101</v>
      </c>
      <c r="E181" s="6" t="n">
        <v>-126</v>
      </c>
    </row>
    <row r="182">
      <c r="A182" s="4" t="inlineStr">
        <is>
          <t>Net financial results</t>
        </is>
      </c>
      <c r="D182" s="6" t="n">
        <v>-101</v>
      </c>
      <c r="E182" s="6" t="n">
        <v>-126</v>
      </c>
    </row>
    <row r="183">
      <c r="A183" s="4" t="inlineStr">
        <is>
          <t>Income tax benefit/(expense)</t>
        </is>
      </c>
      <c r="D183" s="6" t="n">
        <v>118</v>
      </c>
      <c r="E183" s="6" t="n">
        <v>-38</v>
      </c>
    </row>
    <row r="184">
      <c r="A184" s="4" t="inlineStr">
        <is>
          <t>Attributable to non-controlling interests</t>
        </is>
      </c>
      <c r="D184" s="6" t="n">
        <v>-5</v>
      </c>
      <c r="E184" s="6" t="n">
        <v>98</v>
      </c>
    </row>
    <row r="185">
      <c r="A185" s="4" t="inlineStr">
        <is>
          <t>Supporting [Member] | Codere Online Busines [Member]</t>
        </is>
      </c>
    </row>
    <row r="186">
      <c r="A186" s="3" t="inlineStr">
        <is>
          <t>IfrsStatementLineItems [Line Items]</t>
        </is>
      </c>
    </row>
    <row r="187">
      <c r="A187" s="4" t="inlineStr">
        <is>
          <t>Revenue</t>
        </is>
      </c>
      <c r="B187" s="6" t="n">
        <v>19019</v>
      </c>
      <c r="C187" s="6" t="n">
        <v>13991</v>
      </c>
    </row>
    <row r="188">
      <c r="A188" s="4" t="inlineStr">
        <is>
          <t>Personnel expenses</t>
        </is>
      </c>
      <c r="B188" s="6" t="n">
        <v>-2684</v>
      </c>
      <c r="C188" s="6" t="n">
        <v>-2331</v>
      </c>
    </row>
    <row r="189">
      <c r="A189" s="4" t="inlineStr">
        <is>
          <t>Depreciation and amortization</t>
        </is>
      </c>
      <c r="B189" s="6" t="n">
        <v>-231</v>
      </c>
      <c r="C189" s="6" t="n">
        <v>-255</v>
      </c>
    </row>
    <row r="190">
      <c r="A190" s="4" t="inlineStr">
        <is>
          <t>Other operating expenses</t>
        </is>
      </c>
      <c r="B190" s="6" t="n">
        <v>-20116</v>
      </c>
      <c r="C190" s="6" t="n">
        <v>-15435</v>
      </c>
    </row>
    <row r="191">
      <c r="A191" s="4" t="inlineStr">
        <is>
          <t>Operating expenses</t>
        </is>
      </c>
      <c r="B191" s="6" t="n">
        <v>-23031</v>
      </c>
      <c r="C191" s="6" t="n">
        <v>-18021</v>
      </c>
    </row>
    <row r="192">
      <c r="A192" s="4" t="inlineStr">
        <is>
          <t>OPERATING INCOME/(LOSS)</t>
        </is>
      </c>
      <c r="B192" s="6" t="n">
        <v>-4012</v>
      </c>
      <c r="C192" s="6" t="n">
        <v>4030</v>
      </c>
    </row>
    <row r="193">
      <c r="A193" s="4" t="inlineStr">
        <is>
          <t>Finance income</t>
        </is>
      </c>
      <c r="B193" s="6" t="n">
        <v>188</v>
      </c>
      <c r="C193" s="6" t="n">
        <v>285</v>
      </c>
    </row>
    <row r="194">
      <c r="A194" s="4" t="inlineStr">
        <is>
          <t>Finance costs</t>
        </is>
      </c>
      <c r="B194" s="6" t="n">
        <v>-255</v>
      </c>
      <c r="C194" s="6" t="n">
        <v>328</v>
      </c>
    </row>
    <row r="195">
      <c r="A195" s="4" t="inlineStr">
        <is>
          <t>Net financial results</t>
        </is>
      </c>
      <c r="B195" s="6" t="n">
        <v>-67</v>
      </c>
      <c r="C195" s="6" t="n">
        <v>43</v>
      </c>
    </row>
    <row r="196">
      <c r="A196" s="4" t="inlineStr">
        <is>
          <t>NET INCOME/(LOSS) BEFORE TAX</t>
        </is>
      </c>
      <c r="B196" s="6" t="n">
        <v>-4079</v>
      </c>
      <c r="C196" s="6" t="n">
        <v>-4073</v>
      </c>
    </row>
    <row r="197">
      <c r="A197" s="4" t="inlineStr">
        <is>
          <t>Income tax benefit/(expense)</t>
        </is>
      </c>
      <c r="B197" s="6" t="n">
        <v>-403</v>
      </c>
      <c r="C197" s="6" t="n">
        <v>245</v>
      </c>
    </row>
    <row r="198">
      <c r="A198" s="4" t="inlineStr">
        <is>
          <t>NET INCOME/(LOSS) FOR THE YEAR</t>
        </is>
      </c>
      <c r="B198" s="6" t="n">
        <v>-4482</v>
      </c>
      <c r="C198" s="6" t="n">
        <v>-4318</v>
      </c>
    </row>
    <row r="199">
      <c r="A199" s="4" t="inlineStr">
        <is>
          <t>Attributable to equity holders of the Parent</t>
        </is>
      </c>
      <c r="B199" s="6" t="n">
        <v>-4482</v>
      </c>
      <c r="C199" s="6" t="n">
        <v>-4318</v>
      </c>
    </row>
    <row r="200">
      <c r="A200" s="4" t="inlineStr">
        <is>
          <t>Attributable to non-controlling interests</t>
        </is>
      </c>
      <c r="B200" s="6" t="n">
        <v>0</v>
      </c>
      <c r="C200" s="6" t="n">
        <v>0</v>
      </c>
    </row>
    <row r="201">
      <c r="A201" s="4" t="inlineStr">
        <is>
          <t>OPERATING INCOME/(LOSS)</t>
        </is>
      </c>
      <c r="B201" s="6" t="n">
        <v>4012</v>
      </c>
      <c r="C201" s="6" t="n">
        <v>-4030</v>
      </c>
    </row>
    <row r="202">
      <c r="A202" s="4" t="inlineStr">
        <is>
          <t>Finance costs</t>
        </is>
      </c>
      <c r="B202" s="6" t="n">
        <v>255</v>
      </c>
      <c r="C202" s="6" t="n">
        <v>-328</v>
      </c>
    </row>
    <row r="203">
      <c r="A203" s="4" t="inlineStr">
        <is>
          <t>Net financial results</t>
        </is>
      </c>
      <c r="B203" s="6" t="n">
        <v>67</v>
      </c>
      <c r="C203" s="6" t="n">
        <v>-43</v>
      </c>
    </row>
    <row r="204">
      <c r="A204" s="4" t="inlineStr">
        <is>
          <t>Income tax benefit/(expense)</t>
        </is>
      </c>
      <c r="B204" s="6" t="n">
        <v>403</v>
      </c>
      <c r="C204" s="6" t="n">
        <v>-245</v>
      </c>
    </row>
    <row r="205">
      <c r="A205" s="4" t="inlineStr">
        <is>
          <t>Supporting [Member] | Codere Online Business [Member]</t>
        </is>
      </c>
    </row>
    <row r="206">
      <c r="A206" s="3" t="inlineStr">
        <is>
          <t>IfrsStatementLineItems [Line Items]</t>
        </is>
      </c>
    </row>
    <row r="207">
      <c r="A207" s="4" t="inlineStr">
        <is>
          <t>Revenue</t>
        </is>
      </c>
      <c r="D207" s="6" t="n">
        <v>31046</v>
      </c>
      <c r="E207" s="6" t="n">
        <v>27743</v>
      </c>
    </row>
    <row r="208">
      <c r="A208" s="4" t="inlineStr">
        <is>
          <t>Personnel expenses</t>
        </is>
      </c>
      <c r="D208" s="6" t="n">
        <v>-4582</v>
      </c>
      <c r="E208" s="6" t="n">
        <v>-4783</v>
      </c>
    </row>
    <row r="209">
      <c r="A209" s="4" t="inlineStr">
        <is>
          <t>Depreciation and amortization</t>
        </is>
      </c>
      <c r="D209" s="6" t="n">
        <v>-456</v>
      </c>
      <c r="E209" s="6" t="n">
        <v>-446</v>
      </c>
    </row>
    <row r="210">
      <c r="A210" s="4" t="inlineStr">
        <is>
          <t>Other operating expenses</t>
        </is>
      </c>
      <c r="D210" s="6" t="n">
        <v>-35298</v>
      </c>
      <c r="E210" s="6" t="n">
        <v>-28503</v>
      </c>
    </row>
    <row r="211">
      <c r="A211" s="4" t="inlineStr">
        <is>
          <t>Operating expenses</t>
        </is>
      </c>
      <c r="D211" s="6" t="n">
        <v>-40336</v>
      </c>
      <c r="E211" s="6" t="n">
        <v>-33732</v>
      </c>
    </row>
    <row r="212">
      <c r="A212" s="4" t="inlineStr">
        <is>
          <t>OPERATING INCOME/(LOSS)</t>
        </is>
      </c>
      <c r="D212" s="6" t="n">
        <v>-9290</v>
      </c>
      <c r="E212" s="6" t="n">
        <v>-5989</v>
      </c>
    </row>
    <row r="213">
      <c r="A213" s="4" t="inlineStr">
        <is>
          <t>Finance income</t>
        </is>
      </c>
      <c r="D213" s="6" t="n">
        <v>602</v>
      </c>
      <c r="E213" s="6" t="n">
        <v>232</v>
      </c>
    </row>
    <row r="214">
      <c r="A214" s="4" t="inlineStr">
        <is>
          <t>Finance costs</t>
        </is>
      </c>
      <c r="D214" s="6" t="n">
        <v>696</v>
      </c>
      <c r="E214" s="6" t="n">
        <v>372</v>
      </c>
    </row>
    <row r="215">
      <c r="A215" s="4" t="inlineStr">
        <is>
          <t>Net financial results</t>
        </is>
      </c>
      <c r="D215" s="6" t="n">
        <v>94</v>
      </c>
      <c r="E215" s="6" t="n">
        <v>140</v>
      </c>
    </row>
    <row r="216">
      <c r="A216" s="4" t="inlineStr">
        <is>
          <t>NET INCOME/(LOSS) BEFORE TAX</t>
        </is>
      </c>
      <c r="D216" s="6" t="n">
        <v>-9384</v>
      </c>
      <c r="E216" s="6" t="n">
        <v>-6129</v>
      </c>
    </row>
    <row r="217">
      <c r="A217" s="4" t="inlineStr">
        <is>
          <t>Income tax benefit/(expense)</t>
        </is>
      </c>
      <c r="D217" s="6" t="n">
        <v>551</v>
      </c>
      <c r="E217" s="6" t="n">
        <v>-385</v>
      </c>
    </row>
    <row r="218">
      <c r="A218" s="4" t="inlineStr">
        <is>
          <t>NET INCOME/(LOSS) FOR THE YEAR</t>
        </is>
      </c>
      <c r="D218" s="6" t="n">
        <v>-9935</v>
      </c>
      <c r="E218" s="6" t="n">
        <v>-6514</v>
      </c>
    </row>
    <row r="219">
      <c r="A219" s="4" t="inlineStr">
        <is>
          <t>Attributable to equity holders of the Parent</t>
        </is>
      </c>
      <c r="D219" s="6" t="n">
        <v>-9935</v>
      </c>
      <c r="E219" s="6" t="n">
        <v>-6514</v>
      </c>
    </row>
    <row r="220">
      <c r="A220" s="4" t="inlineStr">
        <is>
          <t>OPERATING INCOME/(LOSS)</t>
        </is>
      </c>
      <c r="D220" s="6" t="n">
        <v>9290</v>
      </c>
      <c r="E220" s="6" t="n">
        <v>5989</v>
      </c>
    </row>
    <row r="221">
      <c r="A221" s="4" t="inlineStr">
        <is>
          <t>Finance costs</t>
        </is>
      </c>
      <c r="D221" s="6" t="n">
        <v>-696</v>
      </c>
      <c r="E221" s="6" t="n">
        <v>-372</v>
      </c>
    </row>
    <row r="222">
      <c r="A222" s="4" t="inlineStr">
        <is>
          <t>Net financial results</t>
        </is>
      </c>
      <c r="D222" s="6" t="n">
        <v>-94</v>
      </c>
      <c r="E222" s="6" t="n">
        <v>-140</v>
      </c>
    </row>
    <row r="223">
      <c r="A223" s="4" t="inlineStr">
        <is>
          <t>Income tax benefit/(expense)</t>
        </is>
      </c>
      <c r="D223" s="6" t="n">
        <v>-551</v>
      </c>
      <c r="E223" s="6" t="n">
        <v>385</v>
      </c>
    </row>
    <row r="224">
      <c r="A224" s="4" t="inlineStr">
        <is>
          <t>Attributable to non-controlling interests</t>
        </is>
      </c>
      <c r="D224" s="6" t="n">
        <v>0</v>
      </c>
      <c r="E224" s="6" t="n">
        <v>0</v>
      </c>
    </row>
    <row r="225">
      <c r="A225" s="4" t="inlineStr">
        <is>
          <t>Eliminations [Member] | Codere Online Busines [Member]</t>
        </is>
      </c>
    </row>
    <row r="226">
      <c r="A226" s="3" t="inlineStr">
        <is>
          <t>IfrsStatementLineItems [Line Items]</t>
        </is>
      </c>
    </row>
    <row r="227">
      <c r="A227" s="4" t="inlineStr">
        <is>
          <t>Revenue</t>
        </is>
      </c>
      <c r="B227" s="6" t="n">
        <v>-18796</v>
      </c>
      <c r="C227" s="6" t="n">
        <v>-13456</v>
      </c>
    </row>
    <row r="228">
      <c r="A228" s="4" t="inlineStr">
        <is>
          <t>Personnel expenses</t>
        </is>
      </c>
      <c r="B228" s="6" t="n">
        <v>0</v>
      </c>
      <c r="C228" s="6" t="n">
        <v>0</v>
      </c>
    </row>
    <row r="229">
      <c r="A229" s="4" t="inlineStr">
        <is>
          <t>Depreciation and amortization</t>
        </is>
      </c>
      <c r="B229" s="6" t="n">
        <v>0</v>
      </c>
      <c r="C229" s="6" t="n">
        <v>0</v>
      </c>
    </row>
    <row r="230">
      <c r="A230" s="4" t="inlineStr">
        <is>
          <t>Other operating expenses</t>
        </is>
      </c>
      <c r="B230" s="6" t="n">
        <v>18779</v>
      </c>
      <c r="C230" s="6" t="n">
        <v>13427</v>
      </c>
    </row>
    <row r="231">
      <c r="A231" s="4" t="inlineStr">
        <is>
          <t>Operating expenses</t>
        </is>
      </c>
      <c r="B231" s="6" t="n">
        <v>18779</v>
      </c>
      <c r="C231" s="6" t="n">
        <v>13427</v>
      </c>
    </row>
    <row r="232">
      <c r="A232" s="4" t="inlineStr">
        <is>
          <t>OPERATING INCOME/(LOSS)</t>
        </is>
      </c>
      <c r="B232" s="6" t="n">
        <v>-17</v>
      </c>
      <c r="C232" s="6" t="n">
        <v>29</v>
      </c>
    </row>
    <row r="233">
      <c r="A233" s="4" t="inlineStr">
        <is>
          <t>Finance income</t>
        </is>
      </c>
      <c r="B233" s="6" t="n">
        <v>-251</v>
      </c>
      <c r="C233" s="6" t="n">
        <v>-255</v>
      </c>
    </row>
    <row r="234">
      <c r="A234" s="4" t="inlineStr">
        <is>
          <t>Finance costs</t>
        </is>
      </c>
      <c r="B234" s="6" t="n">
        <v>241</v>
      </c>
      <c r="C234" s="6" t="n">
        <v>-96</v>
      </c>
    </row>
    <row r="235">
      <c r="A235" s="4" t="inlineStr">
        <is>
          <t>Net financial results</t>
        </is>
      </c>
      <c r="B235" s="6" t="n">
        <v>-10</v>
      </c>
      <c r="C235" s="6" t="n">
        <v>159</v>
      </c>
    </row>
    <row r="236">
      <c r="A236" s="4" t="inlineStr">
        <is>
          <t>NET INCOME/(LOSS) BEFORE TAX</t>
        </is>
      </c>
      <c r="B236" s="6" t="n">
        <v>-27</v>
      </c>
      <c r="C236" s="6" t="n">
        <v>-188</v>
      </c>
    </row>
    <row r="237">
      <c r="A237" s="4" t="inlineStr">
        <is>
          <t>Income tax benefit/(expense)</t>
        </is>
      </c>
      <c r="B237" s="6" t="n">
        <v>0</v>
      </c>
      <c r="C237" s="6" t="n">
        <v>1</v>
      </c>
    </row>
    <row r="238">
      <c r="A238" s="4" t="inlineStr">
        <is>
          <t>NET INCOME/(LOSS) FOR THE YEAR</t>
        </is>
      </c>
      <c r="B238" s="6" t="n">
        <v>-27</v>
      </c>
      <c r="C238" s="6" t="n">
        <v>-189</v>
      </c>
    </row>
    <row r="239">
      <c r="A239" s="4" t="inlineStr">
        <is>
          <t>Attributable to equity holders of the Parent</t>
        </is>
      </c>
      <c r="B239" s="6" t="n">
        <v>-27</v>
      </c>
      <c r="C239" s="6" t="n">
        <v>-189</v>
      </c>
    </row>
    <row r="240">
      <c r="A240" s="4" t="inlineStr">
        <is>
          <t>Attributable to non-controlling interests</t>
        </is>
      </c>
      <c r="B240" s="6" t="n">
        <v>0</v>
      </c>
      <c r="C240" s="6" t="n">
        <v>0</v>
      </c>
    </row>
    <row r="241">
      <c r="A241" s="4" t="inlineStr">
        <is>
          <t>OPERATING INCOME/(LOSS)</t>
        </is>
      </c>
      <c r="B241" s="6" t="n">
        <v>17</v>
      </c>
      <c r="C241" s="6" t="n">
        <v>-29</v>
      </c>
    </row>
    <row r="242">
      <c r="A242" s="4" t="inlineStr">
        <is>
          <t>Finance costs</t>
        </is>
      </c>
      <c r="B242" s="6" t="n">
        <v>-241</v>
      </c>
      <c r="C242" s="6" t="n">
        <v>96</v>
      </c>
    </row>
    <row r="243">
      <c r="A243" s="4" t="inlineStr">
        <is>
          <t>Net financial results</t>
        </is>
      </c>
      <c r="B243" s="6" t="n">
        <v>10</v>
      </c>
      <c r="C243" s="6" t="n">
        <v>-159</v>
      </c>
    </row>
    <row r="244">
      <c r="A244" s="4" t="inlineStr">
        <is>
          <t>Income tax benefit/(expense)</t>
        </is>
      </c>
      <c r="B244" s="6" t="n">
        <v>0</v>
      </c>
      <c r="C244" s="6" t="n">
        <v>-1</v>
      </c>
    </row>
    <row r="245">
      <c r="A245" s="4" t="inlineStr">
        <is>
          <t>Eliminations [Member] | Codere Online Business [Member]</t>
        </is>
      </c>
    </row>
    <row r="246">
      <c r="A246" s="3" t="inlineStr">
        <is>
          <t>IfrsStatementLineItems [Line Items]</t>
        </is>
      </c>
    </row>
    <row r="247">
      <c r="A247" s="4" t="inlineStr">
        <is>
          <t>Revenue</t>
        </is>
      </c>
      <c r="D247" s="6" t="n">
        <v>-29934</v>
      </c>
      <c r="E247" s="6" t="n">
        <v>-27676</v>
      </c>
    </row>
    <row r="248">
      <c r="A248" s="4" t="inlineStr">
        <is>
          <t>Personnel expenses</t>
        </is>
      </c>
      <c r="D248" s="6" t="n">
        <v>0</v>
      </c>
      <c r="E248" s="6" t="n">
        <v>0</v>
      </c>
    </row>
    <row r="249">
      <c r="A249" s="4" t="inlineStr">
        <is>
          <t>Depreciation and amortization</t>
        </is>
      </c>
      <c r="D249" s="6" t="n">
        <v>0</v>
      </c>
      <c r="E249" s="6" t="n">
        <v>0</v>
      </c>
    </row>
    <row r="250">
      <c r="A250" s="4" t="inlineStr">
        <is>
          <t>Other operating expenses</t>
        </is>
      </c>
      <c r="D250" s="6" t="n">
        <v>29934</v>
      </c>
      <c r="E250" s="6" t="n">
        <v>27676</v>
      </c>
    </row>
    <row r="251">
      <c r="A251" s="4" t="inlineStr">
        <is>
          <t>Operating expenses</t>
        </is>
      </c>
      <c r="D251" s="6" t="n">
        <v>29934</v>
      </c>
      <c r="E251" s="6" t="n">
        <v>27676</v>
      </c>
    </row>
    <row r="252">
      <c r="A252" s="4" t="inlineStr">
        <is>
          <t>OPERATING INCOME/(LOSS)</t>
        </is>
      </c>
      <c r="D252" s="6" t="n">
        <v>0</v>
      </c>
      <c r="E252" s="6" t="n">
        <v>0</v>
      </c>
    </row>
    <row r="253">
      <c r="A253" s="4" t="inlineStr">
        <is>
          <t>Finance income</t>
        </is>
      </c>
      <c r="D253" s="6" t="n">
        <v>-434</v>
      </c>
      <c r="E253" s="6" t="n">
        <v>-232</v>
      </c>
    </row>
    <row r="254">
      <c r="A254" s="4" t="inlineStr">
        <is>
          <t>Finance costs</t>
        </is>
      </c>
      <c r="D254" s="6" t="n">
        <v>-434</v>
      </c>
      <c r="E254" s="6" t="n">
        <v>-232</v>
      </c>
    </row>
    <row r="255">
      <c r="A255" s="4" t="inlineStr">
        <is>
          <t>Net financial results</t>
        </is>
      </c>
      <c r="D255" s="6" t="n">
        <v>0</v>
      </c>
      <c r="E255" s="6" t="n">
        <v>0</v>
      </c>
    </row>
    <row r="256">
      <c r="A256" s="4" t="inlineStr">
        <is>
          <t>NET INCOME/(LOSS) BEFORE TAX</t>
        </is>
      </c>
      <c r="D256" s="6" t="n">
        <v>0</v>
      </c>
      <c r="E256" s="6" t="n">
        <v>0</v>
      </c>
    </row>
    <row r="257">
      <c r="A257" s="4" t="inlineStr">
        <is>
          <t>Income tax benefit/(expense)</t>
        </is>
      </c>
      <c r="D257" s="6" t="n">
        <v>0</v>
      </c>
      <c r="E257" s="6" t="n">
        <v>0</v>
      </c>
    </row>
    <row r="258">
      <c r="A258" s="4" t="inlineStr">
        <is>
          <t>NET INCOME/(LOSS) FOR THE YEAR</t>
        </is>
      </c>
      <c r="D258" s="6" t="n">
        <v>0</v>
      </c>
      <c r="E258" s="6" t="n">
        <v>0</v>
      </c>
    </row>
    <row r="259">
      <c r="A259" s="4" t="inlineStr">
        <is>
          <t>Attributable to equity holders of the Parent</t>
        </is>
      </c>
      <c r="D259" s="6" t="n">
        <v>0</v>
      </c>
      <c r="E259" s="6" t="n">
        <v>0</v>
      </c>
    </row>
    <row r="260">
      <c r="A260" s="4" t="inlineStr">
        <is>
          <t>OPERATING INCOME/(LOSS)</t>
        </is>
      </c>
      <c r="D260" s="6" t="n">
        <v>0</v>
      </c>
      <c r="E260" s="6" t="n">
        <v>0</v>
      </c>
    </row>
    <row r="261">
      <c r="A261" s="4" t="inlineStr">
        <is>
          <t>Finance costs</t>
        </is>
      </c>
      <c r="D261" s="6" t="n">
        <v>434</v>
      </c>
      <c r="E261" s="6" t="n">
        <v>232</v>
      </c>
    </row>
    <row r="262">
      <c r="A262" s="4" t="inlineStr">
        <is>
          <t>Net financial results</t>
        </is>
      </c>
      <c r="D262" s="6" t="n">
        <v>0</v>
      </c>
      <c r="E262" s="6" t="n">
        <v>0</v>
      </c>
    </row>
    <row r="263">
      <c r="A263" s="4" t="inlineStr">
        <is>
          <t>Income tax benefit/(expense)</t>
        </is>
      </c>
      <c r="D263" s="6" t="n">
        <v>0</v>
      </c>
      <c r="E263" s="6" t="n">
        <v>0</v>
      </c>
    </row>
    <row r="264">
      <c r="A264" s="4" t="inlineStr">
        <is>
          <t>Attributable to non-controlling interests</t>
        </is>
      </c>
      <c r="D264" s="6" t="n">
        <v>0</v>
      </c>
      <c r="E264" s="6" t="n">
        <v>0</v>
      </c>
    </row>
    <row r="265">
      <c r="A265" s="4" t="inlineStr">
        <is>
          <t>Total Group [Member] | Codere Online Busines [Member]</t>
        </is>
      </c>
    </row>
    <row r="266">
      <c r="A266" s="3" t="inlineStr">
        <is>
          <t>IfrsStatementLineItems [Line Items]</t>
        </is>
      </c>
    </row>
    <row r="267">
      <c r="A267" s="4" t="inlineStr">
        <is>
          <t>Revenue</t>
        </is>
      </c>
      <c r="B267" s="6" t="n">
        <v>39944</v>
      </c>
      <c r="C267" s="6" t="n">
        <v>29975</v>
      </c>
    </row>
    <row r="268">
      <c r="A268" s="4" t="inlineStr">
        <is>
          <t>Personnel expenses</t>
        </is>
      </c>
      <c r="B268" s="6" t="n">
        <v>-2985</v>
      </c>
      <c r="C268" s="6" t="n">
        <v>-2611</v>
      </c>
    </row>
    <row r="269">
      <c r="A269" s="4" t="inlineStr">
        <is>
          <t>Depreciation and amortization</t>
        </is>
      </c>
      <c r="B269" s="6" t="n">
        <v>-377</v>
      </c>
      <c r="C269" s="6" t="n">
        <v>-543</v>
      </c>
    </row>
    <row r="270">
      <c r="A270" s="4" t="inlineStr">
        <is>
          <t>Other operating expenses</t>
        </is>
      </c>
      <c r="B270" s="6" t="n">
        <v>-49695</v>
      </c>
      <c r="C270" s="6" t="n">
        <v>-32610</v>
      </c>
    </row>
    <row r="271">
      <c r="A271" s="4" t="inlineStr">
        <is>
          <t>Operating expenses</t>
        </is>
      </c>
      <c r="B271" s="6" t="n">
        <v>-53057</v>
      </c>
      <c r="C271" s="6" t="n">
        <v>-35764</v>
      </c>
    </row>
    <row r="272">
      <c r="A272" s="4" t="inlineStr">
        <is>
          <t>OPERATING INCOME/(LOSS)</t>
        </is>
      </c>
      <c r="B272" s="6" t="n">
        <v>-13113</v>
      </c>
      <c r="C272" s="6" t="n">
        <v>5789</v>
      </c>
    </row>
    <row r="273">
      <c r="A273" s="4" t="inlineStr">
        <is>
          <t>Finance income</t>
        </is>
      </c>
      <c r="B273" s="6" t="n">
        <v>133</v>
      </c>
      <c r="C273" s="6" t="n">
        <v>47</v>
      </c>
    </row>
    <row r="274">
      <c r="A274" s="4" t="inlineStr">
        <is>
          <t>Finance costs</t>
        </is>
      </c>
      <c r="B274" s="6" t="n">
        <v>-65</v>
      </c>
      <c r="C274" s="6" t="n">
        <v>292</v>
      </c>
    </row>
    <row r="275">
      <c r="A275" s="4" t="inlineStr">
        <is>
          <t>Net financial results</t>
        </is>
      </c>
      <c r="B275" s="6" t="n">
        <v>68</v>
      </c>
      <c r="C275" s="6" t="n">
        <v>245</v>
      </c>
    </row>
    <row r="276">
      <c r="A276" s="4" t="inlineStr">
        <is>
          <t>NET INCOME/(LOSS) BEFORE TAX</t>
        </is>
      </c>
      <c r="B276" s="6" t="n">
        <v>-13045</v>
      </c>
      <c r="C276" s="6" t="n">
        <v>-6034</v>
      </c>
    </row>
    <row r="277">
      <c r="A277" s="4" t="inlineStr">
        <is>
          <t>Income tax benefit/(expense)</t>
        </is>
      </c>
      <c r="B277" s="6" t="n">
        <v>-222</v>
      </c>
      <c r="C277" s="6" t="n">
        <v>743</v>
      </c>
    </row>
    <row r="278">
      <c r="A278" s="4" t="inlineStr">
        <is>
          <t>NET INCOME/(LOSS) FOR THE YEAR</t>
        </is>
      </c>
      <c r="B278" s="6" t="n">
        <v>-13267</v>
      </c>
      <c r="C278" s="6" t="n">
        <v>-6777</v>
      </c>
    </row>
    <row r="279">
      <c r="A279" s="4" t="inlineStr">
        <is>
          <t>Attributable to equity holders of the Parent</t>
        </is>
      </c>
      <c r="B279" s="6" t="n">
        <v>-13300</v>
      </c>
      <c r="C279" s="6" t="n">
        <v>-6773</v>
      </c>
    </row>
    <row r="280">
      <c r="A280" s="4" t="inlineStr">
        <is>
          <t>Attributable to non-controlling interests</t>
        </is>
      </c>
      <c r="B280" s="6" t="n">
        <v>33</v>
      </c>
      <c r="C280" s="6" t="n">
        <v>-4</v>
      </c>
    </row>
    <row r="281">
      <c r="A281" s="4" t="inlineStr">
        <is>
          <t>OPERATING INCOME/(LOSS)</t>
        </is>
      </c>
      <c r="B281" s="6" t="n">
        <v>13113</v>
      </c>
      <c r="C281" s="6" t="n">
        <v>-5789</v>
      </c>
    </row>
    <row r="282">
      <c r="A282" s="4" t="inlineStr">
        <is>
          <t>Finance costs</t>
        </is>
      </c>
      <c r="B282" s="6" t="n">
        <v>65</v>
      </c>
      <c r="C282" s="6" t="n">
        <v>-292</v>
      </c>
    </row>
    <row r="283">
      <c r="A283" s="4" t="inlineStr">
        <is>
          <t>Net financial results</t>
        </is>
      </c>
      <c r="B283" s="6" t="n">
        <v>-68</v>
      </c>
      <c r="C283" s="6" t="n">
        <v>-245</v>
      </c>
    </row>
    <row r="284">
      <c r="A284" s="4" t="inlineStr">
        <is>
          <t>Income tax benefit/(expense)</t>
        </is>
      </c>
      <c r="B284" s="5" t="n">
        <v>222</v>
      </c>
      <c r="C284" s="5" t="n">
        <v>-743</v>
      </c>
    </row>
    <row r="285">
      <c r="A285" s="4" t="inlineStr">
        <is>
          <t>Total Group [Member] | Codere Online Business [Member]</t>
        </is>
      </c>
    </row>
    <row r="286">
      <c r="A286" s="3" t="inlineStr">
        <is>
          <t>IfrsStatementLineItems [Line Items]</t>
        </is>
      </c>
    </row>
    <row r="287">
      <c r="A287" s="4" t="inlineStr">
        <is>
          <t>Revenue</t>
        </is>
      </c>
      <c r="D287" s="6" t="n">
        <v>70497</v>
      </c>
      <c r="E287" s="6" t="n">
        <v>61583</v>
      </c>
    </row>
    <row r="288">
      <c r="A288" s="4" t="inlineStr">
        <is>
          <t>Personnel expenses</t>
        </is>
      </c>
      <c r="D288" s="6" t="n">
        <v>-5157</v>
      </c>
      <c r="E288" s="6" t="n">
        <v>-5102</v>
      </c>
    </row>
    <row r="289">
      <c r="A289" s="4" t="inlineStr">
        <is>
          <t>Depreciation and amortization</t>
        </is>
      </c>
      <c r="D289" s="6" t="n">
        <v>-932</v>
      </c>
      <c r="E289" s="6" t="n">
        <v>-1193</v>
      </c>
    </row>
    <row r="290">
      <c r="A290" s="4" t="inlineStr">
        <is>
          <t>Other operating expenses</t>
        </is>
      </c>
      <c r="D290" s="6" t="n">
        <v>-78657</v>
      </c>
      <c r="E290" s="6" t="n">
        <v>-71165</v>
      </c>
    </row>
    <row r="291">
      <c r="A291" s="4" t="inlineStr">
        <is>
          <t>Operating expenses</t>
        </is>
      </c>
      <c r="D291" s="6" t="n">
        <v>-84746</v>
      </c>
      <c r="E291" s="6" t="n">
        <v>-77460</v>
      </c>
    </row>
    <row r="292">
      <c r="A292" s="4" t="inlineStr">
        <is>
          <t>OPERATING INCOME/(LOSS)</t>
        </is>
      </c>
      <c r="D292" s="6" t="n">
        <v>-14249</v>
      </c>
      <c r="E292" s="6" t="n">
        <v>-15877</v>
      </c>
    </row>
    <row r="293">
      <c r="A293" s="4" t="inlineStr">
        <is>
          <t>Finance income</t>
        </is>
      </c>
      <c r="D293" s="6" t="n">
        <v>168</v>
      </c>
      <c r="E293" s="6" t="n">
        <v>0</v>
      </c>
    </row>
    <row r="294">
      <c r="A294" s="4" t="inlineStr">
        <is>
          <t>Finance costs</t>
        </is>
      </c>
      <c r="D294" s="6" t="n">
        <v>688</v>
      </c>
      <c r="E294" s="6" t="n">
        <v>269</v>
      </c>
    </row>
    <row r="295">
      <c r="A295" s="4" t="inlineStr">
        <is>
          <t>Net financial results</t>
        </is>
      </c>
      <c r="D295" s="6" t="n">
        <v>520</v>
      </c>
      <c r="E295" s="6" t="n">
        <v>269</v>
      </c>
    </row>
    <row r="296">
      <c r="A296" s="4" t="inlineStr">
        <is>
          <t>NET INCOME/(LOSS) BEFORE TAX</t>
        </is>
      </c>
      <c r="D296" s="6" t="n">
        <v>-14769</v>
      </c>
      <c r="E296" s="6" t="n">
        <v>-16146</v>
      </c>
    </row>
    <row r="297">
      <c r="A297" s="4" t="inlineStr">
        <is>
          <t>Income tax benefit/(expense)</t>
        </is>
      </c>
      <c r="D297" s="6" t="n">
        <v>1510</v>
      </c>
      <c r="E297" s="6" t="n">
        <v>53</v>
      </c>
    </row>
    <row r="298">
      <c r="A298" s="4" t="inlineStr">
        <is>
          <t>NET INCOME/(LOSS) FOR THE YEAR</t>
        </is>
      </c>
      <c r="D298" s="6" t="n">
        <v>-16279</v>
      </c>
      <c r="E298" s="6" t="n">
        <v>-16093</v>
      </c>
    </row>
    <row r="299">
      <c r="A299" s="4" t="inlineStr">
        <is>
          <t>Attributable to equity holders of the Parent</t>
        </is>
      </c>
      <c r="D299" s="6" t="n">
        <v>-16274</v>
      </c>
      <c r="E299" s="6" t="n">
        <v>-16191</v>
      </c>
    </row>
    <row r="300">
      <c r="A300" s="4" t="inlineStr">
        <is>
          <t>OPERATING INCOME/(LOSS)</t>
        </is>
      </c>
      <c r="D300" s="6" t="n">
        <v>14249</v>
      </c>
      <c r="E300" s="6" t="n">
        <v>15877</v>
      </c>
    </row>
    <row r="301">
      <c r="A301" s="4" t="inlineStr">
        <is>
          <t>Finance costs</t>
        </is>
      </c>
      <c r="D301" s="6" t="n">
        <v>-688</v>
      </c>
      <c r="E301" s="6" t="n">
        <v>-269</v>
      </c>
    </row>
    <row r="302">
      <c r="A302" s="4" t="inlineStr">
        <is>
          <t>Net financial results</t>
        </is>
      </c>
      <c r="D302" s="6" t="n">
        <v>-520</v>
      </c>
      <c r="E302" s="6" t="n">
        <v>-269</v>
      </c>
    </row>
    <row r="303">
      <c r="A303" s="4" t="inlineStr">
        <is>
          <t>Income tax benefit/(expense)</t>
        </is>
      </c>
      <c r="D303" s="6" t="n">
        <v>-1510</v>
      </c>
      <c r="E303" s="6" t="n">
        <v>-53</v>
      </c>
    </row>
    <row r="304">
      <c r="A304" s="4" t="inlineStr">
        <is>
          <t>Attributable to non-controlling interests</t>
        </is>
      </c>
      <c r="D304" s="5" t="n">
        <v>-5</v>
      </c>
      <c r="E304" s="5" t="n">
        <v>9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7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GMENT INFORMATION (Details 1) - EUR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Dec. 31, 2019</t>
        </is>
      </c>
      <c r="I1" s="2" t="inlineStr">
        <is>
          <t>Jan. 03, 2019</t>
        </is>
      </c>
    </row>
    <row r="2">
      <c r="A2" s="3" t="inlineStr">
        <is>
          <t>IfrsStatementLineItems [Line Items]</t>
        </is>
      </c>
    </row>
    <row r="3">
      <c r="A3" s="4" t="inlineStr">
        <is>
          <t>Current assets</t>
        </is>
      </c>
      <c r="B3" s="5" t="n">
        <v>389810</v>
      </c>
    </row>
    <row r="4">
      <c r="A4" s="4" t="inlineStr">
        <is>
          <t>Cash and cash equivalents</t>
        </is>
      </c>
      <c r="B4" s="6" t="n">
        <v>268360</v>
      </c>
      <c r="F4" s="5" t="n">
        <v>0</v>
      </c>
    </row>
    <row r="5">
      <c r="A5" s="4" t="inlineStr">
        <is>
          <t>Total Assets</t>
        </is>
      </c>
      <c r="B5" s="6" t="n">
        <v>125446377</v>
      </c>
    </row>
    <row r="6">
      <c r="A6" s="4" t="inlineStr">
        <is>
          <t>EQUITY</t>
        </is>
      </c>
      <c r="B6" s="6" t="n">
        <v>-930390</v>
      </c>
      <c r="F6" s="4" t="inlineStr">
        <is>
          <t xml:space="preserve"> </t>
        </is>
      </c>
    </row>
    <row r="7">
      <c r="A7" s="4" t="inlineStr">
        <is>
          <t>CURRENT LIABILITIES</t>
        </is>
      </c>
      <c r="B7" s="5" t="n">
        <v>1152917</v>
      </c>
    </row>
    <row r="8">
      <c r="A8" s="4" t="inlineStr">
        <is>
          <t>Codere Online Busines [Member]</t>
        </is>
      </c>
    </row>
    <row r="9">
      <c r="A9" s="3" t="inlineStr">
        <is>
          <t>IfrsStatementLineItems [Line Items]</t>
        </is>
      </c>
    </row>
    <row r="10">
      <c r="A10" s="4" t="inlineStr">
        <is>
          <t>Non-current assets</t>
        </is>
      </c>
      <c r="C10" s="5" t="n">
        <v>898000</v>
      </c>
      <c r="E10" s="5" t="n">
        <v>1244000</v>
      </c>
    </row>
    <row r="11">
      <c r="A11" s="4" t="inlineStr">
        <is>
          <t>Current assets</t>
        </is>
      </c>
      <c r="C11" s="6" t="n">
        <v>11087000</v>
      </c>
      <c r="E11" s="6" t="n">
        <v>17304000</v>
      </c>
    </row>
    <row r="12">
      <c r="A12" s="4" t="inlineStr">
        <is>
          <t>Trade receivables and other current assets</t>
        </is>
      </c>
      <c r="C12" s="6" t="n">
        <v>357000</v>
      </c>
      <c r="E12" s="6" t="n">
        <v>498000</v>
      </c>
    </row>
    <row r="13">
      <c r="A13" s="4" t="inlineStr">
        <is>
          <t>Cash and cash equivalents</t>
        </is>
      </c>
      <c r="C13" s="6" t="n">
        <v>6584000</v>
      </c>
      <c r="E13" s="6" t="n">
        <v>10901000</v>
      </c>
      <c r="G13" s="5" t="n">
        <v>6939000</v>
      </c>
      <c r="H13" s="5" t="n">
        <v>8018000</v>
      </c>
    </row>
    <row r="14">
      <c r="A14" s="4" t="inlineStr">
        <is>
          <t>Total Assets</t>
        </is>
      </c>
      <c r="C14" s="6" t="n">
        <v>11985000</v>
      </c>
      <c r="E14" s="6" t="n">
        <v>18548000</v>
      </c>
    </row>
    <row r="15">
      <c r="A15" s="4" t="inlineStr">
        <is>
          <t>EQUITY</t>
        </is>
      </c>
      <c r="C15" s="6" t="n">
        <v>-7955000</v>
      </c>
      <c r="E15" s="6" t="n">
        <v>-39925000</v>
      </c>
    </row>
    <row r="16">
      <c r="A16" s="4" t="inlineStr">
        <is>
          <t>CURRENT LIABILITIES</t>
        </is>
      </c>
      <c r="C16" s="6" t="n">
        <v>19940000</v>
      </c>
      <c r="E16" s="6" t="n">
        <v>37032000</v>
      </c>
    </row>
    <row r="17">
      <c r="A17" s="4" t="inlineStr">
        <is>
          <t>Total EQUITY AND LIABILITIES</t>
        </is>
      </c>
      <c r="C17" s="6" t="n">
        <v>11985000</v>
      </c>
      <c r="E17" s="6" t="n">
        <v>18548000</v>
      </c>
    </row>
    <row r="18">
      <c r="A18" s="4" t="inlineStr">
        <is>
          <t>NON-CURRENT LIABILITIES</t>
        </is>
      </c>
      <c r="C18" s="6" t="n">
        <v>0</v>
      </c>
      <c r="E18" s="6" t="n">
        <v>21441000</v>
      </c>
    </row>
    <row r="19">
      <c r="A19" s="4" t="inlineStr">
        <is>
          <t>Current financial assets</t>
        </is>
      </c>
      <c r="C19" s="6" t="n">
        <v>15000</v>
      </c>
      <c r="E19" s="6" t="n">
        <v>936000</v>
      </c>
    </row>
    <row r="20">
      <c r="A20" s="4" t="inlineStr">
        <is>
          <t>Codere Online Business [Member]</t>
        </is>
      </c>
    </row>
    <row r="21">
      <c r="A21" s="3" t="inlineStr">
        <is>
          <t>IfrsStatementLineItems [Line Items]</t>
        </is>
      </c>
    </row>
    <row r="22">
      <c r="A22" s="4" t="inlineStr">
        <is>
          <t>Non-current assets</t>
        </is>
      </c>
      <c r="E22" s="6" t="n">
        <v>1244000</v>
      </c>
      <c r="H22" s="6" t="n">
        <v>2103000</v>
      </c>
      <c r="I22" s="5" t="n">
        <v>3021000</v>
      </c>
    </row>
    <row r="23">
      <c r="A23" s="4" t="inlineStr">
        <is>
          <t>Current assets</t>
        </is>
      </c>
      <c r="E23" s="6" t="n">
        <v>17304000</v>
      </c>
      <c r="H23" s="6" t="n">
        <v>42124000</v>
      </c>
      <c r="I23" s="6" t="n">
        <v>33053000</v>
      </c>
    </row>
    <row r="24">
      <c r="A24" s="4" t="inlineStr">
        <is>
          <t>Trade receivables and other current assets</t>
        </is>
      </c>
      <c r="E24" s="6" t="n">
        <v>936000</v>
      </c>
      <c r="H24" s="6" t="n">
        <v>29216000</v>
      </c>
      <c r="I24" s="6" t="n">
        <v>26738000</v>
      </c>
    </row>
    <row r="25">
      <c r="A25" s="4" t="inlineStr">
        <is>
          <t>Cash and cash equivalents</t>
        </is>
      </c>
      <c r="D25" s="5" t="n">
        <v>6700000</v>
      </c>
      <c r="E25" s="6" t="n">
        <v>2647000</v>
      </c>
      <c r="H25" s="6" t="n">
        <v>2524000</v>
      </c>
      <c r="I25" s="6" t="n">
        <v>2105000</v>
      </c>
    </row>
    <row r="26">
      <c r="A26" s="4" t="inlineStr">
        <is>
          <t>Total Assets</t>
        </is>
      </c>
      <c r="E26" s="6" t="n">
        <v>18548000</v>
      </c>
      <c r="H26" s="6" t="n">
        <v>44227000</v>
      </c>
      <c r="I26" s="6" t="n">
        <v>36074000</v>
      </c>
    </row>
    <row r="27">
      <c r="A27" s="4" t="inlineStr">
        <is>
          <t>EQUITY</t>
        </is>
      </c>
      <c r="E27" s="6" t="n">
        <v>-39925000</v>
      </c>
      <c r="H27" s="6" t="n">
        <v>-31333000</v>
      </c>
      <c r="I27" s="6" t="n">
        <v>-19350000</v>
      </c>
    </row>
    <row r="28">
      <c r="A28" s="4" t="inlineStr">
        <is>
          <t>CURRENT LIABILITIES</t>
        </is>
      </c>
      <c r="E28" s="6" t="n">
        <v>37032000</v>
      </c>
      <c r="H28" s="6" t="n">
        <v>54119000</v>
      </c>
      <c r="I28" s="6" t="n">
        <v>41883000</v>
      </c>
    </row>
    <row r="29">
      <c r="A29" s="4" t="inlineStr">
        <is>
          <t>Total EQUITY AND LIABILITIES</t>
        </is>
      </c>
      <c r="E29" s="6" t="n">
        <v>18548000</v>
      </c>
      <c r="H29" s="6" t="n">
        <v>44227000</v>
      </c>
      <c r="I29" s="6" t="n">
        <v>36074000</v>
      </c>
    </row>
    <row r="30">
      <c r="A30" s="4" t="inlineStr">
        <is>
          <t>NON-CURRENT LIABILITIES</t>
        </is>
      </c>
      <c r="E30" s="6" t="n">
        <v>21441000</v>
      </c>
      <c r="H30" s="6" t="n">
        <v>21441000</v>
      </c>
      <c r="I30" s="6" t="n">
        <v>13541000</v>
      </c>
    </row>
    <row r="31">
      <c r="A31" s="4" t="inlineStr">
        <is>
          <t>Current financial assets</t>
        </is>
      </c>
      <c r="E31" s="6" t="n">
        <v>4757000</v>
      </c>
      <c r="H31" s="6" t="n">
        <v>4374000</v>
      </c>
      <c r="I31" s="6" t="n">
        <v>2641000</v>
      </c>
    </row>
    <row r="32">
      <c r="A32" s="4" t="inlineStr">
        <is>
          <t>Trade payables and other current liabilities</t>
        </is>
      </c>
      <c r="E32" s="6" t="n">
        <v>1479000</v>
      </c>
    </row>
    <row r="33">
      <c r="A33" s="4" t="inlineStr">
        <is>
          <t>Spain [Member] | Codere Online Busines [Member]</t>
        </is>
      </c>
    </row>
    <row r="34">
      <c r="A34" s="3" t="inlineStr">
        <is>
          <t>IfrsStatementLineItems [Line Items]</t>
        </is>
      </c>
    </row>
    <row r="35">
      <c r="A35" s="4" t="inlineStr">
        <is>
          <t>Non-current assets</t>
        </is>
      </c>
      <c r="C35" s="6" t="n">
        <v>124000</v>
      </c>
      <c r="E35" s="6" t="n">
        <v>213000</v>
      </c>
    </row>
    <row r="36">
      <c r="A36" s="4" t="inlineStr">
        <is>
          <t>Current assets</t>
        </is>
      </c>
      <c r="C36" s="6" t="n">
        <v>23140000</v>
      </c>
      <c r="E36" s="6" t="n">
        <v>21734000</v>
      </c>
    </row>
    <row r="37">
      <c r="A37" s="4" t="inlineStr">
        <is>
          <t>Trade receivables and other current assets</t>
        </is>
      </c>
      <c r="C37" s="6" t="n">
        <v>16786000</v>
      </c>
      <c r="E37" s="6" t="n">
        <v>13605000</v>
      </c>
    </row>
    <row r="38">
      <c r="A38" s="4" t="inlineStr">
        <is>
          <t>Current financial assets</t>
        </is>
      </c>
      <c r="C38" s="6" t="n">
        <v>2089000</v>
      </c>
      <c r="E38" s="6" t="n">
        <v>3020000</v>
      </c>
    </row>
    <row r="39">
      <c r="A39" s="4" t="inlineStr">
        <is>
          <t>Cash and cash equivalents</t>
        </is>
      </c>
      <c r="C39" s="6" t="n">
        <v>4265000</v>
      </c>
      <c r="E39" s="6" t="n">
        <v>5109000</v>
      </c>
    </row>
    <row r="40">
      <c r="A40" s="4" t="inlineStr">
        <is>
          <t>Total Assets</t>
        </is>
      </c>
      <c r="C40" s="6" t="n">
        <v>23264000</v>
      </c>
      <c r="E40" s="6" t="n">
        <v>21947000</v>
      </c>
    </row>
    <row r="41">
      <c r="A41" s="4" t="inlineStr">
        <is>
          <t>EQUITY</t>
        </is>
      </c>
      <c r="C41" s="6" t="n">
        <v>11063000</v>
      </c>
      <c r="E41" s="6" t="n">
        <v>-15232000</v>
      </c>
    </row>
    <row r="42">
      <c r="A42" s="4" t="inlineStr">
        <is>
          <t>CURRENT LIABILITIES</t>
        </is>
      </c>
      <c r="C42" s="6" t="n">
        <v>12201000</v>
      </c>
      <c r="E42" s="6" t="n">
        <v>15988000</v>
      </c>
    </row>
    <row r="43">
      <c r="A43" s="4" t="inlineStr">
        <is>
          <t>Lease obligations</t>
        </is>
      </c>
      <c r="C43" s="6" t="n">
        <v>3000</v>
      </c>
      <c r="E43" s="6" t="n">
        <v>9000</v>
      </c>
    </row>
    <row r="44">
      <c r="A44" s="4" t="inlineStr">
        <is>
          <t>Provisions</t>
        </is>
      </c>
      <c r="C44" s="6" t="n">
        <v>0</v>
      </c>
      <c r="E44" s="6" t="n">
        <v>0</v>
      </c>
    </row>
    <row r="45">
      <c r="A45" s="4" t="inlineStr">
        <is>
          <t>Borrowings</t>
        </is>
      </c>
      <c r="C45" s="6" t="n">
        <v>3912000</v>
      </c>
      <c r="E45" s="6" t="n">
        <v>7391000</v>
      </c>
    </row>
    <row r="46">
      <c r="A46" s="4" t="inlineStr">
        <is>
          <t>Trade payables and other current liabilities</t>
        </is>
      </c>
      <c r="C46" s="6" t="n">
        <v>8286000</v>
      </c>
      <c r="E46" s="6" t="n">
        <v>8588000</v>
      </c>
    </row>
    <row r="47">
      <c r="A47" s="4" t="inlineStr">
        <is>
          <t>Total EQUITY AND LIABILITIES</t>
        </is>
      </c>
      <c r="C47" s="6" t="n">
        <v>23264000</v>
      </c>
      <c r="E47" s="6" t="n">
        <v>21947000</v>
      </c>
    </row>
    <row r="48">
      <c r="A48" s="4" t="inlineStr">
        <is>
          <t>NON-CURRENT LIABILITIES</t>
        </is>
      </c>
      <c r="E48" s="6" t="n">
        <v>21191000</v>
      </c>
    </row>
    <row r="49">
      <c r="A49" s="4" t="inlineStr">
        <is>
          <t>Spain [Member] | Codere Online Business [Member]</t>
        </is>
      </c>
    </row>
    <row r="50">
      <c r="A50" s="3" t="inlineStr">
        <is>
          <t>IfrsStatementLineItems [Line Items]</t>
        </is>
      </c>
    </row>
    <row r="51">
      <c r="A51" s="4" t="inlineStr">
        <is>
          <t>Non-current assets</t>
        </is>
      </c>
      <c r="E51" s="6" t="n">
        <v>213000</v>
      </c>
      <c r="H51" s="6" t="n">
        <v>659000</v>
      </c>
      <c r="I51" s="6" t="n">
        <v>1396000</v>
      </c>
    </row>
    <row r="52">
      <c r="A52" s="4" t="inlineStr">
        <is>
          <t>Current assets</t>
        </is>
      </c>
      <c r="E52" s="6" t="n">
        <v>21734000</v>
      </c>
      <c r="H52" s="6" t="n">
        <v>37862000</v>
      </c>
      <c r="I52" s="6" t="n">
        <v>31280000</v>
      </c>
    </row>
    <row r="53">
      <c r="A53" s="4" t="inlineStr">
        <is>
          <t>Trade receivables and other current assets</t>
        </is>
      </c>
      <c r="E53" s="6" t="n">
        <v>13605000</v>
      </c>
      <c r="H53" s="6" t="n">
        <v>29312000</v>
      </c>
      <c r="I53" s="6" t="n">
        <v>26957000</v>
      </c>
    </row>
    <row r="54">
      <c r="A54" s="4" t="inlineStr">
        <is>
          <t>Cash and cash equivalents</t>
        </is>
      </c>
      <c r="E54" s="6" t="n">
        <v>5109000</v>
      </c>
      <c r="H54" s="6" t="n">
        <v>4407000</v>
      </c>
      <c r="I54" s="6" t="n">
        <v>2050000</v>
      </c>
    </row>
    <row r="55">
      <c r="A55" s="4" t="inlineStr">
        <is>
          <t>Total Assets</t>
        </is>
      </c>
      <c r="E55" s="6" t="n">
        <v>21947000</v>
      </c>
      <c r="H55" s="6" t="n">
        <v>38521000</v>
      </c>
      <c r="I55" s="6" t="n">
        <v>32676000</v>
      </c>
    </row>
    <row r="56">
      <c r="A56" s="4" t="inlineStr">
        <is>
          <t>EQUITY</t>
        </is>
      </c>
      <c r="E56" s="6" t="n">
        <v>-15232000</v>
      </c>
      <c r="H56" s="6" t="n">
        <v>-18163000</v>
      </c>
      <c r="I56" s="6" t="n">
        <v>-16230000</v>
      </c>
    </row>
    <row r="57">
      <c r="A57" s="4" t="inlineStr">
        <is>
          <t>CURRENT LIABILITIES</t>
        </is>
      </c>
      <c r="E57" s="6" t="n">
        <v>15988000</v>
      </c>
      <c r="H57" s="6" t="n">
        <v>35493000</v>
      </c>
      <c r="I57" s="6" t="n">
        <v>35365000</v>
      </c>
    </row>
    <row r="58">
      <c r="A58" s="4" t="inlineStr">
        <is>
          <t>Lease obligations</t>
        </is>
      </c>
      <c r="E58" s="6" t="n">
        <v>9000</v>
      </c>
      <c r="H58" s="6" t="n">
        <v>0</v>
      </c>
      <c r="I58" s="6" t="n">
        <v>0</v>
      </c>
    </row>
    <row r="59">
      <c r="A59" s="4" t="inlineStr">
        <is>
          <t>Provisions</t>
        </is>
      </c>
      <c r="E59" s="6" t="n">
        <v>0</v>
      </c>
      <c r="H59" s="6" t="n">
        <v>37000</v>
      </c>
      <c r="I59" s="6" t="n">
        <v>0</v>
      </c>
    </row>
    <row r="60">
      <c r="A60" s="4" t="inlineStr">
        <is>
          <t>Borrowings</t>
        </is>
      </c>
      <c r="E60" s="6" t="n">
        <v>7391000</v>
      </c>
      <c r="H60" s="6" t="n">
        <v>19993000</v>
      </c>
      <c r="I60" s="6" t="n">
        <v>22940000</v>
      </c>
    </row>
    <row r="61">
      <c r="A61" s="4" t="inlineStr">
        <is>
          <t>Total EQUITY AND LIABILITIES</t>
        </is>
      </c>
      <c r="E61" s="6" t="n">
        <v>21947000</v>
      </c>
      <c r="H61" s="6" t="n">
        <v>38521000</v>
      </c>
      <c r="I61" s="6" t="n">
        <v>32676000</v>
      </c>
    </row>
    <row r="62">
      <c r="A62" s="4" t="inlineStr">
        <is>
          <t>NON-CURRENT LIABILITIES</t>
        </is>
      </c>
      <c r="E62" s="6" t="n">
        <v>21191000</v>
      </c>
      <c r="H62" s="6" t="n">
        <v>21191000</v>
      </c>
      <c r="I62" s="6" t="n">
        <v>13541000</v>
      </c>
    </row>
    <row r="63">
      <c r="A63" s="4" t="inlineStr">
        <is>
          <t>Current financial assets</t>
        </is>
      </c>
      <c r="E63" s="6" t="n">
        <v>3020000</v>
      </c>
      <c r="H63" s="6" t="n">
        <v>4143000</v>
      </c>
    </row>
    <row r="64">
      <c r="A64" s="4" t="inlineStr">
        <is>
          <t>Trade payables and other current liabilities</t>
        </is>
      </c>
      <c r="E64" s="6" t="n">
        <v>8588000</v>
      </c>
    </row>
    <row r="65">
      <c r="A65" s="4" t="inlineStr">
        <is>
          <t>Trade payables and other current liabilities</t>
        </is>
      </c>
      <c r="H65" s="6" t="n">
        <v>15463000</v>
      </c>
      <c r="I65" s="6" t="n">
        <v>12425000</v>
      </c>
    </row>
    <row r="66">
      <c r="A66" s="4" t="inlineStr">
        <is>
          <t>Current financial assets</t>
        </is>
      </c>
      <c r="I66" s="6" t="n">
        <v>2273000</v>
      </c>
    </row>
    <row r="67">
      <c r="A67" s="4" t="inlineStr">
        <is>
          <t>Mexico [Member] | Codere Online Busines [Member]</t>
        </is>
      </c>
    </row>
    <row r="68">
      <c r="A68" s="3" t="inlineStr">
        <is>
          <t>IfrsStatementLineItems [Line Items]</t>
        </is>
      </c>
    </row>
    <row r="69">
      <c r="A69" s="4" t="inlineStr">
        <is>
          <t>Non-current assets</t>
        </is>
      </c>
      <c r="C69" s="6" t="n">
        <v>14000</v>
      </c>
      <c r="E69" s="6" t="n">
        <v>3000</v>
      </c>
    </row>
    <row r="70">
      <c r="A70" s="4" t="inlineStr">
        <is>
          <t>Current assets</t>
        </is>
      </c>
      <c r="C70" s="6" t="n">
        <v>1834000</v>
      </c>
      <c r="E70" s="6" t="n">
        <v>5047000</v>
      </c>
    </row>
    <row r="71">
      <c r="A71" s="4" t="inlineStr">
        <is>
          <t>Trade receivables and other current assets</t>
        </is>
      </c>
      <c r="C71" s="6" t="n">
        <v>0</v>
      </c>
      <c r="E71" s="6" t="n">
        <v>0</v>
      </c>
    </row>
    <row r="72">
      <c r="A72" s="4" t="inlineStr">
        <is>
          <t>Current financial assets</t>
        </is>
      </c>
      <c r="C72" s="6" t="n">
        <v>975000</v>
      </c>
      <c r="E72" s="6" t="n">
        <v>1025000</v>
      </c>
    </row>
    <row r="73">
      <c r="A73" s="4" t="inlineStr">
        <is>
          <t>Cash and cash equivalents</t>
        </is>
      </c>
      <c r="C73" s="6" t="n">
        <v>859000</v>
      </c>
      <c r="E73" s="6" t="n">
        <v>4022000</v>
      </c>
    </row>
    <row r="74">
      <c r="A74" s="4" t="inlineStr">
        <is>
          <t>Total Assets</t>
        </is>
      </c>
      <c r="C74" s="6" t="n">
        <v>1848000</v>
      </c>
      <c r="E74" s="6" t="n">
        <v>5050000</v>
      </c>
    </row>
    <row r="75">
      <c r="A75" s="4" t="inlineStr">
        <is>
          <t>EQUITY</t>
        </is>
      </c>
      <c r="C75" s="6" t="n">
        <v>-9160000</v>
      </c>
      <c r="E75" s="6" t="n">
        <v>-5462000</v>
      </c>
    </row>
    <row r="76">
      <c r="A76" s="4" t="inlineStr">
        <is>
          <t>CURRENT LIABILITIES</t>
        </is>
      </c>
      <c r="C76" s="6" t="n">
        <v>11008000</v>
      </c>
      <c r="E76" s="6" t="n">
        <v>10512000</v>
      </c>
    </row>
    <row r="77">
      <c r="A77" s="4" t="inlineStr">
        <is>
          <t>Lease obligations</t>
        </is>
      </c>
      <c r="C77" s="6" t="n">
        <v>0</v>
      </c>
      <c r="E77" s="6" t="n">
        <v>0</v>
      </c>
    </row>
    <row r="78">
      <c r="A78" s="4" t="inlineStr">
        <is>
          <t>Provisions</t>
        </is>
      </c>
      <c r="C78" s="6" t="n">
        <v>0</v>
      </c>
      <c r="E78" s="6" t="n">
        <v>0</v>
      </c>
    </row>
    <row r="79">
      <c r="A79" s="4" t="inlineStr">
        <is>
          <t>Borrowings</t>
        </is>
      </c>
      <c r="C79" s="6" t="n">
        <v>0</v>
      </c>
      <c r="E79" s="6" t="n">
        <v>0</v>
      </c>
    </row>
    <row r="80">
      <c r="A80" s="4" t="inlineStr">
        <is>
          <t>Trade payables and other current liabilities</t>
        </is>
      </c>
      <c r="C80" s="6" t="n">
        <v>11008000</v>
      </c>
      <c r="E80" s="6" t="n">
        <v>10512000</v>
      </c>
    </row>
    <row r="81">
      <c r="A81" s="4" t="inlineStr">
        <is>
          <t>Total EQUITY AND LIABILITIES</t>
        </is>
      </c>
      <c r="C81" s="6" t="n">
        <v>1848000</v>
      </c>
      <c r="E81" s="6" t="n">
        <v>5050000</v>
      </c>
    </row>
    <row r="82">
      <c r="A82" s="4" t="inlineStr">
        <is>
          <t>NON-CURRENT LIABILITIES</t>
        </is>
      </c>
      <c r="E82" s="6" t="n">
        <v>0</v>
      </c>
    </row>
    <row r="83">
      <c r="A83" s="4" t="inlineStr">
        <is>
          <t>Mexico [Member] | Codere Online Business [Member]</t>
        </is>
      </c>
    </row>
    <row r="84">
      <c r="A84" s="3" t="inlineStr">
        <is>
          <t>IfrsStatementLineItems [Line Items]</t>
        </is>
      </c>
    </row>
    <row r="85">
      <c r="A85" s="4" t="inlineStr">
        <is>
          <t>Non-current assets</t>
        </is>
      </c>
      <c r="E85" s="6" t="n">
        <v>3000</v>
      </c>
      <c r="H85" s="6" t="n">
        <v>2000</v>
      </c>
      <c r="I85" s="6" t="n">
        <v>0</v>
      </c>
    </row>
    <row r="86">
      <c r="A86" s="4" t="inlineStr">
        <is>
          <t>Current assets</t>
        </is>
      </c>
      <c r="E86" s="6" t="n">
        <v>5047000</v>
      </c>
      <c r="H86" s="6" t="n">
        <v>1690000</v>
      </c>
      <c r="I86" s="6" t="n">
        <v>0</v>
      </c>
    </row>
    <row r="87">
      <c r="A87" s="4" t="inlineStr">
        <is>
          <t>Trade receivables and other current assets</t>
        </is>
      </c>
      <c r="E87" s="6" t="n">
        <v>0</v>
      </c>
      <c r="H87" s="6" t="n">
        <v>0</v>
      </c>
      <c r="I87" s="6" t="n">
        <v>0</v>
      </c>
    </row>
    <row r="88">
      <c r="A88" s="4" t="inlineStr">
        <is>
          <t>Cash and cash equivalents</t>
        </is>
      </c>
      <c r="E88" s="6" t="n">
        <v>4022000</v>
      </c>
      <c r="H88" s="6" t="n">
        <v>1690000</v>
      </c>
      <c r="I88" s="6" t="n">
        <v>0</v>
      </c>
    </row>
    <row r="89">
      <c r="A89" s="4" t="inlineStr">
        <is>
          <t>Total Assets</t>
        </is>
      </c>
      <c r="E89" s="6" t="n">
        <v>5050000</v>
      </c>
      <c r="H89" s="6" t="n">
        <v>1692000</v>
      </c>
      <c r="I89" s="6" t="n">
        <v>0</v>
      </c>
    </row>
    <row r="90">
      <c r="A90" s="4" t="inlineStr">
        <is>
          <t>EQUITY</t>
        </is>
      </c>
      <c r="E90" s="6" t="n">
        <v>-5462000</v>
      </c>
      <c r="H90" s="6" t="n">
        <v>-4000000</v>
      </c>
      <c r="I90" s="6" t="n">
        <v>-683000</v>
      </c>
    </row>
    <row r="91">
      <c r="A91" s="4" t="inlineStr">
        <is>
          <t>CURRENT LIABILITIES</t>
        </is>
      </c>
      <c r="E91" s="6" t="n">
        <v>10512000</v>
      </c>
      <c r="H91" s="6" t="n">
        <v>5692000</v>
      </c>
      <c r="I91" s="6" t="n">
        <v>683000</v>
      </c>
    </row>
    <row r="92">
      <c r="A92" s="4" t="inlineStr">
        <is>
          <t>Lease obligations</t>
        </is>
      </c>
      <c r="E92" s="6" t="n">
        <v>0</v>
      </c>
      <c r="H92" s="6" t="n">
        <v>0</v>
      </c>
      <c r="I92" s="6" t="n">
        <v>0</v>
      </c>
    </row>
    <row r="93">
      <c r="A93" s="4" t="inlineStr">
        <is>
          <t>Provisions</t>
        </is>
      </c>
      <c r="E93" s="6" t="n">
        <v>0</v>
      </c>
      <c r="H93" s="6" t="n">
        <v>0</v>
      </c>
      <c r="I93" s="6" t="n">
        <v>0</v>
      </c>
    </row>
    <row r="94">
      <c r="A94" s="4" t="inlineStr">
        <is>
          <t>Borrowings</t>
        </is>
      </c>
      <c r="E94" s="6" t="n">
        <v>0</v>
      </c>
      <c r="H94" s="6" t="n">
        <v>0</v>
      </c>
      <c r="I94" s="6" t="n">
        <v>0</v>
      </c>
    </row>
    <row r="95">
      <c r="A95" s="4" t="inlineStr">
        <is>
          <t>Total EQUITY AND LIABILITIES</t>
        </is>
      </c>
      <c r="E95" s="6" t="n">
        <v>5050000</v>
      </c>
      <c r="H95" s="6" t="n">
        <v>1692000</v>
      </c>
      <c r="I95" s="6" t="n">
        <v>0</v>
      </c>
    </row>
    <row r="96">
      <c r="A96" s="4" t="inlineStr">
        <is>
          <t>NON-CURRENT LIABILITIES</t>
        </is>
      </c>
      <c r="E96" s="6" t="n">
        <v>0</v>
      </c>
      <c r="H96" s="6" t="n">
        <v>0</v>
      </c>
      <c r="I96" s="6" t="n">
        <v>0</v>
      </c>
    </row>
    <row r="97">
      <c r="A97" s="4" t="inlineStr">
        <is>
          <t>Current financial assets</t>
        </is>
      </c>
      <c r="E97" s="6" t="n">
        <v>1025000</v>
      </c>
      <c r="H97" s="6" t="n">
        <v>0</v>
      </c>
    </row>
    <row r="98">
      <c r="A98" s="4" t="inlineStr">
        <is>
          <t>Trade payables and other current liabilities</t>
        </is>
      </c>
      <c r="E98" s="6" t="n">
        <v>10512000</v>
      </c>
    </row>
    <row r="99">
      <c r="A99" s="4" t="inlineStr">
        <is>
          <t>Trade payables and other current liabilities</t>
        </is>
      </c>
      <c r="H99" s="6" t="n">
        <v>5692000</v>
      </c>
      <c r="I99" s="6" t="n">
        <v>683000</v>
      </c>
    </row>
    <row r="100">
      <c r="A100" s="4" t="inlineStr">
        <is>
          <t>Current financial assets</t>
        </is>
      </c>
      <c r="I100" s="6" t="n">
        <v>0</v>
      </c>
    </row>
    <row r="101">
      <c r="A101" s="4" t="inlineStr">
        <is>
          <t>Colombia [Member] | Codere Online Busines [Member]</t>
        </is>
      </c>
    </row>
    <row r="102">
      <c r="A102" s="3" t="inlineStr">
        <is>
          <t>IfrsStatementLineItems [Line Items]</t>
        </is>
      </c>
    </row>
    <row r="103">
      <c r="A103" s="4" t="inlineStr">
        <is>
          <t>Non-current assets</t>
        </is>
      </c>
      <c r="C103" s="6" t="n">
        <v>6000</v>
      </c>
      <c r="E103" s="6" t="n">
        <v>6000</v>
      </c>
    </row>
    <row r="104">
      <c r="A104" s="4" t="inlineStr">
        <is>
          <t>Current assets</t>
        </is>
      </c>
      <c r="C104" s="6" t="n">
        <v>951000</v>
      </c>
      <c r="E104" s="6" t="n">
        <v>1186000</v>
      </c>
    </row>
    <row r="105">
      <c r="A105" s="4" t="inlineStr">
        <is>
          <t>Trade receivables and other current assets</t>
        </is>
      </c>
      <c r="C105" s="6" t="n">
        <v>1000</v>
      </c>
      <c r="E105" s="6" t="n">
        <v>0</v>
      </c>
    </row>
    <row r="106">
      <c r="A106" s="4" t="inlineStr">
        <is>
          <t>Current financial assets</t>
        </is>
      </c>
      <c r="C106" s="6" t="n">
        <v>330000</v>
      </c>
      <c r="E106" s="6" t="n">
        <v>408000</v>
      </c>
    </row>
    <row r="107">
      <c r="A107" s="4" t="inlineStr">
        <is>
          <t>Cash and cash equivalents</t>
        </is>
      </c>
      <c r="C107" s="6" t="n">
        <v>620000</v>
      </c>
      <c r="E107" s="6" t="n">
        <v>778000</v>
      </c>
    </row>
    <row r="108">
      <c r="A108" s="4" t="inlineStr">
        <is>
          <t>Total Assets</t>
        </is>
      </c>
      <c r="C108" s="6" t="n">
        <v>957000</v>
      </c>
      <c r="E108" s="6" t="n">
        <v>1192000</v>
      </c>
    </row>
    <row r="109">
      <c r="A109" s="4" t="inlineStr">
        <is>
          <t>EQUITY</t>
        </is>
      </c>
      <c r="C109" s="6" t="n">
        <v>-2345000</v>
      </c>
      <c r="E109" s="6" t="n">
        <v>-1001000</v>
      </c>
    </row>
    <row r="110">
      <c r="A110" s="4" t="inlineStr">
        <is>
          <t>CURRENT LIABILITIES</t>
        </is>
      </c>
      <c r="C110" s="6" t="n">
        <v>3302000</v>
      </c>
      <c r="E110" s="6" t="n">
        <v>2193000</v>
      </c>
    </row>
    <row r="111">
      <c r="A111" s="4" t="inlineStr">
        <is>
          <t>Lease obligations</t>
        </is>
      </c>
      <c r="C111" s="6" t="n">
        <v>0</v>
      </c>
      <c r="E111" s="6" t="n">
        <v>0</v>
      </c>
    </row>
    <row r="112">
      <c r="A112" s="4" t="inlineStr">
        <is>
          <t>Provisions</t>
        </is>
      </c>
      <c r="C112" s="6" t="n">
        <v>0</v>
      </c>
      <c r="E112" s="6" t="n">
        <v>0</v>
      </c>
    </row>
    <row r="113">
      <c r="A113" s="4" t="inlineStr">
        <is>
          <t>Borrowings</t>
        </is>
      </c>
      <c r="C113" s="6" t="n">
        <v>0</v>
      </c>
      <c r="E113" s="6" t="n">
        <v>0</v>
      </c>
    </row>
    <row r="114">
      <c r="A114" s="4" t="inlineStr">
        <is>
          <t>Trade payables and other current liabilities</t>
        </is>
      </c>
      <c r="C114" s="6" t="n">
        <v>3302000</v>
      </c>
      <c r="E114" s="6" t="n">
        <v>2193000</v>
      </c>
    </row>
    <row r="115">
      <c r="A115" s="4" t="inlineStr">
        <is>
          <t>Total EQUITY AND LIABILITIES</t>
        </is>
      </c>
      <c r="C115" s="6" t="n">
        <v>957000</v>
      </c>
      <c r="E115" s="6" t="n">
        <v>1192000</v>
      </c>
    </row>
    <row r="116">
      <c r="A116" s="4" t="inlineStr">
        <is>
          <t>NON-CURRENT LIABILITIES</t>
        </is>
      </c>
      <c r="E116" s="6" t="n">
        <v>0</v>
      </c>
    </row>
    <row r="117">
      <c r="A117" s="4" t="inlineStr">
        <is>
          <t>Colombia [Member] | Codere Online Business [Member]</t>
        </is>
      </c>
    </row>
    <row r="118">
      <c r="A118" s="3" t="inlineStr">
        <is>
          <t>IfrsStatementLineItems [Line Items]</t>
        </is>
      </c>
    </row>
    <row r="119">
      <c r="A119" s="4" t="inlineStr">
        <is>
          <t>Non-current assets</t>
        </is>
      </c>
      <c r="E119" s="6" t="n">
        <v>6000</v>
      </c>
      <c r="H119" s="6" t="n">
        <v>0</v>
      </c>
      <c r="I119" s="6" t="n">
        <v>0</v>
      </c>
    </row>
    <row r="120">
      <c r="A120" s="4" t="inlineStr">
        <is>
          <t>Current assets</t>
        </is>
      </c>
      <c r="E120" s="6" t="n">
        <v>1186000</v>
      </c>
      <c r="H120" s="6" t="n">
        <v>21000</v>
      </c>
      <c r="I120" s="6" t="n">
        <v>0</v>
      </c>
    </row>
    <row r="121">
      <c r="A121" s="4" t="inlineStr">
        <is>
          <t>Trade receivables and other current assets</t>
        </is>
      </c>
      <c r="E121" s="6" t="n">
        <v>0</v>
      </c>
      <c r="H121" s="6" t="n">
        <v>0</v>
      </c>
      <c r="I121" s="6" t="n">
        <v>0</v>
      </c>
    </row>
    <row r="122">
      <c r="A122" s="4" t="inlineStr">
        <is>
          <t>Cash and cash equivalents</t>
        </is>
      </c>
      <c r="E122" s="6" t="n">
        <v>778000</v>
      </c>
      <c r="H122" s="6" t="n">
        <v>21000</v>
      </c>
      <c r="I122" s="6" t="n">
        <v>0</v>
      </c>
    </row>
    <row r="123">
      <c r="A123" s="4" t="inlineStr">
        <is>
          <t>Total Assets</t>
        </is>
      </c>
      <c r="E123" s="6" t="n">
        <v>1192000</v>
      </c>
      <c r="H123" s="6" t="n">
        <v>21000</v>
      </c>
      <c r="I123" s="6" t="n">
        <v>0</v>
      </c>
    </row>
    <row r="124">
      <c r="A124" s="4" t="inlineStr">
        <is>
          <t>EQUITY</t>
        </is>
      </c>
      <c r="E124" s="6" t="n">
        <v>-1001000</v>
      </c>
      <c r="H124" s="6" t="n">
        <v>-1181000</v>
      </c>
      <c r="I124" s="6" t="n">
        <v>-56000</v>
      </c>
    </row>
    <row r="125">
      <c r="A125" s="4" t="inlineStr">
        <is>
          <t>CURRENT LIABILITIES</t>
        </is>
      </c>
      <c r="E125" s="6" t="n">
        <v>2193000</v>
      </c>
      <c r="H125" s="6" t="n">
        <v>1202000</v>
      </c>
      <c r="I125" s="6" t="n">
        <v>56000</v>
      </c>
    </row>
    <row r="126">
      <c r="A126" s="4" t="inlineStr">
        <is>
          <t>Lease obligations</t>
        </is>
      </c>
      <c r="E126" s="6" t="n">
        <v>0</v>
      </c>
      <c r="H126" s="6" t="n">
        <v>0</v>
      </c>
      <c r="I126" s="6" t="n">
        <v>0</v>
      </c>
    </row>
    <row r="127">
      <c r="A127" s="4" t="inlineStr">
        <is>
          <t>Provisions</t>
        </is>
      </c>
      <c r="E127" s="6" t="n">
        <v>0</v>
      </c>
      <c r="H127" s="6" t="n">
        <v>0</v>
      </c>
      <c r="I127" s="6" t="n">
        <v>0</v>
      </c>
    </row>
    <row r="128">
      <c r="A128" s="4" t="inlineStr">
        <is>
          <t>Borrowings</t>
        </is>
      </c>
      <c r="E128" s="6" t="n">
        <v>0</v>
      </c>
      <c r="H128" s="6" t="n">
        <v>0</v>
      </c>
      <c r="I128" s="6" t="n">
        <v>0</v>
      </c>
    </row>
    <row r="129">
      <c r="A129" s="4" t="inlineStr">
        <is>
          <t>Total EQUITY AND LIABILITIES</t>
        </is>
      </c>
      <c r="E129" s="6" t="n">
        <v>1192000</v>
      </c>
      <c r="H129" s="6" t="n">
        <v>21000</v>
      </c>
      <c r="I129" s="6" t="n">
        <v>0</v>
      </c>
    </row>
    <row r="130">
      <c r="A130" s="4" t="inlineStr">
        <is>
          <t>NON-CURRENT LIABILITIES</t>
        </is>
      </c>
      <c r="E130" s="6" t="n">
        <v>0</v>
      </c>
      <c r="H130" s="6" t="n">
        <v>0</v>
      </c>
      <c r="I130" s="6" t="n">
        <v>0</v>
      </c>
    </row>
    <row r="131">
      <c r="A131" s="4" t="inlineStr">
        <is>
          <t>Current financial assets</t>
        </is>
      </c>
      <c r="E131" s="6" t="n">
        <v>408000</v>
      </c>
      <c r="H131" s="6" t="n">
        <v>0</v>
      </c>
    </row>
    <row r="132">
      <c r="A132" s="4" t="inlineStr">
        <is>
          <t>Trade payables and other current liabilities</t>
        </is>
      </c>
      <c r="E132" s="6" t="n">
        <v>2193000</v>
      </c>
    </row>
    <row r="133">
      <c r="A133" s="4" t="inlineStr">
        <is>
          <t>Trade payables and other current liabilities</t>
        </is>
      </c>
      <c r="H133" s="6" t="n">
        <v>1202000</v>
      </c>
      <c r="I133" s="6" t="n">
        <v>56000</v>
      </c>
    </row>
    <row r="134">
      <c r="A134" s="4" t="inlineStr">
        <is>
          <t>Current financial assets</t>
        </is>
      </c>
      <c r="I134" s="6" t="n">
        <v>0</v>
      </c>
    </row>
    <row r="135">
      <c r="A135" s="4" t="inlineStr">
        <is>
          <t>Other Operations [Member] | Codere Online Busines [Member]</t>
        </is>
      </c>
    </row>
    <row r="136">
      <c r="A136" s="3" t="inlineStr">
        <is>
          <t>IfrsStatementLineItems [Line Items]</t>
        </is>
      </c>
    </row>
    <row r="137">
      <c r="A137" s="4" t="inlineStr">
        <is>
          <t>Non-current assets</t>
        </is>
      </c>
      <c r="C137" s="6" t="n">
        <v>148000</v>
      </c>
      <c r="E137" s="6" t="n">
        <v>197000</v>
      </c>
    </row>
    <row r="138">
      <c r="A138" s="4" t="inlineStr">
        <is>
          <t>Current assets</t>
        </is>
      </c>
      <c r="C138" s="6" t="n">
        <v>587000</v>
      </c>
      <c r="E138" s="6" t="n">
        <v>651000</v>
      </c>
    </row>
    <row r="139">
      <c r="A139" s="4" t="inlineStr">
        <is>
          <t>Trade receivables and other current assets</t>
        </is>
      </c>
      <c r="C139" s="6" t="n">
        <v>59000</v>
      </c>
      <c r="E139" s="6" t="n">
        <v>486000</v>
      </c>
    </row>
    <row r="140">
      <c r="A140" s="4" t="inlineStr">
        <is>
          <t>Current financial assets</t>
        </is>
      </c>
      <c r="C140" s="6" t="n">
        <v>198000</v>
      </c>
      <c r="E140" s="6" t="n">
        <v>129000</v>
      </c>
    </row>
    <row r="141">
      <c r="A141" s="4" t="inlineStr">
        <is>
          <t>Cash and cash equivalents</t>
        </is>
      </c>
      <c r="C141" s="6" t="n">
        <v>330000</v>
      </c>
      <c r="E141" s="6" t="n">
        <v>36000</v>
      </c>
    </row>
    <row r="142">
      <c r="A142" s="4" t="inlineStr">
        <is>
          <t>Total Assets</t>
        </is>
      </c>
      <c r="C142" s="6" t="n">
        <v>735000</v>
      </c>
      <c r="E142" s="6" t="n">
        <v>848000</v>
      </c>
    </row>
    <row r="143">
      <c r="A143" s="4" t="inlineStr">
        <is>
          <t>EQUITY</t>
        </is>
      </c>
      <c r="C143" s="6" t="n">
        <v>614000</v>
      </c>
      <c r="E143" s="6" t="n">
        <v>-1164000</v>
      </c>
    </row>
    <row r="144">
      <c r="A144" s="4" t="inlineStr">
        <is>
          <t>CURRENT LIABILITIES</t>
        </is>
      </c>
      <c r="C144" s="6" t="n">
        <v>121000</v>
      </c>
      <c r="E144" s="6" t="n">
        <v>2012000</v>
      </c>
    </row>
    <row r="145">
      <c r="A145" s="4" t="inlineStr">
        <is>
          <t>Lease obligations</t>
        </is>
      </c>
      <c r="C145" s="6" t="n">
        <v>0</v>
      </c>
      <c r="E145" s="6" t="n">
        <v>0</v>
      </c>
    </row>
    <row r="146">
      <c r="A146" s="4" t="inlineStr">
        <is>
          <t>Provisions</t>
        </is>
      </c>
      <c r="C146" s="6" t="n">
        <v>0</v>
      </c>
      <c r="E146" s="6" t="n">
        <v>0</v>
      </c>
    </row>
    <row r="147">
      <c r="A147" s="4" t="inlineStr">
        <is>
          <t>Borrowings</t>
        </is>
      </c>
      <c r="C147" s="6" t="n">
        <v>-36000</v>
      </c>
      <c r="E147" s="6" t="n">
        <v>1238000</v>
      </c>
    </row>
    <row r="148">
      <c r="A148" s="4" t="inlineStr">
        <is>
          <t>Trade payables and other current liabilities</t>
        </is>
      </c>
      <c r="C148" s="6" t="n">
        <v>157000</v>
      </c>
      <c r="E148" s="6" t="n">
        <v>774000</v>
      </c>
    </row>
    <row r="149">
      <c r="A149" s="4" t="inlineStr">
        <is>
          <t>Total EQUITY AND LIABILITIES</t>
        </is>
      </c>
      <c r="C149" s="6" t="n">
        <v>735000</v>
      </c>
      <c r="E149" s="6" t="n">
        <v>848000</v>
      </c>
    </row>
    <row r="150">
      <c r="A150" s="4" t="inlineStr">
        <is>
          <t>NON-CURRENT LIABILITIES</t>
        </is>
      </c>
      <c r="E150" s="6" t="n">
        <v>0</v>
      </c>
    </row>
    <row r="151">
      <c r="A151" s="4" t="inlineStr">
        <is>
          <t>Other Operations [Member] | Codere Online Business [Member]</t>
        </is>
      </c>
    </row>
    <row r="152">
      <c r="A152" s="3" t="inlineStr">
        <is>
          <t>IfrsStatementLineItems [Line Items]</t>
        </is>
      </c>
    </row>
    <row r="153">
      <c r="A153" s="4" t="inlineStr">
        <is>
          <t>Non-current assets</t>
        </is>
      </c>
      <c r="E153" s="6" t="n">
        <v>197000</v>
      </c>
      <c r="H153" s="6" t="n">
        <v>200000</v>
      </c>
      <c r="I153" s="6" t="n">
        <v>100000</v>
      </c>
    </row>
    <row r="154">
      <c r="A154" s="4" t="inlineStr">
        <is>
          <t>Current assets</t>
        </is>
      </c>
      <c r="E154" s="6" t="n">
        <v>651000</v>
      </c>
      <c r="H154" s="6" t="n">
        <v>360000</v>
      </c>
      <c r="I154" s="6" t="n">
        <v>285000</v>
      </c>
    </row>
    <row r="155">
      <c r="A155" s="4" t="inlineStr">
        <is>
          <t>Trade receivables and other current assets</t>
        </is>
      </c>
      <c r="E155" s="6" t="n">
        <v>486000</v>
      </c>
      <c r="H155" s="6" t="n">
        <v>288000</v>
      </c>
      <c r="I155" s="6" t="n">
        <v>285000</v>
      </c>
    </row>
    <row r="156">
      <c r="A156" s="4" t="inlineStr">
        <is>
          <t>Cash and cash equivalents</t>
        </is>
      </c>
      <c r="E156" s="6" t="n">
        <v>36000</v>
      </c>
      <c r="H156" s="6" t="n">
        <v>0</v>
      </c>
      <c r="I156" s="6" t="n">
        <v>0</v>
      </c>
    </row>
    <row r="157">
      <c r="A157" s="4" t="inlineStr">
        <is>
          <t>Total Assets</t>
        </is>
      </c>
      <c r="E157" s="6" t="n">
        <v>848000</v>
      </c>
      <c r="H157" s="6" t="n">
        <v>560000</v>
      </c>
      <c r="I157" s="6" t="n">
        <v>385000</v>
      </c>
    </row>
    <row r="158">
      <c r="A158" s="4" t="inlineStr">
        <is>
          <t>EQUITY</t>
        </is>
      </c>
      <c r="E158" s="6" t="n">
        <v>-1164000</v>
      </c>
      <c r="H158" s="6" t="n">
        <v>-1039000</v>
      </c>
      <c r="I158" s="6" t="n">
        <v>-988000</v>
      </c>
    </row>
    <row r="159">
      <c r="A159" s="4" t="inlineStr">
        <is>
          <t>CURRENT LIABILITIES</t>
        </is>
      </c>
      <c r="E159" s="6" t="n">
        <v>2012000</v>
      </c>
      <c r="H159" s="6" t="n">
        <v>1599000</v>
      </c>
      <c r="I159" s="6" t="n">
        <v>1373000</v>
      </c>
    </row>
    <row r="160">
      <c r="A160" s="4" t="inlineStr">
        <is>
          <t>Lease obligations</t>
        </is>
      </c>
      <c r="E160" s="6" t="n">
        <v>0</v>
      </c>
      <c r="H160" s="6" t="n">
        <v>0</v>
      </c>
      <c r="I160" s="6" t="n">
        <v>0</v>
      </c>
    </row>
    <row r="161">
      <c r="A161" s="4" t="inlineStr">
        <is>
          <t>Provisions</t>
        </is>
      </c>
      <c r="E161" s="6" t="n">
        <v>0</v>
      </c>
      <c r="H161" s="6" t="n">
        <v>0</v>
      </c>
      <c r="I161" s="6" t="n">
        <v>0</v>
      </c>
    </row>
    <row r="162">
      <c r="A162" s="4" t="inlineStr">
        <is>
          <t>Borrowings</t>
        </is>
      </c>
      <c r="E162" s="6" t="n">
        <v>1238000</v>
      </c>
      <c r="H162" s="6" t="n">
        <v>1488000</v>
      </c>
      <c r="I162" s="6" t="n">
        <v>1308000</v>
      </c>
    </row>
    <row r="163">
      <c r="A163" s="4" t="inlineStr">
        <is>
          <t>Total EQUITY AND LIABILITIES</t>
        </is>
      </c>
      <c r="E163" s="6" t="n">
        <v>848000</v>
      </c>
      <c r="H163" s="6" t="n">
        <v>560000</v>
      </c>
      <c r="I163" s="6" t="n">
        <v>385000</v>
      </c>
    </row>
    <row r="164">
      <c r="A164" s="4" t="inlineStr">
        <is>
          <t>NON-CURRENT LIABILITIES</t>
        </is>
      </c>
      <c r="E164" s="6" t="n">
        <v>0</v>
      </c>
      <c r="H164" s="6" t="n">
        <v>0</v>
      </c>
      <c r="I164" s="6" t="n">
        <v>0</v>
      </c>
    </row>
    <row r="165">
      <c r="A165" s="4" t="inlineStr">
        <is>
          <t>Current financial assets</t>
        </is>
      </c>
      <c r="E165" s="6" t="n">
        <v>129000</v>
      </c>
      <c r="H165" s="6" t="n">
        <v>72000</v>
      </c>
    </row>
    <row r="166">
      <c r="A166" s="4" t="inlineStr">
        <is>
          <t>Trade payables and other current liabilities</t>
        </is>
      </c>
      <c r="E166" s="6" t="n">
        <v>774000</v>
      </c>
    </row>
    <row r="167">
      <c r="A167" s="4" t="inlineStr">
        <is>
          <t>Trade payables and other current liabilities</t>
        </is>
      </c>
      <c r="H167" s="6" t="n">
        <v>111000</v>
      </c>
      <c r="I167" s="6" t="n">
        <v>65000</v>
      </c>
    </row>
    <row r="168">
      <c r="A168" s="4" t="inlineStr">
        <is>
          <t>Current financial assets</t>
        </is>
      </c>
      <c r="I168" s="6" t="n">
        <v>0</v>
      </c>
    </row>
    <row r="169">
      <c r="A169" s="4" t="inlineStr">
        <is>
          <t>Supporting [Member] | Codere Online Busines [Member]</t>
        </is>
      </c>
    </row>
    <row r="170">
      <c r="A170" s="3" t="inlineStr">
        <is>
          <t>IfrsStatementLineItems [Line Items]</t>
        </is>
      </c>
    </row>
    <row r="171">
      <c r="A171" s="4" t="inlineStr">
        <is>
          <t>Non-current assets</t>
        </is>
      </c>
      <c r="C171" s="6" t="n">
        <v>9044000</v>
      </c>
      <c r="E171" s="6" t="n">
        <v>9159000</v>
      </c>
    </row>
    <row r="172">
      <c r="A172" s="4" t="inlineStr">
        <is>
          <t>Current assets</t>
        </is>
      </c>
      <c r="C172" s="6" t="n">
        <v>25627000</v>
      </c>
      <c r="E172" s="6" t="n">
        <v>14891000</v>
      </c>
    </row>
    <row r="173">
      <c r="A173" s="4" t="inlineStr">
        <is>
          <t>Trade receivables and other current assets</t>
        </is>
      </c>
      <c r="C173" s="6" t="n">
        <v>24108000</v>
      </c>
      <c r="E173" s="6" t="n">
        <v>12885000</v>
      </c>
    </row>
    <row r="174">
      <c r="A174" s="4" t="inlineStr">
        <is>
          <t>Current financial assets</t>
        </is>
      </c>
      <c r="C174" s="6" t="n">
        <v>1039000</v>
      </c>
      <c r="E174" s="6" t="n">
        <v>1050000</v>
      </c>
    </row>
    <row r="175">
      <c r="A175" s="4" t="inlineStr">
        <is>
          <t>Cash and cash equivalents</t>
        </is>
      </c>
      <c r="C175" s="6" t="n">
        <v>480000</v>
      </c>
      <c r="E175" s="6" t="n">
        <v>956000</v>
      </c>
    </row>
    <row r="176">
      <c r="A176" s="4" t="inlineStr">
        <is>
          <t>Total Assets</t>
        </is>
      </c>
      <c r="C176" s="6" t="n">
        <v>34671000</v>
      </c>
      <c r="E176" s="6" t="n">
        <v>24050000</v>
      </c>
    </row>
    <row r="177">
      <c r="A177" s="4" t="inlineStr">
        <is>
          <t>EQUITY</t>
        </is>
      </c>
      <c r="C177" s="6" t="n">
        <v>-5903000</v>
      </c>
      <c r="E177" s="6" t="n">
        <v>-16823000</v>
      </c>
    </row>
    <row r="178">
      <c r="A178" s="4" t="inlineStr">
        <is>
          <t>CURRENT LIABILITIES</t>
        </is>
      </c>
      <c r="C178" s="6" t="n">
        <v>40574000</v>
      </c>
      <c r="E178" s="6" t="n">
        <v>40623000</v>
      </c>
    </row>
    <row r="179">
      <c r="A179" s="4" t="inlineStr">
        <is>
          <t>Lease obligations</t>
        </is>
      </c>
      <c r="C179" s="6" t="n">
        <v>0</v>
      </c>
      <c r="E179" s="6" t="n">
        <v>0</v>
      </c>
    </row>
    <row r="180">
      <c r="A180" s="4" t="inlineStr">
        <is>
          <t>Provisions</t>
        </is>
      </c>
      <c r="C180" s="6" t="n">
        <v>49000</v>
      </c>
      <c r="E180" s="6" t="n">
        <v>15000</v>
      </c>
    </row>
    <row r="181">
      <c r="A181" s="4" t="inlineStr">
        <is>
          <t>Borrowings</t>
        </is>
      </c>
      <c r="C181" s="6" t="n">
        <v>24996000</v>
      </c>
      <c r="E181" s="6" t="n">
        <v>31286000</v>
      </c>
    </row>
    <row r="182">
      <c r="A182" s="4" t="inlineStr">
        <is>
          <t>Trade payables and other current liabilities</t>
        </is>
      </c>
      <c r="C182" s="6" t="n">
        <v>15529000</v>
      </c>
      <c r="E182" s="6" t="n">
        <v>9322000</v>
      </c>
    </row>
    <row r="183">
      <c r="A183" s="4" t="inlineStr">
        <is>
          <t>Total EQUITY AND LIABILITIES</t>
        </is>
      </c>
      <c r="C183" s="6" t="n">
        <v>34671000</v>
      </c>
      <c r="E183" s="6" t="n">
        <v>24050000</v>
      </c>
    </row>
    <row r="184">
      <c r="A184" s="4" t="inlineStr">
        <is>
          <t>NON-CURRENT LIABILITIES</t>
        </is>
      </c>
      <c r="E184" s="6" t="n">
        <v>250000</v>
      </c>
    </row>
    <row r="185">
      <c r="A185" s="4" t="inlineStr">
        <is>
          <t>Supporting [Member] | Codere Online Business [Member]</t>
        </is>
      </c>
    </row>
    <row r="186">
      <c r="A186" s="3" t="inlineStr">
        <is>
          <t>IfrsStatementLineItems [Line Items]</t>
        </is>
      </c>
    </row>
    <row r="187">
      <c r="A187" s="4" t="inlineStr">
        <is>
          <t>Non-current assets</t>
        </is>
      </c>
      <c r="E187" s="6" t="n">
        <v>9159000</v>
      </c>
      <c r="H187" s="6" t="n">
        <v>9001000</v>
      </c>
      <c r="I187" s="6" t="n">
        <v>2515000</v>
      </c>
    </row>
    <row r="188">
      <c r="A188" s="4" t="inlineStr">
        <is>
          <t>Current assets</t>
        </is>
      </c>
      <c r="E188" s="6" t="n">
        <v>14891000</v>
      </c>
      <c r="H188" s="6" t="n">
        <v>14808000</v>
      </c>
      <c r="I188" s="6" t="n">
        <v>6568000</v>
      </c>
    </row>
    <row r="189">
      <c r="A189" s="4" t="inlineStr">
        <is>
          <t>Trade receivables and other current assets</t>
        </is>
      </c>
      <c r="E189" s="6" t="n">
        <v>12885000</v>
      </c>
      <c r="H189" s="6" t="n">
        <v>12408000</v>
      </c>
      <c r="I189" s="6" t="n">
        <v>5219000</v>
      </c>
    </row>
    <row r="190">
      <c r="A190" s="4" t="inlineStr">
        <is>
          <t>Cash and cash equivalents</t>
        </is>
      </c>
      <c r="E190" s="6" t="n">
        <v>956000</v>
      </c>
      <c r="H190" s="6" t="n">
        <v>1900000</v>
      </c>
      <c r="I190" s="6" t="n">
        <v>580000</v>
      </c>
    </row>
    <row r="191">
      <c r="A191" s="4" t="inlineStr">
        <is>
          <t>Total Assets</t>
        </is>
      </c>
      <c r="E191" s="6" t="n">
        <v>24050000</v>
      </c>
      <c r="H191" s="6" t="n">
        <v>23809000</v>
      </c>
      <c r="I191" s="6" t="n">
        <v>9083000</v>
      </c>
    </row>
    <row r="192">
      <c r="A192" s="4" t="inlineStr">
        <is>
          <t>EQUITY</t>
        </is>
      </c>
      <c r="E192" s="6" t="n">
        <v>-16823000</v>
      </c>
      <c r="H192" s="6" t="n">
        <v>-6708000</v>
      </c>
      <c r="I192" s="6" t="n">
        <v>-1109000</v>
      </c>
    </row>
    <row r="193">
      <c r="A193" s="4" t="inlineStr">
        <is>
          <t>CURRENT LIABILITIES</t>
        </is>
      </c>
      <c r="E193" s="6" t="n">
        <v>40623000</v>
      </c>
      <c r="H193" s="6" t="n">
        <v>30267000</v>
      </c>
      <c r="I193" s="6" t="n">
        <v>9291000</v>
      </c>
    </row>
    <row r="194">
      <c r="A194" s="4" t="inlineStr">
        <is>
          <t>Lease obligations</t>
        </is>
      </c>
      <c r="E194" s="6" t="n">
        <v>0</v>
      </c>
      <c r="H194" s="6" t="n">
        <v>0</v>
      </c>
      <c r="I194" s="6" t="n">
        <v>0</v>
      </c>
    </row>
    <row r="195">
      <c r="A195" s="4" t="inlineStr">
        <is>
          <t>Provisions</t>
        </is>
      </c>
      <c r="E195" s="6" t="n">
        <v>15000</v>
      </c>
      <c r="H195" s="6" t="n">
        <v>95000</v>
      </c>
      <c r="I195" s="6" t="n">
        <v>19000</v>
      </c>
    </row>
    <row r="196">
      <c r="A196" s="4" t="inlineStr">
        <is>
          <t>Borrowings</t>
        </is>
      </c>
      <c r="E196" s="6" t="n">
        <v>31286000</v>
      </c>
      <c r="H196" s="6" t="n">
        <v>17307000</v>
      </c>
      <c r="I196" s="6" t="n">
        <v>2652000</v>
      </c>
    </row>
    <row r="197">
      <c r="A197" s="4" t="inlineStr">
        <is>
          <t>Total EQUITY AND LIABILITIES</t>
        </is>
      </c>
      <c r="E197" s="6" t="n">
        <v>24050000</v>
      </c>
      <c r="H197" s="6" t="n">
        <v>23809000</v>
      </c>
      <c r="I197" s="6" t="n">
        <v>9083000</v>
      </c>
    </row>
    <row r="198">
      <c r="A198" s="4" t="inlineStr">
        <is>
          <t>NON-CURRENT LIABILITIES</t>
        </is>
      </c>
      <c r="E198" s="6" t="n">
        <v>250000</v>
      </c>
      <c r="H198" s="6" t="n">
        <v>250000</v>
      </c>
      <c r="I198" s="6" t="n">
        <v>901000</v>
      </c>
    </row>
    <row r="199">
      <c r="A199" s="4" t="inlineStr">
        <is>
          <t>Current financial assets</t>
        </is>
      </c>
      <c r="E199" s="6" t="n">
        <v>1050000</v>
      </c>
      <c r="H199" s="6" t="n">
        <v>500000</v>
      </c>
    </row>
    <row r="200">
      <c r="A200" s="4" t="inlineStr">
        <is>
          <t>Trade payables and other current liabilities</t>
        </is>
      </c>
      <c r="E200" s="6" t="n">
        <v>9322000</v>
      </c>
    </row>
    <row r="201">
      <c r="A201" s="4" t="inlineStr">
        <is>
          <t>Trade payables and other current liabilities</t>
        </is>
      </c>
      <c r="H201" s="6" t="n">
        <v>12865000</v>
      </c>
      <c r="I201" s="6" t="n">
        <v>6620000</v>
      </c>
    </row>
    <row r="202">
      <c r="A202" s="4" t="inlineStr">
        <is>
          <t>Current financial assets</t>
        </is>
      </c>
      <c r="I202" s="6" t="n">
        <v>769000</v>
      </c>
    </row>
    <row r="203">
      <c r="A203" s="4" t="inlineStr">
        <is>
          <t>Eliminations [Member] | Codere Online Busines [Member]</t>
        </is>
      </c>
    </row>
    <row r="204">
      <c r="A204" s="3" t="inlineStr">
        <is>
          <t>IfrsStatementLineItems [Line Items]</t>
        </is>
      </c>
    </row>
    <row r="205">
      <c r="A205" s="4" t="inlineStr">
        <is>
          <t>Non-current assets</t>
        </is>
      </c>
      <c r="C205" s="6" t="n">
        <v>-8438000</v>
      </c>
      <c r="E205" s="6" t="n">
        <v>-8334000</v>
      </c>
    </row>
    <row r="206">
      <c r="A206" s="4" t="inlineStr">
        <is>
          <t>Current assets</t>
        </is>
      </c>
      <c r="C206" s="6" t="n">
        <v>-41052000</v>
      </c>
      <c r="E206" s="6" t="n">
        <v>-26205000</v>
      </c>
    </row>
    <row r="207">
      <c r="A207" s="4" t="inlineStr">
        <is>
          <t>Trade receivables and other current assets</t>
        </is>
      </c>
      <c r="C207" s="6" t="n">
        <v>-39781000</v>
      </c>
      <c r="E207" s="6" t="n">
        <v>-25330000</v>
      </c>
    </row>
    <row r="208">
      <c r="A208" s="4" t="inlineStr">
        <is>
          <t>Current financial assets</t>
        </is>
      </c>
      <c r="C208" s="6" t="n">
        <v>-1301000</v>
      </c>
      <c r="E208" s="6" t="n">
        <v>-875000</v>
      </c>
    </row>
    <row r="209">
      <c r="A209" s="4" t="inlineStr">
        <is>
          <t>Cash and cash equivalents</t>
        </is>
      </c>
      <c r="C209" s="6" t="n">
        <v>30000</v>
      </c>
      <c r="E209" s="6" t="n">
        <v>0</v>
      </c>
    </row>
    <row r="210">
      <c r="A210" s="4" t="inlineStr">
        <is>
          <t>Total Assets</t>
        </is>
      </c>
      <c r="C210" s="6" t="n">
        <v>-49490000</v>
      </c>
      <c r="E210" s="6" t="n">
        <v>-34539000</v>
      </c>
    </row>
    <row r="211">
      <c r="A211" s="4" t="inlineStr">
        <is>
          <t>EQUITY</t>
        </is>
      </c>
      <c r="C211" s="6" t="n">
        <v>-2223000</v>
      </c>
      <c r="E211" s="6" t="n">
        <v>-243000</v>
      </c>
    </row>
    <row r="212">
      <c r="A212" s="4" t="inlineStr">
        <is>
          <t>CURRENT LIABILITIES</t>
        </is>
      </c>
      <c r="C212" s="6" t="n">
        <v>-47267000</v>
      </c>
      <c r="E212" s="6" t="n">
        <v>-34296000</v>
      </c>
    </row>
    <row r="213">
      <c r="A213" s="4" t="inlineStr">
        <is>
          <t>Lease obligations</t>
        </is>
      </c>
      <c r="C213" s="6" t="n">
        <v>0</v>
      </c>
      <c r="E213" s="6" t="n">
        <v>0</v>
      </c>
    </row>
    <row r="214">
      <c r="A214" s="4" t="inlineStr">
        <is>
          <t>Provisions</t>
        </is>
      </c>
      <c r="C214" s="6" t="n">
        <v>0</v>
      </c>
      <c r="E214" s="6" t="n">
        <v>0</v>
      </c>
    </row>
    <row r="215">
      <c r="A215" s="4" t="inlineStr">
        <is>
          <t>Borrowings</t>
        </is>
      </c>
      <c r="C215" s="6" t="n">
        <v>-27733000</v>
      </c>
      <c r="E215" s="6" t="n">
        <v>-22138000</v>
      </c>
    </row>
    <row r="216">
      <c r="A216" s="4" t="inlineStr">
        <is>
          <t>Trade payables and other current liabilities</t>
        </is>
      </c>
      <c r="C216" s="6" t="n">
        <v>-19534000</v>
      </c>
      <c r="E216" s="6" t="n">
        <v>-12158000</v>
      </c>
    </row>
    <row r="217">
      <c r="A217" s="4" t="inlineStr">
        <is>
          <t>Total EQUITY AND LIABILITIES</t>
        </is>
      </c>
      <c r="C217" s="6" t="n">
        <v>-49490000</v>
      </c>
      <c r="E217" s="6" t="n">
        <v>-34539000</v>
      </c>
    </row>
    <row r="218">
      <c r="A218" s="4" t="inlineStr">
        <is>
          <t>NON-CURRENT LIABILITIES</t>
        </is>
      </c>
      <c r="E218" s="6" t="n">
        <v>0</v>
      </c>
    </row>
    <row r="219">
      <c r="A219" s="4" t="inlineStr">
        <is>
          <t>Eliminations [Member] | Codere Online Business [Member]</t>
        </is>
      </c>
    </row>
    <row r="220">
      <c r="A220" s="3" t="inlineStr">
        <is>
          <t>IfrsStatementLineItems [Line Items]</t>
        </is>
      </c>
    </row>
    <row r="221">
      <c r="A221" s="4" t="inlineStr">
        <is>
          <t>Non-current assets</t>
        </is>
      </c>
      <c r="E221" s="6" t="n">
        <v>-8334000</v>
      </c>
      <c r="H221" s="6" t="n">
        <v>-7759000</v>
      </c>
      <c r="I221" s="6" t="n">
        <v>-990000</v>
      </c>
    </row>
    <row r="222">
      <c r="A222" s="4" t="inlineStr">
        <is>
          <t>Current assets</t>
        </is>
      </c>
      <c r="E222" s="6" t="n">
        <v>-26205000</v>
      </c>
      <c r="H222" s="6" t="n">
        <v>-12617000</v>
      </c>
      <c r="I222" s="6" t="n">
        <v>-5080000</v>
      </c>
    </row>
    <row r="223">
      <c r="A223" s="4" t="inlineStr">
        <is>
          <t>Trade receivables and other current assets</t>
        </is>
      </c>
      <c r="E223" s="6" t="n">
        <v>-25330000</v>
      </c>
      <c r="H223" s="6" t="n">
        <v>-12276000</v>
      </c>
      <c r="I223" s="6" t="n">
        <v>-4679000</v>
      </c>
    </row>
    <row r="224">
      <c r="A224" s="4" t="inlineStr">
        <is>
          <t>Cash and cash equivalents</t>
        </is>
      </c>
      <c r="E224" s="6" t="n">
        <v>0</v>
      </c>
      <c r="H224" s="6" t="n">
        <v>0</v>
      </c>
      <c r="I224" s="6" t="n">
        <v>0</v>
      </c>
    </row>
    <row r="225">
      <c r="A225" s="4" t="inlineStr">
        <is>
          <t>Total Assets</t>
        </is>
      </c>
      <c r="E225" s="6" t="n">
        <v>-34539000</v>
      </c>
      <c r="H225" s="6" t="n">
        <v>-20376000</v>
      </c>
      <c r="I225" s="6" t="n">
        <v>-6070000</v>
      </c>
    </row>
    <row r="226">
      <c r="A226" s="4" t="inlineStr">
        <is>
          <t>EQUITY</t>
        </is>
      </c>
      <c r="E226" s="6" t="n">
        <v>-243000</v>
      </c>
      <c r="H226" s="6" t="n">
        <v>-242000</v>
      </c>
      <c r="I226" s="6" t="n">
        <v>-284000</v>
      </c>
    </row>
    <row r="227">
      <c r="A227" s="4" t="inlineStr">
        <is>
          <t>CURRENT LIABILITIES</t>
        </is>
      </c>
      <c r="E227" s="6" t="n">
        <v>-34296000</v>
      </c>
      <c r="H227" s="6" t="n">
        <v>-20134000</v>
      </c>
      <c r="I227" s="6" t="n">
        <v>-4885000</v>
      </c>
    </row>
    <row r="228">
      <c r="A228" s="4" t="inlineStr">
        <is>
          <t>Lease obligations</t>
        </is>
      </c>
      <c r="E228" s="6" t="n">
        <v>0</v>
      </c>
      <c r="H228" s="6" t="n">
        <v>0</v>
      </c>
      <c r="I228" s="6" t="n">
        <v>0</v>
      </c>
    </row>
    <row r="229">
      <c r="A229" s="4" t="inlineStr">
        <is>
          <t>Provisions</t>
        </is>
      </c>
      <c r="E229" s="6" t="n">
        <v>0</v>
      </c>
      <c r="H229" s="6" t="n">
        <v>0</v>
      </c>
      <c r="I229" s="6" t="n">
        <v>0</v>
      </c>
    </row>
    <row r="230">
      <c r="A230" s="4" t="inlineStr">
        <is>
          <t>Borrowings</t>
        </is>
      </c>
      <c r="E230" s="6" t="n">
        <v>-22138000</v>
      </c>
      <c r="H230" s="6" t="n">
        <v>-8552000</v>
      </c>
      <c r="I230" s="6" t="n">
        <v>-850000</v>
      </c>
    </row>
    <row r="231">
      <c r="A231" s="4" t="inlineStr">
        <is>
          <t>Total EQUITY AND LIABILITIES</t>
        </is>
      </c>
      <c r="E231" s="6" t="n">
        <v>-34539000</v>
      </c>
      <c r="H231" s="6" t="n">
        <v>-20376000</v>
      </c>
      <c r="I231" s="6" t="n">
        <v>-6070000</v>
      </c>
    </row>
    <row r="232">
      <c r="A232" s="4" t="inlineStr">
        <is>
          <t>NON-CURRENT LIABILITIES</t>
        </is>
      </c>
      <c r="E232" s="6" t="n">
        <v>0</v>
      </c>
      <c r="H232" s="6" t="n">
        <v>0</v>
      </c>
      <c r="I232" s="6" t="n">
        <v>-901000</v>
      </c>
    </row>
    <row r="233">
      <c r="A233" s="4" t="inlineStr">
        <is>
          <t>Current financial assets</t>
        </is>
      </c>
      <c r="E233" s="6" t="n">
        <v>-875000</v>
      </c>
      <c r="H233" s="6" t="n">
        <v>-341000</v>
      </c>
    </row>
    <row r="234">
      <c r="A234" s="4" t="inlineStr">
        <is>
          <t>Trade payables and other current liabilities</t>
        </is>
      </c>
      <c r="E234" s="6" t="n">
        <v>-12158000</v>
      </c>
    </row>
    <row r="235">
      <c r="A235" s="4" t="inlineStr">
        <is>
          <t>Trade payables and other current liabilities</t>
        </is>
      </c>
      <c r="H235" s="6" t="n">
        <v>-11582000</v>
      </c>
      <c r="I235" s="6" t="n">
        <v>-4035000</v>
      </c>
    </row>
    <row r="236">
      <c r="A236" s="4" t="inlineStr">
        <is>
          <t>Current financial assets</t>
        </is>
      </c>
      <c r="I236" s="6" t="n">
        <v>-401000</v>
      </c>
    </row>
    <row r="237">
      <c r="A237" s="4" t="inlineStr">
        <is>
          <t>Total Group [Member] | Codere Online Busines [Member]</t>
        </is>
      </c>
    </row>
    <row r="238">
      <c r="A238" s="3" t="inlineStr">
        <is>
          <t>IfrsStatementLineItems [Line Items]</t>
        </is>
      </c>
    </row>
    <row r="239">
      <c r="A239" s="4" t="inlineStr">
        <is>
          <t>Non-current assets</t>
        </is>
      </c>
      <c r="C239" s="6" t="n">
        <v>898000</v>
      </c>
      <c r="E239" s="6" t="n">
        <v>1244000</v>
      </c>
    </row>
    <row r="240">
      <c r="A240" s="4" t="inlineStr">
        <is>
          <t>Current assets</t>
        </is>
      </c>
      <c r="C240" s="6" t="n">
        <v>11087000</v>
      </c>
      <c r="E240" s="6" t="n">
        <v>17304000</v>
      </c>
    </row>
    <row r="241">
      <c r="A241" s="4" t="inlineStr">
        <is>
          <t>Trade receivables and other current assets</t>
        </is>
      </c>
      <c r="C241" s="6" t="n">
        <v>1173000</v>
      </c>
      <c r="E241" s="6" t="n">
        <v>1646000</v>
      </c>
    </row>
    <row r="242">
      <c r="A242" s="4" t="inlineStr">
        <is>
          <t>Current financial assets</t>
        </is>
      </c>
      <c r="C242" s="6" t="n">
        <v>3330000</v>
      </c>
      <c r="E242" s="6" t="n">
        <v>4757000</v>
      </c>
    </row>
    <row r="243">
      <c r="A243" s="4" t="inlineStr">
        <is>
          <t>Cash and cash equivalents</t>
        </is>
      </c>
      <c r="C243" s="6" t="n">
        <v>6584000</v>
      </c>
      <c r="E243" s="6" t="n">
        <v>10901000</v>
      </c>
    </row>
    <row r="244">
      <c r="A244" s="4" t="inlineStr">
        <is>
          <t>Total Assets</t>
        </is>
      </c>
      <c r="C244" s="6" t="n">
        <v>11985000</v>
      </c>
      <c r="E244" s="6" t="n">
        <v>18548000</v>
      </c>
    </row>
    <row r="245">
      <c r="A245" s="4" t="inlineStr">
        <is>
          <t>EQUITY</t>
        </is>
      </c>
      <c r="C245" s="6" t="n">
        <v>-7955000</v>
      </c>
      <c r="E245" s="6" t="n">
        <v>-39925000</v>
      </c>
    </row>
    <row r="246">
      <c r="A246" s="4" t="inlineStr">
        <is>
          <t>CURRENT LIABILITIES</t>
        </is>
      </c>
      <c r="C246" s="6" t="n">
        <v>19940000</v>
      </c>
      <c r="E246" s="6" t="n">
        <v>37032000</v>
      </c>
    </row>
    <row r="247">
      <c r="A247" s="4" t="inlineStr">
        <is>
          <t>Lease obligations</t>
        </is>
      </c>
      <c r="C247" s="6" t="n">
        <v>3000</v>
      </c>
      <c r="E247" s="6" t="n">
        <v>9000</v>
      </c>
    </row>
    <row r="248">
      <c r="A248" s="4" t="inlineStr">
        <is>
          <t>Provisions</t>
        </is>
      </c>
      <c r="C248" s="6" t="n">
        <v>49000</v>
      </c>
      <c r="E248" s="6" t="n">
        <v>15000</v>
      </c>
    </row>
    <row r="249">
      <c r="A249" s="4" t="inlineStr">
        <is>
          <t>Borrowings</t>
        </is>
      </c>
      <c r="C249" s="6" t="n">
        <v>1139000</v>
      </c>
      <c r="E249" s="6" t="n">
        <v>17777000</v>
      </c>
    </row>
    <row r="250">
      <c r="A250" s="4" t="inlineStr">
        <is>
          <t>Trade payables and other current liabilities</t>
        </is>
      </c>
      <c r="C250" s="6" t="n">
        <v>18749000</v>
      </c>
      <c r="E250" s="6" t="n">
        <v>19231000</v>
      </c>
    </row>
    <row r="251">
      <c r="A251" s="4" t="inlineStr">
        <is>
          <t>Total EQUITY AND LIABILITIES</t>
        </is>
      </c>
      <c r="C251" s="5" t="n">
        <v>11985000</v>
      </c>
      <c r="E251" s="6" t="n">
        <v>18548000</v>
      </c>
    </row>
    <row r="252">
      <c r="A252" s="4" t="inlineStr">
        <is>
          <t>NON-CURRENT LIABILITIES</t>
        </is>
      </c>
      <c r="E252" s="6" t="n">
        <v>21441000</v>
      </c>
    </row>
    <row r="253">
      <c r="A253" s="4" t="inlineStr">
        <is>
          <t>Total Group [Member] | Codere Online Business [Member]</t>
        </is>
      </c>
    </row>
    <row r="254">
      <c r="A254" s="3" t="inlineStr">
        <is>
          <t>IfrsStatementLineItems [Line Items]</t>
        </is>
      </c>
    </row>
    <row r="255">
      <c r="A255" s="4" t="inlineStr">
        <is>
          <t>Non-current assets</t>
        </is>
      </c>
      <c r="E255" s="6" t="n">
        <v>1244000</v>
      </c>
      <c r="H255" s="6" t="n">
        <v>2103000</v>
      </c>
      <c r="I255" s="6" t="n">
        <v>3021000</v>
      </c>
    </row>
    <row r="256">
      <c r="A256" s="4" t="inlineStr">
        <is>
          <t>Current assets</t>
        </is>
      </c>
      <c r="E256" s="6" t="n">
        <v>17304000</v>
      </c>
      <c r="H256" s="6" t="n">
        <v>42124000</v>
      </c>
      <c r="I256" s="6" t="n">
        <v>33053000</v>
      </c>
    </row>
    <row r="257">
      <c r="A257" s="4" t="inlineStr">
        <is>
          <t>Trade receivables and other current assets</t>
        </is>
      </c>
      <c r="E257" s="6" t="n">
        <v>1646000</v>
      </c>
      <c r="H257" s="6" t="n">
        <v>29732000</v>
      </c>
      <c r="I257" s="6" t="n">
        <v>27782000</v>
      </c>
    </row>
    <row r="258">
      <c r="A258" s="4" t="inlineStr">
        <is>
          <t>Cash and cash equivalents</t>
        </is>
      </c>
      <c r="E258" s="6" t="n">
        <v>10901000</v>
      </c>
      <c r="H258" s="6" t="n">
        <v>8018000</v>
      </c>
      <c r="I258" s="6" t="n">
        <v>2630000</v>
      </c>
    </row>
    <row r="259">
      <c r="A259" s="4" t="inlineStr">
        <is>
          <t>Total Assets</t>
        </is>
      </c>
      <c r="E259" s="6" t="n">
        <v>18548000</v>
      </c>
      <c r="H259" s="6" t="n">
        <v>44227000</v>
      </c>
      <c r="I259" s="6" t="n">
        <v>36074000</v>
      </c>
    </row>
    <row r="260">
      <c r="A260" s="4" t="inlineStr">
        <is>
          <t>EQUITY</t>
        </is>
      </c>
      <c r="E260" s="6" t="n">
        <v>-39925000</v>
      </c>
      <c r="H260" s="6" t="n">
        <v>-31333000</v>
      </c>
      <c r="I260" s="6" t="n">
        <v>-19350000</v>
      </c>
    </row>
    <row r="261">
      <c r="A261" s="4" t="inlineStr">
        <is>
          <t>CURRENT LIABILITIES</t>
        </is>
      </c>
      <c r="E261" s="6" t="n">
        <v>37032000</v>
      </c>
      <c r="H261" s="6" t="n">
        <v>54119000</v>
      </c>
      <c r="I261" s="6" t="n">
        <v>41883000</v>
      </c>
    </row>
    <row r="262">
      <c r="A262" s="4" t="inlineStr">
        <is>
          <t>Lease obligations</t>
        </is>
      </c>
      <c r="E262" s="6" t="n">
        <v>9000</v>
      </c>
      <c r="H262" s="6" t="n">
        <v>0</v>
      </c>
      <c r="I262" s="6" t="n">
        <v>0</v>
      </c>
    </row>
    <row r="263">
      <c r="A263" s="4" t="inlineStr">
        <is>
          <t>Provisions</t>
        </is>
      </c>
      <c r="E263" s="6" t="n">
        <v>15000</v>
      </c>
      <c r="H263" s="6" t="n">
        <v>132000</v>
      </c>
      <c r="I263" s="6" t="n">
        <v>19000</v>
      </c>
    </row>
    <row r="264">
      <c r="A264" s="4" t="inlineStr">
        <is>
          <t>Borrowings</t>
        </is>
      </c>
      <c r="E264" s="6" t="n">
        <v>17777000</v>
      </c>
      <c r="H264" s="6" t="n">
        <v>30236000</v>
      </c>
      <c r="I264" s="6" t="n">
        <v>26050000</v>
      </c>
    </row>
    <row r="265">
      <c r="A265" s="4" t="inlineStr">
        <is>
          <t>Total EQUITY AND LIABILITIES</t>
        </is>
      </c>
      <c r="E265" s="6" t="n">
        <v>18548000</v>
      </c>
      <c r="H265" s="6" t="n">
        <v>44227000</v>
      </c>
      <c r="I265" s="6" t="n">
        <v>36074000</v>
      </c>
    </row>
    <row r="266">
      <c r="A266" s="4" t="inlineStr">
        <is>
          <t>NON-CURRENT LIABILITIES</t>
        </is>
      </c>
      <c r="E266" s="6" t="n">
        <v>21441000</v>
      </c>
      <c r="H266" s="6" t="n">
        <v>21441000</v>
      </c>
      <c r="I266" s="6" t="n">
        <v>13541000</v>
      </c>
    </row>
    <row r="267">
      <c r="A267" s="4" t="inlineStr">
        <is>
          <t>Current financial assets</t>
        </is>
      </c>
      <c r="E267" s="6" t="n">
        <v>4757000</v>
      </c>
      <c r="H267" s="6" t="n">
        <v>4374000</v>
      </c>
    </row>
    <row r="268">
      <c r="A268" s="4" t="inlineStr">
        <is>
          <t>Trade payables and other current liabilities</t>
        </is>
      </c>
      <c r="E268" s="5" t="n">
        <v>19231000</v>
      </c>
    </row>
    <row r="269">
      <c r="A269" s="4" t="inlineStr">
        <is>
          <t>Trade payables and other current liabilities</t>
        </is>
      </c>
      <c r="H269" s="5" t="n">
        <v>23751000</v>
      </c>
      <c r="I269" s="6" t="n">
        <v>15814000</v>
      </c>
    </row>
    <row r="270">
      <c r="A270" s="4" t="inlineStr">
        <is>
          <t>Current financial assets</t>
        </is>
      </c>
      <c r="I270" s="5" t="n">
        <v>2641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ASSETS (Details) - EUR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Dec. 31, 2019</t>
        </is>
      </c>
      <c r="I1" s="2" t="inlineStr">
        <is>
          <t>Jan. 03, 2019</t>
        </is>
      </c>
    </row>
    <row r="2">
      <c r="A2" s="3" t="inlineStr">
        <is>
          <t>IfrsStatementLineItems [Line Items]</t>
        </is>
      </c>
    </row>
    <row r="3">
      <c r="A3" s="4" t="inlineStr">
        <is>
          <t>Cash and cash equivalents</t>
        </is>
      </c>
      <c r="B3" s="5" t="n">
        <v>268360</v>
      </c>
      <c r="F3" s="5" t="n">
        <v>0</v>
      </c>
    </row>
    <row r="4">
      <c r="A4" s="4" t="inlineStr">
        <is>
          <t>Codere Online Busines [Member]</t>
        </is>
      </c>
    </row>
    <row r="5">
      <c r="A5" s="3" t="inlineStr">
        <is>
          <t>IfrsStatementLineItems [Line Items]</t>
        </is>
      </c>
    </row>
    <row r="6">
      <c r="A6" s="4" t="inlineStr">
        <is>
          <t>Trade receivables and other current assets (Note 8)</t>
        </is>
      </c>
      <c r="C6" s="5" t="n">
        <v>357000</v>
      </c>
      <c r="E6" s="5" t="n">
        <v>498000</v>
      </c>
    </row>
    <row r="7">
      <c r="A7" s="4" t="inlineStr">
        <is>
          <t>Current financial assets</t>
        </is>
      </c>
      <c r="C7" s="6" t="n">
        <v>3327000</v>
      </c>
      <c r="E7" s="6" t="n">
        <v>4412000</v>
      </c>
    </row>
    <row r="8">
      <c r="A8" s="4" t="inlineStr">
        <is>
          <t>Cash and cash equivalents</t>
        </is>
      </c>
      <c r="C8" s="6" t="n">
        <v>6584000</v>
      </c>
      <c r="E8" s="6" t="n">
        <v>10901000</v>
      </c>
      <c r="G8" s="5" t="n">
        <v>6939000</v>
      </c>
      <c r="H8" s="5" t="n">
        <v>8018000</v>
      </c>
    </row>
    <row r="9">
      <c r="A9" s="4" t="inlineStr">
        <is>
          <t>Current financial assets Of which</t>
        </is>
      </c>
      <c r="C9" s="6" t="n">
        <v>15000</v>
      </c>
      <c r="E9" s="6" t="n">
        <v>936000</v>
      </c>
    </row>
    <row r="10">
      <c r="A10" s="4" t="inlineStr">
        <is>
          <t>Codere Online Business [Member]</t>
        </is>
      </c>
    </row>
    <row r="11">
      <c r="A11" s="3" t="inlineStr">
        <is>
          <t>IfrsStatementLineItems [Line Items]</t>
        </is>
      </c>
    </row>
    <row r="12">
      <c r="A12" s="4" t="inlineStr">
        <is>
          <t>Trade receivables and other current assets (Note 8)</t>
        </is>
      </c>
      <c r="E12" s="6" t="n">
        <v>936000</v>
      </c>
      <c r="H12" s="6" t="n">
        <v>29216000</v>
      </c>
      <c r="I12" s="5" t="n">
        <v>26738000</v>
      </c>
    </row>
    <row r="13">
      <c r="A13" s="4" t="inlineStr">
        <is>
          <t>Cash and cash equivalents</t>
        </is>
      </c>
      <c r="D13" s="5" t="n">
        <v>6700000</v>
      </c>
      <c r="E13" s="6" t="n">
        <v>2647000</v>
      </c>
      <c r="H13" s="6" t="n">
        <v>2524000</v>
      </c>
      <c r="I13" s="6" t="n">
        <v>2105000</v>
      </c>
    </row>
    <row r="14">
      <c r="A14" s="4" t="inlineStr">
        <is>
          <t>Current financial assets Of which</t>
        </is>
      </c>
      <c r="E14" s="6" t="n">
        <v>4757000</v>
      </c>
      <c r="H14" s="6" t="n">
        <v>4374000</v>
      </c>
      <c r="I14" s="6" t="n">
        <v>2641000</v>
      </c>
    </row>
    <row r="15">
      <c r="A15" s="4" t="inlineStr">
        <is>
          <t>Amortized Cost Debt Instruments [Member] | Codere Online Busines [Member]</t>
        </is>
      </c>
    </row>
    <row r="16">
      <c r="A16" s="3" t="inlineStr">
        <is>
          <t>IfrsStatementLineItems [Line Items]</t>
        </is>
      </c>
    </row>
    <row r="17">
      <c r="A17" s="4" t="inlineStr">
        <is>
          <t>Current financial assets:</t>
        </is>
      </c>
      <c r="C17" s="6" t="n">
        <v>11087</v>
      </c>
      <c r="E17" s="6" t="n">
        <v>17304</v>
      </c>
    </row>
    <row r="18">
      <c r="A18" s="4" t="inlineStr">
        <is>
          <t>Trade receivables and other current assets (Note 8)</t>
        </is>
      </c>
      <c r="C18" s="6" t="n">
        <v>1173</v>
      </c>
      <c r="E18" s="6" t="n">
        <v>1646</v>
      </c>
    </row>
    <row r="19">
      <c r="A19" s="4" t="inlineStr">
        <is>
          <t>Current financial assets</t>
        </is>
      </c>
      <c r="C19" s="6" t="n">
        <v>3330</v>
      </c>
    </row>
    <row r="20">
      <c r="A20" s="4" t="inlineStr">
        <is>
          <t>Current financial assets with related parties (Note 15)</t>
        </is>
      </c>
      <c r="C20" s="6" t="n">
        <v>15</v>
      </c>
      <c r="E20" s="6" t="n">
        <v>0</v>
      </c>
    </row>
    <row r="21">
      <c r="A21" s="4" t="inlineStr">
        <is>
          <t>Cash and cash equivalents</t>
        </is>
      </c>
      <c r="C21" s="6" t="n">
        <v>6584</v>
      </c>
      <c r="E21" s="6" t="n">
        <v>10901</v>
      </c>
    </row>
    <row r="22">
      <c r="A22" s="4" t="inlineStr">
        <is>
          <t>Current financial assets Of which</t>
        </is>
      </c>
      <c r="E22" s="6" t="n">
        <v>4757</v>
      </c>
    </row>
    <row r="23">
      <c r="A23" s="4" t="inlineStr">
        <is>
          <t>Amortized Cost Debt Instruments [Member] | Codere Online Business [Member]</t>
        </is>
      </c>
    </row>
    <row r="24">
      <c r="A24" s="3" t="inlineStr">
        <is>
          <t>IfrsStatementLineItems [Line Items]</t>
        </is>
      </c>
    </row>
    <row r="25">
      <c r="A25" s="4" t="inlineStr">
        <is>
          <t>Current financial assets:</t>
        </is>
      </c>
      <c r="E25" s="6" t="n">
        <v>17304</v>
      </c>
      <c r="H25" s="6" t="n">
        <v>42124</v>
      </c>
      <c r="I25" s="6" t="n">
        <v>33053</v>
      </c>
    </row>
    <row r="26">
      <c r="A26" s="4" t="inlineStr">
        <is>
          <t>Trade receivables and other current assets (Note 8)</t>
        </is>
      </c>
      <c r="E26" s="6" t="n">
        <v>1646</v>
      </c>
      <c r="H26" s="6" t="n">
        <v>29732</v>
      </c>
      <c r="I26" s="6" t="n">
        <v>27782</v>
      </c>
    </row>
    <row r="27">
      <c r="A27" s="4" t="inlineStr">
        <is>
          <t>Current financial assets with related parties (Note 15)</t>
        </is>
      </c>
      <c r="E27" s="6" t="n">
        <v>0</v>
      </c>
      <c r="H27" s="6" t="n">
        <v>1695</v>
      </c>
      <c r="I27" s="6" t="n">
        <v>1295</v>
      </c>
    </row>
    <row r="28">
      <c r="A28" s="4" t="inlineStr">
        <is>
          <t>Cash and cash equivalents</t>
        </is>
      </c>
      <c r="E28" s="6" t="n">
        <v>10901</v>
      </c>
      <c r="H28" s="6" t="n">
        <v>8018</v>
      </c>
      <c r="I28" s="6" t="n">
        <v>2630</v>
      </c>
    </row>
    <row r="29">
      <c r="A29" s="4" t="inlineStr">
        <is>
          <t>Current financial assets Of which</t>
        </is>
      </c>
      <c r="E29" s="6" t="n">
        <v>4757</v>
      </c>
      <c r="H29" s="6" t="n">
        <v>4374</v>
      </c>
      <c r="I29" s="6" t="n">
        <v>2641</v>
      </c>
    </row>
    <row r="30">
      <c r="A30" s="4" t="inlineStr">
        <is>
          <t>Carrying amount [member] | Codere Online Busines [Member]</t>
        </is>
      </c>
    </row>
    <row r="31">
      <c r="A31" s="3" t="inlineStr">
        <is>
          <t>IfrsStatementLineItems [Line Items]</t>
        </is>
      </c>
    </row>
    <row r="32">
      <c r="A32" s="4" t="inlineStr">
        <is>
          <t>Current financial assets:</t>
        </is>
      </c>
      <c r="C32" s="6" t="n">
        <v>11087</v>
      </c>
      <c r="E32" s="6" t="n">
        <v>17304</v>
      </c>
    </row>
    <row r="33">
      <c r="A33" s="4" t="inlineStr">
        <is>
          <t>Trade receivables and other current assets (Note 8)</t>
        </is>
      </c>
      <c r="C33" s="6" t="n">
        <v>1173</v>
      </c>
      <c r="E33" s="6" t="n">
        <v>1646</v>
      </c>
    </row>
    <row r="34">
      <c r="A34" s="4" t="inlineStr">
        <is>
          <t>Current financial assets</t>
        </is>
      </c>
      <c r="C34" s="6" t="n">
        <v>3330</v>
      </c>
    </row>
    <row r="35">
      <c r="A35" s="4" t="inlineStr">
        <is>
          <t>Current financial assets with related parties (Note 15)</t>
        </is>
      </c>
      <c r="C35" s="6" t="n">
        <v>15</v>
      </c>
      <c r="E35" s="6" t="n">
        <v>0</v>
      </c>
    </row>
    <row r="36">
      <c r="A36" s="4" t="inlineStr">
        <is>
          <t>Cash and cash equivalents</t>
        </is>
      </c>
      <c r="C36" s="6" t="n">
        <v>6584</v>
      </c>
      <c r="E36" s="6" t="n">
        <v>10901</v>
      </c>
    </row>
    <row r="37">
      <c r="A37" s="4" t="inlineStr">
        <is>
          <t>Current financial assets Of which</t>
        </is>
      </c>
      <c r="E37" s="6" t="n">
        <v>4757</v>
      </c>
    </row>
    <row r="38">
      <c r="A38" s="4" t="inlineStr">
        <is>
          <t>Carrying amount [member] | Codere Online Business [Member]</t>
        </is>
      </c>
    </row>
    <row r="39">
      <c r="A39" s="3" t="inlineStr">
        <is>
          <t>IfrsStatementLineItems [Line Items]</t>
        </is>
      </c>
    </row>
    <row r="40">
      <c r="A40" s="4" t="inlineStr">
        <is>
          <t>Current financial assets:</t>
        </is>
      </c>
      <c r="E40" s="6" t="n">
        <v>17304</v>
      </c>
      <c r="H40" s="6" t="n">
        <v>42124</v>
      </c>
      <c r="I40" s="6" t="n">
        <v>33053</v>
      </c>
    </row>
    <row r="41">
      <c r="A41" s="4" t="inlineStr">
        <is>
          <t>Trade receivables and other current assets (Note 8)</t>
        </is>
      </c>
      <c r="E41" s="6" t="n">
        <v>1646</v>
      </c>
      <c r="H41" s="6" t="n">
        <v>29732</v>
      </c>
      <c r="I41" s="6" t="n">
        <v>27782</v>
      </c>
    </row>
    <row r="42">
      <c r="A42" s="4" t="inlineStr">
        <is>
          <t>Current financial assets with related parties (Note 15)</t>
        </is>
      </c>
      <c r="E42" s="6" t="n">
        <v>0</v>
      </c>
      <c r="H42" s="6" t="n">
        <v>1695</v>
      </c>
      <c r="I42" s="6" t="n">
        <v>1295</v>
      </c>
    </row>
    <row r="43">
      <c r="A43" s="4" t="inlineStr">
        <is>
          <t>Cash and cash equivalents</t>
        </is>
      </c>
      <c r="E43" s="6" t="n">
        <v>10901</v>
      </c>
      <c r="H43" s="6" t="n">
        <v>8018</v>
      </c>
      <c r="I43" s="6" t="n">
        <v>2630</v>
      </c>
    </row>
    <row r="44">
      <c r="A44" s="4" t="inlineStr">
        <is>
          <t>Current financial assets Of which</t>
        </is>
      </c>
      <c r="E44" s="6" t="n">
        <v>4757</v>
      </c>
      <c r="H44" s="6" t="n">
        <v>4374</v>
      </c>
      <c r="I44" s="6" t="n">
        <v>2641</v>
      </c>
    </row>
    <row r="45">
      <c r="A45" s="4" t="inlineStr">
        <is>
          <t>Fair Value [Member] | Codere Online Busines [Member]</t>
        </is>
      </c>
    </row>
    <row r="46">
      <c r="A46" s="3" t="inlineStr">
        <is>
          <t>IfrsStatementLineItems [Line Items]</t>
        </is>
      </c>
    </row>
    <row r="47">
      <c r="A47" s="4" t="inlineStr">
        <is>
          <t>Current financial assets:</t>
        </is>
      </c>
      <c r="C47" s="6" t="n">
        <v>11087</v>
      </c>
      <c r="E47" s="6" t="n">
        <v>17304</v>
      </c>
    </row>
    <row r="48">
      <c r="A48" s="4" t="inlineStr">
        <is>
          <t>Trade receivables and other current assets (Note 8)</t>
        </is>
      </c>
      <c r="C48" s="6" t="n">
        <v>1173</v>
      </c>
      <c r="E48" s="6" t="n">
        <v>1646</v>
      </c>
    </row>
    <row r="49">
      <c r="A49" s="4" t="inlineStr">
        <is>
          <t>Current financial assets</t>
        </is>
      </c>
      <c r="C49" s="6" t="n">
        <v>3330</v>
      </c>
    </row>
    <row r="50">
      <c r="A50" s="4" t="inlineStr">
        <is>
          <t>Current financial assets with related parties (Note 15)</t>
        </is>
      </c>
      <c r="C50" s="6" t="n">
        <v>15</v>
      </c>
      <c r="E50" s="6" t="n">
        <v>0</v>
      </c>
    </row>
    <row r="51">
      <c r="A51" s="4" t="inlineStr">
        <is>
          <t>Cash and cash equivalents</t>
        </is>
      </c>
      <c r="C51" s="5" t="n">
        <v>6584</v>
      </c>
      <c r="E51" s="6" t="n">
        <v>10901</v>
      </c>
    </row>
    <row r="52">
      <c r="A52" s="4" t="inlineStr">
        <is>
          <t>Current financial assets Of which</t>
        </is>
      </c>
      <c r="E52" s="6" t="n">
        <v>4757</v>
      </c>
    </row>
    <row r="53">
      <c r="A53" s="4" t="inlineStr">
        <is>
          <t>Fair Value [Member] | Codere Online Business [Member]</t>
        </is>
      </c>
    </row>
    <row r="54">
      <c r="A54" s="3" t="inlineStr">
        <is>
          <t>IfrsStatementLineItems [Line Items]</t>
        </is>
      </c>
    </row>
    <row r="55">
      <c r="A55" s="4" t="inlineStr">
        <is>
          <t>Current financial assets:</t>
        </is>
      </c>
      <c r="E55" s="6" t="n">
        <v>17304</v>
      </c>
      <c r="H55" s="6" t="n">
        <v>42124</v>
      </c>
      <c r="I55" s="6" t="n">
        <v>33053</v>
      </c>
    </row>
    <row r="56">
      <c r="A56" s="4" t="inlineStr">
        <is>
          <t>Trade receivables and other current assets (Note 8)</t>
        </is>
      </c>
      <c r="E56" s="6" t="n">
        <v>1646</v>
      </c>
      <c r="H56" s="6" t="n">
        <v>29732</v>
      </c>
      <c r="I56" s="6" t="n">
        <v>27782</v>
      </c>
    </row>
    <row r="57">
      <c r="A57" s="4" t="inlineStr">
        <is>
          <t>Current financial assets with related parties (Note 15)</t>
        </is>
      </c>
      <c r="E57" s="6" t="n">
        <v>0</v>
      </c>
      <c r="H57" s="6" t="n">
        <v>1695</v>
      </c>
      <c r="I57" s="6" t="n">
        <v>1295</v>
      </c>
    </row>
    <row r="58">
      <c r="A58" s="4" t="inlineStr">
        <is>
          <t>Cash and cash equivalents</t>
        </is>
      </c>
      <c r="E58" s="6" t="n">
        <v>10901</v>
      </c>
      <c r="H58" s="6" t="n">
        <v>8018</v>
      </c>
      <c r="I58" s="6" t="n">
        <v>2630</v>
      </c>
    </row>
    <row r="59">
      <c r="A59" s="4" t="inlineStr">
        <is>
          <t>Current financial assets Of which</t>
        </is>
      </c>
      <c r="E59" s="5" t="n">
        <v>4757</v>
      </c>
      <c r="H59" s="5" t="n">
        <v>4374</v>
      </c>
      <c r="I59" s="5" t="n">
        <v>26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5" customWidth="1" min="1" max="1"/>
    <col width="15" customWidth="1" min="2" max="2"/>
    <col width="15"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ASSETS (Details Narrative) - EUR (€)</t>
        </is>
      </c>
      <c r="B1" s="2" t="inlineStr">
        <is>
          <t>1 Months Ended</t>
        </is>
      </c>
      <c r="C1" s="2" t="inlineStr">
        <is>
          <t>6 Months Ended</t>
        </is>
      </c>
      <c r="D1" s="2" t="inlineStr">
        <is>
          <t>12 Months Ended</t>
        </is>
      </c>
    </row>
    <row r="2">
      <c r="B2" s="2" t="inlineStr">
        <is>
          <t>Jan. 31, 2019</t>
        </is>
      </c>
      <c r="C2" s="2" t="inlineStr">
        <is>
          <t>Jun. 30, 2021</t>
        </is>
      </c>
      <c r="D2" s="2" t="inlineStr">
        <is>
          <t>Dec. 31, 2020</t>
        </is>
      </c>
      <c r="E2" s="2" t="inlineStr">
        <is>
          <t>Dec. 31, 2019</t>
        </is>
      </c>
      <c r="F2" s="2" t="inlineStr">
        <is>
          <t>Sep. 30, 2021</t>
        </is>
      </c>
      <c r="G2" s="2" t="inlineStr">
        <is>
          <t>Mar. 31, 2021</t>
        </is>
      </c>
      <c r="H2" s="2" t="inlineStr">
        <is>
          <t>Sep. 30, 2020</t>
        </is>
      </c>
      <c r="I2" s="2" t="inlineStr">
        <is>
          <t>Jun. 30, 2020</t>
        </is>
      </c>
      <c r="J2" s="2" t="inlineStr">
        <is>
          <t>Jan. 03, 2019</t>
        </is>
      </c>
    </row>
    <row r="3">
      <c r="A3" s="3" t="inlineStr">
        <is>
          <t>Reserve Quantities [Line Items]</t>
        </is>
      </c>
    </row>
    <row r="4">
      <c r="A4" s="4" t="inlineStr">
        <is>
          <t>Cash and cash equivalents</t>
        </is>
      </c>
      <c r="F4" s="5" t="n">
        <v>268360</v>
      </c>
      <c r="H4" s="5" t="n">
        <v>0</v>
      </c>
    </row>
    <row r="5">
      <c r="A5" s="4" t="inlineStr">
        <is>
          <t>Codere Online Busines [Member]</t>
        </is>
      </c>
    </row>
    <row r="6">
      <c r="A6" s="3" t="inlineStr">
        <is>
          <t>Reserve Quantities [Line Items]</t>
        </is>
      </c>
    </row>
    <row r="7">
      <c r="A7" s="4" t="inlineStr">
        <is>
          <t>Cash and cash equivalents</t>
        </is>
      </c>
      <c r="C7" s="5" t="n">
        <v>2886000</v>
      </c>
      <c r="D7" s="5" t="n">
        <v>2647000</v>
      </c>
    </row>
    <row r="8">
      <c r="A8" s="4" t="inlineStr">
        <is>
          <t>Trade receivables and other current assets</t>
        </is>
      </c>
      <c r="C8" s="6" t="n">
        <v>357000</v>
      </c>
      <c r="D8" s="6" t="n">
        <v>498000</v>
      </c>
    </row>
    <row r="9">
      <c r="A9" s="4" t="inlineStr">
        <is>
          <t>Current financial assets</t>
        </is>
      </c>
      <c r="C9" s="6" t="n">
        <v>3327000</v>
      </c>
      <c r="D9" s="6" t="n">
        <v>4412000</v>
      </c>
    </row>
    <row r="10">
      <c r="A10" s="4" t="inlineStr">
        <is>
          <t>Current financial assets from related parties</t>
        </is>
      </c>
      <c r="C10" s="6" t="n">
        <v>15000</v>
      </c>
      <c r="D10" s="6" t="n">
        <v>0</v>
      </c>
    </row>
    <row r="11">
      <c r="A11" s="4" t="inlineStr">
        <is>
          <t>Credit losses on current financial assets</t>
        </is>
      </c>
      <c r="C11" s="6" t="n">
        <v>55000</v>
      </c>
      <c r="D11" s="6" t="n">
        <v>49000</v>
      </c>
    </row>
    <row r="12">
      <c r="A12" s="4" t="inlineStr">
        <is>
          <t>Cash and cash equivalents</t>
        </is>
      </c>
      <c r="C12" s="5" t="n">
        <v>6584000</v>
      </c>
      <c r="D12" s="6" t="n">
        <v>10901000</v>
      </c>
      <c r="E12" s="5" t="n">
        <v>8018000</v>
      </c>
      <c r="I12" s="5" t="n">
        <v>6939000</v>
      </c>
    </row>
    <row r="13">
      <c r="A13" s="4" t="inlineStr">
        <is>
          <t>Codere Online Business [Member]</t>
        </is>
      </c>
    </row>
    <row r="14">
      <c r="A14" s="3" t="inlineStr">
        <is>
          <t>Reserve Quantities [Line Items]</t>
        </is>
      </c>
    </row>
    <row r="15">
      <c r="A15" s="4" t="inlineStr">
        <is>
          <t>Trade receivables and other current assets</t>
        </is>
      </c>
      <c r="D15" s="6" t="n">
        <v>936000</v>
      </c>
      <c r="E15" s="6" t="n">
        <v>29216000</v>
      </c>
      <c r="J15" s="5" t="n">
        <v>26738000</v>
      </c>
    </row>
    <row r="16">
      <c r="A16" s="4" t="inlineStr">
        <is>
          <t>Current financial assets from related parties</t>
        </is>
      </c>
      <c r="D16" s="6" t="n">
        <v>0</v>
      </c>
      <c r="E16" s="6" t="n">
        <v>1695000</v>
      </c>
      <c r="J16" s="6" t="n">
        <v>1295000</v>
      </c>
    </row>
    <row r="17">
      <c r="A17" s="4" t="inlineStr">
        <is>
          <t>Credit losses on current financial assets</t>
        </is>
      </c>
      <c r="B17" s="5" t="n">
        <v>101000</v>
      </c>
      <c r="D17" s="5" t="n">
        <v>49000</v>
      </c>
      <c r="E17" s="6" t="n">
        <v>67000</v>
      </c>
    </row>
    <row r="18">
      <c r="A18" s="4" t="inlineStr">
        <is>
          <t>Cash and cash equivalents, description</t>
        </is>
      </c>
      <c r="D18" s="4" t="inlineStr">
        <is>
          <t>the Company to maintain 1 euro as restricted cash for each euro the customer has in the virtual wallet.</t>
        </is>
      </c>
    </row>
    <row r="19">
      <c r="A19" s="4" t="inlineStr">
        <is>
          <t>Cash and cash equivalents</t>
        </is>
      </c>
      <c r="D19" s="5" t="n">
        <v>2647000</v>
      </c>
      <c r="E19" s="6" t="n">
        <v>2524000</v>
      </c>
      <c r="G19" s="5" t="n">
        <v>6700000</v>
      </c>
      <c r="J19" s="6" t="n">
        <v>2105000</v>
      </c>
    </row>
    <row r="20">
      <c r="A20" s="4" t="inlineStr">
        <is>
          <t>Current financial assets</t>
        </is>
      </c>
      <c r="D20" s="6" t="n">
        <v>4412000</v>
      </c>
      <c r="E20" s="6" t="n">
        <v>2527000</v>
      </c>
      <c r="J20" s="6" t="n">
        <v>1078000</v>
      </c>
    </row>
    <row r="21">
      <c r="A21" s="4" t="inlineStr">
        <is>
          <t>Codere Online Business [Member] | Codere Group [Member]</t>
        </is>
      </c>
    </row>
    <row r="22">
      <c r="A22" s="3" t="inlineStr">
        <is>
          <t>Reserve Quantities [Line Items]</t>
        </is>
      </c>
    </row>
    <row r="23">
      <c r="A23" s="4" t="inlineStr">
        <is>
          <t>Trade receivables and other current assets</t>
        </is>
      </c>
      <c r="D23" s="6" t="n">
        <v>498000</v>
      </c>
      <c r="E23" s="6" t="n">
        <v>28999000</v>
      </c>
      <c r="J23" s="6" t="n">
        <v>26560000</v>
      </c>
    </row>
    <row r="24">
      <c r="A24" s="4" t="inlineStr">
        <is>
          <t>Codere Online Business [Member] | Codere Apuestas S A U [Member]</t>
        </is>
      </c>
    </row>
    <row r="25">
      <c r="A25" s="3" t="inlineStr">
        <is>
          <t>Reserve Quantities [Line Items]</t>
        </is>
      </c>
    </row>
    <row r="26">
      <c r="A26" s="4" t="inlineStr">
        <is>
          <t>Current accounts with related parties</t>
        </is>
      </c>
      <c r="D26" s="5" t="n">
        <v>0</v>
      </c>
      <c r="E26" s="5" t="n">
        <v>26365000</v>
      </c>
      <c r="J26" s="5" t="n">
        <v>2540800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PAYABLES AND OTHER CURRENT LIABILITIES (Details) - EUR (€) € in Thousands</t>
        </is>
      </c>
      <c r="B1" s="2" t="inlineStr">
        <is>
          <t>Jun. 30, 2021</t>
        </is>
      </c>
      <c r="C1" s="2" t="inlineStr">
        <is>
          <t>Dec. 31, 2020</t>
        </is>
      </c>
      <c r="D1" s="2" t="inlineStr">
        <is>
          <t>Dec. 31, 2019</t>
        </is>
      </c>
      <c r="E1" s="2" t="inlineStr">
        <is>
          <t>Jan. 03, 2019</t>
        </is>
      </c>
    </row>
    <row r="2">
      <c r="A2" s="4" t="inlineStr">
        <is>
          <t>Codere Online Busines [Member]</t>
        </is>
      </c>
    </row>
    <row r="3">
      <c r="A3" s="3" t="inlineStr">
        <is>
          <t>Trade receivables:</t>
        </is>
      </c>
    </row>
    <row r="4">
      <c r="A4" s="4" t="inlineStr">
        <is>
          <t>Other receivables from the Codere Group companies (Note 11)</t>
        </is>
      </c>
      <c r="B4" s="5" t="n">
        <v>360</v>
      </c>
      <c r="C4" s="5" t="n">
        <v>936</v>
      </c>
    </row>
    <row r="5">
      <c r="A5" s="4" t="inlineStr">
        <is>
          <t>Impairment of trade receivables</t>
        </is>
      </c>
      <c r="B5" s="6" t="n">
        <v>-6</v>
      </c>
      <c r="C5" s="6" t="n">
        <v>-101</v>
      </c>
    </row>
    <row r="6">
      <c r="A6" s="4" t="inlineStr">
        <is>
          <t>Current tax asset (VAT)</t>
        </is>
      </c>
      <c r="B6" s="6" t="n">
        <v>171</v>
      </c>
      <c r="C6" s="6" t="n">
        <v>319</v>
      </c>
    </row>
    <row r="7">
      <c r="A7" s="4" t="inlineStr">
        <is>
          <t>Prepayments</t>
        </is>
      </c>
      <c r="B7" s="6" t="n">
        <v>532</v>
      </c>
      <c r="C7" s="6" t="n">
        <v>254</v>
      </c>
    </row>
    <row r="8">
      <c r="A8" s="4" t="inlineStr">
        <is>
          <t>Other receivables</t>
        </is>
      </c>
      <c r="B8" s="6" t="n">
        <v>116</v>
      </c>
      <c r="C8" s="6" t="n">
        <v>238</v>
      </c>
    </row>
    <row r="9">
      <c r="A9" s="4" t="inlineStr">
        <is>
          <t>Total</t>
        </is>
      </c>
      <c r="B9" s="6" t="n">
        <v>1173</v>
      </c>
      <c r="C9" s="6" t="n">
        <v>1646</v>
      </c>
    </row>
    <row r="10">
      <c r="A10" s="4" t="inlineStr">
        <is>
          <t>Trade payables</t>
        </is>
      </c>
      <c r="B10" s="6" t="n">
        <v>12303</v>
      </c>
      <c r="C10" s="6" t="n">
        <v>13017</v>
      </c>
    </row>
    <row r="11">
      <c r="A11" s="4" t="inlineStr">
        <is>
          <t>Customer online wallets</t>
        </is>
      </c>
      <c r="B11" s="6" t="n">
        <v>3951</v>
      </c>
      <c r="C11" s="6" t="n">
        <v>4103</v>
      </c>
    </row>
    <row r="12">
      <c r="A12" s="4" t="inlineStr">
        <is>
          <t>Other current liabilities</t>
        </is>
      </c>
      <c r="B12" s="6" t="n">
        <v>2387</v>
      </c>
      <c r="C12" s="6" t="n">
        <v>2014</v>
      </c>
    </row>
    <row r="13">
      <c r="A13" s="4" t="inlineStr">
        <is>
          <t>Accruals</t>
        </is>
      </c>
      <c r="B13" s="6" t="n">
        <v>108</v>
      </c>
      <c r="C13" s="6" t="n">
        <v>97</v>
      </c>
    </row>
    <row r="14">
      <c r="A14" s="4" t="inlineStr">
        <is>
          <t>Total</t>
        </is>
      </c>
      <c r="B14" s="6" t="n">
        <v>18749</v>
      </c>
      <c r="C14" s="6" t="n">
        <v>19231</v>
      </c>
    </row>
    <row r="15">
      <c r="A15" s="4" t="inlineStr">
        <is>
          <t>with related parties (Note 15)</t>
        </is>
      </c>
      <c r="B15" s="5" t="n">
        <v>2978</v>
      </c>
      <c r="C15" s="6" t="n">
        <v>1479</v>
      </c>
    </row>
    <row r="16">
      <c r="A16" s="4" t="inlineStr">
        <is>
          <t>Codere Online Business [Member]</t>
        </is>
      </c>
    </row>
    <row r="17">
      <c r="A17" s="3" t="inlineStr">
        <is>
          <t>Trade receivables:</t>
        </is>
      </c>
    </row>
    <row r="18">
      <c r="A18" s="4" t="inlineStr">
        <is>
          <t>Impairment of trade receivables</t>
        </is>
      </c>
      <c r="C18" s="6" t="n">
        <v>-101</v>
      </c>
      <c r="D18" s="5" t="n">
        <v>-30</v>
      </c>
      <c r="E18" s="5" t="n">
        <v>-53</v>
      </c>
    </row>
    <row r="19">
      <c r="A19" s="4" t="inlineStr">
        <is>
          <t>Current tax asset (VAT)</t>
        </is>
      </c>
      <c r="C19" s="6" t="n">
        <v>319</v>
      </c>
      <c r="D19" s="6" t="n">
        <v>117</v>
      </c>
      <c r="E19" s="6" t="n">
        <v>8</v>
      </c>
    </row>
    <row r="20">
      <c r="A20" s="4" t="inlineStr">
        <is>
          <t>Prepayments</t>
        </is>
      </c>
      <c r="C20" s="6" t="n">
        <v>254</v>
      </c>
      <c r="D20" s="6" t="n">
        <v>231</v>
      </c>
      <c r="E20" s="6" t="n">
        <v>808</v>
      </c>
    </row>
    <row r="21">
      <c r="A21" s="4" t="inlineStr">
        <is>
          <t>Other receivables</t>
        </is>
      </c>
      <c r="C21" s="6" t="n">
        <v>238</v>
      </c>
      <c r="D21" s="6" t="n">
        <v>198</v>
      </c>
      <c r="E21" s="6" t="n">
        <v>281</v>
      </c>
    </row>
    <row r="22">
      <c r="A22" s="4" t="inlineStr">
        <is>
          <t>Total</t>
        </is>
      </c>
      <c r="C22" s="6" t="n">
        <v>1646</v>
      </c>
      <c r="D22" s="6" t="n">
        <v>29732</v>
      </c>
      <c r="E22" s="6" t="n">
        <v>27782</v>
      </c>
    </row>
    <row r="23">
      <c r="A23" s="4" t="inlineStr">
        <is>
          <t>Trade payables</t>
        </is>
      </c>
      <c r="C23" s="6" t="n">
        <v>13017</v>
      </c>
      <c r="D23" s="6" t="n">
        <v>18517</v>
      </c>
      <c r="E23" s="6" t="n">
        <v>11652</v>
      </c>
    </row>
    <row r="24">
      <c r="A24" s="4" t="inlineStr">
        <is>
          <t>Customer online wallets</t>
        </is>
      </c>
      <c r="C24" s="6" t="n">
        <v>4103</v>
      </c>
      <c r="D24" s="6" t="n">
        <v>3684</v>
      </c>
      <c r="E24" s="6" t="n">
        <v>2735</v>
      </c>
    </row>
    <row r="25">
      <c r="A25" s="4" t="inlineStr">
        <is>
          <t>Other current liabilities</t>
        </is>
      </c>
      <c r="C25" s="6" t="n">
        <v>2014</v>
      </c>
      <c r="D25" s="6" t="n">
        <v>1463</v>
      </c>
      <c r="E25" s="6" t="n">
        <v>1410</v>
      </c>
    </row>
    <row r="26">
      <c r="A26" s="4" t="inlineStr">
        <is>
          <t>Accruals</t>
        </is>
      </c>
      <c r="C26" s="6" t="n">
        <v>97</v>
      </c>
      <c r="D26" s="6" t="n">
        <v>87</v>
      </c>
      <c r="E26" s="6" t="n">
        <v>17</v>
      </c>
    </row>
    <row r="27">
      <c r="A27" s="4" t="inlineStr">
        <is>
          <t>with related parties (Note 15)</t>
        </is>
      </c>
      <c r="C27" s="6" t="n">
        <v>1479</v>
      </c>
      <c r="D27" s="6" t="n">
        <v>12983</v>
      </c>
      <c r="E27" s="6" t="n">
        <v>6581</v>
      </c>
    </row>
    <row r="28">
      <c r="A28" s="4" t="inlineStr">
        <is>
          <t>Total</t>
        </is>
      </c>
      <c r="C28" s="5" t="n">
        <v>19231</v>
      </c>
      <c r="D28" s="5" t="n">
        <v>23751</v>
      </c>
      <c r="E28" s="5" t="n">
        <v>158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DE PAYABLES AND OTHER CURRENT LIABILITIES (Details 1) - EUR (€) € in Thousands</t>
        </is>
      </c>
      <c r="B1" s="2" t="inlineStr">
        <is>
          <t>6 Months Ended</t>
        </is>
      </c>
      <c r="C1" s="2" t="inlineStr">
        <is>
          <t>12 Months Ended</t>
        </is>
      </c>
    </row>
    <row r="2">
      <c r="B2" s="2" t="inlineStr">
        <is>
          <t>Jun. 30, 2021</t>
        </is>
      </c>
      <c r="C2" s="2" t="inlineStr">
        <is>
          <t>Dec. 31, 2020</t>
        </is>
      </c>
      <c r="D2" s="2" t="inlineStr">
        <is>
          <t>Dec. 31, 2019</t>
        </is>
      </c>
      <c r="E2" s="2" t="inlineStr">
        <is>
          <t>Jan. 03, 2019</t>
        </is>
      </c>
    </row>
    <row r="3">
      <c r="A3" s="4" t="inlineStr">
        <is>
          <t>Codere Online Busines [Member]</t>
        </is>
      </c>
    </row>
    <row r="4">
      <c r="A4" s="3" t="inlineStr">
        <is>
          <t>Reserve Quantities [Line Items]</t>
        </is>
      </c>
    </row>
    <row r="5">
      <c r="A5" s="4" t="inlineStr">
        <is>
          <t>Expected credit loss at beginning</t>
        </is>
      </c>
      <c r="B5" s="5" t="n">
        <v>101</v>
      </c>
      <c r="C5" s="5" t="n">
        <v>30</v>
      </c>
    </row>
    <row r="6">
      <c r="A6" s="4" t="inlineStr">
        <is>
          <t>Additions</t>
        </is>
      </c>
      <c r="B6" s="6" t="n">
        <v>0</v>
      </c>
      <c r="C6" s="6" t="n">
        <v>71</v>
      </c>
    </row>
    <row r="7">
      <c r="A7" s="4" t="inlineStr">
        <is>
          <t>Reversal</t>
        </is>
      </c>
      <c r="B7" s="6" t="n">
        <v>-95</v>
      </c>
      <c r="C7" s="6" t="n">
        <v>0</v>
      </c>
    </row>
    <row r="8">
      <c r="A8" s="4" t="inlineStr">
        <is>
          <t>Expected credit loss at ending</t>
        </is>
      </c>
      <c r="B8" s="6" t="n">
        <v>6</v>
      </c>
      <c r="C8" s="6" t="n">
        <v>101</v>
      </c>
      <c r="D8" s="5" t="n">
        <v>30</v>
      </c>
    </row>
    <row r="9">
      <c r="A9" s="4" t="inlineStr">
        <is>
          <t>Accrued salaries</t>
        </is>
      </c>
      <c r="B9" s="6" t="n">
        <v>312</v>
      </c>
      <c r="C9" s="6" t="n">
        <v>232</v>
      </c>
    </row>
    <row r="10">
      <c r="A10" s="4" t="inlineStr">
        <is>
          <t>Current gaming tax liabilities</t>
        </is>
      </c>
      <c r="B10" s="6" t="n">
        <v>1678</v>
      </c>
      <c r="C10" s="6" t="n">
        <v>1510</v>
      </c>
    </row>
    <row r="11">
      <c r="A11" s="4" t="inlineStr">
        <is>
          <t>Others</t>
        </is>
      </c>
      <c r="B11" s="6" t="n">
        <v>397</v>
      </c>
      <c r="C11" s="6" t="n">
        <v>272</v>
      </c>
    </row>
    <row r="12">
      <c r="A12" s="4" t="inlineStr">
        <is>
          <t>Total</t>
        </is>
      </c>
      <c r="B12" s="6" t="n">
        <v>2387</v>
      </c>
      <c r="C12" s="6" t="n">
        <v>2014</v>
      </c>
    </row>
    <row r="13">
      <c r="A13" s="4" t="inlineStr">
        <is>
          <t>Codere Online Business [Member]</t>
        </is>
      </c>
    </row>
    <row r="14">
      <c r="A14" s="3" t="inlineStr">
        <is>
          <t>Reserve Quantities [Line Items]</t>
        </is>
      </c>
    </row>
    <row r="15">
      <c r="A15" s="4" t="inlineStr">
        <is>
          <t>Expected credit loss at beginning</t>
        </is>
      </c>
      <c r="B15" s="5" t="n">
        <v>101</v>
      </c>
      <c r="C15" s="6" t="n">
        <v>30</v>
      </c>
      <c r="D15" s="6" t="n">
        <v>53</v>
      </c>
    </row>
    <row r="16">
      <c r="A16" s="4" t="inlineStr">
        <is>
          <t>Additions</t>
        </is>
      </c>
      <c r="C16" s="6" t="n">
        <v>71</v>
      </c>
      <c r="D16" s="6" t="n">
        <v>0</v>
      </c>
    </row>
    <row r="17">
      <c r="A17" s="4" t="inlineStr">
        <is>
          <t>Reversal</t>
        </is>
      </c>
      <c r="C17" s="6" t="n">
        <v>0</v>
      </c>
      <c r="D17" s="6" t="n">
        <v>-23</v>
      </c>
    </row>
    <row r="18">
      <c r="A18" s="4" t="inlineStr">
        <is>
          <t>Expected credit loss at ending</t>
        </is>
      </c>
      <c r="C18" s="6" t="n">
        <v>101</v>
      </c>
      <c r="D18" s="6" t="n">
        <v>30</v>
      </c>
    </row>
    <row r="19">
      <c r="A19" s="4" t="inlineStr">
        <is>
          <t>Accrued salaries</t>
        </is>
      </c>
      <c r="C19" s="6" t="n">
        <v>232</v>
      </c>
      <c r="D19" s="6" t="n">
        <v>238</v>
      </c>
      <c r="E19" s="5" t="n">
        <v>341</v>
      </c>
    </row>
    <row r="20">
      <c r="A20" s="4" t="inlineStr">
        <is>
          <t>Current gaming tax liabilities</t>
        </is>
      </c>
      <c r="C20" s="6" t="n">
        <v>1510</v>
      </c>
      <c r="D20" s="6" t="n">
        <v>0</v>
      </c>
      <c r="E20" s="6" t="n">
        <v>1069</v>
      </c>
    </row>
    <row r="21">
      <c r="A21" s="4" t="inlineStr">
        <is>
          <t>Others</t>
        </is>
      </c>
      <c r="C21" s="6" t="n">
        <v>272</v>
      </c>
      <c r="D21" s="6" t="n">
        <v>1225</v>
      </c>
      <c r="E21" s="6" t="n">
        <v>0</v>
      </c>
    </row>
    <row r="22">
      <c r="A22" s="4" t="inlineStr">
        <is>
          <t>Total</t>
        </is>
      </c>
      <c r="C22" s="5" t="n">
        <v>2014</v>
      </c>
      <c r="D22" s="5" t="n">
        <v>1463</v>
      </c>
      <c r="E22" s="5" t="n">
        <v>141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EQUITY (Details Narrative) - EUR (€) € in Thousands</t>
        </is>
      </c>
      <c r="B1" s="2" t="inlineStr">
        <is>
          <t>6 Months Ended</t>
        </is>
      </c>
    </row>
    <row r="2">
      <c r="B2" s="2" t="inlineStr">
        <is>
          <t>Jun. 30, 2021</t>
        </is>
      </c>
      <c r="C2" s="2" t="inlineStr">
        <is>
          <t>Dec. 31, 2020</t>
        </is>
      </c>
    </row>
    <row r="3">
      <c r="A3" s="4" t="inlineStr">
        <is>
          <t>Codere Online Busines [Member]</t>
        </is>
      </c>
    </row>
    <row r="4">
      <c r="A4" s="3" t="inlineStr">
        <is>
          <t>Reserve Quantities [Line Items]</t>
        </is>
      </c>
    </row>
    <row r="5">
      <c r="A5" s="4" t="inlineStr">
        <is>
          <t>Net change in Parent investment</t>
        </is>
      </c>
      <c r="B5" s="5" t="n">
        <v>45122</v>
      </c>
      <c r="C5" s="5" t="n">
        <v>6578</v>
      </c>
    </row>
    <row r="6">
      <c r="A6" s="4" t="inlineStr">
        <is>
          <t>Borrowings</t>
        </is>
      </c>
      <c r="B6" s="6" t="n">
        <v>1139</v>
      </c>
      <c r="C6" s="6" t="n">
        <v>17777</v>
      </c>
    </row>
    <row r="7">
      <c r="A7" s="4" t="inlineStr">
        <is>
          <t>Equity attributable to non-controlling interest</t>
        </is>
      </c>
      <c r="B7" s="5" t="n">
        <v>125</v>
      </c>
      <c r="C7" s="5" t="n">
        <v>92</v>
      </c>
    </row>
    <row r="8">
      <c r="A8" s="4" t="inlineStr">
        <is>
          <t>Shareholders interest</t>
        </is>
      </c>
      <c r="B8" s="4" t="inlineStr">
        <is>
          <t>25.00%</t>
        </is>
      </c>
    </row>
    <row r="9">
      <c r="A9" s="4" t="inlineStr">
        <is>
          <t>Codere Online Busines [Member] | Codere Espana S A [Member]</t>
        </is>
      </c>
    </row>
    <row r="10">
      <c r="A10" s="3" t="inlineStr">
        <is>
          <t>Reserve Quantities [Line Items]</t>
        </is>
      </c>
    </row>
    <row r="11">
      <c r="A11" s="4" t="inlineStr">
        <is>
          <t>Net change in Parent investment</t>
        </is>
      </c>
      <c r="B11" s="5" t="n">
        <v>28100</v>
      </c>
    </row>
    <row r="12">
      <c r="A12" s="4" t="inlineStr">
        <is>
          <t>Borrowings</t>
        </is>
      </c>
      <c r="B12" s="6" t="n">
        <v>27800</v>
      </c>
    </row>
    <row r="13">
      <c r="A13" s="4" t="inlineStr">
        <is>
          <t>Trade payables</t>
        </is>
      </c>
      <c r="B13" s="6" t="n">
        <v>300</v>
      </c>
    </row>
    <row r="14">
      <c r="A14" s="4" t="inlineStr">
        <is>
          <t>Codere Online Busines [Member] | Codere Newco [Member]</t>
        </is>
      </c>
    </row>
    <row r="15">
      <c r="A15" s="3" t="inlineStr">
        <is>
          <t>Reserve Quantities [Line Items]</t>
        </is>
      </c>
    </row>
    <row r="16">
      <c r="A16" s="4" t="inlineStr">
        <is>
          <t>Net change in Parent investment</t>
        </is>
      </c>
      <c r="B16" s="6" t="n">
        <v>9500</v>
      </c>
    </row>
    <row r="17">
      <c r="A17" s="4" t="inlineStr">
        <is>
          <t>Borrowings</t>
        </is>
      </c>
      <c r="B17" s="6" t="n">
        <v>9300</v>
      </c>
    </row>
    <row r="18">
      <c r="A18" s="4" t="inlineStr">
        <is>
          <t>Trade payables</t>
        </is>
      </c>
      <c r="B18" s="6" t="n">
        <v>200</v>
      </c>
    </row>
    <row r="19">
      <c r="A19" s="4" t="inlineStr">
        <is>
          <t>Codere Online Busines [Member] | Corede Italy S A U [Member]</t>
        </is>
      </c>
    </row>
    <row r="20">
      <c r="A20" s="3" t="inlineStr">
        <is>
          <t>Reserve Quantities [Line Items]</t>
        </is>
      </c>
    </row>
    <row r="21">
      <c r="A21" s="4" t="inlineStr">
        <is>
          <t>Net change in Parent investment</t>
        </is>
      </c>
      <c r="B21" s="6" t="n">
        <v>1400</v>
      </c>
    </row>
    <row r="22">
      <c r="A22" s="4" t="inlineStr">
        <is>
          <t>Codere Online Busines [Member] | Codere Newco One [Member]</t>
        </is>
      </c>
    </row>
    <row r="23">
      <c r="A23" s="3" t="inlineStr">
        <is>
          <t>Reserve Quantities [Line Items]</t>
        </is>
      </c>
    </row>
    <row r="24">
      <c r="A24" s="4" t="inlineStr">
        <is>
          <t>Net change in Parent investment</t>
        </is>
      </c>
      <c r="B24" s="6" t="n">
        <v>4400</v>
      </c>
    </row>
    <row r="25">
      <c r="A25" s="4" t="inlineStr">
        <is>
          <t>Codere Online Busines [Member] | Latam [Member]</t>
        </is>
      </c>
    </row>
    <row r="26">
      <c r="A26" s="3" t="inlineStr">
        <is>
          <t>Reserve Quantities [Line Items]</t>
        </is>
      </c>
    </row>
    <row r="27">
      <c r="A27" s="4" t="inlineStr">
        <is>
          <t>Net change in Parent investment</t>
        </is>
      </c>
      <c r="B27" s="5" t="n">
        <v>1700</v>
      </c>
    </row>
    <row r="28">
      <c r="A28" s="4" t="inlineStr">
        <is>
          <t>Codere Online Luxembourg [Member]</t>
        </is>
      </c>
    </row>
    <row r="29">
      <c r="A29" s="3" t="inlineStr">
        <is>
          <t>Reserve Quantities [Line Items]</t>
        </is>
      </c>
    </row>
    <row r="30">
      <c r="A30" s="4" t="inlineStr">
        <is>
          <t>Description of shares capital</t>
        </is>
      </c>
      <c r="B30" s="4" t="inlineStr">
        <is>
          <t>the subscribed share capital of the Company is thirty thousand euros (30,000) divided into thirty thousand (30,000) shares with a nominal value of one euro each (1), all of which are fully paid up.</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Details) - EUR (€) € in Thousands</t>
        </is>
      </c>
      <c r="B1" s="2" t="inlineStr">
        <is>
          <t>Jun. 30, 2021</t>
        </is>
      </c>
      <c r="C1" s="2" t="inlineStr">
        <is>
          <t>Dec. 31, 2020</t>
        </is>
      </c>
      <c r="D1" s="2" t="inlineStr">
        <is>
          <t>Dec. 31, 2019</t>
        </is>
      </c>
      <c r="E1" s="2" t="inlineStr">
        <is>
          <t>Jan. 03, 2019</t>
        </is>
      </c>
    </row>
    <row r="2">
      <c r="A2" s="4" t="inlineStr">
        <is>
          <t>Codere Online Busines [Member]</t>
        </is>
      </c>
    </row>
    <row r="3">
      <c r="A3" s="3" t="inlineStr">
        <is>
          <t>IfrsStatementLineItems [Line Items]</t>
        </is>
      </c>
    </row>
    <row r="4">
      <c r="A4" s="4" t="inlineStr">
        <is>
          <t>Current year 2022</t>
        </is>
      </c>
      <c r="B4" s="5" t="n">
        <v>1139</v>
      </c>
      <c r="C4" s="5" t="n">
        <v>6000</v>
      </c>
    </row>
    <row r="5">
      <c r="A5" s="4" t="inlineStr">
        <is>
          <t>Non-current 2023</t>
        </is>
      </c>
      <c r="B5" s="6" t="n">
        <v>0</v>
      </c>
      <c r="C5" s="6" t="n">
        <v>426</v>
      </c>
    </row>
    <row r="6">
      <c r="A6" s="4" t="inlineStr">
        <is>
          <t>Non-current 2024</t>
        </is>
      </c>
      <c r="B6" s="6" t="n">
        <v>0</v>
      </c>
      <c r="C6" s="6" t="n">
        <v>11515</v>
      </c>
    </row>
    <row r="7">
      <c r="A7" s="4" t="inlineStr">
        <is>
          <t>Non-current 2025</t>
        </is>
      </c>
      <c r="B7" s="6" t="n">
        <v>0</v>
      </c>
      <c r="C7" s="6" t="n">
        <v>3500</v>
      </c>
    </row>
    <row r="8">
      <c r="A8" s="4" t="inlineStr">
        <is>
          <t>Noncurrent Borrowings Year Four</t>
        </is>
      </c>
      <c r="B8" s="6" t="n">
        <v>0</v>
      </c>
    </row>
    <row r="9">
      <c r="A9" s="4" t="inlineStr">
        <is>
          <t>Non-current Subsequent years</t>
        </is>
      </c>
      <c r="B9" s="6" t="n">
        <v>0</v>
      </c>
      <c r="C9" s="6" t="n">
        <v>0</v>
      </c>
    </row>
    <row r="10">
      <c r="A10" s="4" t="inlineStr">
        <is>
          <t>Non-current</t>
        </is>
      </c>
      <c r="B10" s="6" t="n">
        <v>0</v>
      </c>
      <c r="C10" s="6" t="n">
        <v>21441</v>
      </c>
    </row>
    <row r="11">
      <c r="A11" s="4" t="inlineStr">
        <is>
          <t>Total</t>
        </is>
      </c>
      <c r="B11" s="6" t="n">
        <v>1139</v>
      </c>
      <c r="C11" s="6" t="n">
        <v>17777</v>
      </c>
    </row>
    <row r="12">
      <c r="A12" s="4" t="inlineStr">
        <is>
          <t>Current year 2021</t>
        </is>
      </c>
      <c r="C12" s="6" t="n">
        <v>17777</v>
      </c>
    </row>
    <row r="13">
      <c r="A13" s="4" t="inlineStr">
        <is>
          <t>Total</t>
        </is>
      </c>
      <c r="C13" s="6" t="n">
        <v>39218</v>
      </c>
    </row>
    <row r="14">
      <c r="A14" s="4" t="inlineStr">
        <is>
          <t>Codere Online Business [Member]</t>
        </is>
      </c>
    </row>
    <row r="15">
      <c r="A15" s="3" t="inlineStr">
        <is>
          <t>IfrsStatementLineItems [Line Items]</t>
        </is>
      </c>
    </row>
    <row r="16">
      <c r="A16" s="4" t="inlineStr">
        <is>
          <t>Current year 2022</t>
        </is>
      </c>
      <c r="C16" s="6" t="n">
        <v>6000</v>
      </c>
      <c r="D16" s="5" t="n">
        <v>6000</v>
      </c>
      <c r="E16" s="5" t="n">
        <v>6000</v>
      </c>
    </row>
    <row r="17">
      <c r="A17" s="4" t="inlineStr">
        <is>
          <t>Non-current 2023</t>
        </is>
      </c>
      <c r="C17" s="6" t="n">
        <v>426</v>
      </c>
      <c r="D17" s="6" t="n">
        <v>426</v>
      </c>
      <c r="E17" s="6" t="n">
        <v>426</v>
      </c>
    </row>
    <row r="18">
      <c r="A18" s="4" t="inlineStr">
        <is>
          <t>Non-current 2024</t>
        </is>
      </c>
      <c r="C18" s="6" t="n">
        <v>11515</v>
      </c>
      <c r="D18" s="6" t="n">
        <v>11515</v>
      </c>
    </row>
    <row r="19">
      <c r="A19" s="4" t="inlineStr">
        <is>
          <t>Non-current 2025</t>
        </is>
      </c>
      <c r="C19" s="6" t="n">
        <v>3500</v>
      </c>
    </row>
    <row r="20">
      <c r="A20" s="4" t="inlineStr">
        <is>
          <t>Non-current Subsequent years</t>
        </is>
      </c>
      <c r="C20" s="6" t="n">
        <v>0</v>
      </c>
      <c r="D20" s="6" t="n">
        <v>0</v>
      </c>
      <c r="E20" s="6" t="n">
        <v>7115</v>
      </c>
    </row>
    <row r="21">
      <c r="A21" s="4" t="inlineStr">
        <is>
          <t>Non-current</t>
        </is>
      </c>
      <c r="C21" s="6" t="n">
        <v>21441</v>
      </c>
      <c r="D21" s="6" t="n">
        <v>21441</v>
      </c>
      <c r="E21" s="6" t="n">
        <v>13541</v>
      </c>
    </row>
    <row r="22">
      <c r="A22" s="4" t="inlineStr">
        <is>
          <t>Total</t>
        </is>
      </c>
      <c r="C22" s="6" t="n">
        <v>39218</v>
      </c>
      <c r="D22" s="6" t="n">
        <v>51677</v>
      </c>
      <c r="E22" s="6" t="n">
        <v>39591</v>
      </c>
    </row>
    <row r="23">
      <c r="A23" s="4" t="inlineStr">
        <is>
          <t>Current year 2021</t>
        </is>
      </c>
      <c r="C23" s="6" t="n">
        <v>17777</v>
      </c>
      <c r="D23" s="6" t="n">
        <v>0</v>
      </c>
      <c r="E23" s="6" t="n">
        <v>0</v>
      </c>
    </row>
    <row r="24">
      <c r="A24" s="4" t="inlineStr">
        <is>
          <t>Current year 2020</t>
        </is>
      </c>
      <c r="D24" s="6" t="n">
        <v>30236</v>
      </c>
      <c r="E24" s="6" t="n">
        <v>0</v>
      </c>
    </row>
    <row r="25">
      <c r="A25" s="4" t="inlineStr">
        <is>
          <t>Current year 2019</t>
        </is>
      </c>
      <c r="E25" s="6" t="n">
        <v>26050</v>
      </c>
    </row>
    <row r="26">
      <c r="A26" s="4" t="inlineStr">
        <is>
          <t>Other Borrowings [Member] | Codere Online Busines [Member]</t>
        </is>
      </c>
    </row>
    <row r="27">
      <c r="A27" s="3" t="inlineStr">
        <is>
          <t>IfrsStatementLineItems [Line Items]</t>
        </is>
      </c>
    </row>
    <row r="28">
      <c r="A28" s="4" t="inlineStr">
        <is>
          <t>Current year 2022</t>
        </is>
      </c>
      <c r="B28" s="6" t="n">
        <v>1139</v>
      </c>
      <c r="C28" s="6" t="n">
        <v>6000</v>
      </c>
    </row>
    <row r="29">
      <c r="A29" s="4" t="inlineStr">
        <is>
          <t>Non-current 2023</t>
        </is>
      </c>
      <c r="B29" s="6" t="n">
        <v>0</v>
      </c>
      <c r="C29" s="6" t="n">
        <v>426</v>
      </c>
    </row>
    <row r="30">
      <c r="A30" s="4" t="inlineStr">
        <is>
          <t>Non-current 2024</t>
        </is>
      </c>
      <c r="B30" s="6" t="n">
        <v>0</v>
      </c>
      <c r="C30" s="6" t="n">
        <v>11515</v>
      </c>
    </row>
    <row r="31">
      <c r="A31" s="4" t="inlineStr">
        <is>
          <t>Non-current 2025</t>
        </is>
      </c>
      <c r="B31" s="6" t="n">
        <v>0</v>
      </c>
      <c r="C31" s="6" t="n">
        <v>3500</v>
      </c>
    </row>
    <row r="32">
      <c r="A32" s="4" t="inlineStr">
        <is>
          <t>Noncurrent Borrowings Year Four</t>
        </is>
      </c>
      <c r="B32" s="6" t="n">
        <v>0</v>
      </c>
    </row>
    <row r="33">
      <c r="A33" s="4" t="inlineStr">
        <is>
          <t>Non-current Subsequent years</t>
        </is>
      </c>
      <c r="B33" s="6" t="n">
        <v>0</v>
      </c>
      <c r="C33" s="6" t="n">
        <v>0</v>
      </c>
    </row>
    <row r="34">
      <c r="A34" s="4" t="inlineStr">
        <is>
          <t>Non-current</t>
        </is>
      </c>
      <c r="B34" s="6" t="n">
        <v>0</v>
      </c>
      <c r="C34" s="6" t="n">
        <v>21441</v>
      </c>
    </row>
    <row r="35">
      <c r="A35" s="4" t="inlineStr">
        <is>
          <t>Total</t>
        </is>
      </c>
      <c r="B35" s="6" t="n">
        <v>1139</v>
      </c>
      <c r="C35" s="6" t="n">
        <v>21441</v>
      </c>
    </row>
    <row r="36">
      <c r="A36" s="4" t="inlineStr">
        <is>
          <t>Current year 2021</t>
        </is>
      </c>
      <c r="C36" s="6" t="n">
        <v>0</v>
      </c>
    </row>
    <row r="37">
      <c r="A37" s="4" t="inlineStr">
        <is>
          <t>Other Borrowings [Member] | Codere Online Business [Member]</t>
        </is>
      </c>
    </row>
    <row r="38">
      <c r="A38" s="3" t="inlineStr">
        <is>
          <t>IfrsStatementLineItems [Line Items]</t>
        </is>
      </c>
    </row>
    <row r="39">
      <c r="A39" s="4" t="inlineStr">
        <is>
          <t>Current year 2022</t>
        </is>
      </c>
      <c r="C39" s="6" t="n">
        <v>0</v>
      </c>
      <c r="D39" s="6" t="n">
        <v>0</v>
      </c>
      <c r="E39" s="6" t="n">
        <v>0</v>
      </c>
    </row>
    <row r="40">
      <c r="A40" s="4" t="inlineStr">
        <is>
          <t>Non-current 2023</t>
        </is>
      </c>
      <c r="C40" s="6" t="n">
        <v>0</v>
      </c>
      <c r="D40" s="6" t="n">
        <v>0</v>
      </c>
      <c r="E40" s="6" t="n">
        <v>0</v>
      </c>
    </row>
    <row r="41">
      <c r="A41" s="4" t="inlineStr">
        <is>
          <t>Non-current 2024</t>
        </is>
      </c>
      <c r="C41" s="6" t="n">
        <v>0</v>
      </c>
      <c r="D41" s="6" t="n">
        <v>0</v>
      </c>
    </row>
    <row r="42">
      <c r="A42" s="4" t="inlineStr">
        <is>
          <t>Non-current 2025</t>
        </is>
      </c>
      <c r="C42" s="6" t="n">
        <v>0</v>
      </c>
    </row>
    <row r="43">
      <c r="A43" s="4" t="inlineStr">
        <is>
          <t>Non-current Subsequent years</t>
        </is>
      </c>
      <c r="C43" s="6" t="n">
        <v>0</v>
      </c>
      <c r="D43" s="6" t="n">
        <v>0</v>
      </c>
      <c r="E43" s="6" t="n">
        <v>0</v>
      </c>
    </row>
    <row r="44">
      <c r="A44" s="4" t="inlineStr">
        <is>
          <t>Non-current</t>
        </is>
      </c>
      <c r="C44" s="6" t="n">
        <v>0</v>
      </c>
      <c r="D44" s="6" t="n">
        <v>0</v>
      </c>
      <c r="E44" s="6" t="n">
        <v>0</v>
      </c>
    </row>
    <row r="45">
      <c r="A45" s="4" t="inlineStr">
        <is>
          <t>Total</t>
        </is>
      </c>
      <c r="C45" s="6" t="n">
        <v>17777</v>
      </c>
      <c r="D45" s="6" t="n">
        <v>30236</v>
      </c>
      <c r="E45" s="6" t="n">
        <v>26050</v>
      </c>
    </row>
    <row r="46">
      <c r="A46" s="4" t="inlineStr">
        <is>
          <t>Current year 2021</t>
        </is>
      </c>
      <c r="C46" s="6" t="n">
        <v>17777</v>
      </c>
      <c r="D46" s="6" t="n">
        <v>0</v>
      </c>
      <c r="E46" s="6" t="n">
        <v>0</v>
      </c>
    </row>
    <row r="47">
      <c r="A47" s="4" t="inlineStr">
        <is>
          <t>Current year 2020</t>
        </is>
      </c>
      <c r="D47" s="6" t="n">
        <v>30236</v>
      </c>
      <c r="E47" s="6" t="n">
        <v>0</v>
      </c>
    </row>
    <row r="48">
      <c r="A48" s="4" t="inlineStr">
        <is>
          <t>Current year 2019</t>
        </is>
      </c>
      <c r="E48" s="6" t="n">
        <v>26050</v>
      </c>
    </row>
    <row r="49">
      <c r="A49" s="4" t="inlineStr">
        <is>
          <t>Other Borrowings Due To Related Parties [Member] | Codere Online Busines [Member]</t>
        </is>
      </c>
    </row>
    <row r="50">
      <c r="A50" s="3" t="inlineStr">
        <is>
          <t>IfrsStatementLineItems [Line Items]</t>
        </is>
      </c>
    </row>
    <row r="51">
      <c r="A51" s="4" t="inlineStr">
        <is>
          <t>Current year 2022</t>
        </is>
      </c>
      <c r="B51" s="6" t="n">
        <v>1139</v>
      </c>
      <c r="C51" s="6" t="n">
        <v>0</v>
      </c>
    </row>
    <row r="52">
      <c r="A52" s="4" t="inlineStr">
        <is>
          <t>Non-current 2023</t>
        </is>
      </c>
      <c r="B52" s="6" t="n">
        <v>0</v>
      </c>
      <c r="C52" s="6" t="n">
        <v>0</v>
      </c>
    </row>
    <row r="53">
      <c r="A53" s="4" t="inlineStr">
        <is>
          <t>Non-current 2024</t>
        </is>
      </c>
      <c r="B53" s="6" t="n">
        <v>0</v>
      </c>
      <c r="C53" s="6" t="n">
        <v>0</v>
      </c>
    </row>
    <row r="54">
      <c r="A54" s="4" t="inlineStr">
        <is>
          <t>Non-current 2025</t>
        </is>
      </c>
      <c r="B54" s="6" t="n">
        <v>0</v>
      </c>
      <c r="C54" s="6" t="n">
        <v>0</v>
      </c>
    </row>
    <row r="55">
      <c r="A55" s="4" t="inlineStr">
        <is>
          <t>Noncurrent Borrowings Year Four</t>
        </is>
      </c>
      <c r="B55" s="6" t="n">
        <v>0</v>
      </c>
    </row>
    <row r="56">
      <c r="A56" s="4" t="inlineStr">
        <is>
          <t>Non-current Subsequent years</t>
        </is>
      </c>
      <c r="B56" s="6" t="n">
        <v>0</v>
      </c>
      <c r="C56" s="6" t="n">
        <v>0</v>
      </c>
    </row>
    <row r="57">
      <c r="A57" s="4" t="inlineStr">
        <is>
          <t>Non-current</t>
        </is>
      </c>
      <c r="B57" s="6" t="n">
        <v>0</v>
      </c>
      <c r="C57" s="6" t="n">
        <v>0</v>
      </c>
    </row>
    <row r="58">
      <c r="A58" s="4" t="inlineStr">
        <is>
          <t>Total</t>
        </is>
      </c>
      <c r="B58" s="5" t="n">
        <v>1139</v>
      </c>
      <c r="C58" s="6" t="n">
        <v>17777</v>
      </c>
    </row>
    <row r="59">
      <c r="A59" s="4" t="inlineStr">
        <is>
          <t>Current year 2021</t>
        </is>
      </c>
      <c r="C59" s="6" t="n">
        <v>17777</v>
      </c>
    </row>
    <row r="60">
      <c r="A60" s="4" t="inlineStr">
        <is>
          <t>Other Borrowings Due To Related Parties [Member] | Codere Online Business [Member]</t>
        </is>
      </c>
    </row>
    <row r="61">
      <c r="A61" s="3" t="inlineStr">
        <is>
          <t>IfrsStatementLineItems [Line Items]</t>
        </is>
      </c>
    </row>
    <row r="62">
      <c r="A62" s="4" t="inlineStr">
        <is>
          <t>Current year 2022</t>
        </is>
      </c>
      <c r="C62" s="6" t="n">
        <v>6000</v>
      </c>
      <c r="D62" s="6" t="n">
        <v>6000</v>
      </c>
      <c r="E62" s="6" t="n">
        <v>6000</v>
      </c>
    </row>
    <row r="63">
      <c r="A63" s="4" t="inlineStr">
        <is>
          <t>Non-current 2023</t>
        </is>
      </c>
      <c r="C63" s="6" t="n">
        <v>426</v>
      </c>
      <c r="D63" s="6" t="n">
        <v>426</v>
      </c>
      <c r="E63" s="6" t="n">
        <v>426</v>
      </c>
    </row>
    <row r="64">
      <c r="A64" s="4" t="inlineStr">
        <is>
          <t>Non-current 2024</t>
        </is>
      </c>
      <c r="C64" s="6" t="n">
        <v>11515</v>
      </c>
      <c r="D64" s="6" t="n">
        <v>11515</v>
      </c>
    </row>
    <row r="65">
      <c r="A65" s="4" t="inlineStr">
        <is>
          <t>Non-current 2025</t>
        </is>
      </c>
      <c r="C65" s="6" t="n">
        <v>3500</v>
      </c>
    </row>
    <row r="66">
      <c r="A66" s="4" t="inlineStr">
        <is>
          <t>Non-current Subsequent years</t>
        </is>
      </c>
      <c r="C66" s="6" t="n">
        <v>0</v>
      </c>
      <c r="D66" s="6" t="n">
        <v>0</v>
      </c>
      <c r="E66" s="6" t="n">
        <v>7115</v>
      </c>
    </row>
    <row r="67">
      <c r="A67" s="4" t="inlineStr">
        <is>
          <t>Non-current</t>
        </is>
      </c>
      <c r="C67" s="6" t="n">
        <v>21441</v>
      </c>
      <c r="D67" s="6" t="n">
        <v>21441</v>
      </c>
      <c r="E67" s="6" t="n">
        <v>13541</v>
      </c>
    </row>
    <row r="68">
      <c r="A68" s="4" t="inlineStr">
        <is>
          <t>Total</t>
        </is>
      </c>
      <c r="C68" s="6" t="n">
        <v>39218</v>
      </c>
      <c r="D68" s="6" t="n">
        <v>51412</v>
      </c>
      <c r="E68" s="6" t="n">
        <v>39589</v>
      </c>
    </row>
    <row r="69">
      <c r="A69" s="4" t="inlineStr">
        <is>
          <t>Current year 2021</t>
        </is>
      </c>
      <c r="C69" s="6" t="n">
        <v>17777</v>
      </c>
      <c r="D69" s="6" t="n">
        <v>0</v>
      </c>
      <c r="E69" s="6" t="n">
        <v>0</v>
      </c>
    </row>
    <row r="70">
      <c r="A70" s="4" t="inlineStr">
        <is>
          <t>Current year 2020</t>
        </is>
      </c>
      <c r="D70" s="6" t="n">
        <v>29971</v>
      </c>
      <c r="E70" s="6" t="n">
        <v>0</v>
      </c>
    </row>
    <row r="71">
      <c r="A71" s="4" t="inlineStr">
        <is>
          <t>Current year 2019</t>
        </is>
      </c>
      <c r="E71" s="6" t="n">
        <v>26048</v>
      </c>
    </row>
    <row r="72">
      <c r="A72" s="4" t="inlineStr">
        <is>
          <t>Loan [Member] | Codere Online Busines [Member]</t>
        </is>
      </c>
    </row>
    <row r="73">
      <c r="A73" s="3" t="inlineStr">
        <is>
          <t>IfrsStatementLineItems [Line Items]</t>
        </is>
      </c>
    </row>
    <row r="74">
      <c r="A74" s="4" t="inlineStr">
        <is>
          <t>Current year 2022</t>
        </is>
      </c>
      <c r="C74" s="6" t="n">
        <v>6000</v>
      </c>
    </row>
    <row r="75">
      <c r="A75" s="4" t="inlineStr">
        <is>
          <t>Non-current 2023</t>
        </is>
      </c>
      <c r="C75" s="6" t="n">
        <v>426</v>
      </c>
    </row>
    <row r="76">
      <c r="A76" s="4" t="inlineStr">
        <is>
          <t>Non-current 2024</t>
        </is>
      </c>
      <c r="C76" s="6" t="n">
        <v>11515</v>
      </c>
    </row>
    <row r="77">
      <c r="A77" s="4" t="inlineStr">
        <is>
          <t>Non-current 2025</t>
        </is>
      </c>
      <c r="C77" s="6" t="n">
        <v>3500</v>
      </c>
    </row>
    <row r="78">
      <c r="A78" s="4" t="inlineStr">
        <is>
          <t>Non-current Subsequent years</t>
        </is>
      </c>
      <c r="C78" s="6" t="n">
        <v>0</v>
      </c>
    </row>
    <row r="79">
      <c r="A79" s="4" t="inlineStr">
        <is>
          <t>Non-current</t>
        </is>
      </c>
      <c r="C79" s="6" t="n">
        <v>21441</v>
      </c>
    </row>
    <row r="80">
      <c r="A80" s="4" t="inlineStr">
        <is>
          <t>Total</t>
        </is>
      </c>
      <c r="C80" s="6" t="n">
        <v>39218</v>
      </c>
    </row>
    <row r="81">
      <c r="A81" s="4" t="inlineStr">
        <is>
          <t>Current year 2021</t>
        </is>
      </c>
      <c r="C81" s="6" t="n">
        <v>17777</v>
      </c>
    </row>
    <row r="82">
      <c r="A82" s="4" t="inlineStr">
        <is>
          <t>Loan [Member] | Codere Online Business [Member]</t>
        </is>
      </c>
    </row>
    <row r="83">
      <c r="A83" s="3" t="inlineStr">
        <is>
          <t>IfrsStatementLineItems [Line Items]</t>
        </is>
      </c>
    </row>
    <row r="84">
      <c r="A84" s="4" t="inlineStr">
        <is>
          <t>Current year 2022</t>
        </is>
      </c>
      <c r="C84" s="6" t="n">
        <v>6000</v>
      </c>
      <c r="D84" s="6" t="n">
        <v>6000</v>
      </c>
      <c r="E84" s="6" t="n">
        <v>6000</v>
      </c>
    </row>
    <row r="85">
      <c r="A85" s="4" t="inlineStr">
        <is>
          <t>Non-current 2023</t>
        </is>
      </c>
      <c r="C85" s="6" t="n">
        <v>426</v>
      </c>
      <c r="D85" s="6" t="n">
        <v>426</v>
      </c>
      <c r="E85" s="6" t="n">
        <v>426</v>
      </c>
    </row>
    <row r="86">
      <c r="A86" s="4" t="inlineStr">
        <is>
          <t>Non-current 2024</t>
        </is>
      </c>
      <c r="C86" s="6" t="n">
        <v>11515</v>
      </c>
      <c r="D86" s="6" t="n">
        <v>11515</v>
      </c>
    </row>
    <row r="87">
      <c r="A87" s="4" t="inlineStr">
        <is>
          <t>Non-current 2025</t>
        </is>
      </c>
      <c r="C87" s="6" t="n">
        <v>3500</v>
      </c>
    </row>
    <row r="88">
      <c r="A88" s="4" t="inlineStr">
        <is>
          <t>Non-current Subsequent years</t>
        </is>
      </c>
      <c r="C88" s="6" t="n">
        <v>0</v>
      </c>
      <c r="D88" s="6" t="n">
        <v>0</v>
      </c>
      <c r="E88" s="6" t="n">
        <v>7115</v>
      </c>
    </row>
    <row r="89">
      <c r="A89" s="4" t="inlineStr">
        <is>
          <t>Non-current</t>
        </is>
      </c>
      <c r="C89" s="6" t="n">
        <v>21441</v>
      </c>
      <c r="D89" s="6" t="n">
        <v>21441</v>
      </c>
      <c r="E89" s="6" t="n">
        <v>13541</v>
      </c>
    </row>
    <row r="90">
      <c r="A90" s="4" t="inlineStr">
        <is>
          <t>Total</t>
        </is>
      </c>
      <c r="C90" s="6" t="n">
        <v>21441</v>
      </c>
      <c r="D90" s="6" t="n">
        <v>21441</v>
      </c>
      <c r="E90" s="6" t="n">
        <v>13541</v>
      </c>
    </row>
    <row r="91">
      <c r="A91" s="4" t="inlineStr">
        <is>
          <t>Current year 2021</t>
        </is>
      </c>
      <c r="C91" s="5" t="n">
        <v>0</v>
      </c>
      <c r="D91" s="6" t="n">
        <v>0</v>
      </c>
      <c r="E91" s="6" t="n">
        <v>0</v>
      </c>
    </row>
    <row r="92">
      <c r="A92" s="4" t="inlineStr">
        <is>
          <t>Current year 2020</t>
        </is>
      </c>
      <c r="D92" s="5" t="n">
        <v>0</v>
      </c>
      <c r="E92" s="6" t="n">
        <v>0</v>
      </c>
    </row>
    <row r="93">
      <c r="A93" s="4" t="inlineStr">
        <is>
          <t>Current year 2019</t>
        </is>
      </c>
      <c r="E9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37:43Z</dcterms:created>
  <dcterms:modified xmlns:dcterms="http://purl.org/dc/terms/" xmlns:xsi="http://www.w3.org/2001/XMLSchema-instance" xsi:type="dcterms:W3CDTF">2022-02-23T22:37:43Z</dcterms:modified>
</cp:coreProperties>
</file>